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estimate" sheetId="8" state="visible" r:id="rId8"/>
    <sheet xmlns:r="http://schemas.openxmlformats.org/officeDocument/2006/relationships" name="Business combinations and acqui" sheetId="9" state="visible" r:id="rId9"/>
    <sheet xmlns:r="http://schemas.openxmlformats.org/officeDocument/2006/relationships" name="Cash and cash equivalents" sheetId="10" state="visible" r:id="rId10"/>
    <sheet xmlns:r="http://schemas.openxmlformats.org/officeDocument/2006/relationships" name="Financial investments"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Taxes recoverable" sheetId="14" state="visible" r:id="rId14"/>
    <sheet xmlns:r="http://schemas.openxmlformats.org/officeDocument/2006/relationships" name="Related parties" sheetId="15" state="visible" r:id="rId15"/>
    <sheet xmlns:r="http://schemas.openxmlformats.org/officeDocument/2006/relationships" name="Investments and interests in ot"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Financial instruments from acqu" sheetId="19" state="visible" r:id="rId19"/>
    <sheet xmlns:r="http://schemas.openxmlformats.org/officeDocument/2006/relationships" name="Accounts payable to selling sha" sheetId="20" state="visible" r:id="rId20"/>
    <sheet xmlns:r="http://schemas.openxmlformats.org/officeDocument/2006/relationships" name="Labor and social obligations" sheetId="21" state="visible" r:id="rId21"/>
    <sheet xmlns:r="http://schemas.openxmlformats.org/officeDocument/2006/relationships" name="Equity" sheetId="22" state="visible" r:id="rId22"/>
    <sheet xmlns:r="http://schemas.openxmlformats.org/officeDocument/2006/relationships" name="Earnings (loss) per share (EPS)" sheetId="23" state="visible" r:id="rId23"/>
    <sheet xmlns:r="http://schemas.openxmlformats.org/officeDocument/2006/relationships" name="Revenue" sheetId="24" state="visible" r:id="rId24"/>
    <sheet xmlns:r="http://schemas.openxmlformats.org/officeDocument/2006/relationships" name="Expenses by nature" sheetId="25" state="visible" r:id="rId25"/>
    <sheet xmlns:r="http://schemas.openxmlformats.org/officeDocument/2006/relationships" name="Finance result"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Financial instruments" sheetId="29" state="visible" r:id="rId29"/>
    <sheet xmlns:r="http://schemas.openxmlformats.org/officeDocument/2006/relationships" name="Risk" sheetId="30" state="visible" r:id="rId30"/>
    <sheet xmlns:r="http://schemas.openxmlformats.org/officeDocument/2006/relationships" name="Commitments and contingencies" sheetId="31" state="visible" r:id="rId31"/>
    <sheet xmlns:r="http://schemas.openxmlformats.org/officeDocument/2006/relationships" name="Transactions not involving cash"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Business combinations and acq_2" sheetId="36" state="visible" r:id="rId36"/>
    <sheet xmlns:r="http://schemas.openxmlformats.org/officeDocument/2006/relationships" name="Cash and cash equivalents (Tabl" sheetId="37" state="visible" r:id="rId37"/>
    <sheet xmlns:r="http://schemas.openxmlformats.org/officeDocument/2006/relationships" name="Financial investments (Tables)" sheetId="38" state="visible" r:id="rId38"/>
    <sheet xmlns:r="http://schemas.openxmlformats.org/officeDocument/2006/relationships" name="Trade receivables (Tables)" sheetId="39" state="visible" r:id="rId39"/>
    <sheet xmlns:r="http://schemas.openxmlformats.org/officeDocument/2006/relationships" name="Inventories (Tables)" sheetId="40" state="visible" r:id="rId40"/>
    <sheet xmlns:r="http://schemas.openxmlformats.org/officeDocument/2006/relationships" name="Taxes recoverable (Tables)" sheetId="41" state="visible" r:id="rId41"/>
    <sheet xmlns:r="http://schemas.openxmlformats.org/officeDocument/2006/relationships" name="Related parties (Tables)" sheetId="42" state="visible" r:id="rId42"/>
    <sheet xmlns:r="http://schemas.openxmlformats.org/officeDocument/2006/relationships" name="Investments and interests in _2" sheetId="43" state="visible" r:id="rId43"/>
    <sheet xmlns:r="http://schemas.openxmlformats.org/officeDocument/2006/relationships" name="Property and equipment (Tables)" sheetId="44" state="visible" r:id="rId44"/>
    <sheet xmlns:r="http://schemas.openxmlformats.org/officeDocument/2006/relationships" name="Intangible assets and goodwill " sheetId="45" state="visible" r:id="rId45"/>
    <sheet xmlns:r="http://schemas.openxmlformats.org/officeDocument/2006/relationships" name="Financial instruments from ac_2" sheetId="46" state="visible" r:id="rId46"/>
    <sheet xmlns:r="http://schemas.openxmlformats.org/officeDocument/2006/relationships" name="Accounts payable to selling s_2" sheetId="47" state="visible" r:id="rId47"/>
    <sheet xmlns:r="http://schemas.openxmlformats.org/officeDocument/2006/relationships" name="Labor and social obligations (T" sheetId="48" state="visible" r:id="rId48"/>
    <sheet xmlns:r="http://schemas.openxmlformats.org/officeDocument/2006/relationships" name="Equity (Tables)" sheetId="49" state="visible" r:id="rId49"/>
    <sheet xmlns:r="http://schemas.openxmlformats.org/officeDocument/2006/relationships" name="Earnings (loss) per share (EP_2" sheetId="50" state="visible" r:id="rId50"/>
    <sheet xmlns:r="http://schemas.openxmlformats.org/officeDocument/2006/relationships" name="Revenue (Tables)" sheetId="51" state="visible" r:id="rId51"/>
    <sheet xmlns:r="http://schemas.openxmlformats.org/officeDocument/2006/relationships" name="Expenses by nature (Tables)" sheetId="52" state="visible" r:id="rId52"/>
    <sheet xmlns:r="http://schemas.openxmlformats.org/officeDocument/2006/relationships" name="Finance result (Tables)" sheetId="53" state="visible" r:id="rId53"/>
    <sheet xmlns:r="http://schemas.openxmlformats.org/officeDocument/2006/relationships" name="Income taxes (Tables)" sheetId="54" state="visible" r:id="rId54"/>
    <sheet xmlns:r="http://schemas.openxmlformats.org/officeDocument/2006/relationships" name="Segment information (Tables)" sheetId="55" state="visible" r:id="rId55"/>
    <sheet xmlns:r="http://schemas.openxmlformats.org/officeDocument/2006/relationships" name="Financial instruments (Tables)" sheetId="56" state="visible" r:id="rId56"/>
    <sheet xmlns:r="http://schemas.openxmlformats.org/officeDocument/2006/relationships" name="Risk (Tables)" sheetId="57" state="visible" r:id="rId57"/>
    <sheet xmlns:r="http://schemas.openxmlformats.org/officeDocument/2006/relationships" name="Commitments and contingencies (" sheetId="58" state="visible" r:id="rId58"/>
    <sheet xmlns:r="http://schemas.openxmlformats.org/officeDocument/2006/relationships" name="Transactions not involving ca_2" sheetId="59" state="visible" r:id="rId59"/>
    <sheet xmlns:r="http://schemas.openxmlformats.org/officeDocument/2006/relationships" name="Subsequent events (Tables)" sheetId="60" state="visible" r:id="rId60"/>
    <sheet xmlns:r="http://schemas.openxmlformats.org/officeDocument/2006/relationships" name="Corporate Information - Additio"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Significant Accounting Polic_10" sheetId="68" state="visible" r:id="rId68"/>
    <sheet xmlns:r="http://schemas.openxmlformats.org/officeDocument/2006/relationships" name="Significant Accounting Polic_11" sheetId="69" state="visible" r:id="rId69"/>
    <sheet xmlns:r="http://schemas.openxmlformats.org/officeDocument/2006/relationships" name="Significant Accounting Estima_2" sheetId="70" state="visible" r:id="rId70"/>
    <sheet xmlns:r="http://schemas.openxmlformats.org/officeDocument/2006/relationships" name="Business Combinations and Acq_3" sheetId="71" state="visible" r:id="rId71"/>
    <sheet xmlns:r="http://schemas.openxmlformats.org/officeDocument/2006/relationships" name="Business Combinations and Acq_4" sheetId="72" state="visible" r:id="rId72"/>
    <sheet xmlns:r="http://schemas.openxmlformats.org/officeDocument/2006/relationships" name="Business Combinations and Acq_5" sheetId="73" state="visible" r:id="rId73"/>
    <sheet xmlns:r="http://schemas.openxmlformats.org/officeDocument/2006/relationships" name="Business Combinations and Acq_6" sheetId="74" state="visible" r:id="rId74"/>
    <sheet xmlns:r="http://schemas.openxmlformats.org/officeDocument/2006/relationships" name="Business Combinations and Acq_7" sheetId="75" state="visible" r:id="rId75"/>
    <sheet xmlns:r="http://schemas.openxmlformats.org/officeDocument/2006/relationships" name="Cash and Cash Equivalents - Sum" sheetId="76" state="visible" r:id="rId76"/>
    <sheet xmlns:r="http://schemas.openxmlformats.org/officeDocument/2006/relationships" name="Cash and Cash Equivalents - S_2" sheetId="77" state="visible" r:id="rId77"/>
    <sheet xmlns:r="http://schemas.openxmlformats.org/officeDocument/2006/relationships" name="Financial Investments - Summary" sheetId="78" state="visible" r:id="rId78"/>
    <sheet xmlns:r="http://schemas.openxmlformats.org/officeDocument/2006/relationships" name="Financial Investments - Summa_2" sheetId="79" state="visible" r:id="rId79"/>
    <sheet xmlns:r="http://schemas.openxmlformats.org/officeDocument/2006/relationships" name="Trade Receivables - Summary of " sheetId="80" state="visible" r:id="rId80"/>
    <sheet xmlns:r="http://schemas.openxmlformats.org/officeDocument/2006/relationships" name="Trade Receivables - Summary o_2" sheetId="81" state="visible" r:id="rId81"/>
    <sheet xmlns:r="http://schemas.openxmlformats.org/officeDocument/2006/relationships" name="Trade Receivables - Summary o_3" sheetId="82" state="visible" r:id="rId82"/>
    <sheet xmlns:r="http://schemas.openxmlformats.org/officeDocument/2006/relationships" name="Inventories - Summary of Invent" sheetId="83" state="visible" r:id="rId83"/>
    <sheet xmlns:r="http://schemas.openxmlformats.org/officeDocument/2006/relationships" name="Inventories - Summary of Moveme" sheetId="84" state="visible" r:id="rId84"/>
    <sheet xmlns:r="http://schemas.openxmlformats.org/officeDocument/2006/relationships" name="Tax Recoverable - Summary of Ta" sheetId="85" state="visible" r:id="rId85"/>
    <sheet xmlns:r="http://schemas.openxmlformats.org/officeDocument/2006/relationships" name="Related Parties - Summary of Ba" sheetId="86" state="visible" r:id="rId86"/>
    <sheet xmlns:r="http://schemas.openxmlformats.org/officeDocument/2006/relationships" name="Related Parties - Summary of Ke" sheetId="87" state="visible" r:id="rId87"/>
    <sheet xmlns:r="http://schemas.openxmlformats.org/officeDocument/2006/relationships" name="Investments and Interests in _3" sheetId="88" state="visible" r:id="rId88"/>
    <sheet xmlns:r="http://schemas.openxmlformats.org/officeDocument/2006/relationships" name="Investments and Interests in _4" sheetId="89" state="visible" r:id="rId89"/>
    <sheet xmlns:r="http://schemas.openxmlformats.org/officeDocument/2006/relationships" name="Investments and Interests in _5" sheetId="90" state="visible" r:id="rId90"/>
    <sheet xmlns:r="http://schemas.openxmlformats.org/officeDocument/2006/relationships" name="Property and Equipment - Summar" sheetId="91" state="visible" r:id="rId91"/>
    <sheet xmlns:r="http://schemas.openxmlformats.org/officeDocument/2006/relationships" name="Intangible Assets and Goodwil_2" sheetId="92" state="visible" r:id="rId92"/>
    <sheet xmlns:r="http://schemas.openxmlformats.org/officeDocument/2006/relationships" name="Intangible Assets and Goodwil_3" sheetId="93" state="visible" r:id="rId93"/>
    <sheet xmlns:r="http://schemas.openxmlformats.org/officeDocument/2006/relationships" name="Intangible assets and goodwil_4" sheetId="94" state="visible" r:id="rId94"/>
    <sheet xmlns:r="http://schemas.openxmlformats.org/officeDocument/2006/relationships" name="Intangible Assets and Goodwil_5" sheetId="95" state="visible" r:id="rId95"/>
    <sheet xmlns:r="http://schemas.openxmlformats.org/officeDocument/2006/relationships" name="Intangible Assets and Goodwil_6" sheetId="96" state="visible" r:id="rId96"/>
    <sheet xmlns:r="http://schemas.openxmlformats.org/officeDocument/2006/relationships" name="Financial Instruments From Ac_3" sheetId="97" state="visible" r:id="rId97"/>
    <sheet xmlns:r="http://schemas.openxmlformats.org/officeDocument/2006/relationships" name="Accounts payable to selling s_3" sheetId="98" state="visible" r:id="rId98"/>
    <sheet xmlns:r="http://schemas.openxmlformats.org/officeDocument/2006/relationships" name="Accounts payable to selling s_4" sheetId="99" state="visible" r:id="rId99"/>
    <sheet xmlns:r="http://schemas.openxmlformats.org/officeDocument/2006/relationships" name="Labor and Social Obligations - " sheetId="100" state="visible" r:id="rId100"/>
    <sheet xmlns:r="http://schemas.openxmlformats.org/officeDocument/2006/relationships" name="Labor and Social Obligations _2" sheetId="101" state="visible" r:id="rId101"/>
    <sheet xmlns:r="http://schemas.openxmlformats.org/officeDocument/2006/relationships" name="Labor and Social Obligations _3" sheetId="102" state="visible" r:id="rId102"/>
    <sheet xmlns:r="http://schemas.openxmlformats.org/officeDocument/2006/relationships" name="Labor and Social Obligations _4" sheetId="103" state="visible" r:id="rId103"/>
    <sheet xmlns:r="http://schemas.openxmlformats.org/officeDocument/2006/relationships" name="Equity - Additional Information" sheetId="104" state="visible" r:id="rId104"/>
    <sheet xmlns:r="http://schemas.openxmlformats.org/officeDocument/2006/relationships" name="Equity - Schedule of Calculatio" sheetId="105" state="visible" r:id="rId105"/>
    <sheet xmlns:r="http://schemas.openxmlformats.org/officeDocument/2006/relationships" name="Equity - Schedule of Calculat_2" sheetId="106" state="visible" r:id="rId106"/>
    <sheet xmlns:r="http://schemas.openxmlformats.org/officeDocument/2006/relationships" name="Earnings (loss) per share (EP_3" sheetId="107" state="visible" r:id="rId107"/>
    <sheet xmlns:r="http://schemas.openxmlformats.org/officeDocument/2006/relationships" name="Revenue - Summary of Company's " sheetId="108" state="visible" r:id="rId108"/>
    <sheet xmlns:r="http://schemas.openxmlformats.org/officeDocument/2006/relationships" name="Revenue - Additional Informatio" sheetId="109" state="visible" r:id="rId109"/>
    <sheet xmlns:r="http://schemas.openxmlformats.org/officeDocument/2006/relationships" name="Expenses by Nature - Summary of" sheetId="110" state="visible" r:id="rId110"/>
    <sheet xmlns:r="http://schemas.openxmlformats.org/officeDocument/2006/relationships" name="Finance result - Summary of Fin" sheetId="111" state="visible" r:id="rId111"/>
    <sheet xmlns:r="http://schemas.openxmlformats.org/officeDocument/2006/relationships" name="Finance result - Summary of F_2" sheetId="112" state="visible" r:id="rId112"/>
    <sheet xmlns:r="http://schemas.openxmlformats.org/officeDocument/2006/relationships" name="Income Taxes - Reconciliation o" sheetId="113" state="visible" r:id="rId113"/>
    <sheet xmlns:r="http://schemas.openxmlformats.org/officeDocument/2006/relationships" name="Income Taxes - Reconciliation_2" sheetId="114" state="visible" r:id="rId114"/>
    <sheet xmlns:r="http://schemas.openxmlformats.org/officeDocument/2006/relationships" name="Income Taxes - Summary of Chang" sheetId="115" state="visible" r:id="rId115"/>
    <sheet xmlns:r="http://schemas.openxmlformats.org/officeDocument/2006/relationships" name="Income Taxes - Additional Infor" sheetId="116" state="visible" r:id="rId116"/>
    <sheet xmlns:r="http://schemas.openxmlformats.org/officeDocument/2006/relationships" name="Segment Information - Additiona" sheetId="117" state="visible" r:id="rId117"/>
    <sheet xmlns:r="http://schemas.openxmlformats.org/officeDocument/2006/relationships" name="Segment Information - Summary o" sheetId="118" state="visible" r:id="rId118"/>
    <sheet xmlns:r="http://schemas.openxmlformats.org/officeDocument/2006/relationships" name="Financial Instruments - Summary" sheetId="119" state="visible" r:id="rId119"/>
    <sheet xmlns:r="http://schemas.openxmlformats.org/officeDocument/2006/relationships" name="Financial Instruments - Summa_2" sheetId="120" state="visible" r:id="rId120"/>
    <sheet xmlns:r="http://schemas.openxmlformats.org/officeDocument/2006/relationships" name="Financial Instruments - Additio" sheetId="121" state="visible" r:id="rId121"/>
    <sheet xmlns:r="http://schemas.openxmlformats.org/officeDocument/2006/relationships" name="Financial Instruments - Summa_3" sheetId="122" state="visible" r:id="rId122"/>
    <sheet xmlns:r="http://schemas.openxmlformats.org/officeDocument/2006/relationships" name="Financial Instruments - Summa_4" sheetId="123" state="visible" r:id="rId123"/>
    <sheet xmlns:r="http://schemas.openxmlformats.org/officeDocument/2006/relationships" name="Risk - Summary of Company's Exp" sheetId="124" state="visible" r:id="rId124"/>
    <sheet xmlns:r="http://schemas.openxmlformats.org/officeDocument/2006/relationships" name="Risk - Additional Information (" sheetId="125" state="visible" r:id="rId125"/>
    <sheet xmlns:r="http://schemas.openxmlformats.org/officeDocument/2006/relationships" name="Risk - Summary of Sensitivity A" sheetId="126" state="visible" r:id="rId126"/>
    <sheet xmlns:r="http://schemas.openxmlformats.org/officeDocument/2006/relationships" name="Risk - Maturity Profile of the " sheetId="127" state="visible" r:id="rId127"/>
    <sheet xmlns:r="http://schemas.openxmlformats.org/officeDocument/2006/relationships" name="Risk - Summary of the Scenarios" sheetId="128" state="visible" r:id="rId128"/>
    <sheet xmlns:r="http://schemas.openxmlformats.org/officeDocument/2006/relationships" name="Risk - Summary of Changes in Li"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Commitments and Contingencies_4" sheetId="133" state="visible" r:id="rId133"/>
    <sheet xmlns:r="http://schemas.openxmlformats.org/officeDocument/2006/relationships" name="Transactions Not Involving Ca_3" sheetId="134" state="visible" r:id="rId134"/>
    <sheet xmlns:r="http://schemas.openxmlformats.org/officeDocument/2006/relationships" name="Subsequent Events - Additional " sheetId="135" state="visible" r:id="rId135"/>
    <sheet xmlns:r="http://schemas.openxmlformats.org/officeDocument/2006/relationships" name="Subsequent Events - Summary of " sheetId="136" state="visible" r:id="rId136"/>
  </sheets>
  <definedNames/>
  <calcPr calcId="124519" fullCalcOnLoad="1"/>
</workbook>
</file>

<file path=xl/sharedStrings.xml><?xml version="1.0" encoding="utf-8"?>
<sst xmlns="http://schemas.openxmlformats.org/spreadsheetml/2006/main" uniqueCount="1436">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ARCE</t>
  </si>
  <si>
    <t>Entity Registrant Name</t>
  </si>
  <si>
    <t>ARCO PLATFORM LTD.</t>
  </si>
  <si>
    <t>Entity Central Index Key</t>
  </si>
  <si>
    <t>0001740594</t>
  </si>
  <si>
    <t>Current Fiscal Year End Date</t>
  </si>
  <si>
    <t>--12-31</t>
  </si>
  <si>
    <t>Entity Well-known Seasoned Issuer</t>
  </si>
  <si>
    <t>No</t>
  </si>
  <si>
    <t>Entity Current Reporting Status</t>
  </si>
  <si>
    <t>Yes</t>
  </si>
  <si>
    <t>Entity Filer Category</t>
  </si>
  <si>
    <t>Non-accelerated Filer</t>
  </si>
  <si>
    <t>Entity Emerging Growth Company</t>
  </si>
  <si>
    <t>true</t>
  </si>
  <si>
    <t>Entity Ex Transition Period</t>
  </si>
  <si>
    <t>Entity Shell Company</t>
  </si>
  <si>
    <t>Entity Voluntary Filers</t>
  </si>
  <si>
    <t>Entity Common Stock, Shares Outstanding</t>
  </si>
  <si>
    <t>Class A [member]</t>
  </si>
  <si>
    <t>Class B [member]</t>
  </si>
  <si>
    <t>Consolidated statements of financial position R$ in Thousands, $ in Thousands</t>
  </si>
  <si>
    <t>Dec. 31, 2018BRL (R$)</t>
  </si>
  <si>
    <t>Dec. 31, 2017BRL (R$)</t>
  </si>
  <si>
    <t>Current assets</t>
  </si>
  <si>
    <t>Cash and cash equivalents</t>
  </si>
  <si>
    <t>R$ 12301</t>
  </si>
  <si>
    <t>R$ 834</t>
  </si>
  <si>
    <t>Financial investments</t>
  </si>
  <si>
    <t>Trade receivables</t>
  </si>
  <si>
    <t>Inventories</t>
  </si>
  <si>
    <t>Taxes recoverable</t>
  </si>
  <si>
    <t>Other assets</t>
  </si>
  <si>
    <t>Total current assets</t>
  </si>
  <si>
    <t>Non current assets</t>
  </si>
  <si>
    <t>Financial instruments from acquisition of interests</t>
  </si>
  <si>
    <t>Deferred income tax</t>
  </si>
  <si>
    <t>Investments and interests in other entities</t>
  </si>
  <si>
    <t>Property and equipment</t>
  </si>
  <si>
    <t>Intangible assets</t>
  </si>
  <si>
    <t>Total non current assets</t>
  </si>
  <si>
    <t>Total assets</t>
  </si>
  <si>
    <t>Current</t>
  </si>
  <si>
    <t>Trade payables</t>
  </si>
  <si>
    <t>Labor and social obligations</t>
  </si>
  <si>
    <t>Taxes and contributions payable</t>
  </si>
  <si>
    <t>Income taxes payable</t>
  </si>
  <si>
    <t>Dividends payable</t>
  </si>
  <si>
    <t>Advances from customers</t>
  </si>
  <si>
    <t>Accounts payable to selling shareholders</t>
  </si>
  <si>
    <t>Other liabilities</t>
  </si>
  <si>
    <t>Total current liabilities</t>
  </si>
  <si>
    <t>Non current</t>
  </si>
  <si>
    <t>Provision for legal proceedings</t>
  </si>
  <si>
    <t>Total non current liabilities</t>
  </si>
  <si>
    <t>Total liabilities</t>
  </si>
  <si>
    <t>Equity</t>
  </si>
  <si>
    <t>Share capital</t>
  </si>
  <si>
    <t>Capital reserve</t>
  </si>
  <si>
    <t>Earnings reserves</t>
  </si>
  <si>
    <t>Share-based compensation reserve</t>
  </si>
  <si>
    <t>Accumulated losses</t>
  </si>
  <si>
    <t>Equity attributable to equity holders of the parent</t>
  </si>
  <si>
    <t>Non-controlling interests</t>
  </si>
  <si>
    <t>Total equity</t>
  </si>
  <si>
    <t>Total liabilities and equity</t>
  </si>
  <si>
    <t>R$ 1334878</t>
  </si>
  <si>
    <t>R$ 430409</t>
  </si>
  <si>
    <t>Consolidated statements of income (loss) and comprehensive income (loss) - BRL (R$) R$ in Thousands</t>
  </si>
  <si>
    <t>Dec. 31, 2018</t>
  </si>
  <si>
    <t>Dec. 31, 2017</t>
  </si>
  <si>
    <t>Dec. 31, 2016</t>
  </si>
  <si>
    <t>Statement [LineItems]</t>
  </si>
  <si>
    <t>Net revenue</t>
  </si>
  <si>
    <t>R$ 380981</t>
  </si>
  <si>
    <t>R$ 244382</t>
  </si>
  <si>
    <t>R$ 159270</t>
  </si>
  <si>
    <t>Cost of sales</t>
  </si>
  <si>
    <t>Gross profit</t>
  </si>
  <si>
    <t>Selling expenses</t>
  </si>
  <si>
    <t>General and administrative expenses</t>
  </si>
  <si>
    <t>Other income, net</t>
  </si>
  <si>
    <t>Operating profit</t>
  </si>
  <si>
    <t>Finance income</t>
  </si>
  <si>
    <t>Finance costs</t>
  </si>
  <si>
    <t>Finance result</t>
  </si>
  <si>
    <t>Share of loss of equity-accounted investees</t>
  </si>
  <si>
    <t>Profit (loss) before income taxes</t>
  </si>
  <si>
    <t>Income taxes - income (expense)</t>
  </si>
  <si>
    <t>Deferred</t>
  </si>
  <si>
    <t>Profit (loss) for the year</t>
  </si>
  <si>
    <t>Other comprehensive income for the year</t>
  </si>
  <si>
    <t>Total comprehensive income (loss) for the year</t>
  </si>
  <si>
    <t>Profit (loss) attributable to Equity holders of the parent</t>
  </si>
  <si>
    <t>Profit (loss) attributable to Non-controlling interests</t>
  </si>
  <si>
    <t>Class A ordinary shares [member]</t>
  </si>
  <si>
    <t>R$ 37047</t>
  </si>
  <si>
    <t>R$ 19902</t>
  </si>
  <si>
    <t>R$ 33786</t>
  </si>
  <si>
    <t>Basic earnings per share - in Brazilian reais</t>
  </si>
  <si>
    <t>Basic earnings per share</t>
  </si>
  <si>
    <t>R$ 1.64</t>
  </si>
  <si>
    <t>R$ 0.88</t>
  </si>
  <si>
    <t>R$ 1.49</t>
  </si>
  <si>
    <t>Diluted earnings per share - in Brazilian reais</t>
  </si>
  <si>
    <t>Diluted earnings per share</t>
  </si>
  <si>
    <t>R$ 0.85</t>
  </si>
  <si>
    <t>R$ 1.44</t>
  </si>
  <si>
    <t>Class B ordinary shares [member]</t>
  </si>
  <si>
    <t>R$ 45333</t>
  </si>
  <si>
    <t>R$ 24353</t>
  </si>
  <si>
    <t>R$ 41343</t>
  </si>
  <si>
    <t>R$ 1.45</t>
  </si>
  <si>
    <t>Consolidated statements of changes in equity - BRL (R$) R$ in Thousands</t>
  </si>
  <si>
    <t>Total</t>
  </si>
  <si>
    <t>Share capital [member]</t>
  </si>
  <si>
    <t>Capital reserve [member]</t>
  </si>
  <si>
    <t>Legal reserve [member]</t>
  </si>
  <si>
    <t>Retained earnings reserve [member]</t>
  </si>
  <si>
    <t>Reserve of share-based payments [member]</t>
  </si>
  <si>
    <t>Retained earnings/Accumulated losses [member]</t>
  </si>
  <si>
    <t>Equity attributable to owners of parent [member]</t>
  </si>
  <si>
    <t>Non-controlling interests [member]</t>
  </si>
  <si>
    <t>Beginning balance at Dec. 31, 2015</t>
  </si>
  <si>
    <t>R$ 184783</t>
  </si>
  <si>
    <t>R$ 48517</t>
  </si>
  <si>
    <t>R$ 81914</t>
  </si>
  <si>
    <t>R$ 2196</t>
  </si>
  <si>
    <t>R$ 49032</t>
  </si>
  <si>
    <t>R$ 3120</t>
  </si>
  <si>
    <t>R$ 184779</t>
  </si>
  <si>
    <t>R$ 4</t>
  </si>
  <si>
    <t>R$ 75129</t>
  </si>
  <si>
    <t>Total comprehensive income (loss)</t>
  </si>
  <si>
    <t>Dividends paid</t>
  </si>
  <si>
    <t>Non-controlling interest</t>
  </si>
  <si>
    <t>Share-based compensation plan</t>
  </si>
  <si>
    <t>Legal reserve</t>
  </si>
  <si>
    <t>Minimum mandatory dividends</t>
  </si>
  <si>
    <t>Earnings retention</t>
  </si>
  <si>
    <t>Ending balance at Dec. 31, 2016</t>
  </si>
  <si>
    <t>Capital increase</t>
  </si>
  <si>
    <t>Ending balance (Previously stated [member]) at Dec. 31, 2017</t>
  </si>
  <si>
    <t>Ending balance (Increase (decrease) due to changes in accounting policy [member]) at Dec. 31, 2017</t>
  </si>
  <si>
    <t>Ending balance (Adjusted balance [member]) at Dec. 31, 2017</t>
  </si>
  <si>
    <t>Ending balance at Dec. 31, 2017</t>
  </si>
  <si>
    <t>Corporate reorganization</t>
  </si>
  <si>
    <t>R$ 8165</t>
  </si>
  <si>
    <t>R$ 73827</t>
  </si>
  <si>
    <t>GA Holding - tax benefit on tax deductible goodwill</t>
  </si>
  <si>
    <t>Issuance of common shares in initial public offering</t>
  </si>
  <si>
    <t>Share issuance costs</t>
  </si>
  <si>
    <t>Ending balance at Dec. 31, 2018</t>
  </si>
  <si>
    <t>R$ 1069884</t>
  </si>
  <si>
    <t>R$ 10</t>
  </si>
  <si>
    <t>R$ 1089505</t>
  </si>
  <si>
    <t>R$ 67350</t>
  </si>
  <si>
    <t>R$ 86687</t>
  </si>
  <si>
    <t>R$ 1070178</t>
  </si>
  <si>
    <t>R$ 294</t>
  </si>
  <si>
    <t>Consolidated statements of cash flows R$ in Thousands, $ in Thousands</t>
  </si>
  <si>
    <t>Dec. 31, 2016BRL (R$)</t>
  </si>
  <si>
    <t>Operating activities</t>
  </si>
  <si>
    <t>R$ 100901</t>
  </si>
  <si>
    <t>R$ 66356</t>
  </si>
  <si>
    <t>R$ 92838</t>
  </si>
  <si>
    <t>Adjustments to reconcile profit (loss) before income taxes</t>
  </si>
  <si>
    <t>Depreciation and amortization</t>
  </si>
  <si>
    <t>Inventory reserves</t>
  </si>
  <si>
    <t>Allowance for doubtful accounts</t>
  </si>
  <si>
    <t>Residual value of property and equipment and intangible assets disposed</t>
  </si>
  <si>
    <t>Changes in accounts payable to selling shareholders</t>
  </si>
  <si>
    <t>Changes in fair value of step acquisitions</t>
  </si>
  <si>
    <t>Accrued interest</t>
  </si>
  <si>
    <t>Foreign exchange loss</t>
  </si>
  <si>
    <t>Changes in assets and liabilities</t>
  </si>
  <si>
    <t>Cash generated from operations</t>
  </si>
  <si>
    <t>Income taxes paid</t>
  </si>
  <si>
    <t>Net cash flows from operating activities</t>
  </si>
  <si>
    <t>Investing activities</t>
  </si>
  <si>
    <t>Acquisition of property and equipment</t>
  </si>
  <si>
    <t>Payment of investments and interests in other entities</t>
  </si>
  <si>
    <t>Acquisition of subsidiaries, net of cash acquired</t>
  </si>
  <si>
    <t>Acquisition of intangible assets</t>
  </si>
  <si>
    <t>Financial instruments from acquisitions of interests</t>
  </si>
  <si>
    <t>Other</t>
  </si>
  <si>
    <t>Net cash flows used in investing activities</t>
  </si>
  <si>
    <t>Financing activities</t>
  </si>
  <si>
    <t>Capital increase - proceeds from initial public offering</t>
  </si>
  <si>
    <t>Others</t>
  </si>
  <si>
    <t>Net cash flows from (used in) financing activities</t>
  </si>
  <si>
    <t>Net foreign exchange difference</t>
  </si>
  <si>
    <t>Increase (decrease) in cash and cash equivalents</t>
  </si>
  <si>
    <t>Cash and cash equivalents at the beginning of the year</t>
  </si>
  <si>
    <t>Cash and cash equivalents at the end of the year</t>
  </si>
  <si>
    <t>R$ 11467</t>
  </si>
  <si>
    <t>R$ 3524</t>
  </si>
  <si>
    <t>R$ 3675</t>
  </si>
  <si>
    <t>Corporate information</t>
  </si>
  <si>
    <t>1
Corporate information
Arco Platform Limited (“Arco”) and its subsidiaries
(collectively, the “Company”) is a holding company
incorporated under the laws of the Cayman Islands on April 12,
2018. Arco became the parent company of Arco Educação
S.A. (“Arco Brazil”) through the completion of the
corporate reorganization described below.
Arco Brazil is the holding company of EAS Educação S.A.
(“EAS”) and its subsidiaries, which provides
educational content from basic to secondary
education (“K-12 K-12
The Company offers a complete pedagogical methodology using
technology features to deliver educational content to improve the
learning process. The Company’s activities also comprise the
editing, publishing, advertising and sale of educational content
for private schools.
These consolidated financial statements were authorized for issue
by the Board of Directors on March 19, 2019.
Corporate reorganization and initial public offering
As of December 31, 2017, EAS’ shareholders were Saspar
Participações Ltda. (“SASPAR”) and General
Atlantic Holding Participações S.A. (“GA
Holding”), with a 73.99% and 26.01% interest in its common
shares, respectively. GA Holding and SASPAR do not have significant
assets and liabilities, other than their respective investment in
EAS.
On February 19, 2018, the Company’s controlling
shareholder SASPAR was merged by GA Holding, streamlining the
shareholding structure and the resulting entity was Arco Brazil. As
a result of this transaction, EAS became a wholly owned subsidiary
of Arco Brazil and the shareholders of GA Holding and SASPAR became
shareholders of Arco Brazil with the same percentage ownerships
they held in EAS prior to the reorganization.
On April 12, 2018, Arco was incorporated in the Cayman
Islands, for the purposes of its initial public offering
(“IPO”). At the time of the incorporation, the Founding
Shareholders (through OSC Investments Ltd. and ASCN Investments
Ltd., both based in Cayman Islands) and General Atlantic Arco
(Bermuda) L.P. (“GA Entity”) held 7,476,705 shares of
Arco Brazil, which were all of the shares of Arco Brazil, and Arco
Brazil holds all the shares of EAS, the principal operating
company.
On September 14, 2018, the Founding Shareholders and the GA
Entity contributed all of their shares in Arco Brazil to Arco. In
return for this contribution, Arco issued 27,658,290 new
Class B common shares to the Founding Shareholders and
9,725,235 new Class A common shares to the GA Entity in
a one-to-five
On September 14, 2018, the director Alberto Menache and his
spouse, Fabiana Menache, through Alfaco Holding Inc.
(“Alfaco”), a company incorporated in the British
Virgin Islands, and the shares of which Mr. and
Mrs. Menache own 100%, purchased 99,725 Class A common
shares of Arco, at a price equal to R$ 31.00 per share.
On September 28, 2018, Arco concluded its IPO of 12,777,777
Class A common shares (including pursuant to the exercise in
full by the underwriters of their over-allotment option for
1,666,666 shares). The initial offer price was US$ 17.50 (R$ 71.00)
per share. The shares are publicly traded on Nasdaq Global Select
Market since September 25, 2018 under the symbol
“ARCE”. The IPO proceeds including the exercise of the
over-allotment option, amounted to approximately US$ 223,611 (R$
895,182) and the share issuance costs totaled R$ 79,205.</t>
  </si>
  <si>
    <t>Significant accounting policies</t>
  </si>
  <si>
    <t xml:space="preserve">2
Significant accounting policies
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certain financial assets,
derivative financial instruments and contingent consideration from
business combinations that have been measured at fair value.
The corporate reorganization described in Note 1, was accounted for
as a reorganization of entities under common control whereby Arco
was created as a holding company of Arco Brazil and EAS. As a
result, the assets and liabilities of Arco Brazil and EAS are
carried at historical cost and there was
no step-up
As a result, the consolidated financial statements prepared by the
Company subsequent to the completion of the reorganization are
presented “as if” EAS is the predecessor of the
Company. Accordingly, these consolidated financial statements
reflect: (i) the historical operating results of EAS prior to
the reorganization; (ii) the consolidated results of the
Company, Arco Brazil and EAS following the reorganization;
(iii) the assets and liabilities of EAS at their historical
cost; and (iv) the Company’s equity and earnings (loss)
per share for all periods presented. The number of Class A and
Class B common shares issued by Arco as a result of the
reorganization is reflected retroactively to January 1, 2016,
for purposes of calculating earnings (loss) per share for all prior
periods presented.
Arco is a holding company, it considers the currency of the local
environment of the operational companies in Brazil as its
functional currency, as this is the environment which drives the
dividend income it receives, which is its primary source of
revenue.
Therefore, the functional currency of the Company is the
Brazilian real reais
2.2
Basis of consolidation and investments in
associates and joint ventures
The consolidated financial statements comprise the financial
statements of the Company as of December 31, 2018 and 2017 and
for the years ended December 31, 2018, 2017 and 2016.
The table below is a list of the Company’s subsidiaries,
associates and joint venture:
Direct and indirect
Name Principal Country Investment 2018 2017 2016
Arco Educação S.A. Holding Brazil Subsidiary 100.0 %
—
EAS Educação S.A. Educational Brazil Subsidiary 100.0 % 100.0 % 100.0 %
Barra Américas Editora Ltda. Educational Brazil Subsidiary 100.0 % 100.0 % 100.0 %
Distribuidora de Material Didático Desterro Ltda. Educational Brazil Subsidiary 100.0 % 100.0 % 100.0 %
Novagaúcha Editora e Livraria Ltda. Educational Brazil Subsidiary 100.0 % 100.0 % 100.0 %
SAS Sistema de Ensino Ltda. Educational Brazil Subsidiary 100.0 % 100.0 % 100.0 %
SAS Desenvolvimento Educacional Ltda. Educational Brazil Subsidiary 100.0 % 100.0 % 100.0 %
SAS Livrarias Ltda. Educational Brazil Subsidiary 100.0 % 100.0 % 100.0 %
SAE Digital S.A. (*) Educational Brazil Subsidiary 100.0 % 100.0 % 70.0 %
Escola de Aplicação São José dos Campos
Ltda. Educational Brazil Subsidiary 69.6 % 69.6 % 51.0 %
International School Serviços de Ensino, Treinamento e
Editoração, Franqueadora S.A. (**) Educational Brazil Subsidiary 51.5 % 51.5 % 40.0 %
NS Ventures Participações Ltda. (***) Educational Brazil Subsidiary 100.0 % 100.0 %
—
NS Educação Ltda. Educational Brazil Subsidiary 100.0 % 100.0 %
—
WPensar S.A. Educational Brazil Joint 25.0 % 25.0 % 25.0 %
Geekie Desenvolvimento de Softwares S.A. Educational Brazil Associate 8.05 % 6.5 % 6.5 %
(*)
In 2016, the Company acquired 70% of SAE Digital S.A.
and acquired the remaining 30% interest in October 2017, as
described in Note 4.
(**)
In December 2015, the Company acquired 40% interest in
International School and such investments was accounted for under
the equity method through January 2017, when the Company acquired
control and International School became a consolidated subsidiary
of the Company. See Note 4.
(***)
NS Ventures Participações Ltda. is a holding
entity incorporated by the Company in 2017, with the purpose of
acquiring other business.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control
of the subsidiary.
Where necessary, adjustments are made to the financial statements
of subsidiaries to bring their accounting policies in line with the
Company’s accounting policies. All intra-group assets and
liabilities, equity, income, expenses and cash flows relating to
transactions, and any unrealized income and expenses arising from
intra-group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Non-controlling
2.3
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unless otherwise stated.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s measured at fair value with the changes in fair
value recognized in the statement of income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segment that are expected to
benefit from the combination.
Where goodwill has been allocated to a segment and part of the
operation within that segmen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segment unit retained.
The current tax law allows the deductibility of the acquisition
date goodwill and fair value of net assets acquired when
a non-substantive
Certain acquired subsidiaries utilize the presumed profit regime as
described in Note 22.b to calculate income taxes. Under this
regime, there is no difference between the carrying amount and
related tax basis of assets and liabilities and therefore no
deferred income taxes were recorded in these financial statements
at acquisition date or any subsequent periods. At this moment, the
Company does not foresee a change in the tax regime utilized by
these subsidiaries.
b)
Investment in associates and joint venture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associate
and joint venture are accounted for using the equity method.
Under the equity method of accounting, the investment in an
associate or a joint venture is initially recognized at cost, net
of transaction costs. The carrying amount of the investment is
adjusted to recognize changes in the Company’s share of net
assets of the associate or joint venture since the acquisition
date. Goodwill relating to the associate or joint ventures is
included in the carrying amount of the investment and is not tested
for impairment separately.
The statement of income (loss) reflects the Company’s share
of the results of operations of the associate or joint venture. In
addition, when there has been a change recognized directly in the
equity of the associate or joint venture, the Company recognizes
its share of any changes, when applicable, in the statement of
changes in equity.
Unrealized gains and losses resulting from transactions between the
Company and the associate or joint venture are eliminated to the
extent of the interest in the associate or joint venture.
The aggregate of the Company’s share of profit or loss of an
associate and a joint venture is shown on the face of the statement
of income (loss) outside operating profit and represents profit or
loss after tax of the associate or joint venture.
The financial statements of the associate or joint ventur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share of profit (loss) of
equity-accounted investees in the statement of income (loss).
c)
Current versus non-current
The Company presents assets and liabilities in the statement of
financial position based on current/non 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d)
Fair value measurement
The Company measures financial instruments such as certain
financial investments and derivativ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At each reporting date, the Company analyzes the movements in the
values of assets and liabilities which are required to be
remeasured or re-assessed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e)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amortized cost or fair value through profit or loss.
There is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
trade receivables and certain financial investments.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profit or
loss. This category includes derivative instruments.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and
When the Company has transferred its rights to receive cash flows
from an asset or has entered into a pass 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7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180 days past due. If this amount represents more than
5% of the total accounts receivable of a specific client, the
entire balance, including the not overdue portion is included in
the ECL.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financial instruments from acquisition of interests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income (loss).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loss).
iii)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f)
Derivative financial instruments
Initial recognition and subsequent measurement
The Company has derivative financial instruments from call and put
options from acquisitions of subsidiaries, associates and joint
venture.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
g)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consolidated statement of cash flows, cash
and cash equivalents consist of cash and short-term financial
investments, as they are considered an integral part of the
Company’s cash management.
h)
Inventories
Inventories are measured at the lower of cost and net realizable
value. The costs of inventories are based on the average cost
method and include costs incurred on the purchase of inventories,
editorial production costs and other costs incurred in bringing
them to their current location and condition. Costs of purchased
inventory are determined after deducting any discounts and
recoverable taxes.
Educational content in progress is considered as inventories in
progress and comprises the costs incurred to create unfinished
educational content. This amount is measured based on the
allocation of hours incurred by editorial production employees in
the preparation of educational content.
The inventory reserve for educational material is calculated based
on their expected net realizable value. Inventory reserve
corresponds to a reserve for inventory obsolescence and is recorded
in cost of sales. It is estimated based on the amount of
educational materials from prior collections which are no longer
used for sale. In determining the inventory reserve, the Company
considers management’s current assessment of the marketplace,
industry trends and projected product demand as compared to the
number of units currently in stock.
i)
Property and equipment
Property and equipment is stated at cost, net of accumulated
depreciation and accumulated impairment losses, if any.
Subsequent expenditure is capitalized only if it is probable that
the future economic benefits associated with the expenditure will
flow to the Company.
Depreciation is calculated on a straight-line basis over the
estimated useful lives of the assets, as follows:
Machinery and equipment 10%
Vehicles 20%
Furniture and fixtures 10%
IT equipment 20%
Facilities 10%
Leasehold improvements 10% to 30%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loss)
when the asset is derecognized.
The residual values, useful lives and methods of depreciation of
property and equipment are reviewed at each financial year end and
adjusted prospectively, if appropriate.
j)
Lease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Company as a lessee
A lease is classified at the inception date as a finance lease or
an operating lease. A lease that transfers substantially all the
risks and rewards incidental to ownership to the Company is
classified as a finance lease.
An operating lease is a lease other than a finance lease. The
Company does not have leases classified as a finance lease.
Operating lease payments are recognized as an operating expense in
the statement of income (loss) on a straight-line basis over the
lease term.
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are not
capitalized, and the related expenditure is reflected in profit or
loss in the period in which the expenditure is incurred.
The Company capitalizes the costs directly related with the
development of the educational platforms used to deliver content.
These costs are substantially comprised of technology related
services and payroll expenses, recorded as internally developed
software in the educational platform accounting ledger. Development
expenditure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statement
of income (loss) as incurred. Subsequent to initial recognition,
development expenditure is measured at cost less accumulated
amortization and any accumulated impairment losses.
Costs associated with maintaining internally developed software are
recognized as an expense as incurred.
The useful lives of intangible assets are assessed as 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loss)
in the expense category that is consistent with the function of the
intangible assets.
Gains or losses arising from derecognition of an intangible asset
are measured as the difference between the net disposal proceeds
and the carrying amount of the asset and are recognized in the
statement of income (loss) when the asset is derecognized.
l)
Impairment </t>
  </si>
  <si>
    <t>Significant accounting estimates and assumptions</t>
  </si>
  <si>
    <t>3
Significant accounting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25;
•
Financial instruments risk management and policies
– Note 25;
•
Sensitivity analyses disclosures – Note 25.
Estimates
and assumptions
The key assumptions about the future and other key sources of
estimated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Impairment of non-financial
Impairment exists when the carrying value of an asset or cash
generating unit (“CGU”) or group of CGU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 Company determined that
its operating segment is the cash generating unit.
These estimates are most relevant to goodwill that are recognized
by the Company. The key assumptions used to determine the
recoverable amount for the different operating segments, including
a sensitivity analysis, are disclosed and further explained in Note
13.
Taxes
Deferred tax assets are recognized for deductible temporary
differences and unused tax credits from net operating losses
carryforward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The Company has R$ 10,427 (2017: R$ 4,451) of unrecognized unused
tax loss carryforwards as of December 31, 2018 related to a
subsidiary that has a history of losses. Such unused tax loss
carryforwards do not expire and may not be used to offset taxable
income of other subsidiaries of the Company. See Note 22.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CF model. The
inputs into these models are taken from observable markets where
possible, but where this is not feasible, a degree of judgement is
required to estimate fair values. Judgements include considerations
of inputs such as liquidity risk, credit risk and volatility.
Changes in assumptions relating to these factors could affect the
reported fair value of financial instruments. See Note 24 for
further disclosures.
Contingent consideration, resulting from business combinations, is
valued at fair value as of the acquisition date as part of the
business combination. When the contingent consideration meets the
definition of a financial liability, it is subsequently remeasured
at each reporting date. This determination of fair value is based
on discounted cash flows. The key assumptions taken into
consideration are the probability of meeting each performance
target and the discount factor (see Notes 4 and 24 for additional
information).
In the accounting of the acquisition of SAE Digital S.A.
(“SAE”), contingent consideration with an estimated
fair value of R$ 4,200 was recognized as of the acquisition date
and settled for the same amount in April 2017. There is no
outstanding amount related to contingent consideration of SAE
acquisition as of December 31, 2017 and 2018. See Note 4 for
additional information about business combinations.
Any contingent consideration is classified as financial instruments
from acquisition of interests (see Note 14).
Share-based payment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lack &amp;
Scholes model. The assumptions and models used for estimating fair
value for share-based payment transactions are disclosed in Note
16b.</t>
  </si>
  <si>
    <t>Business combinations and acquisition of non-controlling interests</t>
  </si>
  <si>
    <t>4
Business combinations and acquisition
of non-controlling
The fair value of the identifiable assets and liabilities as of the
date of each acquisition was:
Fair value as of the acquisition
date
2017 2016
NS Educação
International SAE
Assets
Cash and cash and equivalents 1 689 5,000
Trade receivables
— 10,576 5,890
Inventories
— 1,837
—
Taxes recoverable
— 173
—
Other assets
— 470
—
Property and equipment
— 323
Intangible assets 9,707 29,736 21,400
9,708 43,804 32,290
Liabilities
Trade payables
— (2,327 )
—
Labor and social obligations
— (696 )
—
Taxes and contributions payable
— (119 )
—
Income taxes payable
— (410 )
—
Other liabilities
— (340 )
—
— (3,892 )
—
Total identifiable net assets at fair value 9,708 39,912 32,290
Goodwill arising on acquisition 28,826 27,598 20,365
Purchase consideration transferred 38,534 67,510 52,655
Cash paid 29,037
— 27,857
Capital contribution
— 5,300 5,000
Forward contract of non-controlling
— 30,144 15,455
Deferred payments 9,497
— 143
Contingent consideration
—
— 4,200
Fair value of previously held interest in a step acquisition
— 32,066
—
Analysis of cash flows on acquisition:
Transaction costs of the acquisition (included in cash flows from
operating activities) (498 ) (85 ) (218 )
Cash paid and subscribed capital net of cash acquired with the
subsidiary (included in cash flows from investing activities) (29,036 ) 689 (27,857 )
(a)
International School Serviços de Ensino,
Treinamento e Editoração, Franqueadora S.A.
(“International School”)
International School represented an opportunity for the Company to
entering the English as a second language and bilingual teaching
market. The acquisition has the purpose to provide additional
value-added content to the Company’s customers. International
School has a proprietary English content solution developed
for in-school
On December 21, 2015, the Company acquired 40% of the
outstanding voting shares of International School for an amount of
R$ 12,300. At that date, the Company entered into an agreement
through which it had a call and the sellers had a put to acquire
the remaining 60% of the seller’s shares. The price would be
calculated using a multiple of 10x EBITDA related to the year
ending December 31, 2019 and the call and put options would be
exercised between January 1, 2020 and April 30, 2020. The
put and call was considered symmetrical but did not give the
control over the remaining shares. The Company did not have at that
time (i) power over the investee; (ii) exposure, or
rights, to variable returns from its involvement with the investee;
(iii) the ability to use its power over the investee to affect
the amount of the investor’s returns.
In addition, the contract agreement established that the Company
would only have control over the remaining 60% shares when the
option was exercised. As a consequence, the Company did not
consolidate the investment in International School and the put and
call was accounted as a forward contracted marked at fair value. As
of December 31, 2016, the investment was accounted for as an
equity method investment and a goodwill of R$4,200 was recorded as
part the investment.
On January 23, 2017, the Company acquired an additional 11.48%
interest in International School, through the capitalization of
advances for future capital increases amounting to R$ 5,300, that
the Company paid in cash in 2016. This resulted in the dilution of
the other shareholders and increasing its ownership from 40% to
51.48% and also obtaining control of International School. The
financial statements of International School were consolidated from
the date the Company acquired control and the acquisition was
accounted for as a business combination.
On January 23, 2017, upon acquiring control of International
School, the Company and the former controlling shareholder agreed
to amend the exercise dates of the call and put options originally
issued in 2015. The shareholders agreed that the put and call
options on the 25% of the remaining interest held by
the non-controlling
Additionally, the exercise price was also amended as follows:
i)
The exercise price for the 25% interest was determined
to be 30% x 10 x EBITDA for the 2019 school year (that comprises
the twelve-month period between October and September), discounting
any debts, cash and the difference of the capital contribution made
in the acquisition amount and also the amount that should have been
contributed by the selling shareholder at the time of the
acquiree’s capital increase (equivalent to R$ 3,180); and
ii)
The exercise price for the remaining 23.52% was
determined to be 30% x 10 x EBITDA for the 2020 school year
discounting any debts and cash values.
The terms of the options were assessed to determine as to whether
or not they expose the Company to the risks and rewards associated
with the actual ownership of such shares during the period of the
option contract. Because the terms of the put and call options are
symmetrical, the Company concluded that it is virtually certain
that either the parent or the non-controlling
The Company accounted for the call and put options under the
anticipated-acquisition method, and
the non-controlling non-controlling
The financial liability was recorded at the present value of the
estimated amount payable to the non-controlling
Goodwill
A business combination achieved in stages is accounted for using
the acquisition method at the acquisition date. Goodwill is
calculated at the date when control is acquired.
In order to calculate goodwill, the previously held interest was
remeasured to fair value at the acquisition date, and a gain was
recognized in the statement of income in other operating income
(expense) for an amount of R$ 1,184 at that date. The fair value of
the previously held interest then forms one of the components that
is used to calculate goodwill, along with consideration
and non-controlling
The purchase consideration transferred totaled R$ 67,510, which
breakdown is as follows:
At acquisition
Capitalization of advances for future capital increases 5,300
Fair value of previously held investment 32,066
Fair value of forward contract 30,144
Consideration transferred 67,510
The table below demonstrates the calculation of goodwill:
At acquisition
Cash consideration and fair value of the forward contract 35,444
Fair value of previously held investment 32,066
Fair value of identified assets acquired and liabilities
assumed (39,912 )
Goodwill 27,598
Goodwill arising on this acquisition is not expected to be
deductible for tax purposes. For the purpose of impairment testing,
goodwill has been allocated to the Supplemental operating
segment.
Transactions costs
Transaction costs of R$ 85 were expensed and are included in
general and administrative expenses for the year ended
December 31, 2017.
Measurement of fair value
As of the acquisition date, the fair value of trade receivables
acquired equals its carrying amount.
The valuation techniques used for measuring the fair value of
separately identified intangible assets acquired were as
follows:
Asset acquired
Valuation technique
Customer list
Multi-period excess earning method
The method considers the present value of net cash flows expected
to be generated by customer relationship, by excluding any cash
flows related to contributory assets.
Educational system
Multi-period excess earning method
The method considers the present value of net cash flows expected
to be generated by educational system, by excluding any cash flows
related to contributory assets.
Trademarks
Relief-from-royalty method
The relief-from-royalty method considers the discount estimated
royalty payments that are expected to be avoided as a result of the
trademarks being owned.
From the date of acquisition, International School contributed with
R$ 25,382 of net revenue and with R$ 7,465 of profit before income
taxes for the year ended December 31, 2017 to the Company. If
the combination had taken place at the beginning of the year ended
December 31, 2017, net revenue would have been R$ 244,426 and
profit before income taxes for the Company would have been R$
67,024.
(b)
NS Educação Ltda. (“NS
Educação”)
On September 28, 2017, the Company acquired control of NS
Educação Ltda. (“NS Educação”) by
acquiring 100% of its shares. NS Educação is a private
company which sells educational content under the trademark
“Universitário”. NS Educação is a
content provider to middle class private schools in Brazil and
represented an opportunity for the Company to achieve a greater
scale and improve its margin.
The purchase consideration transferred amounted to R$ 38,534,
comprise by a cash consideration in the amount of R$ 29,037, which
was paid on the date of acquisition and a deferred payment in the
amount of R$ 7,302, which has been retained in an escrow account
for the period of 5 years as a guarantee for the payment of any
contingent liabilities that may arise. Any remaining balance will
be transferred to the former owners of the acquired entity. The
amount will be released in annually installments adjusted by the
interest from Interbank certificates of deposit
(“CDI”).
The equivalent of 5% of the original purchase price was determined
as an “acquisition price adjustment”, which was
calculated based on the difference between the revenue from 2017
less the projected revenue for that year multiplied by 2.50. The
purchase price adjustment totaled R$ 2,195.
Goodwill
Goodwill recorded on the acquisition is R$ 28,826 and it is
expected to be deductible for tax purposes after the Company merges
the acquiree. For the purpose of impairment testing, goodwill has
been allocated to the Core operating segment.
Transaction costs
Transaction costs of R$ 498 were expensed and are included in
general and administrative expenses for the year ended
December 31, 2017.
Measurement of fair value
The valuation techniques used for measuring the fair value of
separate identified intangible assets acquired were as follows:
Asset acquired
Valuation technique
Customer list
Multi-period excess earning method
The method considers the present value of net cash flows expected
to be generated by customer relationship, by excluding any cash
flows related to contributory assets.
Educational system
Multi-period excess earning method
The method considers the present value of net cash flows expected
to be generated by educational system, by excluding any cash flows
related to contributory assets.
Trademarks
Relief-from-royalty method
The relief-from-royalty method considers the discount estimated
royalty payments that are expected to be avoided as a result of the
trademarks being owned.
Non-compete
With-and-without
The With-and-Without non-existence.
From the date of acquisition, NS Educação had no revenue
due to the implementation process and seasonality, and contributed
with a loss before income taxes of R$ 1,050 for the year ended
December 31, 2017. If the combination had taken place at the
beginning of the year December 31, 2017, net revenue of the
Company would have been R$ 258,848 and profit before income taxes
for the Company would have been R$ 70,357.
(c)
Acquisition of SAE
On June 27, 2016, the Company acquired control of SAE, a
private company, through the acquisition of 70% interest, which
represented 22,098,606 shares with a nominal value of R$ 1.00 per
share. The investment in SAE added a new platform for the
Company’s Core segment with a different pedagogical approach
and different pricing point. This acquisition enabled the Company
to serve a broader range of schools, allowing it to maximize its
market reach and penetration. Thus, with the SAE solution, the
Company started to offer a basic subscription solution focused on
upper middle-income private schools.
Cash consideration
The amount of R$ 33,000 was paid in cash, of which R$ 5,000 was a
capital contribution, R$ 27,857 was paid to the selling
shareholders on the acquisition date, and R$ 143 in 2018.
Contingent consideration
The Company has agreed to pay to the selling shareholders
additional consideration of R$ 210.00 (two hundred and ten reais)
per additional student if SAE’s number of students on
March 31, 2017 was higher than 70,000. The Company recorded R$
4,200 as a contingent consideration, representing the fair value of
the additional consideration at the date of acquisition, which was
fully paid in April 2017.
Forward contract of remaining interest
The Company entered into an agreement to acquire the remaining 30%
interest in SAE through symmetrical call and put options. The
exercise period begins on June 27, 2019 and has no expiration
date. The exercise price is calculated based on the following
formula: 30% multiplied by 8x EBITDA of 2018 or the year before the
exercise date, less any debts and cash and cash equivalents.
The terms of the option contracts were assessed to determine
whether or not they provide the Company with access to the risks
and rewards associated with the actual ownership of the shares
during the period of the contracts. In this case, as there is a
symmetrical put and call options instrument, the Company considered
that it is virtually certain that either party will exercise them
because doing so will be in the economic interests of one of
them.
The Company opted to account for the put and call options under the
anticipated-acquisition method. Thus, the interest subject to the
put or call options is deemed to have been acquired at the date of
acquisition. Accordingly, the financial liability arising from the
put or call option is included in the consideration transferred,
eliminating the non-controlling
The financial liability is recorded at the present value of the
estimated amount payable to the non-controlling
Transactions costs
Transaction costs of R$ 218 were expensed as incurred and are
included in general and administrative expenses for the year ended
December 31, 2016.
Goodwill
Goodwill recorded on the acquisition amounted to R$ 20,365 and it
is expected to be deductible for tax purposes after the Company
merges with SAE. For the purpose of impairment testing, goodwill
has been allocated to the Core operating segment.
Fair value measurement
At acquisition date, the fair value of trade receivables acquired
equals its carrying amount.
The valuation techniques used for measuring the fair value of
separately identified intangible assets acquired were as
follows:
Intangible assets acquired
Valuation technique
Customer list
Multi-period excess earning method
The method considers the present value of net cash flows expected
to be generated by customer relationship, by excluding any cash
flows related to contributory assets.
Educational system
Multi-period excess earning method
The method considers the present value of net cash flows expected
to be generated by educational system, by excluding any cash flows
related to contributory assets.
Trademarks
Relief-from-royalties method
The relief-from-royalties method considers the discount estimated
royalty payments that are expected to be avoided as a result of the
trademarks being owned.
Acquisition of additional interest in SAE
On October 24, 2017, the Company effectively acquired the
remaining 30% interest in the voting shares of SAE based on
negotiations with the non-controlling</t>
  </si>
  <si>
    <t>5
Cash and cash equivalents
2018 2017
Cash and bank deposits 366 234
Cash equivalents and bank deposits in foreign currency (a) 3,615
—
Cash equivalents (b) 8,320 600
12,301 834
(a)
Short-term deposits (mainly IPO proceeds) maintained
in U.S. dollar.
(b)
Cash equivalents correspond to financial investments
in Bank Certificates of Deposit (“CDB”) of highly rated
financial institutions. As of December 31, 2018, the average
interest on these CDB are equivalent to 61.7% (2017: 94.1%) of the
Interbank Certificates of Deposit (“CDI”). These funds
are available for immediate use and have insignificant risk of
changes in value.</t>
  </si>
  <si>
    <t>6
Financial investments
2018 2017
Financial investments (a) 810,812 46,323
Multimarket investment fund (b)
— 36,686
Other 347 199
811,159 83,208
Current 806,789 83,009
Non-current 4,370 199
(a)
Financial investments correspond to investments in non
exclusive funds managed by highly rated financial institutions. As
of December 31, 2018, the average interest on these funds are
equivalent to 100.9% (2017: 101.9%) of the CDI.
(b)
Multimarket non exclusive investment fund corresponds
to investments entered to achieve a fixed return of 102.1% (2017:
102.3%) of the CDI. The fund is managed by a highly rated financial
institution.</t>
  </si>
  <si>
    <t>7
Trade receivables
2018 2017
From sales of educational content 146,114 96,025
From related parties (Note 10) 3,916 3,444
150,030 99,469
(-) Allowance for doubtful accounts (13,419 ) (4,533 )
136,611 94,936
As of December 31, 2018 and 2017, the aging of trade
receivables was as follows:
2018 2017
Neither past due nor impaired 127,387 83,441
Past due 22,643 16,028
1 to 60 days 8,931 7,143
61 to 90 days 3,868 2,508
91 to 120 days 1,978 1,789
121 to 180 days 3,173 1,280
More than 180 days 4,693 3,308
150,030 99,469
The movement in the allowance for doubtful accounts for the years
ended December 31, 2018 and 2017, was as follows:
Balance at December 31, 2015 (2,002 )
Additions (5,613 )
Receivables written off during the year as uncollectible 2,229
Balance at December 31, 2016 (5,386 )
Additions (5,227 )
Receivables written off during the year as uncollectible 6,080
Balance at December 31, 2017 (4,533 )
Change in accounting policy – IFRS 9 (5,757 )
Balance at January 1, 2018 (10,290 )
Additions (9,588 )
Receivables written off during the year as uncollectible 6,459
Balance at December 31, 2018 (13,419 )</t>
  </si>
  <si>
    <t>8
Inventories
2018 2017
Educational content 8,335 8,494
Educational content in progress (a) 6,205 10,060
Consumables and supplies 286 33
Inventories held by third parties 305 233
15,131 18,820
(a)
Costs being incurred to develop educational content.
These costs include incurred personnel costs and third
parties’ services for editing educational content and related
activities (graphic design, editing, proofreading and layout, among
others). Educational content is presented net of inventory reserve.
The movement in the inventory reserve for the years ended
December 31, 2018, 2017 and 2016 was as follows:
Balance at December 31, 2015 (929 )
Increase in inventory reserve (4,533 )
Write-off 4,389
Balance at December 31, 2016 (1,073 )
Increase in inventory reserve (4,481 )
Write-off 3,507
Balance at December 31, 2017 (2,047 )
Increase in inventory reserve (7,252 )
Write-off 4,896
Balance at December 31, 2018 (4,403 )</t>
  </si>
  <si>
    <t>9
Taxes recoverable
2018 2017
Withholding Income Tax (IRRF) on financial investments 5,291 6,649
IRPJ and CSLL recoverable 5,520
—
PIS and COFINS recoverable 1,223 969
Other taxes recoverable 226 782
12,260 8,400
Current 11,227 5,112
Non current 1,033 3,288
Withholding income tax (IRRF) will be utilized to offset federal
taxes payable.</t>
  </si>
  <si>
    <t>Related parties</t>
  </si>
  <si>
    <t>10
Related parties
The table below summarizes the balances and transactions with
related parties:
2018 2017
Assets
Trade receivables
Livraria ASC Ltda. and Educadora ASC Ltda. (a) 3,916 3,444
Other assets
WPensar S.A. (b) 1,226 1,034
5,142 4,478
2018 2017 2016
Net revenue
Livraria ASC Ltda. and Educadora ASC Ltda. (a) 8,234 8,895 5,350
Expenses
ASC Empreendimentos Ltda. and OSC Empreendimentos Ltda. (c) (13 ) (21 ) (21 )
(a)
SAS Desenvolvimento Educacional Ltda. and
International School sell educational content to Livraria ASC Ltda.
and Educadora ASC Ltda., entities under common control of the
Company’s controlling shareholders. The transactions are
priced based on contract price at the sales date.
(b)
The amounts receivable from joint venture are
monetarily indexed to the Brazilian Sistema
Especial de Liquidação e
Custódia
(c)
SAS Sistema de Ensino Ltda. had leased a facility from
ASC Empreendimentos Ltda., which agreement was terminated in June
2018; SAS Livrarias Ltda. had leased a facility from OSC
Empreendimentos Ltda., which agreement was also terminated in June
2018; and SAS Desenvolvimento Educacional Ltda. leases a facility
from OSC Empreendimentos Ltda., which are entities under common
control of the Company’s controlling shareholder.
Key management personnel compensation
Key management personnel compensation comprised the following:
2018 2017 2016
Short-term employee benefits 9,436 5,321 4,087
Share-based compensation plan 59,747 1,359 2,043
69,183 6,680 6,130
Compensation of the Company’s key management includes
short-term employee benefits comprised by salaries, bonuses, labor
and social charges, and other ordinary short-term employee
benefits.
Certain executive officers also participate in the Company’s
share-based compensation plan (Note 16b).</t>
  </si>
  <si>
    <t>11
Investments and interests in other entities
(a)
Investments
WPensar S.A. (“WPensar”)
In April 2015, the Company acquired a 25% interest of WPensar, a
company engaged in the development and licensing of software,
specifically, school management systems. The Company executed a
shareholders’ agreement to share control of WPensar with the
other shareholders, recognizing this investment as a joint venture.
This investment helped the Company to identify new potential
businesses, to enhance its overall growth strategy and to create
synergies.
This investment is not a business combination since the Company did
not acquire control of WPensar.
In addition, the Company has a call option to acquire the remaining
75% interest in WPensar with an exercise period beginning on
July 10, 2020 through July 10, 2021. In addition, the
other shareholders have a put option to sell their interest of 75%
with an exercise period beginning on July 10, 2021 through
July 10, 2022.
The exercise price for the put and call options is calculated by
the average of the last three months of the EBITDA multiple that
Arco’s stock is being traded, less net debt. If the Company
exercises the call option, the settlement can be performed up to
50% in shares of EAS.
The call and put options were recorded at their fair value,
calculated through the multiple scenarios method – Monte
Carlo. Any adjustment to the fair value is recognized as finance
income/costs in the statement of income (loss).
The Company paid an acquisition price of R$ 5,000 for the interest
in WPensar, of which R$ 4,777 refers to the consideration
transferred as capital contribution and R$ 223 to the initial
recognition of the above said asymmetrical put and call options
instrument.
Geekie
Desenvolvimento de Softwares S.A.
(“Geekie”)
In December 2016, the Company acquired a 6.54% interest in Geekie,
an entity that provides technology for adaptive assessment and
learning products and engages in the production, development and
licensing of software tailored to the specific requirements of
education sector customers. Based on the agreement signed by
Geekie’s shareholders, the Company exercises significant
influence over the investment, as the Company: (i) has
representation on the board of directors; (ii) participates on
strategic decision making regarding all relevant matters;
(iii) must approve all products launched by Geekie; and
(iv) provides essential technical information (Geekie’s
products are based on the Company’s educational content).
The agreed amount of R$ 8,000 was paid in January 2017, of which R$
4,000 was a capital contribution and R$ 4,000 was paid to the
selling shareholders.
The Company agreed with the selling shareholders that if in June
2018 the cash and cash equivalents of Geekie are lower than a
threshold of R$ 5,000, the Company will have to subscribe capital
in the amount of R$ 2,000.
On July 2, 2018, the extraordinary shareholders’ meeting
authorized the acquisition of additional 1.51% interest in the
equity of Geekie, increasing the Company’s share from 6.54%
to 8.05% through a capital increase of R$ 2,000. The capital
increase was fully paid on July 3, 2018. The additional
investment did not change the Company’s influence in Geekie
and had the purpose to support its working capital needs.
In addition, the Company has a call option to acquire the remaining
91.95% in Geekie that can be exercised in the period beginning on
May 1, 2022, through May 31, 2022. The selling
shareholders have a put option to sell their 91.95% interest in
Geekie that can be exercised during the same period. The exercise
price is determined by the greater of:
•
The multiple of the Company’s EBITDA for 2021
multiplied by Geekie’s EBITDA, including any cash or debt,
or;
•
10 times Geekie’s EBITDA for 2021, less net
debt.
If the Company decides to exercise the option to acquire the
remaining interest, the settlement may be performed in up to 50% in
shares of EAS.
The call and put options were recorded at fair value, calculated
through the multiple scenarios method – Monte Carlo. Any
adjustment to the fair value is recognized as finance income
(costs) in the statement of income (loss).
(i)
Investments and interests in other entities
Reconciliation of carrying amount:
International Geekie WPensar Total
As of December 31, 2015 27,973
— 4,192 32,165
Capital contributions
— 5,420
— 5,420
Cash paid / payable to selling shareholders
— 4,000
— 4,000
Advances for future capital increase * 5,300
—
— 5,300
Share of loss of equity-accounted investees (474 )
— (637 ) (1,111 )
As of December 31, 2016 32,799 9,420 3,555 45,774
Share of profit (loss) of equity-accounted investees (384 ) (100 ) 22 (462 )
Amortization of identified fair value
—
— (243 ) (243 )
Consolidation on the acquisition of control (32,415 )
—
— (32,415 )
As of December 31, 2017
— 9,320 3,334 12,654
Share of loss of equity-accounted investees
— (695 ) (97 ) (792 )
As of December 31, 2018
— 8,625 3,237 11,862
*
Advances for future capital increase is mandatorily
converted into an investment in International School for a fixed
amount of cash and a fixed number of shares.
(ii)
Selected financial information for associates and
joint ventures
Geekie WPensar
December 31, 2018
Current assets 5,215 1,625
Non-current 12,174 1,414
Current liabilities 7,681 286
Non-current
— 1,170
Equity 9,708 1,583
Net revenue 11,084 3,965
Costs and expenses (*) (18,299 ) (4,015 )
Loss for the year (7,215 ) (50 )
December 31, 2017
Current assets 8,937 1,615
Non-current 11,503 1,394
Current liabilities 5,276 284
Non-current
— 1,091
Equity 15,164 1,634
Net revenue 14,329 3,687
Costs and expenses (*) (15,865 ) (3,598 )
Profit (loss) for the year (1,536 ) 89
December 31, 2016
Net revenue 15,601 2,470
Costs and expenses (*) (15,951 ) (4,047 )
Loss for the year (350 ) (1,577 )
(*)
Comprise costs, selling and administrative expenses,
finance result, other expenses and income tax and social
contribution.</t>
  </si>
  <si>
    <t>12
Property and equipment
Reconciliation of carrying amount:
Machinery and Vehicles
Furniture and fixtures
IT equipment
Facilities
Leasehold improvements Others Total
Cost
As of December 31, 2015 478 191 764 1,440 88 2,745
— 5,706
Additions 97
— 258 525 46 665
— 1,591
Disposals
—
— (2 )
—
— (6 )
— (8 )
As of December 31, 2016 575 191 1,020 1,965 134 3,404
— 7,289
Additions 219
— 583 1,021 121 983 2,387 5,314
Business combinations 49
— 155 61 58
—
— 323
As of December 31, 2017 843 191 1,758 3,047 313 4,387 2,387 12,926
Additions 87 — 589 2,096 12 258 3,812 6,854
Disposals (34 ) — (51 ) (63 ) — (7 ) — (155 )
As of December 31, 2018 896 191 2,296 5,080 325 4,638 6,199 19,625
Depreciation
As of December 31, 2015 (50 ) (50 ) (99 ) (458 ) (26 ) (119 )
— (802 )
Depreciation charge for the year (53 ) (37 ) (86 ) (305 ) (11 ) (296 )
— (788 )
As of December 31, 2016 (103 ) (87 ) (185 ) (763 ) (37 ) (415 )
— (1,590 )
Depreciation charge for the year (67 ) (33 ) (139 ) (424 ) (28 ) (375 ) (1,191 ) (2,257 )
As of December 31, 2017 (170 ) (120 ) (324 ) (1,187 ) (65 ) (790 ) (1,191 ) (3,847 )
Depreciation charge for the year (84 ) (24 ) (203 ) (740 ) (35 ) (484 ) (878 ) (2,448 )
Disposals — — — 17 — — — 17
As of December 31, 2018 (254 ) (144 ) (527 ) (1,910 ) (100 ) (1,274 ) (2,069 ) (6,278 )
Net book value
As of December 31, 2017 673 71 1,434 1,860 248 3,597 1,196 9,079
As of December 31, 2018 642 47 1,769 3,170 225 3,364 4,130 13,347
The Company assesses, at each reporting date, whether there is an
indication that a property and equipment asset may be impaired. If
any indication exists, the Company estimates the asset’s
recoverable amount. There were no indications of impairment of
property and equipment as of and for the years ended
December 31, 2018, 2017 and 2016.</t>
  </si>
  <si>
    <t>Intangible assets and goodwill</t>
  </si>
  <si>
    <t>13
Intangible assets and goodwill
Goodwill Rights on Customer Educational Copyrights Software Trademarks Educational Non compete In Progress Total
Cost
As of December 31, 2015 12,845 15,263 10,329 1,300 205 195 5,604 774
—
— 46,515
Acquisitions
—
—
— 245 2,978 417 104 1,819
—
— 5,563
Business combination 20,365
— 4,300 12,000
—
— 5,100
—
—
— 41,765
As of December 31, 2016 33,210 15,263 14,629 13,545 3,183 612 10,808 2,593
—
— 93,843
Acquisitions
—
— 2,016
— 1,925 603
— 1,503
—
— 6,047
Disposals
—
—
— (245 ) (160 )
— (105 ) (154 )
—
— (664 )
Business combinations 56,424
— 6,400 23,356
— 178 8,412
— 1,097
— 95,867
As of December 31, 2017 89,634 15,263 23,045 36,656 4,948 1,393 19,115 3,942 1,097
— 195,093
Acquisitions —
—
—
— 7,744 1,415 62 17,969 — 2,213 29,403
As of December 31, 2018 89,634 15,263 23,045 36,656 12,692 2,808 19,177 21,911 1,097 2,213 224,496
Amortization
As of December 31, 2015
— (809 ) (797 ) (239 ) (55 ) (33 ) (647 ) (30 )
—
— (2,610 )
Amortization
— (917 ) (2,202 ) (677 ) (254 ) (73 ) (627 ) (219 )
—
— (4,969 )
As of December 31, 2016
— (1,726 ) (2,999 ) (916 ) (309 ) (106 ) (1,274 ) (249 )
—
— (7,579 )
Amortization
— (1,041 ) (1,925 ) (5,211 ) (1,012 ) (167 ) (1,396 ) (1,224 ) (55 )
— (12,031 )
As of December 31, 2017
— (2,767 ) (4,924 ) (6,127 ) (1,321 ) (273 ) (2,670 ) (1,473 ) (55 )
— (19,610 )
Amortization
— (1,182 ) (2,636 ) (6,589 ) (2,618 ) (375 ) (1,140 ) (2,387 ) (219 ) — (17,146 )
As of December 31, 2018
— (3,949 ) (7,560 ) (12,716 ) (3,939 ) (648 ) (3,810 ) (3,860 ) (274 )
— (36,756 )
Net book value
As of December 31, 2017 89,634 12,496 18,121 30,529 3,627 1,120 16,445 2,469 1,042
— 175,483
As of December 31, 2018 89,634 11,314 15,485 23,940 8,753 2,160 15,367 18,051 823 2,213 187,740
(a)
Goodwill
The carrying amount of goodwill by operating segment was:
2018 2017
Core 62,036 62,036
Supplemental 27,598 27,598
89,634 89,634
Impairment test for goodwill
The Company performed its annual impairment test on
December 31, 2018, 2017 and 2016. The Company tests at least
annually the recoverability of the carrying amount of each
operating segment. The process of estimating these values involves
the use of assumptions, judgments and estimates of future cash
flows that represent the Company’s best estimate.
Goodwill is monitored by management at the level of the two
operating segments. The Core and Supplemental operating segments
had an important cash flow improvement as they have increased their
number of students and achieved greater scale that positively
impact the gross margin.
The Company’s management estimates future gross margin based
on past performance and its expectations of market developments.
The discount rates used are pre-tax
The value-in-use
The fair value calculations were based on the discounted cash flow
model and are based on the following assumptions for those
segments:
Budget period
Growth rate
Gross margin Growth rate period Discount rate
2018 2017 2018 2017 2018 2017 2018 2017
Core 78.8 % 55.8 % 21.1 % 20.5 % 4.0 % 7.0 % 15.7 % 14.8 %
Supplemental 87.4 % 82.9 % 33.0 % 62.7 % 4.0 % 4.0 % 17.6 % 19.4 %
Significant estimate: impact of possible changes in key
assumptions
A decrease of 1,000 basis points in management estimated gross
margin used in the value-in-use
In addition, an increase of 1,000 basis points in
management’s estimated discount rate applied to the cash flow
projections of the Core operating segment for the year ended
December 31, 2018 (25.7% instead of 15.7%), would have not
resulted in the recognition of an impairment of goodwill.
Also, the Company performed the same sensitivity analysis for the
Supplemental operating segment (27.6% instead of 17.6%) and
concluded it would have not resulted in the recognition of an
impairment of goodwill.
There was no goodwill impairment for the years ended
December 31, 2018, 2017 and 2016.
(b)
Other intangible assets
Intangible assets, other than goodwill, are valued separately for
each acquisition and are amortized during each useful life. The
useful lives and methods of amortization of other intangibles are
reviewed at each financial year end and adjusted prospectively, if
appropriate.
The estimated useful lives of intangible assets for the years ended
December 31, 2018, 2017 and 2016 are as follows:
Years
Rights on contracts 10
Customer relationships 4 to 16
Educational system 2 to 8
Copyrights 3
Software license 5
Trademarks 2 to 13
Educational platform 3
Non-compete 5
For the years ended December 31, 2018, 2017 and 2016 there
were no indicatives that the Company’s intangible assets with
definite lives might be impaired.</t>
  </si>
  <si>
    <t xml:space="preserve">14
Financial instruments from acquisition of
interests
The breakdown of contingent consideration assets and liabilities
and related derivative instruments from business combinations and
acquisition of investments in associates and joint ventures is as
follows:
2018 2017
Assets
Derivative financial instruments
Investment in Geekie (Note 11) 23,346 8,906
Investment in WPensar (Note 11) 3,284 3,605
26,630 12,511
Current
—
—
Non current 26,630 12,511
2018 2017
Liabilities
Derivative financial instruments
Investment in Geekie (Note 11) (22,037 ) (10,028 )
Investment in WPensar (Note 11) (3,006 ) (1,720 )
Deferred revenue in Escola de Aplicação São
José dos Campos (54 ) (105 )
(25,097 ) (11,853 )
Contingent considerations and forward contract
Investment in Geekie – contingent consideration (Note 11)
— (1,784 )
— (1,784 )
(25,097 ) (13,637 )
Current (51 ) (1,784 )
Non current (25,046 ) (11,853 ) </t>
  </si>
  <si>
    <t>15
Accounts payable to selling shareholders
The breakdown of the liabilities regarding balances of accounts
payable from business combination and investments in associates is
as follows:
2018 2017
Accounts payable to selling shareholders
Acquisition of SAE Digital S.A. (a)
— (11,693 )
Acquisition of International School (b) (174,410 ) (36,630 )
Acquisition of NS Educação Ltda. (c) (6,971 ) (9,680 )
(181,381 ) (58,003 )
Current (830 ) (14,936 )
Non-current (180,551 ) (43,067 )
(a)
In 2017, the subsidiary NS Ventures Ltda. acquired 30%
of SAE Digital S.A. The balance was paid in six instalments
adjusted by CDI, fulfilling the obligation in June 2018.
(b)
Upon acquiring control of International School, the
shareholders entered into an agreement with put and call options
over the remaining interest. Because the terms of the put and
call options are symmetrical, the Company concluded that it is
virtually certain that either the Company or
the non-controlling non-controlling
(c)
This amount was retained as an escrow for any losses,
which will be released in annual installments from
December 31, 2018 to December 31, 2022.</t>
  </si>
  <si>
    <t xml:space="preserve">16
Labor and social obligations
(a)
Variable remuneration (bonuses)
The Company recorded bonuses related to variable remuneration of
employees and management in cost of sales, selling and
administrative expenses in the amount of R$ 4,224, R$ 850 and R$
618 for the years ended December 31, 2018, 2017, and 2016,
respectively.
(b)
Share-based compensation plan
Arco plan
Members of the Company’s management participated in the EAS
share-based compensation plan (EAS plan). As a result of
Arco’s IPO, the EAS plan migrated to Arco. The Company
recognized the new equity instruments granted as replacement equity
instruments for the cancelled equity instruments. As a consequence,
the Company accounted for the grant of replacement equity
instruments as modification of the original granted instruments.
The incremental fair value granted is the difference between the
fair value of the replaced equity instruments and the net fair
value of the granted equity instruments, as of the date the
replaced equity instruments were granted.
There were no share options forfeited, exercised and expired under
the EAS plan. The Company has accounted for the migration of the
plan as all remaining unvested options became vested due to the IPO
and, therefore, as of December 31, 2018, all 1,091,039 options
under the Arco plan are vested at the exercise price of 11.13
(2017: 848,642 and 2016: 565,762 options under the EAS plan). The
share-based compensation reserve was also affected by fair value
adjustments at migration and the total impact on the consolidated
statement of income (loss) was R$ 59,747.
The following table list the inputs to the model used for the Arco
plan:
Dividend yield (%) 2.41
Expected volatility (%) 186.61
Risk-free interest rate (%) 8.01
Expected life of share options (years) 6.00
Weighted average share price (R$) 12.67
Model used
Black &amp; Scholes
All options granted became vested as result of the IPO. As
consequence, the full impact of the actual plan has been recorded
in the consolidated statement of income (loss) and in the
share-based compensation reserve in equity.
International School plan
International School has its own share options plan, approved by
its shareholders on August 4, 2017. International School
granted 294,735 share options on its own shares in 2017 to selected
key executives. The share options plan was designed to attract and
retain key executives.
The fair value of the share options was estimated at the grant date
using the Black &amp; Scholes pricing model, taking into
account the terms and conditions on which the share options were
granted.
The share options vest on January 1, 2020 and can be exercised
from January 1, 2020 through April 30, 2020. The exercise
price of the share options is R$1.37 and is adjusted by the
Brazilian General Price Index-Market (“IGP-M”)
The following table illustrates the number and movements of share
options during 2017:
Number of
Outstanding at January 1, 2017
—
Granted 294,735
Forfeited (141,473 )
Exercised
—
Expired
—
Outstanding at December 31, 2017 153,262
There were no share options granted, forfeited, exercised and
expired in the year ended December 31, 2018.
The compensation expense recognized for the International School
Plan in the statement of income (loss) for the years ended
December 31, 2018 and 2017 was R$ 550 and R$ 531,
respectively.
The following table details the assumptions used to determine the
fair value of the share options under the International School
share option plans:
Date of grant 08/04/2017
Dividend yield (%) 0.00%
Expected volatility (%) 380.36%
Risk-free interest rate (%) 8.62%
Expected life of share options (years) 2.74
Weighted average share price (reais) on the grant date 10.65
Model used
Black &amp; Scholes </t>
  </si>
  <si>
    <t>17
Equity
a.
Share capital
As of December 31, 2018, Arco’s share capital is
represented by 50,261,027 common shares of par value of US$ 0.00005
each, comprised by 27,658,290 Class B common shares and
22,602,737 Class A common shares.
The Class B common shares are entitled to 10 votes per share
and the Class A common shares, which are publicly traded, are
entitled to one vote per share. The Class B common shares are
convertible into an equivalent number of Class A common shares
and generally convert into Class A common shares upon transfer
subject to limited exceptions.
The dual class structure will exist as long as the total number of
issued and outstanding Class B common shares is at least 10%
of the total number of shares outstanding.
b.
Capital reserve
Capital reserve includes additional paid in capital amounts related
to the difference between the subscription price that shareholders
paid for the common shares and their nominal value.
c.
Dividends
As determined by the Brazilian Corporate Law, EAS is required to
pay a minimum dividend amounting to 25% of the profit of the year.
Any amount in excess to 25% must be maintained in equity and after
approval by the shareholders, the dividends can be considered
formally declared.
The table below provides the calculations of dividends for the
years ended December 31, 2017 and 2016.
2017 2016
Profit for the year attributable to equity holders of the
parent 44,255 75,129
(-) Legal reserve - 5% (2,213 ) (3,756 )
Calculation basis for dividend distribution 42,042 71,373
Minimum mandatory dividend—25% (10,511 ) (17,843 )
Additional dividends proposed
— (57,210 )
Total (10,511 ) (75,053 )
On September 25, 2017, the extraordinary general
shareholders’ meeting declared and approved the distribution
of dividends for the year ended December 31, 2016 of R$
75,053, which R$ 57,210 represented additional dividends and were
registered in earnings reserve.
For the year ended December 31, 2017, the Company recorded
minimum mandatory dividends of R$ 10,511.
On June 29, 2018, the shareholders’ meeting of Arco
Brazil approved a dividend distribution of R$ 85,000 which was paid
on July 4, 2018.</t>
  </si>
  <si>
    <t>Earnings (loss) per share (EPS)</t>
  </si>
  <si>
    <t>18
Earnings (loss) per share (EPS)
Basic
Basic EPS is calculated by dividing profit (loss) attributable to
the equity holders of the parent by the weighted average number of
Class A and Class B common shares outstanding during the
period.
Diluted
Diluted EPS is calculated by dividing profit (loss) attributable to
the equity holders of the parent by the weighted average number of
Class A and Class B common shares outstanding during the
period plus the weighted average number of common shares that would
be issued on conversion of all potential common shares with
dilutive effects.
The following table reflects the profit (loss) attributable to
equity holders of the parent and the share data used in the basic
and diluted EPS computations:
2018 2017
Class A Class B Total Class A Class B Total
Profit (loss) attributable to equity holders of the
parent (37,047 ) (45,333 ) (82,380 ) 19,902 24,353 44,255
Weighted average number of common shares outstanding (thousand) 22,603 27,658 22,603 27,658
Effects of dilution from:
Share-based compensation plan (thousands)
—
— 931
—
Basic earnings (loss) per share - R$ (1.64 ) (1.64 ) 0.88 0.88
Diluted earnings (loss) per share - R$ (1.64 ) (1.64 ) 0.85 0.85
2016
Class A Class B Total
Profit attributable to equity holders of the parent 33,786 41,343 75,129
Weighted average number of common shares outstanding (thousand) 22,603 27,658
Effects of dilution from:
Share-based compensation plan (thousands) 931
—
Basic earnings per share - R$ 1.49 1.49
Diluted earnings per share - R$ 1.44 1.45
The number of Class A and Class B common shares
outstanding was retrospectively adjusted due to the issuance of new
shares as a result of the IPO and the corporate reorganization,
described in Note 1.
Diluted profit per share is calculated by the weighted average
number of outstanding shares, in order to assume the conversion of
all potential dilutive shares. Diluted earnings per share is
calculated considering the instruments that may have a potential
dilutive effect in the future, such as share-based payment
instruments, using the treasury shares method when the effect is
dilutive. However, due to the loss reported for the year ended
December 31, 2018, these instruments issued have antidilutive
effect and, therefore, were not considered in the computation of
diluted loss per share.</t>
  </si>
  <si>
    <t>Revenue</t>
  </si>
  <si>
    <t>19
Revenue
The Company’s net revenue is as follows:
2018 2017 2016
Educational content 407,599 277,596 186,838
Other 4,102 2,385 201
Deductions
Taxes (264 ) (154 ) (6 )
Returns and discounts (30,456 ) (35,445 ) (27,763 )
Net revenue 380,981 244,382 159,270
2018 2017
Segments Core Supplemental Total Core Supplemental Total
Type of goods or service
Educational content 299,203 77,940 377,143 216,661 25,425 242,086
Other 3,828 10 3,838 2,296
— 2,296
Total net revenue from contracts with customers 303,031 77,950 380,981 218,957 25,425 244,382
Timing of revenue recognition
Transferred at a point in time 303,031 77,950 380,981 218,957 25,425 244,382
Total net revenue from contracts with customers 303,031 77,950 380,981 218,957 25,425 244,382
2016
Segments Core Supplemental Total
Type of goods or service
Educational content 159,075
— 159,075
Other 195
— 195
Total net revenue from contracts with customers 159,270
— 159,270
Timing of revenue recognition
Transferred at a point in time 159,270
— 159,270
Total net revenue from contracts with customers 159,270
— 159,270
The Company’s revenues from contracts with customers are all
in Brazil.
The Company recognized impairment losses on trade receivables
arising from contracts with customers, included under selling
expenses in the statement of income (loss) of R$ 9,588, R$ 5,227
and R$ 5,613 for the years ended December 31, 2018, 2017 and
2016, respectively.
Revenues tax benefits
The Company is not subjected to the payment of the social
integration program tax ( Programa de Integração
Social Contribuição para o Financiamento da Seguridade
Social Imposto sobre
Operações relativas à Circulação de
Mercadorias e sobre Prestações de Serviços de
Transporte Interestadual e Intermunicipal e de
Comunicação</t>
  </si>
  <si>
    <t>Expenses by nature</t>
  </si>
  <si>
    <t>20
Expenses by nature
2018 2017 2016
Content providing 41,551 34,452 22,224
Operations personnel 11,477 10,979 9,176
Inventory reserves 7,252 4,481 4,533
Freight 7,687 4,087 2,656
Depreciation and amortization 5,869 3,161 464
Other 6,909 1,357 2,271
Cost of sales 80,745 58,517 41,324
Sales personnel 49,041 26,721 16,598
Depreciation and amortization 11,939 9,799 4,505
Sales &amp; marketing 17,931 9,319 6,078
Customer support 17,274 8,173 4,054
Allowance for doubtful accounts 9,588 5,227 5,613
Real estate rentals 1,923 1,751 993
Other 5,574 4,324 2,476
Selling expenses 113,270 65,314 40,317
Corporate personnel 39,382 24,633 14,700
Third party services 14,269 7,814 5,160
Real estate rents 3,429 1,625 1,327
Travel expenses 2,891 2,034 615
Tax expenses 2,858 1,716 1,256
Software licenses 1,098 1,128 285
Royalties
—
— 473
Fines
—
— 2,390
Share-based compensation plan 60,297 1,890 2,043
Depreciation and amortization 1,786 1,328 788
Other 3,744 6,763 3,613
General and administrative expenses 129,754 48,931 32,650
Total 323,769 172,762 114,291</t>
  </si>
  <si>
    <t>21
Finance result
2018 2017 2016
Income from financial investments 11,633 11,415 14,800
Changes in fair value of financial investments 4,322
—
—
Changes in fair value of derivative instruments (a) 19,839 258 32,233
Foreign exchange gains (d) 138
—
—
Other 686 858 134
Finance income 36,618 12,531 47,167
Changes in fair value of derivative instruments (a) (19,180 ) (6,915 ) (203 )
Changes in fair value of contingent consideration (a)
—
— (348 )
Changes in accounts payable to selling shareholders (b) (130,378 )
—
—
Interest expenses (c) (9,781 ) (11,179 ) (90 )
Financial discounts granted (1,911 ) (1,266 ) (449 )
Bank fees (1,390 ) (310 ) (163 )
Foreign exchange loss (d) (34,573 )
—
—
Other (1,582 ) (719 ) (550 )
Finance costs (198,795 ) (20,389 ) (1,803 )
Finance result (162,177 ) (7,858 ) 45,364
(a)
Refers to changes in the fair value of derivative
financial instruments, comprised of the put and call options from
business acquisitions and investments in associates and joint
ventures, as described in Notes 4 and 11.
(b)
Refers to changes in the value of accounts payable to
selling shareholders, comprised of the put and call options, as
described in Note 15.
(c)
Refer, mainly, to interest expense on liabilities
related to accounts payable to selling shareholders (Note 15).
(d)
On October 3, 2018, the Company transferred US$
210,000 of the IPO proceeds from the Cayman Islands to bank
accounts in Brazil. From September 30 to that date, the
Brazilian real had an appreciation against the U.S. dollar, which
resulted in a foreign exchange loss of R$ 34,143. These deposits
are invested on first-line financial institutions in Brazil and are
denominated in Brazilian reais. The remaining balance of net
foreign exchange gains and loss refers to remaining cash
equivalents denominated in U.S. dollars.</t>
  </si>
  <si>
    <t>Income taxes</t>
  </si>
  <si>
    <t>22
Income taxes
(a) Reconciliation of income taxes expense
2018 2017 2016
Profit (loss) before income taxes (100,901 ) 66,356 92,838
Combined statutory income taxes rate—% 34 % 34 % 34 %
Income taxes at statutory rates 34,306 (22,561 ) (31,565 )
Reconciliation adjustments:
Share of loss of equity-accounted investees (a) (269 ) (240 ) (378 )
Effect of presumed profit of subsidiaries (b) 11,080 907 13,523
Permanent differences (c) (26,097 )
—
—
Other additions (exclusions), net (1,035 ) (822 ) (23 )
Income taxes benefit (expense) 17,985 (22,716 ) (18,443 )
Effective rate (17.8 )% 34.2 % 19.9 %
(a)
Refers to the effect of 34% on the share of profit
(loss) of investees for the year.
(b)
Brazilian tax law establishes that companies that
generate gross revenues of up to R$ 78,000 in the prior fiscal year
may calculate income taxes as a percentage of gross revenue, using
the presumed profit income tax regime. The Company’s
subsidiaries adopted this tax regime and the effect of the presumed
profit of subsidiaries represents the difference between the
taxation based on this method and the amount that would be due
based on the statutory rate applied to the taxable profit of the
subsidiaries.
(c)
Refers mainly to permanent differences
of non-deductible
(b) Deferred income taxes
The changes in the deferred tax assets and liabilities are as
follows:
2015 Profit or 2016 Profit 2017 Change in As of Profit Equity 2018
Deferred tax assets
Tax losses carryforward
— 3,613 3,613 (6 ) 3,607
— 3,607 757
— 4,364
Temporary differences
Financial instruments from acquisition of interests 722 269 991 6,888 7,879
— 7,879 51,287
— 59,166
Other temporary differences 1,354 779 2,133 1,501 3,634 1,450 5,084 1,501
— 6,585
Share base compensation 1,061 695 1,756 461 2,217
— 2,217 (2,217 )
—
—
Tax benefit from tax deductible goodwill (a)
—
—
—
—
—
—
—
— 46,314 46,314
Amortization of intangible assets
— 117 117 1,088 1,205
— 1,205 77
— 1,282
Total deferred tax assets 3,137 5,473 8,610 9,932 18,542 1,450 19,992 51,405 46,314 117,711
Deferred tax liabilities
Financial instruments from acquisition of interests
— (11,041 ) (11,041 ) (1,373 ) (12,414 )
— (12,414 ) (5,752 )
— (18,166 )
Other temporary differences (169 ) 86 (83 ) (265 ) (348 )
— (348 ) (1,115 )
— (1,463 )
Total deferred tax liabilities (169 ) (10,955 ) (11,124 ) (1,638 ) (12,762 )
— (12,762 ) (6,867 )
— (19,629 )
Deferred tax assets (liabilities), net 2,968 (5,482 ) (2,514 ) 8,294 5,780 1,450 7,230 44,538 46,314 98,082
Deferred tax assets 2,968 3,719 5,860 7,310 99,460
Deferred tax liabilities
— (6,233 ) (80 ) (80 ) (1,378 )
(a)
Refers to the tax benefit generated from the goodwill
in the acquisition of EAS interest by GA Holding.
As of December 31, 2018, the Company had unrecognized deferred
income tax assets in the amount of R$ 3,545 (2017: R$ 1,006) with
respect to tax loss carryforward. The net operating losses carried
forward do not expire, however, their compensation is limited to
30% of the annual taxable income. The recognition of the deferred
income tax assets is supported by the Company’s forecasts of
the future profitability and historical results.</t>
  </si>
  <si>
    <t>Segment information</t>
  </si>
  <si>
    <t>23
Segment information
Segment information is presented consistently with the internal
reports provided to the Company’s main key executives and
chief operating decision makers. They are responsible for
allocating resources, assessing the performance of the operating
segments, and making the Company’s strategic decisions.
The Executive Officers have defined the operating segments based on
the reports used to make structured strategic decisions, which
allow for decision-making based on these structures:
(i)
Core K-12
(ii)
Supplemental
The Executive Officers do not make strategic decisions or evaluate
performance based on geographic regions. Currently, the Company
operates solely in Brazil and mainly all the assets, liabilities
and results are allocated in Brazil. Also, based on the agreements
signed with private schools as of December 31, 2018 and 2017,
none of the customers individually represented more than 5% of
total revenue.
2018
Core Supplemental Total Adjustments Total
Revenue 303,031 77,950 380,981
— 380,981
Cost of sales (70,903 ) (9,842 ) (80,745 )
— (80,745 )
Gross profit 232,128 68,108 300,236
— 300,236
Selling expenses (87,186 ) (26,084 ) (113,270 )
— (113,270 )
Segment profit 144,942 42,024 186,966
— 186,966
General and administrative expenses
—
—
—
— (129,754 )
Other income (expenses), net
—
—
—
— 4,856
Operating profit
—
—
—
— 62,068
Finance income
—
—
—
— 36,618
Finance costs
—
—
—
— (198,795 )
Share of loss of equity-accounted investees
—
—
—
— (792 )
Loss before income taxes
—
—
—
— (100,901 )
Income taxes income
—
—
—
— 17,985
Loss for the year
—
—
—
— (82,916 )
Total assets 1,273,107 62,006 1,335,113 (235 ) 1,334,878
Total liabilities 254,744 10,485 265,229 (235 ) 264,994
Other disclosures
Depreciation and amortization 17,997 1,597 19,594
— 19,594
Investments in associates and joint ventures 11,862
— 11,862
— 11,862
Capital expenditures 28,165 8,092 36,257
— 36,257
2017
Core Supplemental Total Adjustments Total
Revenue 218,957 25,425 244,382
— 244,382
Cost of sales (54,317 ) (4,200 ) (58,517 )
— (58,517 )
Gross profit 164,640 21,225 185,865
— 185,865
Selling expenses (56,318 ) (8,996 ) (65,314 )
— (65,314 )
Segment profit 108,322 12,229 120,551
— 120,551
General and administrative expenses
—
—
—
— (48,931 )
Other income (expenses), net
—
—
—
— 3,299
Operating profit
—
—
—
— 74,919
Finance income
—
—
—
— 12,531
Finance costs
—
—
—
— (20,389 )
Share of loss of equity-accounted investees
—
—
—
— (705 )
Profit before income taxes
—
—
—
— 66,356
Income taxes expense
—
—
—
— (22,716 )
Profit for the year
—
—
—
— 43,640
Total assets 408,321 24,658 432,979 (2,570 ) 430,409
Total liabilities 118,304 8,940 127,244 (2,570 ) 124,674
Other disclosures
Depreciation and amortization 12,650 1,638 14,288
— 14,288
Investments in associates and joint ventures 12,654
— 12,654
— 12,654
Capital expenditures 7,183 4,200 11,383
— 11,383
2016
Core Supplemental Total Adjustments Total
Revenue 159,270
— 159,270
— 159,270
Cost of sales (41,324 )
— (41,324 )
— (41,324 )
Gross profit 117,946
— 117,946
— 117,946
Selling expenses (40,317 )
— (40,317 )
— (40,317 )
Segment profit 77,629
— 77,629
— 77,629
General and administrative expenses
—
—
—
— (32,650 )
Other income (expenses), net
—
—
—
— 3,606
Operating profit
—
—
—
— 48,585
Finance income
—
—
—
— 47,167
Finance costs
—
—
—
— (1,803 )
Share of loss of equity-accounted investees
—
—
—
— (1,111 )
Profit before income taxes
—
—
—
— 92,838
Income taxes expense
—
—
—
— (18,443 )
Profit for the year
—
—
—
— 74,395
Other disclosures
Depreciation and amortization 5,757
— 5,757
— 5,757
Capital expenditures 7,154
— 7,154
— 7,154
Capital expenditures consist of additions of property and equipment
and intangible assets. There were no inter-segment revenues in the
years ended December 31, 2018, 2017 and 2016.
Segment performance is evaluated based on segment profit and is
measured consistently with profit or loss in the consolidated
financial statements. General and administrative expenses, other
income (expenses) net, finance result, share of profit (loss) of
equity-accounted investees and income taxes are managed on a
Company basis and are not allocated to operating segments.
Segment assets, liabilities and results
Segment assets and liabilities are measured in the same way as in
the financial statements. These assets and liabilities are
allocated based on the operations of the segment.
All adjustments and eliminations are part of detailed
reconciliations presented above.
(a)
Reconciliations
(i) Segment profit
Segment profit excludes general and administrative expenses, other
income (expenses), net, finance result, share of profit (loss) of
equity-accounted investees and income taxes in order to demonstrate
the results without the influence of shared service center expenses
or significant items of income and expenses which may have an
impact on the quality of earnings such as restructuring costs,
legal expenses, and impairments.
There were no adjustments or eliminations in the profit or loss
between segments.</t>
  </si>
  <si>
    <t>Financial instruments</t>
  </si>
  <si>
    <t>24
Financial instruments
The Company holds the following financial instruments:
Financial assets Assets at FVPL
Assets at amortized cost Total
December 31, 2018
Trade receivables
— 136,611 136,611
Financial investments 2,370 808,789 811,159
Financial instruments from acquisition of interests 26,630
— 26,630
Cash and cash equivalents 12,301
— 12,301
41,301 945,400 986,701
Assets at FVPL Loans and receivables Total
December 31, 2017
Trade receivables
— 94,936 94,936
Financial investments 36,686 46,522 83,208
Financial instruments from acquisition of interests 12,511
— 12,511
Cash and cash equivalents 834
— 834
50,031 141,458 191,489
Financial liabilities Liabilities at Liabilities at Total
December 31, 2018
Trade payables
— 14,845 14,845
Financial instruments from acquisition of interests 25,097
— 25,097
Accounts payable to selling shareholders
— 181,381 181,381
25,097 196,226 221,323
December 31, 2017
Trade payables
— 3,918 3,918
Financial instruments from acquisition of interests 13,637
— 13,637
Accounts payable to selling shareholders
— 58,003 58,003
13,637 61,921 75,558
The Company’s exposure to certain risks associated with the
financial instruments is discussed in Note 25.
The maximum exposure to credit risk at the end of the reporting
period is the carrying amount of each class of financial assets
mentioned above.
(a)
Financial instruments at fair value through profit
or loss
Financial investments
The Company designated part of its financial investments as
financial assets at fair value through profit or loss, related to
multimarket investment fund which investments were entered to
achieve 102.3% of the CDI. The Company designated these investments
at fair value through profit or loss, given the swaps exist solely
for the counterparty to deliver a fixed return on CDI. See Note 6
for more details on the financial investments.
Derivative instruments
The Company acquired entities under business combinations and
through the acquisition of interests in associates and joint
ventures. The share purchase agreements contain put and call
options and forward contracts that are also measured at fair value
through profit or loss.
As of and for the years ended December 31, 2018, 2017 and 2016
none of the Company’s derivatives have been designated as
hedges for accounting purposes.
(ii) Amounts recognized in profit or loss
Changes in fair values of financial instruments at fair value
through profit or loss are recorded in finance income (costs) in
profit or loss (gain of R$ 659, loss of R$ 6,657 and gain of R$
31,682 for the years ended in December 31, 2018, 2017 and
2016, respectively).
(b)
Recognized fair value measurements
(i) Fair value hierarchy
The table below explains the judgements and estimates made in
determining the fair values of the financial instruments that are
recognized and measured at fair value through profit or loss in the
consolidated financial statements. To provide an indication about
the reliability of the inputs used in determining fair value, the
Company has classified its financial instruments into the three
levels.
Assets and liabilities are measured and recognized at fair value as
follows:
Hierarchy 2018 2017
Financial assets
Cash and cash equivalents Level 2 12,301 834
Financial investments Level 2 2,370 36,686
Derivative financial instruments Level 3 26,630 12,511
Financial liabilities
Derivative financial instruments Level 3 25,097 13,637
As of December 31, 2018 and 2017, the Company assessed the
fair values of its financial
instruments.
The Company’s policy is to recognize transfers into and
transfers out of fair value hierarchy levels as at the end of the
reporting period.
There were no transfers between levels for recurring fair value
measurements during the financial statements periods presented
herein.
(ii) Valuation techniques used to determine fair values
Specific valuation techniques used to value financial instruments
include:
•
the use of quoted market prices or dealer quotes for
similar instruments;
•
the fair value of derivatives is calculated with
Black &amp; Scholes; and
•
the fair value of the remaining financial instruments
is determined using discounted cash flow analysis.
All of the resulting fair value estimates are included in level 2
except for contingent consideration and certain derivative
contracts, where the fair values have been determined based on
present values and the discount rates used were adjusted for
counterparty or own credit risk.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iii) Fair value measurements using significant unobservable
inputs (level 3)
The following table presents the changes in level 3 items for the
years ended December 31, 2018, 2017 and 2016.
Recurring fair value measurements Financial Financial
Balance as of December 31, 2015 2,901 (20,474 )
Acquisitions 8,851 (29,724 )
Deferred revenue in Escola de Aplicação São
José dos Campos
— (201 )
Disposals (2,501 )
—
Gains/(losses) recognized in statement of income 11,359 20,323
Balance as of December 31, 2016 20,610 (30,076 )
Acquisitions
— (364 )
Disposals (4,542 ) 19,852
Deferred revenue in Escola de Aplicação São
José dos Campos
— 51
Losses recognized in statement of income (3,557 ) (3,100 )
Balance as of December 31, 2017 12,511 (13,637 )
Payment of capital increase in Geekie
— 2,000
Deferred revenue in Escola de Aplicação São
José dos Campos
— 50
Gains (losses) recognized in statement of income (loss) 14,119 (13,510 )
Balance as of December 31, 2018 26,630 (25,097 )
(iv) Transfers between levels 2 and 3
In the years ended December 31, 2018, 2017 and 2016, the
Company did not transfer any financial instruments from level 2
into level 3.
(v) Valuation processes
The finance department of the Company performs and reviews the
valuations of items required for financial reporting purposes,
including level 3 fair values. Discussions of valuation processes
and results conform with the Company’s yearly reporting
periods. Also, the Company hires specialists to measure fair value
of certain financial assets and liabilities independently.
The main level 3 inputs used by the Company are derived and
evaluated as follows:
•
Discount rates for financial assets and financial
liabilities are determined using a capital asset pricing model to
calculate a pre-tax
•
Risk adjustments specific to the counterparties
(including assumptions about credit default rates) are derived from
observable market data of credit risk grading.
•
Earnings growth factors for unlisted equity securities
are estimated based on market information for similar types of
companies.
•
Contingent consideration – expected cash
outflows are estimated based on the terms of the business
combinations and the entity’s knowledge of the business as
well as how the current economic environment is likely to impact
it.</t>
  </si>
  <si>
    <t>Risk</t>
  </si>
  <si>
    <t>25
Risk
(a)
Financial risk management
The Company monitors market, credit and operational risks in line
with the objectives in capital management and counts with the
support, monitoring and oversight of the Board of Directors in
decisions related to capital management and its alignment with the
objectives and risks. The Company monitors the effectiveness of the
Company’s risk management.
The sensitivity analyses in the following sections relate to the
position as of December 31, 2018.
Capital management
The Company’s objectives when managing capital are to:
•
maximize shareholder value;
•
safeguard its ability to continue as a going concern,
so that it can continue to provide returns for shareholders and
benefits for other stakeholders; and
•
maintain an optimal capital structure to reduce the
cost of capital.
In order to maintain or alter the capital structure, the Company
may adjust the amount of dividends paid to shareholders, return
capital to shareholders, issue new shares or sell assets to reduce
debt.
No changes were made in the objectives, policies or processes for
managing capital during the years ended December 31, 2018,
2017 and 2016.
(i) Foreign exchange risk
The Company’s exposure to foreign currency risk as of
December 31, 2018 and December 31, 2017, was as
follows:
2018 2017
Cash and cash equivalents (Note 5) 3,615
—
The Company does not operate outside Brazil and does not have
exposure to foreign exchange risk on commercial transactions, i.e.,
revenues or expenses. The IPO proceedings were received in U.S.
dollar but are not expected to be maintained in such currency.
Sensitivity analysis
The sensitivity analysis as of December 31, 2018 consider
three scenarios of U.S. dollar exchange rate variation, as
follows:
•
Base scenario - exchange rate as of December 31,
2018 of R$ 3.8742 per US$ 1.00;
•
Scenario I - a 10% increase in the U.S. dollar
exchange rate to R$ 4.2616; and
•
Scenario II - a 10% decrease in the U.S. dollar
exchange rate to R$ 3.4867.
The table below set forth the sensitivity analysis as of
December 31, 2018, for the amount of cash and cash equivalents
denominated in U.S. dollar of US$ 933 thousand:
Base scenario Scenario I Scenario II
Exchange rate:
R$ 3.8742 Exchange rate:
R$ 4.2616 Exchange rate:
R$ 3.4867
Finance income (costs) — R$ 362 R$ (362)
(ii) Liquidity risk
Management of the Company has responsibility for mitigating
liquidity risk. In order to achieve its goals,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printing educational
content, freight expenses, operating expenses, labor and social
obligations and other operating disbursements.
The table below summarizes the maturity profile of the
Company’s financial liabilities based on contractual
undiscounted amounts:
On Less 3 to 12 1 to 5 More Total
As of December 31, 2018
Trade payables
— 14,845
—
—
— 14,845
Financial instruments from acquisition of interests
— 13 38 25,046
— 25,097
Accounts payable to selling shareholders
—
— 830 180,551
— 181,381
— 14,858 868 205,597
— 221,323
On Less 3 to 12 1 to 5 More Total
As of December 31, 2017
Trade payables 42 3,870 6
—
— 3,918
Financial instruments from acquisition of interests
—
— 1,784 11,853
— 13,637
Accounts payable to selling shareholders
—
— 14,936 43,067
— 58,003
42 3,870 16,726 54,920
— 75,558
(iii) Financial counterparty risk
This risk arises from the possibility that the Company may incur
losses due to the default of its counterparties. To mitigate these
risks, the Company adopts as practice the analysis of the financial
and equity situation of its counterparties.
Counterparty credit limits, which take published credit ratings and
other factors into account, are set to cover the Company’s
total aggregate exposure to a single financial institution.
Exposures and limits applicable to each financial institution are
approved by our treasury within guidelines approved by the board
and are reviewed on a regular basis.
(iv)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investments with floating interest rates. The
Company is mainly exposed to fluctuations in CDI interest rates on
cash equivalents and financial investments.
Sensitivity analysis
The Company has a significant portion of its financial investments
indexed to the CDI variation. According to the reference rates
obtained from the website of the Brazilian Stock Exchange –
B3 S.A.—Brasil, Bolsa, Balcão (“B3”) and
projected for 12 months, as of December 31, 2018 the CDI rate
was 6.42%.
As of December 31, 2018, the Company’s management
estimated two scenarios of the CDI rates at +10%
and -10%,
Exposure +10% -10%
Cash, bank deposits and cash equivalents 8,686 56 (56 )
Financial investments 810,812 5,205 (5,205 )
The Company has derivatives (calls and put options)
on non-controlling
The Company performed evaluation of their fair value at the end of
each year in order to account for any changes to it, as disclosed
in Note 24. These derivatives, which are not publicly traded, have
specific conditions that do not enable the Company to present a
sensitivity analysis in relation to specific interest rates or
market indexes. Also, these derivatives are part of the
Company’s strategy to acquire companies directly related to
its continuous growth and are considered by the Company as a
deferred payment to the previous shareholders’ of the
acquirees.
Changes in liabilities arising from financing activities
January 1, Cash Other December 31, Cash Other December 31,
Dividends payable 17,843 (75,053 ) 67,721 10,511 (85,000 ) 82,266
—
Total 17,843 (75,053 ) 67,721 10,511 (85,000 ) 82,266
—</t>
  </si>
  <si>
    <t>Commitments and contingencies</t>
  </si>
  <si>
    <t>26
Commitments and contingencies
(i) Operating lease commitments – Company as a
lessee
The Company has entered into operating leases for certain offices
and facilities. These leases have a term of 2.5 to 10 years. The
Company has the option, under some of its leases, to lease the
assets for additional terms of 2.5 years.
Future minimum lease payments under non-cancellable
2018 2017
Within one year 5,293 4,203
After one year but not more than three years 11,218 6,386
After three years but not more than five years 9,596 3,959
More than five years 1,290 3,160
Total 27,397 17,708
(ii) Legal proceedings
The Company is party to labor and tax litigation in progress, which
arise during the ordinary course of business. The provisions for
probable losses arising from these matters are estimated and
periodically adjusted by Management, supported by the opinion of
its external legal advisors.
Labor Taxes Total
Balance at December 31, 2017
—
—
—
Additions 17 124 141
Reversals
— (10 ) (10 )
Balance at December 31, 2018 17 114 131
As of December 31, 2018, the Company was party to lawsuits
classified as possible losses totaling R$ 5,170 (2017: R$ 4,588),
as shown below:
2018 2017
Civil (a) 4,425 4,133
Labor (b) 745 455
Total 5,170 4,588
(a)
The civil proceedings relate mainly to customer
claims, including those related to the early termination of certain
agreements, among others.
(b)
The labor proceedings to which the Company is a party
were filed by former employees or suppliers and third-party service
providers’ employees seeking joint liability for the acts of
the Company’s suppliers and service providers.</t>
  </si>
  <si>
    <t>Transactions not involving cash</t>
  </si>
  <si>
    <t xml:space="preserve">27
Transactions not involving cash
During the years ended December 31, 2018, 2017 and 2016, the
Company carried out the following non-cash
2018 2017 2016
Share issuance costs – unpaid 674
—
—
Tax benefit from tax deductible goodwill (Note 22b) 46,314
—
—
Investing - accounts payable to selling shareholders
— 58,003 8,143
Investing - derivative financial instruments
—
— 1,420
Business combinations - derivative financial instruments
—
— 19,655 </t>
  </si>
  <si>
    <t>Subsequent events</t>
  </si>
  <si>
    <t>28
Subsequent events
Sale of Escola de Aplicação São José dos
Campos Ltda.
On January 2, 2019, the Company entered in an agreement to
sell its shares of Escola de Aplicação São José
dos Campos Ltda. to the minority shareholders, which is part of the
Company’s Core segment. The transaction price of R$ 3,741
will be received in 16 quarterly installments from January 2022 to
October 2025, adjusted by the IGP-M Fundação
Getúlio Vargas
The transaction’s rationale was to remain efficient and to
keep focus on our main businesses.
As of and for the year ended December 31, 2018, the main
balances of Escola de Aplicação São José dos
Campos Ltda., are as follows:
2018
Assets 1,105
Liabilities 2,065
Equity (961 )
Net revenue 4,387
Loss for the year (1,750 )
Geekie transaction
On January 17, 2019, the Company entered into an agreement
with its associated company Geekie buying 100.00 debentures issued
at same date at par value of R$ 100.00 (a hundred reais) each,
totaling R$ 10,000. The debentures are due in June 2022 and bear
interest of 110% of the CDI. The debentures are convertible at the
option of Arco on maturity at the same mechanics of the call and
put options presented in the investment agreement, as described in
Note 11.
On the same date, the Company lent R$ 4,000 to Geekie Partners
S.A., the controlling shareholder of Geekie, through a mutual
agreement with bullet payment in June 2022, interest of 110% of the
CDI, and with their entire interest on Geekie’s shares as
collateral to the transaction.
The total transaction totaled R$ 14,000 and has the purpose to
support Geekie’s working capital needs.</t>
  </si>
  <si>
    <t>Significant accounting policies (Policies)</t>
  </si>
  <si>
    <t>Basis for preparation of the consolidated financial statements</t>
  </si>
  <si>
    <t>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certain financial assets,
derivative financial instruments and contingent consideration from
business combinations that have been measured at fair value.
The corporate reorganization described in Note 1, was accounted for
as a reorganization of entities under common control whereby Arco
was created as a holding company of Arco Brazil and EAS. As a
result, the assets and liabilities of Arco Brazil and EAS are
carried at historical cost and there was
no step-up
As a result, the consolidated financial statements prepared by the
Company subsequent to the completion of the reorganization are
presented “as if” EAS is the predecessor of the
Company. Accordingly, these consolidated financial statements
reflect: (i) the historical operating results of EAS prior to
the reorganization; (ii) the consolidated results of the
Company, Arco Brazil and EAS following the reorganization;
(iii) the assets and liabilities of EAS at their historical
cost; and (iv) the Company’s equity and earnings (loss)
per share for all periods presented. The number of Class A and
Class B common shares issued by Arco as a result of the
reorganization is reflected retroactively to January 1, 2016,
for purposes of calculating earnings (loss) per share for all prior
periods presented.
Arco is a holding company, it considers the currency of the local
environment of the operational companies in Brazil as its
functional currency, as this is the environment which drives the
dividend income it receives, which is its primary source of
revenue.
Therefore, the functional currency of the Company is the
Brazilian real reais</t>
  </si>
  <si>
    <t>Basis of consolidation and investments in associates and joint ventures</t>
  </si>
  <si>
    <t>2.2
Basis of consolidation and investments in
associates and joint ventures
The consolidated financial statements comprise the financial
statements of the Company as of December 31, 2018 and 2017 and
for the years ended December 31, 2018, 2017 and 2016.
The table below is a list of the Company’s subsidiaries,
associates and joint venture:
Direct and indirect
Name Principal Country Investment 2018 2017 2016
Arco Educação S.A. Holding Brazil Subsidiary 100.0 %
—
EAS Educação S.A. Educational Brazil Subsidiary 100.0 % 100.0 % 100.0 %
Barra Américas Editora Ltda. Educational Brazil Subsidiary 100.0 % 100.0 % 100.0 %
Distribuidora de Material Didático Desterro Ltda. Educational Brazil Subsidiary 100.0 % 100.0 % 100.0 %
Novagaúcha Editora e Livraria Ltda. Educational Brazil Subsidiary 100.0 % 100.0 % 100.0 %
SAS Sistema de Ensino Ltda. Educational Brazil Subsidiary 100.0 % 100.0 % 100.0 %
SAS Desenvolvimento Educacional Ltda. Educational Brazil Subsidiary 100.0 % 100.0 % 100.0 %
SAS Livrarias Ltda. Educational Brazil Subsidiary 100.0 % 100.0 % 100.0 %
SAE Digital S.A. (*) Educational Brazil Subsidiary 100.0 % 100.0 % 70.0 %
Escola de Aplicação São José dos Campos
Ltda. Educational Brazil Subsidiary 69.6 % 69.6 % 51.0 %
International School Serviços de Ensino, Treinamento e
Editoração, Franqueadora S.A. (**) Educational Brazil Subsidiary 51.5 % 51.5 % 40.0 %
NS Ventures Participações Ltda. (***) Educational Brazil Subsidiary 100.0 % 100.0 %
—
NS Educação Ltda. Educational Brazil Subsidiary 100.0 % 100.0 %
—
WPensar S.A. Educational Brazil Joint 25.0 % 25.0 % 25.0 %
Geekie Desenvolvimento de Softwares S.A. Educational Brazil Associate 8.05 % 6.5 % 6.5 %
(*)
In 2016, the Company acquired 70% of SAE Digital S.A.
and acquired the remaining 30% interest in October 2017, as
described in Note 4.
(**)
In December 2015, the Company acquired 40% interest in
International School and such investments was accounted for under
the equity method through January 2017, when the Company acquired
control and International School became a consolidated subsidiary
of the Company. See Note 4.
(***)
NS Ventures Participações Ltda. is a holding
entity incorporated by the Company in 2017, with the purpose of
acquiring other business.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control
of the subsidiary.
Where necessary, adjustments are made to the financial statements
of subsidiaries to bring their accounting policies in line with the
Company’s accounting policies. All intra-group assets and
liabilities, equity, income, expenses and cash flows relating to
transactions, and any unrealized income and expenses arising from
intra-group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Non-controlling</t>
  </si>
  <si>
    <t>Business combinations and goodwill</t>
  </si>
  <si>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s measured at fair value with the changes in fair
value recognized in the statement of income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segment that are expected to
benefit from the combination.
Where goodwill has been allocated to a segment and part of the
operation within that segmen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segment unit retained.
The current tax law allows the deductibility of the acquisition
date goodwill and fair value of net assets acquired when
a non-substantive
Certain acquired subsidiaries utilize the presumed profit regime as
described in Note 22.b to calculate income taxes. Under this
regime, there is no difference between the carrying amount and
related tax basis of assets and liabilities and therefore no
deferred income taxes were recorded in these financial statements
at acquisition date or any subsequent periods. At this moment, the
Company does not foresee a change in the tax regime utilized by
these subsidiaries.</t>
  </si>
  <si>
    <t>Investment in associates and joint venture</t>
  </si>
  <si>
    <t>b)
Investment in associates and joint venture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associate
and joint venture are accounted for using the equity method.
Under the equity method of accounting, the investment in an
associate or a joint venture is initially recognized at cost, net
of transaction costs. The carrying amount of the investment is
adjusted to recognize changes in the Company’s share of net
assets of the associate or joint venture since the acquisition
date. Goodwill relating to the associate or joint ventures is
included in the carrying amount of the investment and is not tested
for impairment separately.
The statement of income (loss) reflects the Company’s share
of the results of operations of the associate or joint venture. In
addition, when there has been a change recognized directly in the
equity of the associate or joint venture, the Company recognizes
its share of any changes, when applicable, in the statement of
changes in equity.
Unrealized gains and losses resulting from transactions between the
Company and the associate or joint venture are eliminated to the
extent of the interest in the associate or joint venture.
The aggregate of the Company’s share of profit or loss of an
associate and a joint venture is shown on the face of the statement
of income (loss) outside operating profit and represents profit or
loss after tax of the associate or joint venture.
The financial statements of the associate or joint ventur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share of profit (loss) of
equity-accounted investees in the statement of income (loss).</t>
  </si>
  <si>
    <t>Current versus non-current classification</t>
  </si>
  <si>
    <t>c)
Current versus non-current
The Company presents assets and liabilities in the statement of
financial position based on current/non 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t>
  </si>
  <si>
    <t>Fair value measurement</t>
  </si>
  <si>
    <t>d)
Fair value measurement
The Company measures financial instruments such as certain
financial investments and derivativ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At each reporting date, the Company analyzes the movements in the
values of assets and liabilities which are required to be
remeasured or re-assessed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t>
  </si>
  <si>
    <t>Financial instruments - initial recognition and measurement</t>
  </si>
  <si>
    <t>e)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amortized cost or fair value through profit or loss.
There is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
trade receivables and certain financial investments.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profit or
loss. This category includes derivative instruments.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and
When the Company has transferred its rights to receive cash flows
from an asset or has entered into a pass 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7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180 days past due. If this amount represents more than
5% of the total accounts receivable of a specific client, the
entire balance, including the not overdue portion is included in
the ECL.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financial instruments from acquisition of interests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income (loss).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loss).
iii)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si>
  <si>
    <t>Derivative financial instruments</t>
  </si>
  <si>
    <t>f)
Derivative financial instruments
Initial recognition and subsequent measurement
The Company has derivative financial instruments from call and put
options from acquisitions of subsidiaries, associates and joint
venture.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t>
  </si>
  <si>
    <t>g)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consolidated statement of cash flows, cash
and cash equivalents consist of cash and short-term financial
investments, as they are considered an integral part of the
Company’s cash management.</t>
  </si>
  <si>
    <t>h)
Inventories
Inventories are measured at the lower of cost and net realizable
value. The costs of inventories are based on the average cost
method and include costs incurred on the purchase of inventories,
editorial production costs and other costs incurred in bringing
them to their current location and condition. Costs of purchased
inventory are determined after deducting any discounts and
recoverable taxes.
Educational content in progress is considered as inventories in
progress and comprises the costs incurred to create unfinished
educational content. This amount is measured based on the
allocation of hours incurred by editorial production employees in
the preparation of educational content.
The inventory reserve for educational material is calculated based
on their expected net realizable value. Inventory reserve
corresponds to a reserve for inventory obsolescence and is recorded
in cost of sales. It is estimated based on the amount of
educational materials from prior collections which are no longer
used for sale. In determining the inventory reserve, the Company
considers management’s current assessment of the marketplace,
industry trends and projected product demand as compared to the
number of units currently in stock.</t>
  </si>
  <si>
    <t>i)
Property and equipment
Property and equipment is stated at cost, net of accumulated
depreciation and accumulated impairment losses, if any.
Subsequent expenditure is capitalized only if it is probable that
the future economic benefits associated with the expenditure will
flow to the Company.
Depreciation is calculated on a straight-line basis over the
estimated useful lives of the assets, as follows:
Machinery and equipment 10%
Vehicles 20%
Furniture and fixtures 10%
IT equipment 20%
Facilities 10%
Leasehold improvements 10% to 30%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loss)
when the asset is derecognized.
The residual values, useful lives and methods of depreciation of
property and equipment are reviewed at each financial year end and
adjusted prospectively, if appropriate.</t>
  </si>
  <si>
    <t>Leases</t>
  </si>
  <si>
    <t>j)
Lease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Company as a lessee
A lease is classified at the inception date as a finance lease or
an operating lease. A lease that transfers substantially all the
risks and rewards incidental to ownership to the Company is
classified as a finance lease.
An operating lease is a lease other than a finance lease. The
Company does not have leases classified as a finance lease.
Operating lease payments are recognized as an operating expense in
the statement of income (loss) on a straight-line basis over the
lease term.</t>
  </si>
  <si>
    <t>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are not
capitalized, and the related expenditure is reflected in profit or
loss in the period in which the expenditure is incurred.
The Company capitalizes the costs directly related with the
development of the educational platforms used to deliver content.
These costs are substantially comprised of technology related
services and payroll expenses, recorded as internally developed
software in the educational platform accounting ledger. Development
expenditure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statement
of income (loss) as incurred. Subsequent to initial recognition,
development expenditure is measured at cost less accumulated
amortization and any accumulated impairment losses.
Costs associated with maintaining internally developed software are
recognized as an expense as incurred.
The useful lives of intangible assets are assessed as 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loss)
in the expense category that is consistent with the function of the
intangible assets.
Gains or losses arising from derecognition of an intangible asset
are measured as the difference between the net disposal proceeds
and the carrying amount of the asset and are recognized in the
statement of income (loss) when the asset is derecognized.</t>
  </si>
  <si>
    <t>Impairment of non-financial asset</t>
  </si>
  <si>
    <t>l)
Impairment of non-financial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The Company bases its impairment calculation on detailed budgets
and forecast calculations, which are prepared separately for each
of the Company’s CGUs to which the individual assets are
allocated. These budgets and forecast calculations generally cover
a period of five years. A long-term growth rate is calculated and
applied to project future cash flows after the fifth year.
Impairment losses of continuing operations are recognized in the
statement of income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income (loss).
Goodwill is tested for impairment annually as at December 31
and when circumstances indicate that the carrying value may be
impaired. Segment is the lowest level within the Company at which
the goodwill is monitored for internal management purposes and
therefore impairment tests of goodwill have been carried out at
each segment level. Impairment is determined for goodwill by
assessing the recoverable amount of each segment to which the
goodwill relates. When the recoverable amount is less than its
carrying amount, an impairment loss is recognized. Impairment
losses relating to goodwill cannot be reversed in future
periods.</t>
  </si>
  <si>
    <t>Provisions</t>
  </si>
  <si>
    <t>m)
Provisions
Provisions are recognized when the Company has a present obligation
(legal or constructive) as a result of past event, it is probable
that an outflow of resources embodying economic benefits will be
required to settle the obligation and a reliable estimate can be
made of the amount of the obligation. The expense relating to a
provision is presented in the statement of income (loss) net of any
reimbursement, when applicable.</t>
  </si>
  <si>
    <t>Cash dividend</t>
  </si>
  <si>
    <t>n)
Cash dividend
The Company recognizes a liability to pay a dividend when the
distribution is authorized, and the distribution is no longer at
the discretion of the Company. The distribution is authorized when
it is required to pay a dividend of the profit for the year in
accordance with the Company’s Articles of Association or is
approved by the shareholders. A corresponding amount is recognized
directly in equity.</t>
  </si>
  <si>
    <t>o)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t>
  </si>
  <si>
    <t>Share-based compensation</t>
  </si>
  <si>
    <t>p)
Share-based compensation
Certain key executives of the Company receive remuneration in the
form of share-based compensation, whereby the executives render
services as consideration for equity instruments (equity-settled
transactions).
The expenses of equity-settled transactions are determined by the
fair value at the date when the grant is made using an appropriate
valuation model. That expense is recognized in general and
administrative expenses, together with a corresponding increase in
equity (share-based compensation reserve),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best estimate of the number of equity instruments
that will ultimately vest. The expense or credit in the statement
of income (loss) for a period represents the movement in cumulative
expense recognized as at the beginning and end of that period.
Service and non-market non-vesting Non-vesting
No expense is recognized for awards that do not ultimately vest
because non-market non-vesting non-vesting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t>
  </si>
  <si>
    <t>Revenue recognition</t>
  </si>
  <si>
    <t>q)
Revenue recognition
Revenue from sale of education content
Prior to the adoption of IFRS 15, revenue was recognized when the
significant risks and rewards of ownership have been transferred to
the customer and the collection of the consideration is probable,
net of returns and trade discounts, and there is no continuing
management involvement with the educational content and the amount
of revenue can be measured reliably. Upon the adoption of IFRS 15,
the Company recognizes revenue when the performance obligation is
satisfied, i.e., at the moment it delivers the content to private
schools in printed and digital format. The technology is provided
solely in support of the best use of its content. Both printed and
digital content are the same.
The digital content, including its features, is provided with the
purpose of supporting the printed content, and it includes video
lessons, online homework and assessments that are not customized
and have no stand-alone value if used separately or outside of the
main context. The digital content and related features are an
evolution from a totally printed methodology to a broader approach,
and will continue to evolve and change in the coming years but are
currently still deeply entwined with the printed content.
The Company generates substantially all of its revenue from
contracts that have an average term of three years, pursuant to
which the Company provides educational content in printed and
digital format to private schools. The Company’s revenue is
driven by the number of enrolled students at each customer using
the solutions and the agreed price per student per year, all in
accordance with the terms and conditions set forth in each
contract. Each contract contemplates penalties ranging between 20%
to 100% of the remaining total value of the contract in the event
of termination. However, the content already delivered to the
private schools is not returned to the Company unless the return
conditions in the following paragraph are met.
Pursuant to the terms of the contracts with the schools, they are
required, by the end of November of each year, to provide the
Company with an estimate of the number of enrolled students that
will access the content in the next school year (which typically
starts in February of the following year), allowing the Company to
start the delivery of its educational content. Since the contracts
with the schools allows product returns or increase in the number
of enrolled students up to a certain limit, the Company recognizes
revenue for the amount that is expected to be received based on
past experience, assuming that the other conditions for revenue
recognition are met.
Interest income
For all financial instruments measured at amortized cost, interest
income is recorded using the EIR method. The EIR is the rate that
exactly discounts the estimated future cash receipts over the
expected life of the financial instrument or a shorter period,
where appropriate, to the net carrying amount of the financial
asset. Interest income includes also gain from financial
investments classified as financial assets at fair value through
profit or loss. Interest income is included in finance income in
the statement of income (loss).</t>
  </si>
  <si>
    <t>Taxes</t>
  </si>
  <si>
    <t>r)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Changes in accounting policies and disclosures</t>
  </si>
  <si>
    <t>2.4
Changes in accounting policies and
disclosures
New standards, interpretations and amendments adopted by the
Company
The Company applied for the first time IFRS
15 Revenue from Contracts with
Customers Financial
Instruments
Other amendments and interpretations apply for the first time in
2018, but do not have an impact on the consolidated financial
statements.
IFRS 9 Financial Instruments
IFRS 9 Financial
Instruments Financial Instruments: Recognition and
Measurement
The Company has applied IFRS 9 prospectively, with the initial
application date of January 1, 2018.
The effect of adopting IFRS 9 is, as follows:
Impact on the statement of financial position as of January 1,
2018:
Assets
Trade receivables (b ) (5,757 )
Tax effects 1,450
Equity
Retained earnings (b ) (4,307 )
(a) Classification and measurement
Except for trade receivables, under IFRS 9, the Company initially
measures a financial asset at its fair value plus, in the case of a
financial asset not at fair value through profit or loss,
transaction costs.
Debt financial instruments are subsequently measured at fair value
through profit or loss (FVPL), amortized cost, or fair value
through other comprehensive income (FVOCI). The classification is
based on two criteria: the Company’s business model for
managing the assets; and whether the instruments’ contractual
cash flows represent ‘solely payments of principal and
interest’ on the principal amount outstanding (the
‘SPPI criterion’).
The new classification and measurement of the Company’s debt
financial assets are, as follows:
•
Debt instruments at amortized
cost
Other financial assets are classified and subsequently measured, as
follows:
•
Financial assets at
FVPL
The assessment of the Company’s business models was made as
of the date of initial application, January 1, 2018. The
assessment of whether contractual cash flows on debt instruments
are solely comprised of principal and interest was made based on
the facts and circumstances as at the initial recognition of the
assets.
The main effects resulting from this reclassification are as
follows:
Financial assets Fair value through Loans and Amortized
Balance at December 31, 2017 – IAS 39 * 49,197 142,292
—
Reclassify financial investments
from loans and receivables to amortized cost
— (114,363 ) 114,363
Reclassify financial investments
from loans and receivables to FVPL (*) 27,929 (27,929 )
—
Balance at January 1, 2018 - IFRS 9 77,126
— 114,363
(*)
As a result of the implementation of IFRS 9 in 2018,
the Company reclassified some financial investments from loans and
receivables to FVPL as described on note 24. The fair value of
those instruments did not differ from the amortized cost as of
January 1, 2018.
The accounting for the Company’s financial liabilities
remains largely the same as it was under IAS 39. Similar to the
requirements of IAS 39, IFRS 9 requires contingent consideration
liabilities to be treated as financial instruments measured at fair
value, with the changes in fair value recognized in the statement
of income (loss).
(b) Impairment
The adoption of IFRS 9 has changed the Company’s accounting
for impairment losses for financial assets by replacing IAS
39’s incurred loss approach with a forward-looking expected
credit loss (ECL) approach. IFRS 9 requires the Company to record
an allowance for ECLs for all loans and other debt financial assets
not held at FVPL.
ECLs are based on the difference between the contractual cash flows
due in accordance with the contract and all the cash flows that the
Company expects to receive. The shortfall is then discounted at an
approximation to the asset’s original effective interest
rate.
For trade receivables, the Company has applied the standard’s
simplified approach and has calculated ECLs based on lifetime
expected credit losses. The Company has established a provision
matrix that is based on the Company’s historical credit loss
experience, adjusted for forward-looking factors specific to the
debtors and the economic environment.
The Company considers a financial asset in default when contractual
payment are 18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The adoption of the ECL requirements of IFRS 9 resulted in
increases in impairment allowances of the Company’s trade
receivables. The increase in allowance resulted in adjustment to
retained earnings. The impairment allowances for trade receivables
as at January 1, 2018 is as follows:
Trade
At December 31, 2017 – calculated under IAS 39 (4,533 )
Effects on the adoption of IFRS 9 (5,757 )
At January 1, 2018 – calculated under IFRS 9 (10,290 )
IFRS 15 Revenue from Contracts with
Customers
IFRS 15 supersedes IAS 11 Construction
Contracts Revenue
The standard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The Company has applied IFRS 15 prospectively, with the initial
application date of January 1, 2018 and the effects of
adopting IFRS 15 are not material.
The Company sells educational content to private schools, which is
delivered through printed and digital formats to private schools.
The content for both printed and digital formats is the same, and
there are no sales of only digital content or features to private
schools. The content is delivered to private schools by
transferring the printed books (i.e. the full content) together
with a specific code that allows access to the platform. The
digital content, including its features, is provided with the
purpose of supporting the printed content, and it includes video
lessons, online homework and assessments that are not customized
and have no stand-alone value if used separately or outside of the
main context. Use of the digital content is optional to the
students, teachers and management of the private schools. The
content, in both printed and digital formats, is sold as a bundle,
as the formats are not designed or intended to be used
independently and for this reason are not sold separately. In
addition, the Company does not have any obligation to make updates,
upgrades, or provide additional content in the platform. In
relation to the benefits of the platform, the Company’s
performance is satisfied when the educational content is delivered
to schools, which only then receive the benefits in an irrevocable
way.
(a) Sale of goods
The Company’s contracts with customers for the sale of
educational content include one performance obligations. The
Company has concluded that revenue from sale of educational content
should be recognized at the point in time when control of the asset
is transferred to the customer, i.e. on the delivery of the
educational content. Therefore, the adoption of IFRS 15 did not
have an impact on the timing of revenue recognition.
(b) Advances received from customers
The Company receives short-term advances from its customers under
the normal course of business, recognized upon the practical
expedient as liabilities in the statement of financial position. As
such, the Company does not adjust the consideration for the effects
of a financing component in contracts, where the Company expects at
contract inception, that the period between the time the customer
pays for the education content and when the Company transfers the
educational content to the customer will be one year or less.
(c) Presentation and disclosure requirements
As required for the consolidated financial statements, the Company
disaggregated revenue recognized from contracts with customers into
categories that depict how the nature, amount, timing and
uncertainty of revenue and cash flows are affected by economic
factors. The Company also disclosed information about the
relationship between the disclosure of disaggregated revenue and
revenue information disclosed for each reportable segment. Refer to
Note 19 for the disclosure on disaggregated revenue.</t>
  </si>
  <si>
    <t>New and amended standards and interpretations not yet adopted</t>
  </si>
  <si>
    <t>New and amended standards and interpretations not yet
adopted
The standards and interpretations that are issued, but not yet
effective, up to the date of issuance of the Company’s
consolidated financial statements are disclosed below. The Company
intends to adopt these standards, if applicable, when they become
effective.
IFRS 16 - Leases
IFRS 16 was issued in January 2016 and it replaces IAS
17 Leases Determining whether an Arrangement contains
a Lease SIC-15 Operating
Leases-Incentives SIC-27 Evaluating
the Substance of Transactions Involving the Legal Form of a
Lease on-balance ’low-value’ right-of-use right-of-use
Lessees will also be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IFRS 16 is effective for annual periods beginning on or after
January 1, 2019, requires lessees and lessors to make more
extensive disclosures than under IAS 17. Early application is
permitted, but not before an entity applies IFRS 15. A lessee can
choose to apply the standard using either a full retrospective or a
modified retrospective approach. The standard’s transition
provisions permit certain reliefs.
During 2018, the Company has performed a detailed impact assessment
of IFRS 16. In summary the impact of IFRS 16 adoption in 2019 is
expected to be, as follows:
Financial position
Property and equipment (right-of-use 20,595
Lease liabilities (22,908 )
Net impact on equity (2,313 )
Statement of income (loss)
Depreciation expense (included in administrative expenses) (4,803 )
Finance costs (1,529 )
Rental expense 5,056
Profit (loss) for the year (1,276 )
Due to the adoption of IFRS 16, the Company’s lease expense
in the operational result is expected to decrease, while the
interest expense and depreciation are expected to increase,
regarding this matter. This is due to the change in the accounting
for expenses of leases that were classified as operating leases
under IAS 17.
The Company intends to apply the modified retrospective transition
approach and will not restate comparative amounts for the year
prior to first adoption. Right-of-use right-of-use
IFRIC 23 - Uncertainty over Income Tax Treatments
On June 7, 2017, the IFRS Interpretations Committee (IFRS IC)
issued IFRIC 23, which clarifies how the recognition and
measurement requirements of IAS 12 ‘Income taxes’, are
applied where there is uncertainty over income tax treatments.
IFRIC 23 applies to all aspects of income tax accounting where
there is an uncertainty regarding the treatment of an item,
including taxable profit or loss, the tax bases of assets and
liabilities, tax losses and credits and tax rates.
Management has assessed the new standard and does not expect any
impacts on the Company’s consolidated financial
statements.</t>
  </si>
  <si>
    <t>Significant accounting policies (Tables)</t>
  </si>
  <si>
    <t>Summary of Company's Subsidiaries, Associates and Joint Ventures</t>
  </si>
  <si>
    <t>The table below is a list of the Company’s subsidiaries,
associates and joint venture:
Direct and indirect
Name Principal Country Investment 2018 2017 2016
Arco Educação S.A. Holding Brazil Subsidiary 100.0 %
—
EAS Educação S.A. Educational Brazil Subsidiary 100.0 % 100.0 % 100.0 %
Barra Américas Editora Ltda. Educational Brazil Subsidiary 100.0 % 100.0 % 100.0 %
Distribuidora de Material Didático Desterro Ltda. Educational Brazil Subsidiary 100.0 % 100.0 % 100.0 %
Novagaúcha Editora e Livraria Ltda. Educational Brazil Subsidiary 100.0 % 100.0 % 100.0 %
SAS Sistema de Ensino Ltda. Educational Brazil Subsidiary 100.0 % 100.0 % 100.0 %
SAS Desenvolvimento Educacional Ltda. Educational Brazil Subsidiary 100.0 % 100.0 % 100.0 %
SAS Livrarias Ltda. Educational Brazil Subsidiary 100.0 % 100.0 % 100.0 %
SAE Digital S.A. (*) Educational Brazil Subsidiary 100.0 % 100.0 % 70.0 %
Escola de Aplicação São José dos Campos
Ltda. Educational Brazil Subsidiary 69.6 % 69.6 % 51.0 %
International School Serviços de Ensino, Treinamento e
Editoração, Franqueadora S.A. (**) Educational Brazil Subsidiary 51.5 % 51.5 % 40.0 %
NS Ventures Participações Ltda. (***) Educational Brazil Subsidiary 100.0 % 100.0 %
—
NS Educação Ltda. Educational Brazil Subsidiary 100.0 % 100.0 %
—
WPensar S.A. Educational Brazil Joint 25.0 % 25.0 % 25.0 %
Geekie Desenvolvimento de Softwares S.A. Educational Brazil Associate 8.05 % 6.5 % 6.5 %
(*)
In 2016, the Company acquired 70% of SAE Digital S.A.
and acquired the remaining 30% interest in October 2017, as
described in Note 4.
(**)
In December 2015, the Company acquired 40% interest in
International School and such investments was accounted for under
the equity method through January 2017, when the Company acquired
control and International School became a consolidated subsidiary
of the Company. See Note 4.
(***)
NS Ventures Participações Ltda. is a holding
entity incorporated by the Company in 2017, with the purpose of
acquiring other business.</t>
  </si>
  <si>
    <t>Summary of Estimated Useful Life of the Assets</t>
  </si>
  <si>
    <t>Depreciation is calculated on a straight-line basis over the
estimated useful lives of the assets, as follows:
Machinery and equipment 10%
Vehicles 20%
Furniture and fixtures 10%
IT equipment 20%
Facilities 10%
Leasehold improvements 10% to 30%</t>
  </si>
  <si>
    <t>Summary of Adopting IFRS 9 Impact on the Statement of Financial Position</t>
  </si>
  <si>
    <t>The effect of adopting IFRS 9 is, as follows:
Impact on the statement of financial position as of January 1,
2018:
Assets
Trade receivables (b ) (5,757 )
Tax effects 1,450
Equity
Retained earnings (b ) (4,307 )</t>
  </si>
  <si>
    <t>Summary of Resulting from the Reclassification of Financial Assets</t>
  </si>
  <si>
    <t>The main effects resulting from this reclassification are as
follows:
Financial assets Fair value through Loans and Amortized
Balance at December 31, 2017 – IAS 39 * 49,197 142,292
—
Reclassify financial investments
from loans and receivables to amortized cost
— (114,363 ) 114,363
Reclassify financial investments
from loans and receivables to FVPL (*) 27,929 (27,929 )
—
Balance at January 1, 2018 - IFRS 9 77,126
— 114,363
(*)
As a result of the implementation of IFRS 9 in 2018,
the Company reclassified some financial investments from loans and
receivables to FVPL as described on note 24. The fair value of
those instruments did not differ from the amortized cost as of
January 1, 2018.</t>
  </si>
  <si>
    <t>Summary of Impairment Allowances for Trade Receivables</t>
  </si>
  <si>
    <t>The impairment allowances for trade receivables as at
January 1, 2018 is as follows:
Trade
At December 31, 2017 – calculated under IAS 39 (4,533 )
Effects on the adoption of IFRS 9 (5,757 )
At January 1, 2018 – calculated under IFRS 9 (10,290 )</t>
  </si>
  <si>
    <t>Summary of Impact of IFRS 16 Adoption</t>
  </si>
  <si>
    <t xml:space="preserve">During 2018, the Company has performed a detailed impact assessment
of IFRS 16. In summary the impact of IFRS 16 adoption in 2019 is
expected to be, as follows:
Financial position
Property and equipment (right-of-use 20,595
Lease liabilities (22,908 )
Net impact on equity (2,313 )
Statement of income (loss)
Depreciation expense (included in administrative expenses) (4,803 )
Finance costs (1,529 )
Rental expense 5,056
Profit (loss) for the year (1,276 ) </t>
  </si>
  <si>
    <t>Business combinations and acquisition of non-controlling interests (Tables)</t>
  </si>
  <si>
    <t>Summary of Fair Value of Identifiable Assets and liabilities as of Date of Each Acquisition</t>
  </si>
  <si>
    <t xml:space="preserve">The fair value of the identifiable assets and liabilities as of the
date of each acquisition was:
Fair value as of the acquisition
date
2017 2016
NS Educação
International SAE
Assets
Cash and cash and equivalents 1 689 5,000
Trade receivables
— 10,576 5,890
Inventories
— 1,837
—
Taxes recoverable
— 173
—
Other assets
— 470
—
Property and equipment
— 323
Intangible assets 9,707 29,736 21,400
9,708 43,804 32,290
Liabilities
Trade payables
— (2,327 )
—
Labor and social obligations
— (696 )
—
Taxes and contributions payable
— (119 )
—
Income taxes payable
— (410 )
—
Other liabilities
— (340 )
—
— (3,892 )
—
Total identifiable net assets at fair value 9,708 39,912 32,290
Goodwill arising on acquisition 28,826 27,598 20,365
Purchase consideration transferred 38,534 67,510 52,655
Cash paid 29,037
— 27,857
Capital contribution
— 5,300 5,000
Forward contract of non-controlling
— 30,144 15,455
Deferred payments 9,497
— 143
Contingent consideration
—
— 4,200
Fair value of previously held interest in a step acquisition
— 32,066
—
Analysis of cash flows on acquisition:
Transaction costs of the acquisition (included in cash flows from
operating activities) (498 ) (85 ) (218 )
Cash paid and subscribed capital net of cash acquired with the
subsidiary (included in cash flows from investing activities) (29,036 ) 689 (27,857 ) </t>
  </si>
  <si>
    <t>International School Servicos de Ensino, Treinamento e Editoracao, Franqueadora S.A. [member]</t>
  </si>
  <si>
    <t>Summary of Consideration Transferred</t>
  </si>
  <si>
    <t>The purchase consideration transferred totaled R$ 67,510, which
breakdown is as follows:
At acquisition
Capitalization of advances for future capital increases 5,300
Fair value of previously held investment 32,066
Fair value of forward contract 30,144
Consideration transferred 67,510</t>
  </si>
  <si>
    <t>Summary of Calculation of Goodwill</t>
  </si>
  <si>
    <t>The table below demonstrates the calculation of goodwill:
At acquisition
Cash consideration and fair value of the forward contract 35,444
Fair value of previously held investment 32,066
Fair value of identified assets acquired and liabilities
assumed (39,912 )
Goodwill 27,598</t>
  </si>
  <si>
    <t>Summary of Valuation Techniques Used for Measuring Fair Value of Separately Identified Intangible Assets</t>
  </si>
  <si>
    <t>The valuation techniques used for measuring the fair value of
separately identified intangible assets acquired were as
follows:
Asset acquired
Valuation technique
Customer list
Multi-period excess earning method
The method considers the present value of net cash flows expected
to be generated by customer relationship, by excluding any cash
flows related to contributory assets.
Educational system
Multi-period excess earning method
The method considers the present value of net cash flows expected
to be generated by educational system, by excluding any cash flows
related to contributory assets.
Trademarks
Relief-from-royalty method
The relief-from-royalty method considers the discount estimated
royalty payments that are expected to be avoided as a result of the
trademarks being owned.</t>
  </si>
  <si>
    <t>NS Educacao Ltda. [member]</t>
  </si>
  <si>
    <t>The valuation techniques used for measuring the fair value of
separate identified intangible assets acquired were as follows:
Asset acquired
Valuation technique
Customer list
Multi-period excess earning method
The method considers the present value of net cash flows expected
to be generated by customer relationship, by excluding any cash
flows related to contributory assets.
Educational system
Multi-period excess earning method
The method considers the present value of net cash flows expected
to be generated by educational system, by excluding any cash flows
related to contributory assets.
Trademarks
Relief-from-royalty method
The relief-from-royalty method considers the discount estimated
royalty payments that are expected to be avoided as a result of the
trademarks being owned.
Non-compete
With-and-without
The With-and-Without non-existence.</t>
  </si>
  <si>
    <t>SAE Digital S.A. [member]</t>
  </si>
  <si>
    <t>The valuation techniques used for measuring the fair value of
separately identified intangible assets acquired were as
follows:
Intangible assets acquired
Valuation technique
Customer list
Multi-period excess earning method
The method considers the present value of net cash flows expected
to be generated by customer relationship, by excluding any cash
flows related to contributory assets.
Educational system
Multi-period excess earning method
The method considers the present value of net cash flows expected
to be generated by educational system, by excluding any cash flows
related to contributory assets.
Trademarks
Relief-from-royalties method
The relief-from-royalties method considers the discount estimated
royalty payments that are expected to be avoided as a result of the
trademarks being owned.</t>
  </si>
  <si>
    <t>Cash and cash equivalents (Tables)</t>
  </si>
  <si>
    <t>Summary of Cash and Cash Equivalents</t>
  </si>
  <si>
    <t>2018 2017
Cash and bank deposits 366 234
Cash equivalents and bank deposits in foreign currency (a) 3,615
—
Cash equivalents (b) 8,320 600
12,301 834
(a)
Short-term deposits (mainly IPO proceeds) maintained
in U.S. dollar.
(b)
Cash equivalents correspond to financial investments
in Bank Certificates of Deposit (“CDB”) of highly rated
financial institutions. As of December 31, 2018, the average
interest on these CDB are equivalent to 61.7% (2017: 94.1%) of the
Interbank Certificates of Deposit (“CDI”). These funds
are available for immediate use and have insignificant risk of
changes in value.</t>
  </si>
  <si>
    <t>Financial investments (Tables)</t>
  </si>
  <si>
    <t>Summary of Financial Investments</t>
  </si>
  <si>
    <t>2018 2017
Financial investments (a) 810,812 46,323
Multimarket investment fund (b)
— 36,686
Other 347 199
811,159 83,208
Current 806,789 83,009
Non-current 4,370 199
(a)
Financial investments correspond to investments in non
exclusive funds managed by highly rated financial institutions. As
of December 31, 2018, the average interest on these funds are
equivalent to 100.9% (2017: 101.9%) of the CDI.
(b)
Multimarket non exclusive investment fund corresponds
to investments entered to achieve a fixed return of 102.1% (2017:
102.3%) of the CDI. The fund is managed by a highly rated financial
institution.</t>
  </si>
  <si>
    <t>Trade receivables (Tables)</t>
  </si>
  <si>
    <t>Summary of Trade Receivables</t>
  </si>
  <si>
    <t>2018 2017
From sales of educational content 146,114 96,025
From related parties (Note 10) 3,916 3,444
150,030 99,469
(-) Allowance for doubtful accounts (13,419 ) (4,533 )
136,611 94,936</t>
  </si>
  <si>
    <t>Summary of Aging of Trade Receivables</t>
  </si>
  <si>
    <t>As of December 31, 2018 and 2017, the aging of trade
receivables was as follows:
2018 2017
Neither past due nor impaired 127,387 83,441
Past due 22,643 16,028
1 to 60 days 8,931 7,143
61 to 90 days 3,868 2,508
91 to 120 days 1,978 1,789
121 to 180 days 3,173 1,280
More than 180 days 4,693 3,308
150,030 99,469</t>
  </si>
  <si>
    <t>Summary of Allowance for Doubtful Accounts</t>
  </si>
  <si>
    <t>The movement in the allowance for doubtful accounts for the years
ended December 31, 2018 and 2017, was as follows:
Balance at December 31, 2015 (2,002 )
Additions (5,613 )
Receivables written off during the year as uncollectible 2,229
Balance at December 31, 2016 (5,386 )
Additions (5,227 )
Receivables written off during the year as uncollectible 6,080
Balance at December 31, 2017 (4,533 )
Change in accounting policy – IFRS 9 (5,757 )
Balance at January 1, 2018 (10,290 )
Additions (9,588 )
Receivables written off during the year as uncollectible 6,459
Balance at December 31, 2018 (13,419 )</t>
  </si>
  <si>
    <t>Inventories (Tables)</t>
  </si>
  <si>
    <t>Summary of Inventories</t>
  </si>
  <si>
    <t>2018 2017
Educational content 8,335 8,494
Educational content in progress (a) 6,205 10,060
Consumables and supplies 286 33
Inventories held by third parties 305 233
15,131 18,820
(a)
Costs being incurred to develop educational content.
These costs include incurred personnel costs and third
parties’ services for editing educational content and related
activities (graphic design, editing, proofreading and layout, among
others). Educational content is presented net of inventory reserve.
The movement in the inventory reserve for the years ended
December 31, 2018, 2017 and 2016 was as follows:</t>
  </si>
  <si>
    <t>Summary of Movement in Inventory Reserve</t>
  </si>
  <si>
    <t>Balance at December 31, 2015 (929 )
Increase in inventory reserve (4,533 )
Write-off 4,389
Balance at December 31, 2016 (1,073 )
Increase in inventory reserve (4,481 )
Write-off 3,507
Balance at December 31, 2017 (2,047 )
Increase in inventory reserve (7,252 )
Write-off 4,896
Balance at December 31, 2018 (4,403 )</t>
  </si>
  <si>
    <t>Taxes recoverable (Tables)</t>
  </si>
  <si>
    <t>Summary of Tax Recoverable</t>
  </si>
  <si>
    <t xml:space="preserve">2018 2017
Withholding Income Tax (IRRF) on financial investments 5,291 6,649
IRPJ and CSLL recoverable 5,520
—
PIS and COFINS recoverable 1,223 969
Other taxes recoverable 226 782
12,260 8,400
Current 11,227 5,112
Non current 1,033 3,288 </t>
  </si>
  <si>
    <t>Related parties (Tables)</t>
  </si>
  <si>
    <t>Summary of Balances and Transactions with Related Parties</t>
  </si>
  <si>
    <t>The table below summarizes the balances and transactions with
related parties:
2018 2017
Assets
Trade receivables
Livraria ASC Ltda. and Educadora ASC Ltda. (a) 3,916 3,444
Other assets
WPensar S.A. (b) 1,226 1,034
5,142 4,478
2018 2017 2016
Net revenue
Livraria ASC Ltda. and Educadora ASC Ltda. (a) 8,234 8,895 5,350
Expenses
ASC Empreendimentos Ltda. and OSC Empreendimentos Ltda. (c) (13 ) (21 ) (21 )
(a)
SAS Desenvolvimento Educacional Ltda. and
International School sell educational content to Livraria ASC Ltda.
and Educadora ASC Ltda., entities under common control of the
Company’s controlling shareholders. The transactions are
priced based on contract price at the sales date.
(b)
The amounts receivable from joint venture are
monetarily indexed to the Brazilian Sistema
Especial de Liquidação e
Custódia
(c)
SAS Sistema de Ensino Ltda. had leased a facility from
ASC Empreendimentos Ltda., which agreement was terminated in June
2018; SAS Livrarias Ltda. had leased a facility from OSC
Empreendimentos Ltda., which agreement was also terminated in June
2018; and SAS Desenvolvimento Educacional Ltda. leases a facility
from OSC Empreendimentos Ltda., which are entities under common
control of the Company’s controlling shareholder.</t>
  </si>
  <si>
    <t>Summary of Key Management Personnel Compensation</t>
  </si>
  <si>
    <t>Key management personnel compensation comprised the following:
2018 2017 2016
Short-term employee benefits 9,436 5,321 4,087
Share-based compensation plan 59,747 1,359 2,043
69,183 6,680 6,130</t>
  </si>
  <si>
    <t>Investments and interests in other entities (Tables)</t>
  </si>
  <si>
    <t>Summary of Investment and Interests in Other Entities</t>
  </si>
  <si>
    <t>(i)
Investments and interests in other entities
Reconciliation of carrying amount:
International Geekie WPensar Total
As of December 31, 2015 27,973
— 4,192 32,165
Capital contributions
— 5,420
— 5,420
Cash paid / payable to selling shareholders
— 4,000
— 4,000
Advances for future capital increase * 5,300
—
— 5,300
Share of loss of equity-accounted investees (474 )
— (637 ) (1,111 )
As of December 31, 2016 32,799 9,420 3,555 45,774
Share of profit (loss) of equity-accounted investees (384 ) (100 ) 22 (462 )
Amortization of identified fair value
—
— (243 ) (243 )
Consolidation on the acquisition of control (32,415 )
—
— (32,415 )
As of December 31, 2017
— 9,320 3,334 12,654
Share of loss of equity-accounted investees
— (695 ) (97 ) (792 )
As of December 31, 2018
— 8,625 3,237 11,862
*
Advances for future capital increase is mandatorily
converted into an investment in International School for a fixed
amount of cash and a fixed number of shares.</t>
  </si>
  <si>
    <t>Summary of Financial Information of Associates and Joint Venture</t>
  </si>
  <si>
    <t>(ii)
Selected financial information for associates and
joint ventures
Geekie WPensar
December 31, 2018
Current assets 5,215 1,625
Non-current 12,174 1,414
Current liabilities 7,681 286
Non-current
— 1,170
Equity 9,708 1,583
Net revenue 11,084 3,965
Costs and expenses (*) (18,299 ) (4,015 )
Loss for the year (7,215 ) (50 )
December 31, 2017
Current assets 8,937 1,615
Non-current 11,503 1,394
Current liabilities 5,276 284
Non-current
— 1,091
Equity 15,164 1,634
Net revenue 14,329 3,687
Costs and expenses (*) (15,865 ) (3,598 )
Profit (loss) for the year (1,536 ) 89
December 31, 2016
Net revenue 15,601 2,470
Costs and expenses (*) (15,951 ) (4,047 )
Loss for the year (350 ) (1,577 )
(*)
Comprise costs, selling and administrative expenses,
finance result, other expenses and income tax and social
contribution.</t>
  </si>
  <si>
    <t>Property and equipment (Tables)</t>
  </si>
  <si>
    <t>Summary of Property and Equipment</t>
  </si>
  <si>
    <t>Reconciliation of carrying amount:
Machinery and Vehicles
Furniture and fixtures
IT equipment
Facilities
Leasehold improvements Others Total
Cost
As of December 31, 2015 478 191 764 1,440 88 2,745
— 5,706
Additions 97
— 258 525 46 665
— 1,591
Disposals
—
— (2 )
—
— (6 )
— (8 )
As of December 31, 2016 575 191 1,020 1,965 134 3,404
— 7,289
Additions 219
— 583 1,021 121 983 2,387 5,314
Business combinations 49
— 155 61 58
—
— 323
As of December 31, 2017 843 191 1,758 3,047 313 4,387 2,387 12,926
Additions 87 — 589 2,096 12 258 3,812 6,854
Disposals (34 ) — (51 ) (63 ) — (7 ) — (155 )
As of December 31, 2018 896 191 2,296 5,080 325 4,638 6,199 19,625
Depreciation
As of December 31, 2015 (50 ) (50 ) (99 ) (458 ) (26 ) (119 )
— (802 )
Depreciation charge for the year (53 ) (37 ) (86 ) (305 ) (11 ) (296 )
— (788 )
As of December 31, 2016 (103 ) (87 ) (185 ) (763 ) (37 ) (415 )
— (1,590 )
Depreciation charge for the year (67 ) (33 ) (139 ) (424 ) (28 ) (375 ) (1,191 ) (2,257 )
As of December 31, 2017 (170 ) (120 ) (324 ) (1,187 ) (65 ) (790 ) (1,191 ) (3,847 )
Depreciation charge for the year (84 ) (24 ) (203 ) (740 ) (35 ) (484 ) (878 ) (2,448 )
Disposals — — — 17 — — — 17
As of December 31, 2018 (254 ) (144 ) (527 ) (1,910 ) (100 ) (1,274 ) (2,069 ) (6,278 )
Net book value
As of December 31, 2017 673 71 1,434 1,860 248 3,597 1,196 9,079
As of December 31, 2018 642 47 1,769 3,170 225 3,364 4,130 13,347</t>
  </si>
  <si>
    <t>Intangible assets and goodwill (Tables)</t>
  </si>
  <si>
    <t>Summary of Intangible Assets and Goodwill</t>
  </si>
  <si>
    <t>Goodwill Rights on Customer Educational Copyrights Software Trademarks Educational Non compete In Progress Total
Cost
As of December 31, 2015 12,845 15,263 10,329 1,300 205 195 5,604 774
—
— 46,515
Acquisitions
—
—
— 245 2,978 417 104 1,819
—
— 5,563
Business combination 20,365
— 4,300 12,000
—
— 5,100
—
—
— 41,765
As of December 31, 2016 33,210 15,263 14,629 13,545 3,183 612 10,808 2,593
—
— 93,843
Acquisitions
—
— 2,016
— 1,925 603
— 1,503
—
— 6,047
Disposals
—
—
— (245 ) (160 )
— (105 ) (154 )
—
— (664 )
Business combinations 56,424
— 6,400 23,356
— 178 8,412
— 1,097
— 95,867
As of December 31, 2017 89,634 15,263 23,045 36,656 4,948 1,393 19,115 3,942 1,097
— 195,093
Acquisitions —
—
—
— 7,744 1,415 62 17,969 — 2,213 29,403
As of December 31, 2018 89,634 15,263 23,045 36,656 12,692 2,808 19,177 21,911 1,097 2,213 224,496
Amortization
As of December 31, 2015
— (809 ) (797 ) (239 ) (55 ) (33 ) (647 ) (30 )
—
— (2,610 )
Amortization
— (917 ) (2,202 ) (677 ) (254 ) (73 ) (627 ) (219 )
—
— (4,969 )
As of December 31, 2016
— (1,726 ) (2,999 ) (916 ) (309 ) (106 ) (1,274 ) (249 )
—
— (7,579 )
Amortization
— (1,041 ) (1,925 ) (5,211 ) (1,012 ) (167 ) (1,396 ) (1,224 ) (55 )
— (12,031 )
As of December 31, 2017
— (2,767 ) (4,924 ) (6,127 ) (1,321 ) (273 ) (2,670 ) (1,473 ) (55 )
— (19,610 )
Amortization
— (1,182 ) (2,636 ) (6,589 ) (2,618 ) (375 ) (1,140 ) (2,387 ) (219 ) — (17,146 )
As of December 31, 2018
— (3,949 ) (7,560 ) (12,716 ) (3,939 ) (648 ) (3,810 ) (3,860 ) (274 )
— (36,756 )
Net book value
As of December 31, 2017 89,634 12,496 18,121 30,529 3,627 1,120 16,445 2,469 1,042
— 175,483
As of December 31, 2018 89,634 11,314 15,485 23,940 8,753 2,160 15,367 18,051 823 2,213 187,740</t>
  </si>
  <si>
    <t>Summary of Carrying Amount of Goodwill by Operating Segment</t>
  </si>
  <si>
    <t>The carrying amount of goodwill by operating segment was:
2018 2017
Core 62,036 62,036
Supplemental 27,598 27,598
89,634 89,634</t>
  </si>
  <si>
    <t>Summary of Fair Value Calculations of Discounted Cash Flow Model</t>
  </si>
  <si>
    <t xml:space="preserve">The fair value calculations were based on the discounted cash flow
model and are based on the following assumptions for those
segments:
Budget period
Growth rate
Gross margin Growth rate period Discount rate
2018 2017 2018 2017 2018 2017 2018 2017
Core 78.8 % 55.8 % 21.1 % 20.5 % 4.0 % 7.0 % 15.7 % 14.8 %
Supplemental 87.4 % 82.9 % 33.0 % 62.7 % 4.0 % 4.0 % 17.6 % 19.4 % </t>
  </si>
  <si>
    <t>Summary of Estimated Useful lives of Intangible Assets</t>
  </si>
  <si>
    <t>The estimated useful lives of intangible assets for the years ended
December 31, 2018, 2017 and 2016 are as follows:
Years
Rights on contracts 10
Customer relationships 4 to 16
Educational system 2 to 8
Copyrights 3
Software license 5
Trademarks 2 to 13
Educational platform 3
Non-compete 5</t>
  </si>
  <si>
    <t>Financial instruments from acquisition of interests (Tables)</t>
  </si>
  <si>
    <t>Summary of Contigent Assets and Liabilities and Related Derivative Instruments</t>
  </si>
  <si>
    <t>The breakdown of contingent consideration assets and liabilities
and related derivative instruments from business combinations and
acquisition of investments in associates and joint ventures is as
follows:
2018 2017
Assets
Derivative financial instruments
Investment in Geekie (Note 11) 23,346 8,906
Investment in WPensar (Note 11) 3,284 3,605
26,630 12,511
Current
—
—
Non current 26,630 12,511
2018 2017
Liabilities
Derivative financial instruments
Investment in Geekie (Note 11) (22,037 ) (10,028 )
Investment in WPensar (Note 11) (3,006 ) (1,720 )
Deferred revenue in Escola de Aplicação São
José dos Campos (54 ) (105 )
(25,097 ) (11,853 )
Contingent considerations and forward contract
Investment in Geekie – contingent consideration (Note 11)
— (1,784 )
— (1,784 )
(25,097 ) (13,637 )
Current (51 ) (1,784 )
Non current (25,046 ) (11,853 )</t>
  </si>
  <si>
    <t>Accounts payable to selling shareholders (Tables)</t>
  </si>
  <si>
    <t>Summary of Liabilities of Accounts Payable From Business Combination and Investments in Associates</t>
  </si>
  <si>
    <t>The breakdown of the liabilities regarding balances of accounts
payable from business combination and investments in associates is
as follows:
2018 2017
Accounts payable to selling shareholders
Acquisition of SAE Digital S.A. (a)
— (11,693 )
Acquisition of International School (b) (174,410 ) (36,630 )
Acquisition of NS Educação Ltda. (c) (6,971 ) (9,680 )
(181,381 ) (58,003 )
Current (830 ) (14,936 )
Non-current (180,551 ) (43,067 )
(a)
In 2017, the subsidiary NS Ventures Ltda. acquired 30%
of SAE Digital S.A. The balance was paid in six instalments
adjusted by CDI, fulfilling the obligation in June 2018.
(b)
Upon acquiring control of International School, the
shareholders entered into an agreement with put and call options
over the remaining interest. Because the terms of the put and
call options are symmetrical, the Company concluded that it is
virtually certain that either the Company or
the non-controlling non-controlling
(c)
This amount was retained as an escrow for any losses,
which will be released in annual installments from
December 31, 2018 to December 31, 2022.</t>
  </si>
  <si>
    <t>Labor and social obligations (Tables)</t>
  </si>
  <si>
    <t>Arco Plan [member]</t>
  </si>
  <si>
    <t>Summary of Assumptions Used to Determine the Fair Value of the Share Options</t>
  </si>
  <si>
    <t xml:space="preserve">he following table list the inputs to the model used for the Arco
plan:
Dividend yield (%) 2.41
Expected volatility (%) 186.61
Risk-free interest rate (%) 8.01
Expected life of share options (years) 6.00
Weighted average share price (R$) 12.67
Model used
Black &amp; Scholes </t>
  </si>
  <si>
    <t>International school plan [member]</t>
  </si>
  <si>
    <t xml:space="preserve">The following table details the assumptions used to determine the
fair value of the share options under the International School
share option plans:
Date of grant 08/04/2017
Dividend yield (%) 0.00%
Expected volatility (%) 380.36%
Risk-free interest rate (%) 8.62%
Expected life of share options (years) 2.74
Weighted average share price (reais) on the grant date 10.65
Model used
Black &amp; Scholes </t>
  </si>
  <si>
    <t>Summary of Number and Movements of Share Options</t>
  </si>
  <si>
    <t>The following table illustrates the number and movements of share
options during 2017:
Number of
Outstanding at January 1, 2017
—
Granted 294,735
Forfeited (141,473 )
Exercised
—
Expired
—
Outstanding at December 31, 2017 153,262</t>
  </si>
  <si>
    <t>Equity (Tables)</t>
  </si>
  <si>
    <t>Schedule of Calculations of Dividends Proposed</t>
  </si>
  <si>
    <t>The table below provides the calculations of dividends for the
years ended December 31, 2017 and 2016.
2017 2016
Profit for the year attributable to equity holders of the
parent 44,255 75,129
(-) Legal reserve - 5% (2,213 ) (3,756 )
Calculation basis for dividend distribution 42,042 71,373
Minimum mandatory dividend—25% (10,511 ) (17,843 )
Additional dividends proposed
— (57,210 )
Total (10,511 ) (75,053 )</t>
  </si>
  <si>
    <t>Earnings (loss) per share (EPS) (Tables)</t>
  </si>
  <si>
    <t>Summary of Profit (Loss) Attributable to Equity Holders of the Parent and the Share Data Used in the Basic and Diluted EPS Computations</t>
  </si>
  <si>
    <t xml:space="preserve">The following table reflects the profit (loss) attributable to
equity holders of the parent and the share data used in the basic
and diluted EPS computations:
2018 2017
Class A Class B Total Class A Class B Total
Profit (loss) attributable to equity holders of the
parent (37,047 ) (45,333 ) (82,380 ) 19,902 24,353 44,255
Weighted average number of common shares outstanding (thousand) 22,603 27,658 22,603 27,658
Effects of dilution from:
Share-based compensation plan (thousands)
—
— 931
—
Basic earnings (loss) per share - R$ (1.64 ) (1.64 ) 0.88 0.88
Diluted earnings (loss) per share - R$ (1.64 ) (1.64 ) 0.85 0.85
2016
Class A Class B Total
Profit attributable to equity holders of the parent 33,786 41,343 75,129
Weighted average number of common shares outstanding (thousand) 22,603 27,658
Effects of dilution from:
Share-based compensation plan (thousands) 931
—
Basic earnings per share - R$ 1.49 1.49
Diluted earnings per share - R$ 1.44 1.45 </t>
  </si>
  <si>
    <t>Revenue (Tables)</t>
  </si>
  <si>
    <t>Summary of Company's Net Revenue</t>
  </si>
  <si>
    <t>2018 2017 2016
Educational content 407,599 277,596 186,838
Other 4,102 2,385 201
Deductions
Taxes (264 ) (154 ) (6 )
Returns and discounts (30,456 ) (35,445 ) (27,763 )
Net revenue 380,981 244,382 159,270
2018 2017
Segments Core Supplemental Total Core Supplemental Total
Type of goods or service
Educational content 299,203 77,940 377,143 216,661 25,425 242,086
Other 3,828 10 3,838 2,296
— 2,296
Total net revenue from contracts with customers 303,031 77,950 380,981 218,957 25,425 244,382
Timing of revenue recognition
Transferred at a point in time 303,031 77,950 380,981 218,957 25,425 244,382
Total net revenue from contracts with customers 303,031 77,950 380,981 218,957 25,425 244,382
2016
Segments Core Supplemental Total
Type of goods or service
Educational content 159,075
— 159,075
Other 195
— 195
Total net revenue from contracts with customers 159,270
— 159,270
Timing of revenue recognition
Transferred at a point in time 159,270
— 159,270
Total net revenue from contracts with customers 159,270
— 159,270</t>
  </si>
  <si>
    <t>Expenses by nature (Tables)</t>
  </si>
  <si>
    <t>Summary of Expenses by Nature</t>
  </si>
  <si>
    <t>2018 2017 2016
Content providing 41,551 34,452 22,224
Operations personnel 11,477 10,979 9,176
Inventory reserves 7,252 4,481 4,533
Freight 7,687 4,087 2,656
Depreciation and amortization 5,869 3,161 464
Other 6,909 1,357 2,271
Cost of sales 80,745 58,517 41,324
Sales personnel 49,041 26,721 16,598
Depreciation and amortization 11,939 9,799 4,505
Sales &amp; marketing 17,931 9,319 6,078
Customer support 17,274 8,173 4,054
Allowance for doubtful accounts 9,588 5,227 5,613
Real estate rentals 1,923 1,751 993
Other 5,574 4,324 2,476
Selling expenses 113,270 65,314 40,317
Corporate personnel 39,382 24,633 14,700
Third party services 14,269 7,814 5,160
Real estate rents 3,429 1,625 1,327
Travel expenses 2,891 2,034 615
Tax expenses 2,858 1,716 1,256
Software licenses 1,098 1,128 285
Royalties
—
— 473
Fines
—
— 2,390
Share-based compensation plan 60,297 1,890 2,043
Depreciation and amortization 1,786 1,328 788
Other 3,744 6,763 3,613
General and administrative expenses 129,754 48,931 32,650
Total 323,769 172,762 114,291</t>
  </si>
  <si>
    <t>Finance result (Tables)</t>
  </si>
  <si>
    <t>Summary of Financial Result</t>
  </si>
  <si>
    <t>2018 2017 2016
Income from financial investments 11,633 11,415 14,800
Changes in fair value of financial investments 4,322
—
—
Changes in fair value of derivative instruments (a) 19,839 258 32,233
Foreign exchange gains (d) 138
—
—
Other 686 858 134
Finance income 36,618 12,531 47,167
Changes in fair value of derivative instruments (a) (19,180 ) (6,915 ) (203 )
Changes in fair value of contingent consideration (a)
—
— (348 )
Changes in accounts payable to selling shareholders (b) (130,378 )
—
—
Interest expenses (c) (9,781 ) (11,179 ) (90 )
Financial discounts granted (1,911 ) (1,266 ) (449 )
Bank fees (1,390 ) (310 ) (163 )
Foreign exchange loss (d) (34,573 )
—
—
Other (1,582 ) (719 ) (550 )
Finance costs (198,795 ) (20,389 ) (1,803 )
Finance result (162,177 ) (7,858 ) 45,364
(a)
Refers to changes in the fair value of derivative
financial instruments, comprised of the put and call options from
business acquisitions and investments in associates and joint
ventures, as described in Notes 4 and 11.
(b)
Refers to changes in the value of accounts payable to
selling shareholders, comprised of the put and call options, as
described in Note 15.
(c)
Refer, mainly, to interest expense on liabilities
related to accounts payable to selling shareholders (Note 15).
(d)
On October 3, 2018, the Company transferred US$
210,000 of the IPO proceeds from the Cayman Islands to bank
accounts in Brazil. From September 30 to that date, the
Brazilian real had an appreciation against the U.S. dollar, which
resulted in a foreign exchange loss of R$ 34,143. These deposits
are invested on first-line financial institutions in Brazil and are
denominated in Brazilian reais. The remaining balance of net
foreign exchange gains and loss refers to remaining cash
equivalents denominated in U.S. dollars.</t>
  </si>
  <si>
    <t>Income taxes (Tables)</t>
  </si>
  <si>
    <t>Reconciliation of Income Tax Expense</t>
  </si>
  <si>
    <t>Reconciliation of income taxes expense
2018 2017 2016
Profit (loss) before income taxes (100,901 ) 66,356 92,838
Combined statutory income taxes rate—% 34 % 34 % 34 %
Income taxes at statutory rates 34,306 (22,561 ) (31,565 )
Reconciliation adjustments:
Share of loss of equity-accounted investees (a) (269 ) (240 ) (378 )
Effect of presumed profit of subsidiaries (b) 11,080 907 13,523
Permanent differences (c) (26,097 )
—
—
Other additions (exclusions), net (1,035 ) (822 ) (23 )
Income taxes benefit (expense) 17,985 (22,716 ) (18,443 )
Effective rate (17.8 )% 34.2 % 19.9 %
(a)
Refers to the effect of 34% on the share of profit
(loss) of investees for the year.
(b)
Brazilian tax law establishes that companies that
generate gross revenues of up to R$ 78,000 in the prior fiscal year
may calculate income taxes as a percentage of gross revenue, using
the presumed profit income tax regime. The Company’s
subsidiaries adopted this tax regime and the effect of the presumed
profit of subsidiaries represents the difference between the
taxation based on this method and the amount that would be due
based on the statutory rate applied to the taxable profit of the
subsidiaries.
(c)
Refers mainly to permanent differences
of non-deductible</t>
  </si>
  <si>
    <t>Summary of Changes in the Deferred Tax Assets and Liabilities</t>
  </si>
  <si>
    <t>The changes in the deferred tax assets and liabilities are as
follows:
2015 Profit or 2016 Profit 2017 Change in As of Profit Equity 2018
Deferred tax assets
Tax losses carryforward
— 3,613 3,613 (6 ) 3,607
— 3,607 757
— 4,364
Temporary differences
Financial instruments from acquisition of interests 722 269 991 6,888 7,879
— 7,879 51,287
— 59,166
Other temporary differences 1,354 779 2,133 1,501 3,634 1,450 5,084 1,501
— 6,585
Share base compensation 1,061 695 1,756 461 2,217
— 2,217 (2,217 )
—
—
Tax benefit from tax deductible goodwill (a)
—
—
—
—
—
—
—
— 46,314 46,314
Amortization of intangible assets
— 117 117 1,088 1,205
— 1,205 77
— 1,282
Total deferred tax assets 3,137 5,473 8,610 9,932 18,542 1,450 19,992 51,405 46,314 117,711
Deferred tax liabilities
Financial instruments from acquisition of interests
— (11,041 ) (11,041 ) (1,373 ) (12,414 )
— (12,414 ) (5,752 )
— (18,166 )
Other temporary differences (169 ) 86 (83 ) (265 ) (348 )
— (348 ) (1,115 )
— (1,463 )
Total deferred tax liabilities (169 ) (10,955 ) (11,124 ) (1,638 ) (12,762 )
— (12,762 ) (6,867 )
— (19,629 )
Deferred tax assets (liabilities), net 2,968 (5,482 ) (2,514 ) 8,294 5,780 1,450 7,230 44,538 46,314 98,082
Deferred tax assets 2,968 3,719 5,860 7,310 99,460
Deferred tax liabilities
— (6,233 ) (80 ) (80 ) (1,378 )
(a)
Refers to the tax benefit generated from the goodwill
in the acquisition of EAS interest by GA Holding.</t>
  </si>
  <si>
    <t>Segment information (Tables)</t>
  </si>
  <si>
    <t>Summary of Operating Segments</t>
  </si>
  <si>
    <t xml:space="preserve">2018
Core Supplemental Total Adjustments Total
Revenue 303,031 77,950 380,981
— 380,981
Cost of sales (70,903 ) (9,842 ) (80,745 )
— (80,745 )
Gross profit 232,128 68,108 300,236
— 300,236
Selling expenses (87,186 ) (26,084 ) (113,270 )
— (113,270 )
Segment profit 144,942 42,024 186,966
— 186,966
General and administrative expenses
—
—
—
— (129,754 )
Other income (expenses), net
—
—
—
— 4,856
Operating profit
—
—
—
— 62,068
Finance income
—
—
—
— 36,618
Finance costs
—
—
—
— (198,795 )
Share of loss of equity-accounted investees
—
—
—
— (792 )
Loss before income taxes
—
—
—
— (100,901 )
Income taxes income
—
—
—
— 17,985
Loss for the year
—
—
—
— (82,916 )
Total assets 1,273,107 62,006 1,335,113 (235 ) 1,334,878
Total liabilities 254,744 10,485 265,229 (235 ) 264,994
Other disclosures
Depreciation and amortization 17,997 1,597 19,594
— 19,594
Investments in associates and joint ventures 11,862
— 11,862
— 11,862
Capital expenditures 28,165 8,092 36,257
— 36,257
2017
Core Supplemental Total Adjustments Total
Revenue 218,957 25,425 244,382
— 244,382
Cost of sales (54,317 ) (4,200 ) (58,517 )
— (58,517 )
Gross profit 164,640 21,225 185,865
— 185,865
Selling expenses (56,318 ) (8,996 ) (65,314 )
— (65,314 )
Segment profit 108,322 12,229 120,551
— 120,551
General and administrative expenses
—
—
—
— (48,931 )
Other income (expenses), net
—
—
—
— 3,299
Operating profit
—
—
—
— 74,919
Finance income
—
—
—
— 12,531
Finance costs
—
—
—
— (20,389 )
Share of loss of equity-accounted investees
—
—
—
— (705 )
Profit before income taxes
—
—
—
— 66,356
Income taxes expense
—
—
—
— (22,716 )
Profit for the year
—
—
—
— 43,640
Total assets 408,321 24,658 432,979 (2,570 ) 430,409
Total liabilities 118,304 8,940 127,244 (2,570 ) 124,674
Other disclosures
Depreciation and amortization 12,650 1,638 14,288
— 14,288
Investments in associates and joint ventures 12,654
— 12,654
— 12,654
Capital expenditures 7,183 4,200 11,383
— 11,383
2016
Core Supplemental Total Adjustments Total
Revenue 159,270
— 159,270
— 159,270
Cost of sales (41,324 )
— (41,324 )
— (41,324 )
Gross profit 117,946
— 117,946
— 117,946
Selling expenses (40,317 )
— (40,317 )
— (40,317 )
Segment profit 77,629
— 77,629
— 77,629
General and administrative expenses
—
—
—
— (32,650 )
Other income (expenses), net
—
—
—
— 3,606
Operating profit
—
—
—
— 48,585
Finance income
—
—
—
— 47,167
Finance costs
—
—
—
— (1,803 )
Share of loss of equity-accounted investees
—
—
—
— (1,111 )
Profit before income taxes
—
—
—
— 92,838
Income taxes expense
—
—
—
— (18,443 )
Profit for the year
—
—
—
— 74,395
Other disclosures
Depreciation and amortization 5,757
— 5,757
— 5,757
Capital expenditures 7,154
— 7,154
— 7,154 </t>
  </si>
  <si>
    <t>Financial instruments (Tables)</t>
  </si>
  <si>
    <t>Summary of Financial Assets</t>
  </si>
  <si>
    <t>The Company holds the following financial instruments:
Financial assets Assets at FVPL
Assets at amortized cost Total
December 31, 2018
Trade receivables
— 136,611 136,611
Financial investments 2,370 808,789 811,159
Financial instruments from acquisition of interests 26,630
— 26,630
Cash and cash equivalents 12,301
— 12,301
41,301 945,400 986,701
Assets at FVPL Loans and receivables Total
December 31, 2017
Trade receivables
— 94,936 94,936
Financial investments 36,686 46,522 83,208
Financial instruments from acquisition of interests 12,511
— 12,511
Cash and cash equivalents 834
— 834
50,031 141,458 191,489</t>
  </si>
  <si>
    <t>Summary of Financial Liabilities</t>
  </si>
  <si>
    <t>Financial liabilities Liabilities at Liabilities at Total
December 31, 2018
Trade payables
— 14,845 14,845
Financial instruments from acquisition of interests 25,097
— 25,097
Accounts payable to selling shareholders
— 181,381 181,381
25,097 196,226 221,323
December 31, 2017
Trade payables
— 3,918 3,918
Financial instruments from acquisition of interests 13,637
— 13,637
Accounts payable to selling shareholders
— 58,003 58,003
13,637 61,921 75,558</t>
  </si>
  <si>
    <t>Summary of Financial Assets and Liabilities Recognized at Fair Value</t>
  </si>
  <si>
    <t xml:space="preserve">Assets and liabilities are measured and recognized at fair value as
follows:
Hierarchy 2018 2017
Financial assets
Cash and cash equivalents Level 2 12,301 834
Financial investments Level 2 2,370 36,686
Derivative financial instruments Level 3 26,630 12,511
Financial liabilities
Derivative financial instruments Level 3 25,097 13,637 </t>
  </si>
  <si>
    <t>Summary of Recurring of Fair Value Measurements</t>
  </si>
  <si>
    <t>The following table presents the changes in level 3 items for the
years ended December 31, 2018, 2017 and 2016.
Recurring fair value measurements Financial Financial
Balance as of December 31, 2015 2,901 (20,474 )
Acquisitions 8,851 (29,724 )
Deferred revenue in Escola de Aplicação São
José dos Campos
— (201 )
Disposals (2,501 )
—
Gains/(losses) recognized in statement of income 11,359 20,323
Balance as of December 31, 2016 20,610 (30,076 )
Acquisitions
— (364 )
Disposals (4,542 ) 19,852
Deferred revenue in Escola de Aplicação São
José dos Campos
— 51
Losses recognized in statement of income (3,557 ) (3,100 )
Balance as of December 31, 2017 12,511 (13,637 )
Payment of capital increase in Geekie
— 2,000
Deferred revenue in Escola de Aplicação São
José dos Campos
— 50
Gains (losses) recognized in statement of income (loss) 14,119 (13,510 )
Balance as of December 31, 2018 26,630 (25,097 )</t>
  </si>
  <si>
    <t>Risk (Tables)</t>
  </si>
  <si>
    <t>Summary of Company's Exposure to Foreign Currency Risk</t>
  </si>
  <si>
    <t xml:space="preserve">The Company’s exposure to foreign currency risk as of
December 31, 2018 and December 31, 2017, was as
follows:
2018 2017
Cash and cash equivalents (Note 5) 3,615
— </t>
  </si>
  <si>
    <t>Summary of Sensitivity Analysis for the Cash and Cash Equivalents With Subject to Foreign Exchange Rate</t>
  </si>
  <si>
    <t>The table below set forth the sensitivity analysis as of
December 31, 2018, for the amount of cash and cash equivalents
denominated in U.S. dollar of US$ 933 thousand:
Base scenario Scenario I Scenario II
Exchange rate:
R$ 3.8742 Exchange rate:
R$ 4.2616 Exchange rate:
R$ 3.4867
Finance income (costs) — R$ 362 R$ (362)</t>
  </si>
  <si>
    <t>Maturity Profile of Financial Liabilities Based on Contractual Undiscounted Payments</t>
  </si>
  <si>
    <t>The table below summarizes the maturity profile of the
Company’s financial liabilities based on contractual
undiscounted amounts:
On Less 3 to 12 1 to 5 More Total
As of December 31, 2018
Trade payables
— 14,845
—
—
— 14,845
Financial instruments from acquisition of interests
— 13 38 25,046
— 25,097
Accounts payable to selling shareholders
—
— 830 180,551
— 181,381
— 14,858 868 205,597
— 221,323
On Less 3 to 12 1 to 5 More Total
As of December 31, 2017
Trade payables 42 3,870 6
—
— 3,918
Financial instruments from acquisition of interests
—
— 1,784 11,853
— 13,637
Accounts payable to selling shareholders
—
— 14,936 43,067
— 58,003
42 3,870 16,726 54,920
— 75,558</t>
  </si>
  <si>
    <t>Summary of Changes in Liabilities Arising From Financing Activities</t>
  </si>
  <si>
    <t>Changes in liabilities arising from financing activities
January 1, Cash Other December 31, Cash Other December 31,
Dividends payable 17,843 (75,053 ) 67,721 10,511 (85,000 ) 82,266
—
Total 17,843 (75,053 ) 67,721 10,511 (85,000 ) 82,266
—</t>
  </si>
  <si>
    <t>Interest rate risk [member]</t>
  </si>
  <si>
    <t>Summary of the Scenarios Estimated by Management and the Effect on Profit Before Income Taxes</t>
  </si>
  <si>
    <t xml:space="preserve">The table below shows a summary of the scenarios estimated by
Management and the effect on profit before income taxes:
Exposure +10% -10%
Cash, bank deposits and cash equivalents 8,686 56 (56 )
Financial investments 810,812 5,205 (5,205 ) </t>
  </si>
  <si>
    <t>Commitments and contingencies (Tables)</t>
  </si>
  <si>
    <t>Future Minimum Lease Payments</t>
  </si>
  <si>
    <t>Future minimum lease payments under non-cancellable
2018 2017
Within one year 5,293 4,203
After one year but not more than three years 11,218 6,386
After three years but not more than five years 9,596 3,959
More than five years 1,290 3,160
Total 27,397 17,708</t>
  </si>
  <si>
    <t>Summary of Rollforward of Legal Proceedings</t>
  </si>
  <si>
    <t>Labor Taxes Total
Balance at December 31, 2017
—
—
—
Additions 17 124 141
Reversals
— (10 ) (10 )
Balance at December 31, 2018 17 114 131</t>
  </si>
  <si>
    <t>Summary of Litigation Settlement</t>
  </si>
  <si>
    <t>As of December 31, 2018, the Company was party to lawsuits
classified as possible losses totaling R$ 5,170 (2017: R$ 4,588),
as shown below:
2018 2017
Civil (a) 4,425 4,133
Labor (b) 745 455
Total 5,170 4,588
(a)
The civil proceedings relate mainly to customer
claims, including those related to the early termination of certain
agreements, among others.
(b)
The labor proceedings to which the Company is a party
were filed by former employees or suppliers and third-party service
providers’ employees seeking joint liability for the acts of
the Company’s suppliers and service providers.</t>
  </si>
  <si>
    <t>Transactions not involving cash (Tables)</t>
  </si>
  <si>
    <t>Summary of Non-cash Activities, Which Are Not Included in Statements of Cash Flow</t>
  </si>
  <si>
    <t xml:space="preserve">During the years ended December 31, 2018, 2017 and 2016, the
Company carried out the following non-cash
2018 2017 2016
Share issuance costs – unpaid 674
—
—
Tax benefit from tax deductible goodwill (Note 22b) 46,314
—
—
Investing - accounts payable to selling shareholders
— 58,003 8,143
Investing - derivative financial instruments
—
— 1,420
Business combinations - derivative financial instruments
—
— 19,655 </t>
  </si>
  <si>
    <t>Subsequent events (Tables)</t>
  </si>
  <si>
    <t>Escola de Aplicacao Sao Jose dos Campos Ltda. [member]</t>
  </si>
  <si>
    <t>Summary of Main Balances</t>
  </si>
  <si>
    <t xml:space="preserve">As of and for the year ended December 31, 2018, the main
balances of Escola de Aplicação São José dos
Campos Ltda., are as follows:
2018
Assets 1,105
Liabilities 2,065
Equity (961 )
Net revenue 4,387
Loss for the year (1,750 ) </t>
  </si>
  <si>
    <t>Corporate Information - Additional Information (Detail) R$ / shares in Units, $ / shares in Units, R$ in Thousands, $ in Thousands</t>
  </si>
  <si>
    <t>Sep. 28, 2018R$ / sharesshares</t>
  </si>
  <si>
    <t>Sep. 28, 2018$ / sharesshares</t>
  </si>
  <si>
    <t>Sep. 25, 2018BRL (R$)</t>
  </si>
  <si>
    <t>Sep. 25, 2018USD ($)</t>
  </si>
  <si>
    <t>Dec. 31, 2018$ / shares</t>
  </si>
  <si>
    <t>Sep. 14, 2018R$ / sharesshares</t>
  </si>
  <si>
    <t>Apr. 12, 2018shares</t>
  </si>
  <si>
    <t>Disclosure Corporate Information [line items]</t>
  </si>
  <si>
    <t>Number of shares issued</t>
  </si>
  <si>
    <t>Share price | $ / shares</t>
  </si>
  <si>
    <t>Share issuance cost | R$</t>
  </si>
  <si>
    <t>R$ 79205</t>
  </si>
  <si>
    <t>Class B common shares [member]</t>
  </si>
  <si>
    <t>Class A common shares [member]</t>
  </si>
  <si>
    <t>Conclusion of IPO,shares</t>
  </si>
  <si>
    <t>Value of IPO</t>
  </si>
  <si>
    <t>R$ 895182</t>
  </si>
  <si>
    <t>Exercise of Underwritten shares</t>
  </si>
  <si>
    <t>Initial offer price | (per share)</t>
  </si>
  <si>
    <t>R$ 71.00</t>
  </si>
  <si>
    <t>SASPAR [member]</t>
  </si>
  <si>
    <t>Interest of common shares</t>
  </si>
  <si>
    <t>73.99%</t>
  </si>
  <si>
    <t>GA Holdings [member]</t>
  </si>
  <si>
    <t>26.01%</t>
  </si>
  <si>
    <t>Mr. and Mrs. Menache [member]</t>
  </si>
  <si>
    <t>Shares purchased</t>
  </si>
  <si>
    <t>Share price | R$ / shares</t>
  </si>
  <si>
    <t>R$ 31.00</t>
  </si>
  <si>
    <t>Significant Accounting Policies - Summary of Company's Subsidiaries, Associates and Joint Ventures (Detail)</t>
  </si>
  <si>
    <t>Jul. 02, 2018</t>
  </si>
  <si>
    <t>Apr. 30, 2015</t>
  </si>
  <si>
    <t>Arco Educacao S.A. [member]</t>
  </si>
  <si>
    <t>Disclosure of significant accounting policies [line items]</t>
  </si>
  <si>
    <t>Principal activities</t>
  </si>
  <si>
    <t>Holding</t>
  </si>
  <si>
    <t>Country</t>
  </si>
  <si>
    <t>Brazil</t>
  </si>
  <si>
    <t>Direct and indirect interest</t>
  </si>
  <si>
    <t>100.00%</t>
  </si>
  <si>
    <t>EAS Educacao S.A. [member]</t>
  </si>
  <si>
    <t>Educational content</t>
  </si>
  <si>
    <t>Barra Americas Editora Ltda. [member]</t>
  </si>
  <si>
    <t>Distribuidora de Material Didatico Desterro Ltda. [member]</t>
  </si>
  <si>
    <t>Novagaucha Editora e Livraria Ltda. [member]</t>
  </si>
  <si>
    <t>SAS Sistema de Ensino Ltda. [member]</t>
  </si>
  <si>
    <t>SAS Desenvolvimento Educacional Ltda. [member]</t>
  </si>
  <si>
    <t>SAS Livrarias Ltda. [member]</t>
  </si>
  <si>
    <t>70.00%</t>
  </si>
  <si>
    <t>Educational services</t>
  </si>
  <si>
    <t>69.60%</t>
  </si>
  <si>
    <t>51.00%</t>
  </si>
  <si>
    <t>51.50%</t>
  </si>
  <si>
    <t>40.00%</t>
  </si>
  <si>
    <t>NS Ventures Participacoes Ltda.[member]</t>
  </si>
  <si>
    <t>WPensar S.A.[member]</t>
  </si>
  <si>
    <t>Educational technology</t>
  </si>
  <si>
    <t>25.00%</t>
  </si>
  <si>
    <t>Geekie Desenvolvimento de Softwares S.A.[member]</t>
  </si>
  <si>
    <t>8.05%</t>
  </si>
  <si>
    <t>6.54%</t>
  </si>
  <si>
    <t>Significant Accounting Policies - Summary of Company's Subsidiaries, Associates and Joint Ventures (Parenthetical) (Detail)</t>
  </si>
  <si>
    <t>Oct. 31, 2017</t>
  </si>
  <si>
    <t>Jan. 27, 2017</t>
  </si>
  <si>
    <t>Dec. 31, 2015</t>
  </si>
  <si>
    <t>Direct and indirect interest, acquired</t>
  </si>
  <si>
    <t>30.00%</t>
  </si>
  <si>
    <t>11.00%</t>
  </si>
  <si>
    <t>Significant Accounting Policies - Additional Information (Detail)</t>
  </si>
  <si>
    <t>Past due period</t>
  </si>
  <si>
    <t>180 days</t>
  </si>
  <si>
    <t>Excess percentage of accounts receivable of specific client included in ECL</t>
  </si>
  <si>
    <t>5.00%</t>
  </si>
  <si>
    <t>Bottom of range [member]</t>
  </si>
  <si>
    <t>Contract contemplates penalties</t>
  </si>
  <si>
    <t>20.00%</t>
  </si>
  <si>
    <t>Top of range [member]</t>
  </si>
  <si>
    <t>Significant Accounting Policies - Summary of Estimated Useful Life of the Assets (Detail)</t>
  </si>
  <si>
    <t>Machinery and equipment [member]</t>
  </si>
  <si>
    <t>Estimated Useful Life of the Assets</t>
  </si>
  <si>
    <t>10.00%</t>
  </si>
  <si>
    <t>Vehicles [member]</t>
  </si>
  <si>
    <t>Furniture and fixture [member]</t>
  </si>
  <si>
    <t>IT equipment [member]</t>
  </si>
  <si>
    <t>Facility [member]</t>
  </si>
  <si>
    <t>Bottom of range [member] | Leasehold improvements [member]</t>
  </si>
  <si>
    <t>Top of range [member] | Leasehold improvements [member]</t>
  </si>
  <si>
    <t>Significant Accounting Policies - Summary of Adopting IFRS 9 Impact on the Statement of Financial Position (Detail) - BRL (R$) R$ in Thousands</t>
  </si>
  <si>
    <t>Jan. 31, 2018</t>
  </si>
  <si>
    <t>Assets</t>
  </si>
  <si>
    <t>R$ 136611</t>
  </si>
  <si>
    <t>R$ 94936</t>
  </si>
  <si>
    <t>Retained earnings</t>
  </si>
  <si>
    <t>R$ 81992</t>
  </si>
  <si>
    <t>Application of IFRS9 [member]</t>
  </si>
  <si>
    <t>R$ 5757</t>
  </si>
  <si>
    <t>Tax effects</t>
  </si>
  <si>
    <t>R$ 4307</t>
  </si>
  <si>
    <t>Significant Accounting Policies - Summary of Resulting from the Reclassification of Financial Assets (Detail) R$ in Thousands</t>
  </si>
  <si>
    <t>Financial assets at fair value through profit or loss, category [member]</t>
  </si>
  <si>
    <t>Disclosure of reclassification of financial assets [line items]</t>
  </si>
  <si>
    <t>Balance at December 31, 2017 - IAS 39</t>
  </si>
  <si>
    <t>R$ 49197</t>
  </si>
  <si>
    <t>Reclassify financial investments from loans and receivables to FVPL</t>
  </si>
  <si>
    <t>Balance at January 1, 2018 - IFRS 9</t>
  </si>
  <si>
    <t>Loans and receivables, category [member]</t>
  </si>
  <si>
    <t>Reclassify financial investments from loans and receivables to amortized cost</t>
  </si>
  <si>
    <t>Financial assets at amortised cost, category [member]</t>
  </si>
  <si>
    <t>R$ 114363</t>
  </si>
  <si>
    <t>Significant Accounting Policies - Summary of Impairment Allowances for Trade Receivables (Detail) R$ in Thousands</t>
  </si>
  <si>
    <t>Allowance for doubtful accounts, Ending balance</t>
  </si>
  <si>
    <t>R$ 13419</t>
  </si>
  <si>
    <t>Allowance for doubtful accounts, Beginning balance</t>
  </si>
  <si>
    <t>IAS 39 [member]</t>
  </si>
  <si>
    <t>Increase (decrease) due to changes in accounting policy required by IFRS 9 [member]</t>
  </si>
  <si>
    <t>Effects on the adoption of IFRS 9</t>
  </si>
  <si>
    <t>R$ 10290</t>
  </si>
  <si>
    <t>Significant Accounting Policies - Summary of Impact of IFRS 16 Adoption (Detail) - BRL (R$) R$ in Thousands</t>
  </si>
  <si>
    <t>Disclosure of initial application of standards or interpretations [line items]</t>
  </si>
  <si>
    <t>Property and equipment (right-of-useassets)</t>
  </si>
  <si>
    <t>R$ 13347</t>
  </si>
  <si>
    <t>R$ 9079</t>
  </si>
  <si>
    <t>Depreciation expense (included in administrative expenses)</t>
  </si>
  <si>
    <t>R$ 43640</t>
  </si>
  <si>
    <t>R$ 74395</t>
  </si>
  <si>
    <t>IFRS 16 [member]</t>
  </si>
  <si>
    <t>Lease liabilities</t>
  </si>
  <si>
    <t>Net impact on equity</t>
  </si>
  <si>
    <t>Rental expense</t>
  </si>
  <si>
    <t>R$ 1276</t>
  </si>
  <si>
    <t>Significant Accounting Estimates and Assumptions - Additional Information (Detail) - BRL (R$) R$ in Thousands</t>
  </si>
  <si>
    <t>Mar. 31, 2017</t>
  </si>
  <si>
    <t>Disclosure Of Summary Of Significant Accounting Policies [line items]</t>
  </si>
  <si>
    <t>Unrecognized unused tax loss</t>
  </si>
  <si>
    <t>R$ 10427</t>
  </si>
  <si>
    <t>R$ 4451</t>
  </si>
  <si>
    <t>Contingent consideration</t>
  </si>
  <si>
    <t>R$ 4200</t>
  </si>
  <si>
    <t>Business Combinations and Acquisition of Non-controlling Interests - Summary of Fair Value of Identifiable Assets and liabilities as of Date of Each Acquisition (Detail) - BRL (R$) R$ in Thousands</t>
  </si>
  <si>
    <t>Oct. 24, 2017</t>
  </si>
  <si>
    <t>Sep. 28, 2017</t>
  </si>
  <si>
    <t>Jan. 23, 2017</t>
  </si>
  <si>
    <t>Jun. 27, 2016</t>
  </si>
  <si>
    <t>Dec. 21, 2015</t>
  </si>
  <si>
    <t>Liabilities</t>
  </si>
  <si>
    <t>Analysis of cash flows on acquisition:</t>
  </si>
  <si>
    <t>Transaction costs of the acquisition (included in cash flows from operating activities)</t>
  </si>
  <si>
    <t>R$ 31682</t>
  </si>
  <si>
    <t>Cash paid and subscribed capital net of cash acquired with the subsidiary (included in cash flows from investing activities)</t>
  </si>
  <si>
    <t>Cash and cash and equivalents</t>
  </si>
  <si>
    <t>Total identifiable net assets at fair value</t>
  </si>
  <si>
    <t>Goodwill arising on acquisition</t>
  </si>
  <si>
    <t>R$ 28826</t>
  </si>
  <si>
    <t>Purchase consideration transferred</t>
  </si>
  <si>
    <t>Cash paid</t>
  </si>
  <si>
    <t>R$ 29037</t>
  </si>
  <si>
    <t>Deferred payments</t>
  </si>
  <si>
    <t>R$ 39912</t>
  </si>
  <si>
    <t>R$ 12300</t>
  </si>
  <si>
    <t>R$ 35444</t>
  </si>
  <si>
    <t>Capital contribution</t>
  </si>
  <si>
    <t>Forward contract of non-controlling interest at acquisition</t>
  </si>
  <si>
    <t>Fair value of previously held interest in a step acquisition</t>
  </si>
  <si>
    <t>R$ 689</t>
  </si>
  <si>
    <t>R$ 20365</t>
  </si>
  <si>
    <t>R$ 143</t>
  </si>
  <si>
    <t>R$ 19250</t>
  </si>
  <si>
    <t>R$ 5000</t>
  </si>
  <si>
    <t>R$ 27857</t>
  </si>
  <si>
    <t>Business Combinations and Acquisition of Non-controlling Interests - Additional Information (Detail)</t>
  </si>
  <si>
    <t>Oct. 24, 2017BRL (R$)Installments</t>
  </si>
  <si>
    <t>Sep. 28, 2017BRL (R$)</t>
  </si>
  <si>
    <t>Jan. 31, 2017</t>
  </si>
  <si>
    <t>Jan. 23, 2017BRL (R$)</t>
  </si>
  <si>
    <t>Jun. 27, 2016BRL (R$)R$ / shares</t>
  </si>
  <si>
    <t>Dec. 31, 2015BRL (R$)</t>
  </si>
  <si>
    <t>Dec. 21, 2015BRL (R$)</t>
  </si>
  <si>
    <t>Dec. 21, 2017BRL (R$)</t>
  </si>
  <si>
    <t>Mar. 31, 2017BRL (R$)</t>
  </si>
  <si>
    <t>Disclosure of detailed information about business combination [line items]</t>
  </si>
  <si>
    <t>Goodwill</t>
  </si>
  <si>
    <t>R$ 89634000</t>
  </si>
  <si>
    <t>Nominal value per share | $ / shares</t>
  </si>
  <si>
    <t>General and administrative expenses [member]</t>
  </si>
  <si>
    <t>Transaction costs</t>
  </si>
  <si>
    <t>51.48%</t>
  </si>
  <si>
    <t>Amount of ownership acquired</t>
  </si>
  <si>
    <t>R$ 67510000</t>
  </si>
  <si>
    <t>R$ 12300000</t>
  </si>
  <si>
    <t>Remaining interest held by non-controlling shareholders</t>
  </si>
  <si>
    <t>60.00%</t>
  </si>
  <si>
    <t>Controlling interest remaining to be acquired after exercise of option</t>
  </si>
  <si>
    <t>R$ 4200000</t>
  </si>
  <si>
    <t>Additional ownership interest acquired</t>
  </si>
  <si>
    <t>11.48%</t>
  </si>
  <si>
    <t>Payments made for additional ownership</t>
  </si>
  <si>
    <t>R$ 5300000</t>
  </si>
  <si>
    <t>Estimated interest rate</t>
  </si>
  <si>
    <t>21.00%</t>
  </si>
  <si>
    <t>Gain recognized in statement of income in other operating income (expense)</t>
  </si>
  <si>
    <t>R$ 1184000</t>
  </si>
  <si>
    <t>R$ 25382000</t>
  </si>
  <si>
    <t>Net revenue, if combination had taken place at beginning of year</t>
  </si>
  <si>
    <t>Profit before income taxes, if combination had taken place at beginning of year</t>
  </si>
  <si>
    <t>R$ 67024000</t>
  </si>
  <si>
    <t>Cash consideration</t>
  </si>
  <si>
    <t>Goodwill recorded on acquisition</t>
  </si>
  <si>
    <t>R$ 27598000</t>
  </si>
  <si>
    <t>International School Servicos de Ensino, Treinamento e Editoracao, Franqueadora S.A. [member] | January 1, 2021 and April 30, 2021 [member]</t>
  </si>
  <si>
    <t>International School Servicos de Ensino, Treinamento e Editoracao, Franqueadora S.A. [member] | January 1, 2021 and April 30, 2020 [member]</t>
  </si>
  <si>
    <t>23.52%</t>
  </si>
  <si>
    <t>International School Servicos de Ensino, Treinamento e Editoracao, Franqueadora S.A. [member] | 2019 school year [member]</t>
  </si>
  <si>
    <t>Determination of exercise price</t>
  </si>
  <si>
    <t>30% x 10 x EBITDA</t>
  </si>
  <si>
    <t>Amount that should have been contributed by selling shareholder at time of acquiree's capital increase</t>
  </si>
  <si>
    <t>R$ 3180000</t>
  </si>
  <si>
    <t>International School Servicos de Ensino, Treinamento e Editoracao, Franqueadora S.A. [member] | 2020 school year [member]</t>
  </si>
  <si>
    <t>30% x 10          x EBITDA</t>
  </si>
  <si>
    <t>R$ 38534000</t>
  </si>
  <si>
    <t>Deferred payment</t>
  </si>
  <si>
    <t>R$ 7302000</t>
  </si>
  <si>
    <t>Escrow account deposit period</t>
  </si>
  <si>
    <t>5 years</t>
  </si>
  <si>
    <t>Acquisition price adjustment</t>
  </si>
  <si>
    <t>R$ 2195000</t>
  </si>
  <si>
    <t>Acquisition price adjustment description</t>
  </si>
  <si>
    <t>The equivalent of 5% of the original purchase price was determined as an “acquisition price adjustment”, which was calculated based on the difference between the revenue from 2017 less the projected revenue for that year multiplied by 2.50.</t>
  </si>
  <si>
    <t>R$ 28826000</t>
  </si>
  <si>
    <t>NS Educacao Ltda. [member] | General and administrative expenses [member]</t>
  </si>
  <si>
    <t>20.50%</t>
  </si>
  <si>
    <t>R$ 19250000</t>
  </si>
  <si>
    <t>R$ 33000000</t>
  </si>
  <si>
    <t>R$ 143000</t>
  </si>
  <si>
    <t>R$ 20365000</t>
  </si>
  <si>
    <t>Acquired shares</t>
  </si>
  <si>
    <t>Nominal value per share | R$ / shares</t>
  </si>
  <si>
    <t>R$ 1.00</t>
  </si>
  <si>
    <t>R$ 5000000</t>
  </si>
  <si>
    <t>Cash consideration paid to selling shareholders on acquisition date</t>
  </si>
  <si>
    <t>R$ 27857000</t>
  </si>
  <si>
    <t>Additional consideration payable to selling shareholders per additional students</t>
  </si>
  <si>
    <t>R$ 210000</t>
  </si>
  <si>
    <t>30% multiplied by 8x EBITDA of 2018 or the year before  the exercise date, less any debts and cash and cash equivalents.</t>
  </si>
  <si>
    <t>Remaining voting interest acquired</t>
  </si>
  <si>
    <t>Number of equal installments to pay cash consideration to selling shareholders | Installments</t>
  </si>
  <si>
    <t>Loss recognized in statement of income in finance costs</t>
  </si>
  <si>
    <t>R$ 3946000</t>
  </si>
  <si>
    <t>Business Combinations and Acquisition of Non-controlling Interests - Summary of Consideration Transferred (Detail) - International School Servicos de Ensino, Treinamento e Editoracao, Franqueadora S.A. [member] - BRL (R$) R$ in Thousands</t>
  </si>
  <si>
    <t>Capitalization of advances for future capital increases</t>
  </si>
  <si>
    <t>R$ 5300</t>
  </si>
  <si>
    <t>Fair value of previously held investment</t>
  </si>
  <si>
    <t>Fair value of forward contract</t>
  </si>
  <si>
    <t>Consideration transferred</t>
  </si>
  <si>
    <t>R$ 67510</t>
  </si>
  <si>
    <t>Business Combinations and Acquisition of Non-controlling Interests - Summary of Calculation of Goodwill (Detail) - International School Servicos de Ensino, Treinamento e Editoracao, Franqueadora S.A. [member] - BRL (R$) R$ in Thousands</t>
  </si>
  <si>
    <t>Cash consideration and fair value of the forward contract</t>
  </si>
  <si>
    <t>Fair value of identified assets acquired and liabilities assumed</t>
  </si>
  <si>
    <t>R$ 27598</t>
  </si>
  <si>
    <t>Business Combinations and Acquisition of Non-controlling Interests - Summary of Valuation Techniques Used for Measuring Fair Value of Separately Identified Intangible Assets (Detail)</t>
  </si>
  <si>
    <t>International School Servicos de Ensino, Treinamento e Editoracao, Franqueadora S.A. [member] | Customer List [member]</t>
  </si>
  <si>
    <t>Disclosure of fair value measurement of assets [line items]</t>
  </si>
  <si>
    <t>Valuation technique</t>
  </si>
  <si>
    <t>Multi-period excess earning method The method considers the present value of net cash flows expected to be generated by customer relationship, by excluding any cash flows related to contributory assets.</t>
  </si>
  <si>
    <t>International School Servicos de Ensino, Treinamento e Editoracao, Franqueadora S.A. [member] | Educational system [member]</t>
  </si>
  <si>
    <t>Multi-period excess earning method The method considers the present value of net cash flows expected to be generated by educational system, by excluding any cash flows related to contributory assets.</t>
  </si>
  <si>
    <t>International School Servicos de Ensino, Treinamento e Editoracao, Franqueadora S.A. [member] | Trademark [member]</t>
  </si>
  <si>
    <t>Relief-from-royalty method The relief-from-royalty method considers the discount estimated royalty payments that are expected to be avoided as a result of the trademarks being owned.</t>
  </si>
  <si>
    <t>NS Educacao Ltda. [member] | Customer List [member]</t>
  </si>
  <si>
    <t>NS Educacao Ltda. [member] | Educational system [member]</t>
  </si>
  <si>
    <t>NS Educacao Ltda. [member] | Trademark [member]</t>
  </si>
  <si>
    <t>NS Educacao Ltda. [member] | Non compete agreement [member]</t>
  </si>
  <si>
    <t>With-and-without method The With-and-Without method consists of estimating the fair value of an asset by the difference between the value of this asset in two scenarios: a scenario considering the existence of the asset in question and another, considering its non-existence.</t>
  </si>
  <si>
    <t>SAE Digital S.A. [member] | Customer List [member]</t>
  </si>
  <si>
    <t>SAE Digital S.A. [member] | Educational system [member]</t>
  </si>
  <si>
    <t>SAE Digital S.A. [member] | Trademark [member]</t>
  </si>
  <si>
    <t>Relief-from-royalties method The relief-from-royalties method considers the discount estimated royalty payments that are expected to be avoided as a result of the trademarks being owned.</t>
  </si>
  <si>
    <t>Cash and Cash Equivalents - Summary of Cash and Cash Equivalents (Detail) R$ in Thousands, $ in Thousands</t>
  </si>
  <si>
    <t>Dec. 31, 2018USD ($)</t>
  </si>
  <si>
    <t>Disclosure of cash and cash equivalents [line items]</t>
  </si>
  <si>
    <t>Cash and bank deposits</t>
  </si>
  <si>
    <t>R$ 366</t>
  </si>
  <si>
    <t>R$ 234</t>
  </si>
  <si>
    <t>Cash equivalents and bank deposits in foreign currency</t>
  </si>
  <si>
    <t>Cash equivalents</t>
  </si>
  <si>
    <t>R$ 4358</t>
  </si>
  <si>
    <t>R$ 683</t>
  </si>
  <si>
    <t>Cash and Cash Equivalents - Summary of Cash and Cash Equivalents (Parenthetical) (Detail)</t>
  </si>
  <si>
    <t>Average percentage on Bank Certificates of Deposit</t>
  </si>
  <si>
    <t>61.70%</t>
  </si>
  <si>
    <t>94.10%</t>
  </si>
  <si>
    <t>Financial Investments - Summary of Financial Investments (Detail) - BRL (R$) R$ in Thousands</t>
  </si>
  <si>
    <t>Disclosure Of Financial Assets And Liabilities [line items]</t>
  </si>
  <si>
    <t>R$ 810812</t>
  </si>
  <si>
    <t>R$ 46323</t>
  </si>
  <si>
    <t>Multimarket investment fund</t>
  </si>
  <si>
    <t>Total financial investments</t>
  </si>
  <si>
    <t>Non-current</t>
  </si>
  <si>
    <t>R$ 4370</t>
  </si>
  <si>
    <t>R$ 199</t>
  </si>
  <si>
    <t>Financial Investments - Summary of Financial Investments (Parenthetical) (Detail)</t>
  </si>
  <si>
    <t>Average interest on financial investment in highly rated financial institutions</t>
  </si>
  <si>
    <t>100.90%</t>
  </si>
  <si>
    <t>101.90%</t>
  </si>
  <si>
    <t>Fixed rate of return on multimarket non exclusive investment fund rate</t>
  </si>
  <si>
    <t>102.10%</t>
  </si>
  <si>
    <t>102.30%</t>
  </si>
  <si>
    <t>Trade Receivables - Summary of Trade Receivables (Detail) - BRL (R$) R$ in Thousands</t>
  </si>
  <si>
    <t>Trade Receivables [line items]</t>
  </si>
  <si>
    <t>From sales of educational content</t>
  </si>
  <si>
    <t>R$ 146114</t>
  </si>
  <si>
    <t>R$ 96025</t>
  </si>
  <si>
    <t>From related parties (Note 10)</t>
  </si>
  <si>
    <t>Gross trade receivables</t>
  </si>
  <si>
    <t>(-) Allowance for doubtful accounts</t>
  </si>
  <si>
    <t>R$ 5386</t>
  </si>
  <si>
    <t>R$ 2002</t>
  </si>
  <si>
    <t>Trade Receivables</t>
  </si>
  <si>
    <t>Trade Receivables - Summary of Aging of Trade Receivables (Detail) - BRL (R$) R$ in Thousands</t>
  </si>
  <si>
    <t>Disclosure of trade and other receivables [line items]</t>
  </si>
  <si>
    <t>R$ 150030</t>
  </si>
  <si>
    <t>R$ 99469</t>
  </si>
  <si>
    <t>Neither past due nor impaired [member]</t>
  </si>
  <si>
    <t>Past due [member]</t>
  </si>
  <si>
    <t>1 to 60 days [member]</t>
  </si>
  <si>
    <t>61 to 90 days [member]</t>
  </si>
  <si>
    <t>91 to 120 days [member]</t>
  </si>
  <si>
    <t>121 to 180 days [member]</t>
  </si>
  <si>
    <t>More than 180 days [member]</t>
  </si>
  <si>
    <t>R$ 4693</t>
  </si>
  <si>
    <t>R$ 3308</t>
  </si>
  <si>
    <t>Trade Receivables - Summary of Allowance for Doubtful Accounts (Detail) - BRL (R$) R$ in Thousands</t>
  </si>
  <si>
    <t>R$ 4533</t>
  </si>
  <si>
    <t>Additions</t>
  </si>
  <si>
    <t>Receivables written off during the year as uncollectible</t>
  </si>
  <si>
    <t>Change in accounting policy - IFRS 9</t>
  </si>
  <si>
    <t>Adjusted balance [member]</t>
  </si>
  <si>
    <t>Inventories - Summary of Inventories (Detail) - BRL (R$) R$ in Thousands</t>
  </si>
  <si>
    <t>Classes of inventories [line items]</t>
  </si>
  <si>
    <t>R$ 8335</t>
  </si>
  <si>
    <t>R$ 8494</t>
  </si>
  <si>
    <t>Educational content in progress</t>
  </si>
  <si>
    <t>Consumables and supplies</t>
  </si>
  <si>
    <t>Inventories held by third parties</t>
  </si>
  <si>
    <t>R$ 15131</t>
  </si>
  <si>
    <t>R$ 18820</t>
  </si>
  <si>
    <t>Inventories - Summary of Movement in Inventory Reserve (Detail) - BRL (R$) R$ in Thousands</t>
  </si>
  <si>
    <t>Beginning balance</t>
  </si>
  <si>
    <t>R$ 2047</t>
  </si>
  <si>
    <t>R$ 1073</t>
  </si>
  <si>
    <t>R$ 929</t>
  </si>
  <si>
    <t>Increase in inventory reserve</t>
  </si>
  <si>
    <t>Write-off of inventories against reserve</t>
  </si>
  <si>
    <t>Ending balance</t>
  </si>
  <si>
    <t>R$ 4403</t>
  </si>
  <si>
    <t>Tax Recoverable - Summary of Tax Recoverable (Detail) - BRL (R$) R$ in Thousands</t>
  </si>
  <si>
    <t>Disclosure of temporary difference, unused tax losses and unused tax credits [line items]</t>
  </si>
  <si>
    <t>Tax recoverable</t>
  </si>
  <si>
    <t>R$ 12260</t>
  </si>
  <si>
    <t>R$ 8400</t>
  </si>
  <si>
    <t>Withholding Income Tax (IRRF) on financial investments [member]</t>
  </si>
  <si>
    <t>IRPJ and CSLL [member]</t>
  </si>
  <si>
    <t>PIS and COFINS [member]</t>
  </si>
  <si>
    <t>Other tax [member]</t>
  </si>
  <si>
    <t>R$ 226</t>
  </si>
  <si>
    <t>R$ 782</t>
  </si>
  <si>
    <t>Related Parties - Summary of Balances and Transactions With Related Parties (Detail) - BRL (R$) R$ in Thousands</t>
  </si>
  <si>
    <t>Disclosure of transactions between related parties [line items]</t>
  </si>
  <si>
    <t>Receivables from related parties</t>
  </si>
  <si>
    <t>R$ 5142</t>
  </si>
  <si>
    <t>R$ 4478</t>
  </si>
  <si>
    <t>Livraria ASC Ltda. and Educadora ASC Ltda. [member]</t>
  </si>
  <si>
    <t>Net revenue - Related party transaction</t>
  </si>
  <si>
    <t>R$ 5350</t>
  </si>
  <si>
    <t>Livraria ASC Ltda. and Educadora ASC Ltda. [member] | Trade receivables [member]</t>
  </si>
  <si>
    <t>ASC Empreendimentos Ltda. and OSC Empreendimentos Ltda.[member]</t>
  </si>
  <si>
    <t>Expenses - Related party transaction</t>
  </si>
  <si>
    <t>R$ 21</t>
  </si>
  <si>
    <t>WPensar S.A.[member] | Other assets [member]</t>
  </si>
  <si>
    <t>R$ 1226</t>
  </si>
  <si>
    <t>R$ 1034</t>
  </si>
  <si>
    <t>Related Parties - Summary of Key Management Personnel Compensation (Detail) - BRL (R$) R$ in Thousands</t>
  </si>
  <si>
    <t>Short-term employee benefits</t>
  </si>
  <si>
    <t>R$ 9436</t>
  </si>
  <si>
    <t>R$ 5321</t>
  </si>
  <si>
    <t>R$ 4087</t>
  </si>
  <si>
    <t>Key management personnel compensation</t>
  </si>
  <si>
    <t>R$ 69183</t>
  </si>
  <si>
    <t>R$ 6680</t>
  </si>
  <si>
    <t>R$ 6130</t>
  </si>
  <si>
    <t>Investments and Interests in Other Entities - Additional Information (Detail) - BRL (R$) R$ in Thousands</t>
  </si>
  <si>
    <t>Disclosure Of Investments [line items]</t>
  </si>
  <si>
    <t>Ownership interest percentage in associates</t>
  </si>
  <si>
    <t>Percentage on acquisition of additional interest in equity</t>
  </si>
  <si>
    <t>1.51%</t>
  </si>
  <si>
    <t>Payment to acquire additional interest</t>
  </si>
  <si>
    <t>R$ 2000</t>
  </si>
  <si>
    <t>Circumstances used to determination of exercise price</t>
  </si>
  <si>
    <t>The Company's EBITDA multiple of 2021 multiplied by Geekie's EBITDA, including any cash or debt, or; 10 times Geekie's EBITDA of of 2021, less net debt.</t>
  </si>
  <si>
    <t>Call Options [member] | Geekie Desenvolvimento de Softwares S.A.[member]</t>
  </si>
  <si>
    <t>Derivative exercise period</t>
  </si>
  <si>
    <t>May 1, 2022,through May 31,2022</t>
  </si>
  <si>
    <t>Maximum percentage of settlement up on exercise of the option</t>
  </si>
  <si>
    <t>50.00%</t>
  </si>
  <si>
    <t>Remaining ownership interest percentage</t>
  </si>
  <si>
    <t>91.95%</t>
  </si>
  <si>
    <t>Put options [member] | Geekie Desenvolvimento de Softwares S.A.[member]</t>
  </si>
  <si>
    <t>Ownership interest percentage in joint venture</t>
  </si>
  <si>
    <t>Initial recognition</t>
  </si>
  <si>
    <t>R$ 223</t>
  </si>
  <si>
    <t>WPensar S.A.[member] | Call Options [member]</t>
  </si>
  <si>
    <t>75.00%</t>
  </si>
  <si>
    <t>July 10,2020 through July 10,2021</t>
  </si>
  <si>
    <t>WPensar S.A.[member] | Put options [member]</t>
  </si>
  <si>
    <t>July 10,2021 through July 10,2022</t>
  </si>
  <si>
    <t>R$ 8000</t>
  </si>
  <si>
    <t>Cash and cash equivalent threshold amount of selling shareholders</t>
  </si>
  <si>
    <t>Additional capital to subscribe if cash and cash equivalent are lower than threshold of selling shareholders</t>
  </si>
  <si>
    <t>Investments and Interests in Other Entities - Summary of Investment and Interests in Other Entities (Detail) - BRL (R$) R$ in Thousands</t>
  </si>
  <si>
    <t>Investments and interests in other entities, beginning balance</t>
  </si>
  <si>
    <t>R$ 12654</t>
  </si>
  <si>
    <t>R$ 45774</t>
  </si>
  <si>
    <t>R$ 32165</t>
  </si>
  <si>
    <t>Capital contributions</t>
  </si>
  <si>
    <t>Cash paid / payable to selling shareholders</t>
  </si>
  <si>
    <t>Advances for future capital increase</t>
  </si>
  <si>
    <t>Share of profit (loss) of equity-accounted investees</t>
  </si>
  <si>
    <t>Amortization of identified fair value</t>
  </si>
  <si>
    <t>Consolidation on the acquisition of control</t>
  </si>
  <si>
    <t>Investments and interests in other entities, ending balance</t>
  </si>
  <si>
    <t>R$ 8625</t>
  </si>
  <si>
    <t>R$ 32415</t>
  </si>
  <si>
    <t>R$ 32799</t>
  </si>
  <si>
    <t>Investments and Interests in Other Entities - Summary of Financial Information of Associates and Joint Venture (Detail) - BRL (R$) R$ in Thousands</t>
  </si>
  <si>
    <t>Disclosure of associates and joint ventures [line items]</t>
  </si>
  <si>
    <t>R$ 988150</t>
  </si>
  <si>
    <t>R$ 210040</t>
  </si>
  <si>
    <t>Non-current assets</t>
  </si>
  <si>
    <t>Current liabilities</t>
  </si>
  <si>
    <t>Non-current liabilities</t>
  </si>
  <si>
    <t>R$ 241168</t>
  </si>
  <si>
    <t>Costs and expenses</t>
  </si>
  <si>
    <t>R$ 50</t>
  </si>
  <si>
    <t>R$ 89</t>
  </si>
  <si>
    <t>R$ 1577</t>
  </si>
  <si>
    <t>Property and Equipment - Summary of Property and Equipment (Detail) - BRL (R$) R$ in Thousands</t>
  </si>
  <si>
    <t>Disclosure of detailed information about property, plant and equipment [line items]</t>
  </si>
  <si>
    <t>Gross carrying amount [member]</t>
  </si>
  <si>
    <t>R$ 5706</t>
  </si>
  <si>
    <t>Disposals</t>
  </si>
  <si>
    <t>Business combinations</t>
  </si>
  <si>
    <t>Accumulated depreciation and amortisation [member]</t>
  </si>
  <si>
    <t>Depreciation charge for the year</t>
  </si>
  <si>
    <t>Machinery and equipment [member] | Gross carrying amount [member]</t>
  </si>
  <si>
    <t>Machinery and equipment [member] | Accumulated depreciation and amortisation [member]</t>
  </si>
  <si>
    <t>Vehicles [member] | Gross carrying amount [member]</t>
  </si>
  <si>
    <t>Vehicles [member] | Accumulated depreciation and amortisation [member]</t>
  </si>
  <si>
    <t>Furniture and fixture [member] | Gross carrying amount [member]</t>
  </si>
  <si>
    <t>Furniture and fixture [member] | Accumulated depreciation and amortisation [member]</t>
  </si>
  <si>
    <t>IT equipment [member] | Gross carrying amount [member]</t>
  </si>
  <si>
    <t>IT equipment [member] | Accumulated depreciation and amortisation [member]</t>
  </si>
  <si>
    <t>Facilities [member]</t>
  </si>
  <si>
    <t>Facilities [member] | Gross carrying amount [member]</t>
  </si>
  <si>
    <t>Facilities [member] | Accumulated depreciation and amortisation [member]</t>
  </si>
  <si>
    <t>Leasehold improvements [member]</t>
  </si>
  <si>
    <t>Leasehold improvements [member] | Gross carrying amount [member]</t>
  </si>
  <si>
    <t>Leasehold improvements [member] | Accumulated depreciation and amortisation [member]</t>
  </si>
  <si>
    <t>R$ 415</t>
  </si>
  <si>
    <t>Other property, plant and equipment [member]</t>
  </si>
  <si>
    <t>Other property, plant and equipment [member] | Gross carrying amount [member]</t>
  </si>
  <si>
    <t>Other property, plant and equipment [member] | Accumulated depreciation and amortisation [member]</t>
  </si>
  <si>
    <t>R$ 2069</t>
  </si>
  <si>
    <t>R$ 1191</t>
  </si>
  <si>
    <t>Intangible Assets and Goodwill (Detail) - BRL (R$) R$ in Thousands</t>
  </si>
  <si>
    <t>Beginning Balance</t>
  </si>
  <si>
    <t>R$ 175483</t>
  </si>
  <si>
    <t>R$ 46515</t>
  </si>
  <si>
    <t>Acquisitions</t>
  </si>
  <si>
    <t>Business combination</t>
  </si>
  <si>
    <t>Amortization</t>
  </si>
  <si>
    <t>Goodwill [member]</t>
  </si>
  <si>
    <t>Goodwill [member] | Gross carrying amount [member]</t>
  </si>
  <si>
    <t>Rights on contracts [member]</t>
  </si>
  <si>
    <t>Rights on contracts [member] | Gross carrying amount [member]</t>
  </si>
  <si>
    <t>Rights on contracts [member] | Accumulated depreciation and amortisation [member]</t>
  </si>
  <si>
    <t>Customer relationships [member]</t>
  </si>
  <si>
    <t>Customer relationships [member] | Gross carrying amount [member]</t>
  </si>
  <si>
    <t>Customer relationships [member] | Accumulated depreciation and amortisation [member]</t>
  </si>
  <si>
    <t>Educational system [member]</t>
  </si>
  <si>
    <t>Educational system [member] | Gross carrying amount [member]</t>
  </si>
  <si>
    <t>Educational system [member] | Accumulated depreciation and amortisation [member]</t>
  </si>
  <si>
    <t>Copy rights [member]</t>
  </si>
  <si>
    <t>Copy rights [member] | Gross carrying amount [member]</t>
  </si>
  <si>
    <t>Copy rights [member] | Accumulated depreciation and amortisation [member]</t>
  </si>
  <si>
    <t>Software License Member</t>
  </si>
  <si>
    <t>Software License Member | Gross carrying amount [member]</t>
  </si>
  <si>
    <t>Software License Member | Accumulated depreciation and amortisation [member]</t>
  </si>
  <si>
    <t>Trademarks [member]</t>
  </si>
  <si>
    <t>Trademarks [member] | Gross carrying amount [member]</t>
  </si>
  <si>
    <t>Trademarks [member] | Accumulated depreciation and amortisation [member]</t>
  </si>
  <si>
    <t>Educational platform [member]</t>
  </si>
  <si>
    <t>Educational platform [member] | Gross carrying amount [member]</t>
  </si>
  <si>
    <t>Educational platform [member] | Accumulated depreciation and amortisation [member]</t>
  </si>
  <si>
    <t>R$ 249</t>
  </si>
  <si>
    <t>Non compete agreement [member]</t>
  </si>
  <si>
    <t>Non compete agreement [member] | Gross carrying amount [member]</t>
  </si>
  <si>
    <t>Non compete agreement [member] | Accumulated depreciation and amortisation [member]</t>
  </si>
  <si>
    <t>R$ 55</t>
  </si>
  <si>
    <t>in progress [member]</t>
  </si>
  <si>
    <t>in progress [member] | Gross carrying amount [member]</t>
  </si>
  <si>
    <t>R$ 2213</t>
  </si>
  <si>
    <t>Intangible Assets and Goodwill - Summary of Carrying Amount of Goodwill by Operating Segment (Detail) - BRL (R$) R$ in Thousands</t>
  </si>
  <si>
    <t>Disclosure of reconciliation of changes in intangible assets and goodwill [line items]</t>
  </si>
  <si>
    <t>Goodwill carrying amount</t>
  </si>
  <si>
    <t>R$ 89634</t>
  </si>
  <si>
    <t>Core [member]</t>
  </si>
  <si>
    <t>Supplemental [member]</t>
  </si>
  <si>
    <t>Intangible assets and goodwill - Additional Information (Detail)</t>
  </si>
  <si>
    <t>Dec. 31, 2018BRL (R$)Segments</t>
  </si>
  <si>
    <t>Number of operating segments | Segments</t>
  </si>
  <si>
    <t>Cash flow projections period</t>
  </si>
  <si>
    <t>Goodwill impairment</t>
  </si>
  <si>
    <t>R$ 0</t>
  </si>
  <si>
    <t>Decrease In Basis Points [member]</t>
  </si>
  <si>
    <t>Increase decrease basis points in management estimated gross margin</t>
  </si>
  <si>
    <t>Increase In Basis Points [member]</t>
  </si>
  <si>
    <t>Fair value</t>
  </si>
  <si>
    <t>R$ 721271000</t>
  </si>
  <si>
    <t>R$ 308767000</t>
  </si>
  <si>
    <t>Carrying amount</t>
  </si>
  <si>
    <t>R$ 265607000</t>
  </si>
  <si>
    <t>Discount rate</t>
  </si>
  <si>
    <t>15.70%</t>
  </si>
  <si>
    <t>14.80%</t>
  </si>
  <si>
    <t>R$ 195023000</t>
  </si>
  <si>
    <t>R$ 98517000</t>
  </si>
  <si>
    <t>R$ 37032000</t>
  </si>
  <si>
    <t>17.60%</t>
  </si>
  <si>
    <t>19.40%</t>
  </si>
  <si>
    <t>Gross margin percentage</t>
  </si>
  <si>
    <t>68.80%</t>
  </si>
  <si>
    <t>78.80%</t>
  </si>
  <si>
    <t>25.70%</t>
  </si>
  <si>
    <t>27.60%</t>
  </si>
  <si>
    <t>Intangible Assets and Goodwill - Summary of Fair Value Calculations of Discounted Cash Flow Model (Detail)</t>
  </si>
  <si>
    <t>Disclosure of information for cash-generating units [line items]</t>
  </si>
  <si>
    <t>Budget period [member] | Core [member]</t>
  </si>
  <si>
    <t>55.80%</t>
  </si>
  <si>
    <t>Growth rate</t>
  </si>
  <si>
    <t>21.10%</t>
  </si>
  <si>
    <t>Budget period [member] | Supplemental [member]</t>
  </si>
  <si>
    <t>87.40%</t>
  </si>
  <si>
    <t>82.90%</t>
  </si>
  <si>
    <t>33.00%</t>
  </si>
  <si>
    <t>62.70%</t>
  </si>
  <si>
    <t>Beyond budget period [member] | Core [member]</t>
  </si>
  <si>
    <t>4.00%</t>
  </si>
  <si>
    <t>7.00%</t>
  </si>
  <si>
    <t>Beyond budget period [member] | Supplemental [member]</t>
  </si>
  <si>
    <t>Intangible Assets and Goodwill - Summary of Estimated Useful Lives of Intangible Assets (Detail)</t>
  </si>
  <si>
    <t>Disclosure of detailed information about intangible assets [line items]</t>
  </si>
  <si>
    <t>Intangible assets, useful lives</t>
  </si>
  <si>
    <t>10 Years</t>
  </si>
  <si>
    <t>3 Years</t>
  </si>
  <si>
    <t>5 Years</t>
  </si>
  <si>
    <t>Bottom of range [member] | Customer relationships [member]</t>
  </si>
  <si>
    <t>4 Years</t>
  </si>
  <si>
    <t>Bottom of range [member] | Educational system [member]</t>
  </si>
  <si>
    <t>2 Years</t>
  </si>
  <si>
    <t>Bottom of range [member] | Trademarks [member]</t>
  </si>
  <si>
    <t>Top of range [member] | Customer relationships [member]</t>
  </si>
  <si>
    <t>16 Years</t>
  </si>
  <si>
    <t>Top of range [member] | Educational system [member]</t>
  </si>
  <si>
    <t>8 Years</t>
  </si>
  <si>
    <t>Top of range [member] | Trademarks [member]</t>
  </si>
  <si>
    <t>13 Years</t>
  </si>
  <si>
    <t>Financial Instruments From Acquisition of Interests - Summary of Breakdown of Contingent Assets And Liabilities And Related Derivative Instruments (Detail) - BRL (R$) R$ in Thousands</t>
  </si>
  <si>
    <t>Disclosure of detailed information about financial instruments [line items]</t>
  </si>
  <si>
    <t>Derivative financial assets</t>
  </si>
  <si>
    <t>R$ 26630</t>
  </si>
  <si>
    <t>R$ 12511</t>
  </si>
  <si>
    <t>Derivative financial assets, current</t>
  </si>
  <si>
    <t>Derivative financial assets, non current</t>
  </si>
  <si>
    <t>Derivative financial liabilities</t>
  </si>
  <si>
    <t>Derivative financial liabilities, Current</t>
  </si>
  <si>
    <t>Derivative financial liabilities, Non current</t>
  </si>
  <si>
    <t>Contingent considerations and forward contract [member]</t>
  </si>
  <si>
    <t>Geekie Desenvolvimento de Softwares S.A.[member] | Contingent considerations and forward contract [member]</t>
  </si>
  <si>
    <t>R$ 54</t>
  </si>
  <si>
    <t>R$ 105</t>
  </si>
  <si>
    <t>Accounts payable to selling shareholders - Summary of Liabilities of Accounts Payable From Business Combination and Investments in Associates (Detail) - BRL (R$) R$ in Thousands</t>
  </si>
  <si>
    <t>Disclosure Of Accounts Payable [line items]</t>
  </si>
  <si>
    <t>R$ 181381</t>
  </si>
  <si>
    <t>R$ 58003</t>
  </si>
  <si>
    <t>Accounts payable to selling shareholders, Current</t>
  </si>
  <si>
    <t>Accounts payable to selling shareholders, Non-current</t>
  </si>
  <si>
    <t>R$ 6971</t>
  </si>
  <si>
    <t>R$ 9680</t>
  </si>
  <si>
    <t>Accounts payable to selling shareholders - Summary of Liabilities of Accounts Payable From Business Combination and Investments in Associates (Parenthetical) (Detail) R$ in Thousands</t>
  </si>
  <si>
    <t>Dec. 31, 2017Installment</t>
  </si>
  <si>
    <t>Number of installments | Installment</t>
  </si>
  <si>
    <t>Accounts payable to shareholders estimated interest rate of derivatives</t>
  </si>
  <si>
    <t>Recognized interest expense</t>
  </si>
  <si>
    <t>R$ 8351</t>
  </si>
  <si>
    <t>Increase in accounts payable to sale of share holders</t>
  </si>
  <si>
    <t>Change in accounts receivable to sale of share holders</t>
  </si>
  <si>
    <t>R$ 949</t>
  </si>
  <si>
    <t>Labor and Social Obligations - Additional Information (Detail)</t>
  </si>
  <si>
    <t>Disclosure of defined benefit plans [line items]</t>
  </si>
  <si>
    <t>Bonus recorded</t>
  </si>
  <si>
    <t>R$ 4224000</t>
  </si>
  <si>
    <t>R$ 850000</t>
  </si>
  <si>
    <t>R$ 618000</t>
  </si>
  <si>
    <t>Plan description</t>
  </si>
  <si>
    <t>Members of the Company’s management participate in EAS share-based compensation plan (EAS plan). As a result of Arco’s IPO, the EAS plan migrated to the Company. The Company recognized the new equity instruments granted as replacement equity instruments for the cancelled equity instruments. As a consequence, the Company accounted for the grant of replacement equity instruments as modification of the original granted instruments. The incremental fair value granted is the difference between the fair value of the replaced equity instruments and the net fair value of the granted equity instruments, as of the date the replaced equity instruments were granted.</t>
  </si>
  <si>
    <t>Share options forfeited</t>
  </si>
  <si>
    <t>Share options exercised</t>
  </si>
  <si>
    <t>Share options expired</t>
  </si>
  <si>
    <t>Options vested</t>
  </si>
  <si>
    <t>Options unvested</t>
  </si>
  <si>
    <t>Exercise price of options</t>
  </si>
  <si>
    <t>R$ 11.13</t>
  </si>
  <si>
    <t>Impact of share-based compensation reserve in Income Statement</t>
  </si>
  <si>
    <t>R$ 59747000</t>
  </si>
  <si>
    <t>R$ 1.37</t>
  </si>
  <si>
    <t>R$ 550000</t>
  </si>
  <si>
    <t>R$ 531000</t>
  </si>
  <si>
    <t>Share options granted</t>
  </si>
  <si>
    <t>Exercise start date</t>
  </si>
  <si>
    <t>Jan. 1,
		2020</t>
  </si>
  <si>
    <t>Exercise end date</t>
  </si>
  <si>
    <t>Apr. 30,
		2020</t>
  </si>
  <si>
    <t>Labor and Social Obligations - Summary of the Inputs Used for Arco Plan (Detail) - Arco Plan [member]</t>
  </si>
  <si>
    <t>Disclosure of terms and conditions of share-based payment arrangement [line items]</t>
  </si>
  <si>
    <t>Dividend yield (%)</t>
  </si>
  <si>
    <t>2.41%</t>
  </si>
  <si>
    <t>Expected volatility (%)</t>
  </si>
  <si>
    <t>186.61%</t>
  </si>
  <si>
    <t>Risk-free interest rate (%)</t>
  </si>
  <si>
    <t>8.01%</t>
  </si>
  <si>
    <t>Expected life of share options (years)</t>
  </si>
  <si>
    <t>Weighted average share price (R$)</t>
  </si>
  <si>
    <t>R$ 12.67</t>
  </si>
  <si>
    <t>Model used</t>
  </si>
  <si>
    <t>Black &amp; Scholes</t>
  </si>
  <si>
    <t>Labor and Social Obligations - Summary of Number and Movements of Share Options (Detail) - International school plan [member]</t>
  </si>
  <si>
    <t>Outstanding, Beginning Balance</t>
  </si>
  <si>
    <t>Granted</t>
  </si>
  <si>
    <t>Forfeited</t>
  </si>
  <si>
    <t>Exercised</t>
  </si>
  <si>
    <t>Expired</t>
  </si>
  <si>
    <t>Outstanding, Ending Balance</t>
  </si>
  <si>
    <t>Labor and Social Obligations - Summary of Assumptions Used to Determine the Fair Value of the Share Options Under the International School Share Option Plans (Detail) - International school plan [member]</t>
  </si>
  <si>
    <t>Date of grant</t>
  </si>
  <si>
    <t>08/04/2017</t>
  </si>
  <si>
    <t>0.00%</t>
  </si>
  <si>
    <t>380.36%</t>
  </si>
  <si>
    <t>8.62%</t>
  </si>
  <si>
    <t>R$ 10.65</t>
  </si>
  <si>
    <t>Equity - Additional Information (Detail)</t>
  </si>
  <si>
    <t>Jul. 04, 2018BRL (R$)</t>
  </si>
  <si>
    <t>Dec. 31, 2018$ / sharesshares</t>
  </si>
  <si>
    <t>Disclosure of classes of share capital [line items]</t>
  </si>
  <si>
    <t>Number of common shares | shares</t>
  </si>
  <si>
    <t>Share capital par value | $ / shares</t>
  </si>
  <si>
    <t>Total issued shares | shares</t>
  </si>
  <si>
    <t>Dividend Declared | R$</t>
  </si>
  <si>
    <t>R$ 75053000</t>
  </si>
  <si>
    <t>Additional dividends proposed | R$</t>
  </si>
  <si>
    <t>Minimum mandatory dividend | R$</t>
  </si>
  <si>
    <t>R$ 10511000</t>
  </si>
  <si>
    <t>R$ 17843000</t>
  </si>
  <si>
    <t>Dividend paid during the year | R$</t>
  </si>
  <si>
    <t>R$ 85000000</t>
  </si>
  <si>
    <t>Mandatory minimum dividend percentage</t>
  </si>
  <si>
    <t>Percentage of number shares issued and outstanding</t>
  </si>
  <si>
    <t>Equity - Schedule of Calculations of Dividends Proposed (Detail) - BRL (R$)</t>
  </si>
  <si>
    <t>Profit for the year attributable to equity holders of the parent</t>
  </si>
  <si>
    <t>R$ 82380000</t>
  </si>
  <si>
    <t>R$ 44255000</t>
  </si>
  <si>
    <t>R$ 75129000</t>
  </si>
  <si>
    <t>(-) Legal reserve</t>
  </si>
  <si>
    <t>Calculation basis for dividend distribution</t>
  </si>
  <si>
    <t>Minimum mandatory dividend</t>
  </si>
  <si>
    <t>Additional dividends proposed</t>
  </si>
  <si>
    <t>Equity - Schedule of Calculations of Dividends Proposed (Parenthetical) (Detail)</t>
  </si>
  <si>
    <t>Percentage of legal reserve</t>
  </si>
  <si>
    <t>Earnings (loss) per share (EPS) - Summary of Profit (Loss) Attributable to Equity Holders of Parent and the Share Data Used in the Basic and Diluted EPS Computations (Detail) - BRL (R$) R$ / shares in Units, shares in Thousands, R$ in Thousands</t>
  </si>
  <si>
    <t>Earnings per share [line items]</t>
  </si>
  <si>
    <t>R$ 82380</t>
  </si>
  <si>
    <t>R$ 44255</t>
  </si>
  <si>
    <t>Weighted average number of common shares outstanding (thousand)</t>
  </si>
  <si>
    <t>Share-based compensation plan (thousands)</t>
  </si>
  <si>
    <t>R$ 931</t>
  </si>
  <si>
    <t>Basic earnings (loss) per share - R$</t>
  </si>
  <si>
    <t>Diluted earnings (loss) per share - R$</t>
  </si>
  <si>
    <t>Revenue - Summary of Company's Net Revenue (Detail) - BRL (R$) R$ in Thousands</t>
  </si>
  <si>
    <t>Disclosure of disaggregation of revenue from contracts with customers [line items]</t>
  </si>
  <si>
    <t>R$ 264</t>
  </si>
  <si>
    <t>R$ 154</t>
  </si>
  <si>
    <t>R$ 6</t>
  </si>
  <si>
    <t>Returns and discounts</t>
  </si>
  <si>
    <t>Revenue from contracts with customers</t>
  </si>
  <si>
    <t>Goods or services transferred at point in time [member]</t>
  </si>
  <si>
    <t>Educational content [member]</t>
  </si>
  <si>
    <t>Gross revenue</t>
  </si>
  <si>
    <t>Other [member]</t>
  </si>
  <si>
    <t>Core segments [member]</t>
  </si>
  <si>
    <t>Core segments [member] | Goods or services transferred at point in time [member]</t>
  </si>
  <si>
    <t>Core segments [member] | Educational content [member]</t>
  </si>
  <si>
    <t>Core segments [member] | Other [member]</t>
  </si>
  <si>
    <t>R$ 195</t>
  </si>
  <si>
    <t>Supplemental segments [member]</t>
  </si>
  <si>
    <t>Supplemental segments [member] | Goods or services transferred at point in time [member]</t>
  </si>
  <si>
    <t>Supplemental segments [member] | Educational content [member]</t>
  </si>
  <si>
    <t>R$ 25425</t>
  </si>
  <si>
    <t>Supplemental segments [member] | Other [member]</t>
  </si>
  <si>
    <t>Revenue - Additional Information (Detail) - BRL (R$) R$ in Thousands</t>
  </si>
  <si>
    <t>Impairment losses on trade receivables arising from contracts with customers</t>
  </si>
  <si>
    <t>R$ 9588</t>
  </si>
  <si>
    <t>R$ 5227</t>
  </si>
  <si>
    <t>R$ 5613</t>
  </si>
  <si>
    <t>Expenses by Nature - Summary of Expenses by Nature (Detail) - BRL (R$) R$ in Thousands</t>
  </si>
  <si>
    <t>Disclosure Of Expense By Nature [line items]</t>
  </si>
  <si>
    <t>R$ 80745</t>
  </si>
  <si>
    <t>R$ 58517</t>
  </si>
  <si>
    <t>R$ 41324</t>
  </si>
  <si>
    <t>Selling expense</t>
  </si>
  <si>
    <t>Content providing [member]</t>
  </si>
  <si>
    <t>Operations personnel [member]</t>
  </si>
  <si>
    <t>Inventory reserves [member]</t>
  </si>
  <si>
    <t>Freight [member]</t>
  </si>
  <si>
    <t>Depreciation and amortization [member]</t>
  </si>
  <si>
    <t>Sales personnel [member]</t>
  </si>
  <si>
    <t>Sales and marketing [member]</t>
  </si>
  <si>
    <t>Customer support [member]</t>
  </si>
  <si>
    <t>Allowance For Doubtful Accounts [member]</t>
  </si>
  <si>
    <t>Real estate rentals [member]</t>
  </si>
  <si>
    <t>Corporate personnel [member]</t>
  </si>
  <si>
    <t>Third party services [member]</t>
  </si>
  <si>
    <t>Travel expenses [member]</t>
  </si>
  <si>
    <t>Tax expenses [member]</t>
  </si>
  <si>
    <t>Software licenses [member]</t>
  </si>
  <si>
    <t>Royality [member]</t>
  </si>
  <si>
    <t>Fines [member]</t>
  </si>
  <si>
    <t>Share-Based Compensation Plan [member]</t>
  </si>
  <si>
    <t>R$ 60297</t>
  </si>
  <si>
    <t>R$ 1890</t>
  </si>
  <si>
    <t>R$ 2043</t>
  </si>
  <si>
    <t>Finance result - Summary of Financial Result (Detail) - BRL (R$) R$ in Thousands</t>
  </si>
  <si>
    <t>Oct. 03, 2018</t>
  </si>
  <si>
    <t>Analysis Of Income And Expense [line items]</t>
  </si>
  <si>
    <t>Income from financial investments</t>
  </si>
  <si>
    <t>R$ 11633</t>
  </si>
  <si>
    <t>R$ 11415</t>
  </si>
  <si>
    <t>R$ 14800</t>
  </si>
  <si>
    <t>Changes in fair value of financial investments</t>
  </si>
  <si>
    <t>Changes in fair value of derivative instruments (a)</t>
  </si>
  <si>
    <t>Foreign exchange gains (d)</t>
  </si>
  <si>
    <t>Changes in fair value of contingent consideration (a)</t>
  </si>
  <si>
    <t>Changes in accounts payable to selling shareholders (b)</t>
  </si>
  <si>
    <t>Interest expenses (c)</t>
  </si>
  <si>
    <t>Financial discounts granted</t>
  </si>
  <si>
    <t>Bank fees</t>
  </si>
  <si>
    <t>Foreign exchange loss (d)</t>
  </si>
  <si>
    <t>R$ 34143</t>
  </si>
  <si>
    <t>R$ 162177</t>
  </si>
  <si>
    <t>R$ 7858</t>
  </si>
  <si>
    <t>R$ 45364</t>
  </si>
  <si>
    <t>Finance result - Summary of Financial Result (Parenthetical) (Detail) - BRL (R$) R$ in Thousands</t>
  </si>
  <si>
    <t>Proceeds of IPO from Cayman Islands</t>
  </si>
  <si>
    <t>R$ 34573</t>
  </si>
  <si>
    <t>Income Taxes - Reconciliation of Income Tax Expense (Detail) - BRL (R$) R$ in Thousands</t>
  </si>
  <si>
    <t>Combined statutory income taxes rate - %</t>
  </si>
  <si>
    <t>34.00%</t>
  </si>
  <si>
    <t>Income taxes at statutory rates</t>
  </si>
  <si>
    <t>R$ 34306</t>
  </si>
  <si>
    <t>R$ 22561</t>
  </si>
  <si>
    <t>R$ 31565</t>
  </si>
  <si>
    <t>Reconciliation adjustments:</t>
  </si>
  <si>
    <t>Share of loss of equity-accounted investees (a)</t>
  </si>
  <si>
    <t>Effect of presumed profit of subsidiaries (b)</t>
  </si>
  <si>
    <t>Permanent differences (c)</t>
  </si>
  <si>
    <t>Other additions (exclusions), net</t>
  </si>
  <si>
    <t>R$ 17985</t>
  </si>
  <si>
    <t>R$ 22716</t>
  </si>
  <si>
    <t>R$ 18443</t>
  </si>
  <si>
    <t>Effective rate</t>
  </si>
  <si>
    <t>(17.80%)</t>
  </si>
  <si>
    <t>34.20%</t>
  </si>
  <si>
    <t>19.90%</t>
  </si>
  <si>
    <t>Income Taxes - Reconciliation of Income Tax Expense (Parenthetical) (Detail) - BRL (R$) R$ in Thousands</t>
  </si>
  <si>
    <t>Prior gross revenue used to calculate presumed profit income tax</t>
  </si>
  <si>
    <t>R$ 78000</t>
  </si>
  <si>
    <t>Income Taxes - Summary of Changes in the Deferred Tax Assets and Liabilities (Detail) - BRL (R$) R$ in Thousands</t>
  </si>
  <si>
    <t>Jan. 01, 2018</t>
  </si>
  <si>
    <t>Change in accounting practice, net</t>
  </si>
  <si>
    <t>R$ 1450</t>
  </si>
  <si>
    <t>Deferred tax assets</t>
  </si>
  <si>
    <t>R$ 99460</t>
  </si>
  <si>
    <t>R$ 5860</t>
  </si>
  <si>
    <t>R$ 3719</t>
  </si>
  <si>
    <t>R$ 2968</t>
  </si>
  <si>
    <t>Deferred tax liabilities</t>
  </si>
  <si>
    <t>Tax expense (income)</t>
  </si>
  <si>
    <t>Equity, Net</t>
  </si>
  <si>
    <t>Deferred tax assets (liabilities), net</t>
  </si>
  <si>
    <t>Deferred Tax Asset [member]</t>
  </si>
  <si>
    <t>Profit or loss</t>
  </si>
  <si>
    <t>Change in accounting practice</t>
  </si>
  <si>
    <t>Deferred tax relating to equity</t>
  </si>
  <si>
    <t>Deferred Tax Asset [member] | Tax Loss Carryforward [member]</t>
  </si>
  <si>
    <t>Deferred Tax Asset [member] | Financial instruments from acquisition of interests [member]</t>
  </si>
  <si>
    <t>Deferred Tax Asset [member] | Other temporary differences [member]</t>
  </si>
  <si>
    <t>Deferred Tax Asset [member] | Share Based Compensation [member]</t>
  </si>
  <si>
    <t>Deferred Tax Asset [member] | Tax benefit from tax deductible goodwill [member]</t>
  </si>
  <si>
    <t>Deferred Tax Asset [member] | Amortised Intangible Assets [member]</t>
  </si>
  <si>
    <t>Deferred income tax liabilities [member]</t>
  </si>
  <si>
    <t>Deferred income tax liabilities [member] | Financial instruments from acquisition of interests [member]</t>
  </si>
  <si>
    <t>Deferred income tax liabilities [member] | Other temporary differences [member]</t>
  </si>
  <si>
    <t>R$ 348</t>
  </si>
  <si>
    <t>R$ 1463</t>
  </si>
  <si>
    <t>R$ 83</t>
  </si>
  <si>
    <t>R$ 169</t>
  </si>
  <si>
    <t>Income Taxes - Additional Information (Detail) - BRL (R$) R$ in Thousands</t>
  </si>
  <si>
    <t>Unrecognized deferred income tax assets</t>
  </si>
  <si>
    <t>R$ 3545</t>
  </si>
  <si>
    <t>R$ 1006</t>
  </si>
  <si>
    <t>Maximum percentage of compensation limited to annual taxable income</t>
  </si>
  <si>
    <t>Segment Information - Additional Information (Detail) - BRL (R$)</t>
  </si>
  <si>
    <t>Disclosure of operating segments [line items]</t>
  </si>
  <si>
    <t>Percentage of total revenue</t>
  </si>
  <si>
    <t>Inter-segment revenue</t>
  </si>
  <si>
    <t>Segment Information - Summary of Operating Segments (Detail) - BRL (R$) R$ in Thousands</t>
  </si>
  <si>
    <t>Segment profit</t>
  </si>
  <si>
    <t>Other income (expenses), net</t>
  </si>
  <si>
    <t>Income taxes (income) expense</t>
  </si>
  <si>
    <t>Other disclosures</t>
  </si>
  <si>
    <t>Investments in associates and joint ventures</t>
  </si>
  <si>
    <t>Capital expenditures</t>
  </si>
  <si>
    <t>Reportable segments [member]</t>
  </si>
  <si>
    <t>Reportable segments [member] | Core segments [member]</t>
  </si>
  <si>
    <t>R$ 7154</t>
  </si>
  <si>
    <t>Reportable segments [member] | Supplemental segments [member]</t>
  </si>
  <si>
    <t>Elimination of intersegment amounts [member]</t>
  </si>
  <si>
    <t>R$ 235</t>
  </si>
  <si>
    <t>R$ 2570</t>
  </si>
  <si>
    <t>Financial Instruments - Summary of Financial Assets (Detail) R$ in Thousands, $ in Thousands</t>
  </si>
  <si>
    <t>Disclosure of financial assets [line items]</t>
  </si>
  <si>
    <t>Total financial assets</t>
  </si>
  <si>
    <t>At Amortized Cost [member]</t>
  </si>
  <si>
    <t>R$ 945400</t>
  </si>
  <si>
    <t>R$ 141458</t>
  </si>
  <si>
    <t>Financial Instruments - Summary of Financial Liabilities (Detail) - BRL (R$) R$ in Thousands</t>
  </si>
  <si>
    <t>Disclosure of financial liabilities [line items]</t>
  </si>
  <si>
    <t>R$ 14845</t>
  </si>
  <si>
    <t>R$ 3918</t>
  </si>
  <si>
    <t>Financial liabilities</t>
  </si>
  <si>
    <t>Financial liabilities at fair value through profit or loss, category [member]</t>
  </si>
  <si>
    <t>R$ 196226</t>
  </si>
  <si>
    <t>R$ 61921</t>
  </si>
  <si>
    <t>Financial Instruments - Additional Information (Detail) - BRL (R$) R$ in Thousands</t>
  </si>
  <si>
    <t>Fixed rate of return on multimarket investment fund</t>
  </si>
  <si>
    <t>Finance income (Costs) in profit and loss</t>
  </si>
  <si>
    <t>R$ 659</t>
  </si>
  <si>
    <t>R$ 6657</t>
  </si>
  <si>
    <t>Financial Instruments - Summary of Assets and Liabilities Recognized at Fair Value (Detail) R$ in Thousands, $ in Thousands</t>
  </si>
  <si>
    <t>Financial assets</t>
  </si>
  <si>
    <t>Level 2 of fair value hierarchy [member]</t>
  </si>
  <si>
    <t>Level 3 of fair value hierarchy [member]</t>
  </si>
  <si>
    <t>R$ 25097</t>
  </si>
  <si>
    <t>R$ 13637</t>
  </si>
  <si>
    <t>Financial Instruments - Summary of Recurring of Fair Value Measurements (Detail) - BRL (R$) R$ in Thousands</t>
  </si>
  <si>
    <t>Recurring fair value measurement [member] | Derivative Financial Instruments Assets 1 [member] | Level 3 of fair value hierarchy [member]</t>
  </si>
  <si>
    <t>Payment of capital increase in Geekie</t>
  </si>
  <si>
    <t>R$ 2901</t>
  </si>
  <si>
    <t>Deferred revenue in Escola de Aplicação São José dos Campos</t>
  </si>
  <si>
    <t>Gains (losses) recognized in statement of income (loss)</t>
  </si>
  <si>
    <t>Recurring fair value measurement [member] | Derivative Financial Instruments Liabilities 1 [member] | Level 3 of fair value hierarchy [member]</t>
  </si>
  <si>
    <t>R$ 30076</t>
  </si>
  <si>
    <t>Risk - Summary of Company's Exposure to Foreign Currency Risk (Detail) R$ in Thousands, $ in Thousands</t>
  </si>
  <si>
    <t>Disclosure of nature and extent of risks arising from financial instruments [line items]</t>
  </si>
  <si>
    <t>Cash and cash equivalents (Note 5)</t>
  </si>
  <si>
    <t>Currency risk [member]</t>
  </si>
  <si>
    <t>R$ 3615</t>
  </si>
  <si>
    <t>Risk - Additional Information (Detail) R$ in Thousands, $ in Thousands</t>
  </si>
  <si>
    <t>CDI rate</t>
  </si>
  <si>
    <t>6.42%</t>
  </si>
  <si>
    <t>Base scenario [member]</t>
  </si>
  <si>
    <t>Exchange rate</t>
  </si>
  <si>
    <t>Base scenario [member] | United States of America, Dollars</t>
  </si>
  <si>
    <t>Scenario I [member]</t>
  </si>
  <si>
    <t>Percentage increase in foreign exchange rate</t>
  </si>
  <si>
    <t>Foreign exchange gain</t>
  </si>
  <si>
    <t>Scenario II [member]</t>
  </si>
  <si>
    <t>Percentage decrease in foreign exchange rate</t>
  </si>
  <si>
    <t>Risk - Summary of Sensitivity Analysis for the Cash and Cash Equivalents With Subject to Foreign Exchange Rate (Detail) R$ in Thousands</t>
  </si>
  <si>
    <t>Disclosure of sensitivity analysis for the cash and cash equivalents with subject to foreign exchange rate [line items]</t>
  </si>
  <si>
    <t>Finance income (costs)</t>
  </si>
  <si>
    <t>R$ 362</t>
  </si>
  <si>
    <t>Risk - Maturity Profile of the Company's Financial Liabilities Based on Contractual Undiscounted Amounts (Detail) - BRL (R$) R$ in Thousands</t>
  </si>
  <si>
    <t>Disclosure Of Financial Instruments And Financial Risk Managements [line items]</t>
  </si>
  <si>
    <t>Liquidity risk [member]</t>
  </si>
  <si>
    <t>On demand [member] | Liquidity risk [member]</t>
  </si>
  <si>
    <t>Less than 3 months [member] | Liquidity risk [member]</t>
  </si>
  <si>
    <t>3 to 12 months [member] | Liquidity risk [member]</t>
  </si>
  <si>
    <t>1 to 5 years [member] | Liquidity risk [member]</t>
  </si>
  <si>
    <t>R$ 205597</t>
  </si>
  <si>
    <t>R$ 54920</t>
  </si>
  <si>
    <t>Risk - Summary of the Scenarios Estimated by Management and the Effect on Profit Before Income Taxes (Detail) - Interest rate risk [member] R$ in Thousands</t>
  </si>
  <si>
    <t>Exposure [member] | Cash, bank deposits and cash equivalents</t>
  </si>
  <si>
    <t>Effect of change in CDI rate on profit before income taxes</t>
  </si>
  <si>
    <t>R$ 8686</t>
  </si>
  <si>
    <t>Exposure [member] | Financial investmens [member]</t>
  </si>
  <si>
    <t>+ 10 % [member] | Cash, bank deposits and cash equivalents</t>
  </si>
  <si>
    <t>+ 10 % [member] | Financial investmens [member]</t>
  </si>
  <si>
    <t>-10 % [member] | Cash, bank deposits and cash equivalents</t>
  </si>
  <si>
    <t>-10 % [member] | Financial investmens [member]</t>
  </si>
  <si>
    <t>R$ 5205</t>
  </si>
  <si>
    <t>Risk - Summary of Changes in Liabilities Arising From Financing Activities (Detail) - BRL (R$) R$ in Thousands</t>
  </si>
  <si>
    <t>Disclosure of reconciliation of liabilities arising from financing activities [line items]</t>
  </si>
  <si>
    <t>R$ 10511</t>
  </si>
  <si>
    <t>R$ 17843</t>
  </si>
  <si>
    <t>Cash flows</t>
  </si>
  <si>
    <t>Dividends payable [member]</t>
  </si>
  <si>
    <t>R$ 82266</t>
  </si>
  <si>
    <t>Commitments and Contingencies - Additional Information (Detail) - BRL (R$) R$ in Thousands</t>
  </si>
  <si>
    <t>Disclosure of commitments and contingencies [line items]</t>
  </si>
  <si>
    <t>Operating leases optional additional useful life</t>
  </si>
  <si>
    <t>2 years 6 months</t>
  </si>
  <si>
    <t>Losses on litigation settlements</t>
  </si>
  <si>
    <t>R$ 5170</t>
  </si>
  <si>
    <t>R$ 4588</t>
  </si>
  <si>
    <t>Operating leases useful life</t>
  </si>
  <si>
    <t>10 years</t>
  </si>
  <si>
    <t>Commitments and Contingencies - Future Minimum Rentals Payable Under Non-cancellable Operating Leases (Detail) - BRL (R$) R$ in Thousands</t>
  </si>
  <si>
    <t>Disclosure of finance lease and operating lease by lessee [line items]</t>
  </si>
  <si>
    <t>Future minimum rentals payable under non-cancellable operating leases</t>
  </si>
  <si>
    <t>R$ 27397</t>
  </si>
  <si>
    <t>R$ 17708</t>
  </si>
  <si>
    <t>Not later than one year [member]</t>
  </si>
  <si>
    <t>Later than one year and not later than three years [member]</t>
  </si>
  <si>
    <t>Later Than Three Year And Not Later Than Five Years [member]</t>
  </si>
  <si>
    <t>More than 5 years [member]</t>
  </si>
  <si>
    <t>R$ 1290</t>
  </si>
  <si>
    <t>R$ 3160</t>
  </si>
  <si>
    <t>Commitments and Contingencies - Summary of Rollforward of Legal Proceedings (Detail) R$ in Thousands</t>
  </si>
  <si>
    <t>R$ 141</t>
  </si>
  <si>
    <t>Reversals</t>
  </si>
  <si>
    <t>Ending Balance</t>
  </si>
  <si>
    <t>Labor [member]</t>
  </si>
  <si>
    <t>Taxes [member]</t>
  </si>
  <si>
    <t>R$ 114</t>
  </si>
  <si>
    <t>Commitments and Contingencies - Summary of Litigation Settlement (Detail) - BRL (R$) R$ in Thousands</t>
  </si>
  <si>
    <t>Civil [member]</t>
  </si>
  <si>
    <t>R$ 745</t>
  </si>
  <si>
    <t>R$ 455</t>
  </si>
  <si>
    <t>Transactions Not Involving Cash - Summary of Non-cash Activities, Which Are Not Included in Statements of Cash Flow (Detail) - BRL (R$) R$ in Thousands</t>
  </si>
  <si>
    <t>Disclosure of transactions not involving cash [line items]</t>
  </si>
  <si>
    <t>Share issuance costs - unpaid</t>
  </si>
  <si>
    <t>R$ 674</t>
  </si>
  <si>
    <t>Tax benefit from tax deductible goodwill (Note 22b)</t>
  </si>
  <si>
    <t>R$ 46314</t>
  </si>
  <si>
    <t>Investing - accounts payable to selling shareholders</t>
  </si>
  <si>
    <t>R$ 8143</t>
  </si>
  <si>
    <t>Investing - derivative financial instruments</t>
  </si>
  <si>
    <t>Business combinations - derivative financial instruments</t>
  </si>
  <si>
    <t>R$ 19655</t>
  </si>
  <si>
    <t>Subsequent Events - Additional Information (Detail) R$ / shares in Units, R$ in Thousands</t>
  </si>
  <si>
    <t>Jan. 02, 2019BRL (R$)</t>
  </si>
  <si>
    <t>Jan. 17, 2019BRL (R$)R$ / shares</t>
  </si>
  <si>
    <t>Jan. 17, 2017BRL (R$)</t>
  </si>
  <si>
    <t>Disclosure of non-adjusting events after reporting period [line items]</t>
  </si>
  <si>
    <t>Debentures issued par value | $ / shares</t>
  </si>
  <si>
    <t>R$ 667</t>
  </si>
  <si>
    <t>Major business combination [member] | Escola de Aplicacao Sao Jose dos Campos Ltda. [member]</t>
  </si>
  <si>
    <t>Transaction price paid</t>
  </si>
  <si>
    <t>R$ 3741</t>
  </si>
  <si>
    <t>Description of transactions price payable</t>
  </si>
  <si>
    <t>The transaction price of R$ 3,741  will be received in 16 quarterly installments from January 2022 to October 2025,  adjusted by the IGP-M (Brazilian general market price index issued by the FGV -  "Fundação Getúlio Vargas").</t>
  </si>
  <si>
    <t>Major business combination [member] | Geekie Desenvolvimento de Softwares S.A.[member] | Debentures due June 2022 at interest of 110% of CDI [member]</t>
  </si>
  <si>
    <t>Debentures issued at same date</t>
  </si>
  <si>
    <t>Debentures issued par value | R$ / shares</t>
  </si>
  <si>
    <t>R$ 100.00</t>
  </si>
  <si>
    <t>Debentures issued</t>
  </si>
  <si>
    <t>R$ 10000</t>
  </si>
  <si>
    <t>Interest rate</t>
  </si>
  <si>
    <t>110.00%</t>
  </si>
  <si>
    <t>Major business combination [member] | Geekie Partners S.A.[member]</t>
  </si>
  <si>
    <t>Total transaction amount supporting working capital needs</t>
  </si>
  <si>
    <t>R$ 14000</t>
  </si>
  <si>
    <t>Mutual operation [member] | Geekie Partners S.A.[member] | Debentures due June 2022 at interest of 110% of CDI [member]</t>
  </si>
  <si>
    <t>Amount lent to controlling entity</t>
  </si>
  <si>
    <t>R$ 4000</t>
  </si>
  <si>
    <t>Subsequent Events - Summary of Main Balances (Detail) - BRL (R$) R$ in Thousands</t>
  </si>
  <si>
    <t>Disclosure of information about unconsolidated subsidiaries [line items]</t>
  </si>
  <si>
    <t>R$ 1750</t>
  </si>
</sst>
</file>

<file path=xl/styles.xml><?xml version="1.0" encoding="utf-8"?>
<styleSheet xmlns="http://schemas.openxmlformats.org/spreadsheetml/2006/main">
  <numFmts count="4">
    <numFmt formatCode="_(&quot;$ &quot;#,##0.00000_);_(&quot;$ &quot;(#,##0.000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7</v>
      </c>
    </row>
    <row r="18" spans="1:2">
      <c r="A18" s="4" t="s">
        <v>31</v>
      </c>
      <c r="B18" s="4" t="s">
        <v>7</v>
      </c>
    </row>
    <row r="19" spans="1:2">
      <c r="A19" s="4" t="s">
        <v>32</v>
      </c>
      <c r="B19" s="4" t="s">
        <v>23</v>
      </c>
    </row>
    <row r="20" spans="1:2">
      <c r="A20" s="4" t="s">
        <v>33</v>
      </c>
      <c r="B20" s="5" t="n">
        <v>50261027</v>
      </c>
    </row>
    <row r="21" spans="1:2">
      <c r="A21" s="4" t="s">
        <v>34</v>
      </c>
    </row>
    <row r="22" spans="1:2">
      <c r="A22" s="3" t="s">
        <v>3</v>
      </c>
    </row>
    <row r="23" spans="1:2">
      <c r="A23" s="4" t="s">
        <v>33</v>
      </c>
      <c r="B23" s="5" t="n">
        <v>22602737</v>
      </c>
    </row>
    <row r="24" spans="1:2">
      <c r="A24" s="4" t="s">
        <v>35</v>
      </c>
    </row>
    <row r="25" spans="1:2">
      <c r="A25" s="3" t="s">
        <v>3</v>
      </c>
    </row>
    <row r="26" spans="1:2">
      <c r="A26" s="4" t="s">
        <v>33</v>
      </c>
      <c r="B26" s="5" t="n">
        <v>27658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84</v>
      </c>
    </row>
    <row r="3" spans="1:2">
      <c r="A3" s="3" t="s">
        <v>87</v>
      </c>
    </row>
    <row r="4" spans="1:2">
      <c r="A4" s="4" t="s">
        <v>4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80"/>
    <col customWidth="1" max="3" min="3" width="22"/>
    <col customWidth="1" max="4" min="4" width="22"/>
  </cols>
  <sheetData>
    <row r="1" spans="1:4">
      <c r="A1" s="1" t="s">
        <v>1046</v>
      </c>
      <c r="B1" s="2" t="s">
        <v>1</v>
      </c>
    </row>
    <row r="2" spans="1:4">
      <c r="B2" s="2" t="s">
        <v>37</v>
      </c>
      <c r="C2" s="2" t="s">
        <v>38</v>
      </c>
      <c r="D2" s="2" t="s">
        <v>176</v>
      </c>
    </row>
    <row r="3" spans="1:4">
      <c r="A3" s="3" t="s">
        <v>1047</v>
      </c>
    </row>
    <row r="4" spans="1:4">
      <c r="A4" s="4" t="s">
        <v>1048</v>
      </c>
      <c r="B4" s="6" t="s">
        <v>1049</v>
      </c>
      <c r="C4" s="6" t="s">
        <v>1050</v>
      </c>
      <c r="D4" s="6" t="s">
        <v>1051</v>
      </c>
    </row>
    <row r="5" spans="1:4">
      <c r="A5" s="4" t="s">
        <v>1052</v>
      </c>
      <c r="B5" s="4" t="s">
        <v>1053</v>
      </c>
    </row>
    <row r="6" spans="1:4">
      <c r="A6" s="4" t="s">
        <v>374</v>
      </c>
    </row>
    <row r="7" spans="1:4">
      <c r="A7" s="3" t="s">
        <v>1047</v>
      </c>
    </row>
    <row r="8" spans="1:4">
      <c r="A8" s="4" t="s">
        <v>1054</v>
      </c>
      <c r="B8" s="5" t="n">
        <v>0</v>
      </c>
    </row>
    <row r="9" spans="1:4">
      <c r="A9" s="4" t="s">
        <v>1055</v>
      </c>
      <c r="B9" s="5" t="n">
        <v>0</v>
      </c>
    </row>
    <row r="10" spans="1:4">
      <c r="A10" s="4" t="s">
        <v>1056</v>
      </c>
      <c r="B10" s="5" t="n">
        <v>0</v>
      </c>
    </row>
    <row r="11" spans="1:4">
      <c r="A11" s="4" t="s">
        <v>1057</v>
      </c>
      <c r="B11" s="5" t="n">
        <v>1091039</v>
      </c>
    </row>
    <row r="12" spans="1:4">
      <c r="A12" s="4" t="s">
        <v>1058</v>
      </c>
      <c r="C12" s="5" t="n">
        <v>848642</v>
      </c>
      <c r="D12" s="5" t="n">
        <v>565762</v>
      </c>
    </row>
    <row r="13" spans="1:4">
      <c r="A13" s="4" t="s">
        <v>1059</v>
      </c>
      <c r="B13" s="6" t="s">
        <v>1060</v>
      </c>
    </row>
    <row r="14" spans="1:4">
      <c r="A14" s="4" t="s">
        <v>1061</v>
      </c>
      <c r="B14" s="6" t="s">
        <v>1062</v>
      </c>
    </row>
    <row r="15" spans="1:4">
      <c r="A15" s="4" t="s">
        <v>377</v>
      </c>
    </row>
    <row r="16" spans="1:4">
      <c r="A16" s="3" t="s">
        <v>1047</v>
      </c>
    </row>
    <row r="17" spans="1:4">
      <c r="A17" s="4" t="s">
        <v>1054</v>
      </c>
      <c r="B17" s="5" t="n">
        <v>0</v>
      </c>
      <c r="C17" s="5" t="n">
        <v>141473</v>
      </c>
    </row>
    <row r="18" spans="1:4">
      <c r="A18" s="4" t="s">
        <v>1055</v>
      </c>
      <c r="B18" s="5" t="n">
        <v>0</v>
      </c>
      <c r="C18" s="5" t="n">
        <v>0</v>
      </c>
    </row>
    <row r="19" spans="1:4">
      <c r="A19" s="4" t="s">
        <v>1056</v>
      </c>
      <c r="B19" s="5" t="n">
        <v>0</v>
      </c>
      <c r="C19" s="5" t="n">
        <v>0</v>
      </c>
    </row>
    <row r="20" spans="1:4">
      <c r="A20" s="4" t="s">
        <v>1059</v>
      </c>
      <c r="B20" s="6" t="s">
        <v>1063</v>
      </c>
    </row>
    <row r="21" spans="1:4">
      <c r="A21" s="4" t="s">
        <v>1061</v>
      </c>
      <c r="B21" s="6" t="s">
        <v>1064</v>
      </c>
      <c r="C21" s="6" t="s">
        <v>1065</v>
      </c>
    </row>
    <row r="22" spans="1:4">
      <c r="A22" s="4" t="s">
        <v>1066</v>
      </c>
      <c r="B22" s="5" t="n">
        <v>0</v>
      </c>
      <c r="C22" s="5" t="n">
        <v>294735</v>
      </c>
    </row>
    <row r="23" spans="1:4">
      <c r="A23" s="4" t="s">
        <v>1067</v>
      </c>
      <c r="B23" s="4" t="s">
        <v>1068</v>
      </c>
    </row>
    <row r="24" spans="1:4">
      <c r="A24" s="4" t="s">
        <v>1069</v>
      </c>
      <c r="B24" s="4" t="s">
        <v>10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1071</v>
      </c>
      <c r="B1" s="2" t="s">
        <v>1</v>
      </c>
    </row>
    <row r="2" spans="1:2">
      <c r="B2" s="2" t="s">
        <v>37</v>
      </c>
    </row>
    <row r="3" spans="1:2">
      <c r="A3" s="3" t="s">
        <v>1072</v>
      </c>
    </row>
    <row r="4" spans="1:2">
      <c r="A4" s="4" t="s">
        <v>1073</v>
      </c>
      <c r="B4" s="4" t="s">
        <v>1074</v>
      </c>
    </row>
    <row r="5" spans="1:2">
      <c r="A5" s="4" t="s">
        <v>1075</v>
      </c>
      <c r="B5" s="4" t="s">
        <v>1076</v>
      </c>
    </row>
    <row r="6" spans="1:2">
      <c r="A6" s="4" t="s">
        <v>1077</v>
      </c>
      <c r="B6" s="4" t="s">
        <v>1078</v>
      </c>
    </row>
    <row r="7" spans="1:2">
      <c r="A7" s="4" t="s">
        <v>1079</v>
      </c>
      <c r="B7" s="5" t="n">
        <v>6</v>
      </c>
    </row>
    <row r="8" spans="1:2">
      <c r="A8" s="4" t="s">
        <v>1080</v>
      </c>
      <c r="B8" s="6" t="s">
        <v>1081</v>
      </c>
    </row>
    <row r="9" spans="1:2">
      <c r="A9" s="4" t="s">
        <v>1082</v>
      </c>
      <c r="B9" s="4" t="s">
        <v>108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84</v>
      </c>
      <c r="C2" s="2" t="s">
        <v>85</v>
      </c>
    </row>
    <row r="3" spans="1:3">
      <c r="A3" s="3" t="s">
        <v>1072</v>
      </c>
    </row>
    <row r="4" spans="1:3">
      <c r="A4" s="4" t="s">
        <v>1085</v>
      </c>
      <c r="B4" s="5" t="n">
        <v>153262</v>
      </c>
    </row>
    <row r="5" spans="1:3">
      <c r="A5" s="4" t="s">
        <v>1086</v>
      </c>
      <c r="B5" s="5" t="n">
        <v>0</v>
      </c>
      <c r="C5" s="5" t="n">
        <v>294735</v>
      </c>
    </row>
    <row r="6" spans="1:3">
      <c r="A6" s="4" t="s">
        <v>1087</v>
      </c>
      <c r="B6" s="5" t="n">
        <v>0</v>
      </c>
      <c r="C6" s="5" t="n">
        <v>-141473</v>
      </c>
    </row>
    <row r="7" spans="1:3">
      <c r="A7" s="4" t="s">
        <v>1088</v>
      </c>
      <c r="B7" s="5" t="n">
        <v>0</v>
      </c>
      <c r="C7" s="5" t="n">
        <v>0</v>
      </c>
    </row>
    <row r="8" spans="1:3">
      <c r="A8" s="4" t="s">
        <v>1089</v>
      </c>
      <c r="B8" s="5" t="n">
        <v>0</v>
      </c>
      <c r="C8" s="5" t="n">
        <v>0</v>
      </c>
    </row>
    <row r="9" spans="1:3">
      <c r="A9" s="4" t="s">
        <v>1090</v>
      </c>
      <c r="C9" s="5" t="n">
        <v>15326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1091</v>
      </c>
      <c r="B1" s="2" t="s">
        <v>1</v>
      </c>
    </row>
    <row r="2" spans="1:2">
      <c r="B2" s="2" t="s">
        <v>37</v>
      </c>
    </row>
    <row r="3" spans="1:2">
      <c r="A3" s="3" t="s">
        <v>1072</v>
      </c>
    </row>
    <row r="4" spans="1:2">
      <c r="A4" s="4" t="s">
        <v>1092</v>
      </c>
      <c r="B4" s="4" t="s">
        <v>1093</v>
      </c>
    </row>
    <row r="5" spans="1:2">
      <c r="A5" s="4" t="s">
        <v>1073</v>
      </c>
      <c r="B5" s="4" t="s">
        <v>1094</v>
      </c>
    </row>
    <row r="6" spans="1:2">
      <c r="A6" s="4" t="s">
        <v>1075</v>
      </c>
      <c r="B6" s="4" t="s">
        <v>1095</v>
      </c>
    </row>
    <row r="7" spans="1:2">
      <c r="A7" s="4" t="s">
        <v>1077</v>
      </c>
      <c r="B7" s="4" t="s">
        <v>1096</v>
      </c>
    </row>
    <row r="8" spans="1:2">
      <c r="A8" s="4" t="s">
        <v>1079</v>
      </c>
      <c r="B8" s="10" t="n">
        <v>2.74</v>
      </c>
    </row>
    <row r="9" spans="1:2">
      <c r="A9" s="4" t="s">
        <v>1080</v>
      </c>
      <c r="B9" s="6" t="s">
        <v>1097</v>
      </c>
    </row>
    <row r="10" spans="1:2">
      <c r="A10" s="4" t="s">
        <v>1082</v>
      </c>
      <c r="B10" s="4" t="s">
        <v>108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22"/>
    <col customWidth="1" max="3" min="3" width="22"/>
    <col customWidth="1" max="4" min="4" width="22"/>
    <col customWidth="1" max="5" min="5" width="30"/>
    <col customWidth="1" max="6" min="6" width="20"/>
  </cols>
  <sheetData>
    <row r="1" spans="1:6">
      <c r="A1" s="1" t="s">
        <v>1098</v>
      </c>
      <c r="B1" s="2" t="s">
        <v>1099</v>
      </c>
      <c r="C1" s="2" t="s">
        <v>38</v>
      </c>
      <c r="D1" s="2" t="s">
        <v>176</v>
      </c>
      <c r="E1" s="2" t="s">
        <v>1100</v>
      </c>
      <c r="F1" s="2" t="s">
        <v>446</v>
      </c>
    </row>
    <row r="2" spans="1:6">
      <c r="A2" s="3" t="s">
        <v>1101</v>
      </c>
    </row>
    <row r="3" spans="1:6">
      <c r="A3" s="4" t="s">
        <v>1102</v>
      </c>
      <c r="E3" s="5" t="n">
        <v>50261027</v>
      </c>
    </row>
    <row r="4" spans="1:6">
      <c r="A4" s="4" t="s">
        <v>1103</v>
      </c>
      <c r="E4" s="7" t="n">
        <v>5e-05</v>
      </c>
    </row>
    <row r="5" spans="1:6">
      <c r="A5" s="4" t="s">
        <v>1104</v>
      </c>
      <c r="F5" s="5" t="n">
        <v>7476705</v>
      </c>
    </row>
    <row r="6" spans="1:6">
      <c r="A6" s="4" t="s">
        <v>1105</v>
      </c>
      <c r="D6" s="6" t="s">
        <v>1106</v>
      </c>
    </row>
    <row r="7" spans="1:6">
      <c r="A7" s="4" t="s">
        <v>1107</v>
      </c>
      <c r="D7" s="5" t="n">
        <v>57210000</v>
      </c>
    </row>
    <row r="8" spans="1:6">
      <c r="A8" s="4" t="s">
        <v>1108</v>
      </c>
      <c r="C8" s="6" t="s">
        <v>1109</v>
      </c>
      <c r="D8" s="6" t="s">
        <v>1110</v>
      </c>
    </row>
    <row r="9" spans="1:6">
      <c r="A9" s="4" t="s">
        <v>1111</v>
      </c>
      <c r="B9" s="6" t="s">
        <v>1112</v>
      </c>
    </row>
    <row r="10" spans="1:6">
      <c r="A10" s="4" t="s">
        <v>513</v>
      </c>
    </row>
    <row r="11" spans="1:6">
      <c r="A11" s="3" t="s">
        <v>1101</v>
      </c>
    </row>
    <row r="12" spans="1:6">
      <c r="A12" s="4" t="s">
        <v>1113</v>
      </c>
      <c r="C12" s="4" t="s">
        <v>497</v>
      </c>
      <c r="D12" s="4" t="s">
        <v>497</v>
      </c>
    </row>
    <row r="13" spans="1:6">
      <c r="A13" s="4" t="s">
        <v>123</v>
      </c>
    </row>
    <row r="14" spans="1:6">
      <c r="A14" s="3" t="s">
        <v>1101</v>
      </c>
    </row>
    <row r="15" spans="1:6">
      <c r="A15" s="4" t="s">
        <v>1104</v>
      </c>
      <c r="E15" s="5" t="n">
        <v>27658290</v>
      </c>
    </row>
    <row r="16" spans="1:6">
      <c r="A16" s="4" t="s">
        <v>1114</v>
      </c>
      <c r="E16" s="4" t="s">
        <v>520</v>
      </c>
    </row>
    <row r="17" spans="1:6">
      <c r="A17" s="4" t="s">
        <v>110</v>
      </c>
    </row>
    <row r="18" spans="1:6">
      <c r="A18" s="3" t="s">
        <v>1101</v>
      </c>
    </row>
    <row r="19" spans="1:6">
      <c r="A19" s="4" t="s">
        <v>1104</v>
      </c>
      <c r="E19" s="5" t="n">
        <v>2260273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s>
  <sheetData>
    <row r="1" spans="1:4">
      <c r="A1" s="1" t="s">
        <v>1115</v>
      </c>
      <c r="B1" s="2" t="s">
        <v>1</v>
      </c>
    </row>
    <row r="2" spans="1:4">
      <c r="B2" s="2" t="s">
        <v>84</v>
      </c>
      <c r="C2" s="2" t="s">
        <v>85</v>
      </c>
      <c r="D2" s="2" t="s">
        <v>86</v>
      </c>
    </row>
    <row r="3" spans="1:4">
      <c r="A3" s="3" t="s">
        <v>1101</v>
      </c>
    </row>
    <row r="4" spans="1:4">
      <c r="A4" s="4" t="s">
        <v>1116</v>
      </c>
      <c r="B4" s="6" t="s">
        <v>1117</v>
      </c>
      <c r="C4" s="6" t="s">
        <v>1118</v>
      </c>
      <c r="D4" s="6" t="s">
        <v>1119</v>
      </c>
    </row>
    <row r="5" spans="1:4">
      <c r="A5" s="4" t="s">
        <v>1120</v>
      </c>
      <c r="C5" s="5" t="n">
        <v>-2213000</v>
      </c>
      <c r="D5" s="5" t="n">
        <v>-3756000</v>
      </c>
    </row>
    <row r="6" spans="1:4">
      <c r="A6" s="4" t="s">
        <v>1121</v>
      </c>
      <c r="C6" s="5" t="n">
        <v>42042000</v>
      </c>
      <c r="D6" s="5" t="n">
        <v>71373000</v>
      </c>
    </row>
    <row r="7" spans="1:4">
      <c r="A7" s="4" t="s">
        <v>1122</v>
      </c>
      <c r="C7" s="5" t="n">
        <v>-10511000</v>
      </c>
      <c r="D7" s="5" t="n">
        <v>-17843000</v>
      </c>
    </row>
    <row r="8" spans="1:4">
      <c r="A8" s="4" t="s">
        <v>1123</v>
      </c>
      <c r="D8" s="5" t="n">
        <v>-57210000</v>
      </c>
    </row>
    <row r="9" spans="1:4">
      <c r="A9" s="4" t="s">
        <v>129</v>
      </c>
      <c r="C9" s="6" t="s">
        <v>1109</v>
      </c>
      <c r="D9" s="6" t="s">
        <v>11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85</v>
      </c>
      <c r="C2" s="2" t="s">
        <v>86</v>
      </c>
    </row>
    <row r="3" spans="1:3">
      <c r="A3" s="3" t="s">
        <v>1101</v>
      </c>
    </row>
    <row r="4" spans="1:3">
      <c r="A4" s="4" t="s">
        <v>1125</v>
      </c>
      <c r="B4" s="4" t="s">
        <v>512</v>
      </c>
      <c r="C4" s="4" t="s">
        <v>512</v>
      </c>
    </row>
    <row r="5" spans="1:3">
      <c r="A5" s="4" t="s">
        <v>513</v>
      </c>
    </row>
    <row r="6" spans="1:3">
      <c r="A6" s="3" t="s">
        <v>1101</v>
      </c>
    </row>
    <row r="7" spans="1:3">
      <c r="A7" s="4" t="s">
        <v>1113</v>
      </c>
      <c r="B7" s="4" t="s">
        <v>497</v>
      </c>
      <c r="C7" s="4" t="s">
        <v>49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84</v>
      </c>
      <c r="C2" s="2" t="s">
        <v>85</v>
      </c>
      <c r="D2" s="2" t="s">
        <v>86</v>
      </c>
    </row>
    <row r="3" spans="1:4">
      <c r="A3" s="3" t="s">
        <v>1127</v>
      </c>
    </row>
    <row r="4" spans="1:4">
      <c r="A4" s="4" t="s">
        <v>108</v>
      </c>
      <c r="B4" s="6" t="s">
        <v>1128</v>
      </c>
      <c r="C4" s="6" t="s">
        <v>1129</v>
      </c>
      <c r="D4" s="6" t="s">
        <v>147</v>
      </c>
    </row>
    <row r="5" spans="1:4">
      <c r="A5" s="4" t="s">
        <v>110</v>
      </c>
    </row>
    <row r="6" spans="1:4">
      <c r="A6" s="3" t="s">
        <v>1127</v>
      </c>
    </row>
    <row r="7" spans="1:4">
      <c r="A7" s="4" t="s">
        <v>108</v>
      </c>
      <c r="B7" s="6" t="s">
        <v>111</v>
      </c>
      <c r="C7" s="6" t="s">
        <v>112</v>
      </c>
      <c r="D7" s="6" t="s">
        <v>113</v>
      </c>
    </row>
    <row r="8" spans="1:4">
      <c r="A8" s="4" t="s">
        <v>1130</v>
      </c>
      <c r="B8" s="5" t="n">
        <v>22603</v>
      </c>
      <c r="C8" s="5" t="n">
        <v>22603</v>
      </c>
      <c r="D8" s="5" t="n">
        <v>22603</v>
      </c>
    </row>
    <row r="9" spans="1:4">
      <c r="A9" s="4" t="s">
        <v>1131</v>
      </c>
      <c r="C9" s="6" t="s">
        <v>1132</v>
      </c>
      <c r="D9" s="6" t="s">
        <v>1132</v>
      </c>
    </row>
    <row r="10" spans="1:4">
      <c r="A10" s="4" t="s">
        <v>1133</v>
      </c>
      <c r="B10" s="6" t="s">
        <v>116</v>
      </c>
      <c r="C10" s="6" t="s">
        <v>117</v>
      </c>
      <c r="D10" s="6" t="s">
        <v>118</v>
      </c>
    </row>
    <row r="11" spans="1:4">
      <c r="A11" s="4" t="s">
        <v>1134</v>
      </c>
      <c r="B11" s="6" t="s">
        <v>116</v>
      </c>
      <c r="C11" s="6" t="s">
        <v>121</v>
      </c>
      <c r="D11" s="6" t="s">
        <v>122</v>
      </c>
    </row>
    <row r="12" spans="1:4">
      <c r="A12" s="4" t="s">
        <v>123</v>
      </c>
    </row>
    <row r="13" spans="1:4">
      <c r="A13" s="3" t="s">
        <v>1127</v>
      </c>
    </row>
    <row r="14" spans="1:4">
      <c r="A14" s="4" t="s">
        <v>108</v>
      </c>
      <c r="B14" s="6" t="s">
        <v>124</v>
      </c>
      <c r="C14" s="6" t="s">
        <v>125</v>
      </c>
      <c r="D14" s="6" t="s">
        <v>126</v>
      </c>
    </row>
    <row r="15" spans="1:4">
      <c r="A15" s="4" t="s">
        <v>1130</v>
      </c>
      <c r="B15" s="5" t="n">
        <v>27658</v>
      </c>
      <c r="C15" s="5" t="n">
        <v>27658</v>
      </c>
      <c r="D15" s="5" t="n">
        <v>27658</v>
      </c>
    </row>
    <row r="16" spans="1:4">
      <c r="A16" s="4" t="s">
        <v>1133</v>
      </c>
      <c r="B16" s="6" t="s">
        <v>116</v>
      </c>
      <c r="C16" s="6" t="s">
        <v>117</v>
      </c>
      <c r="D16" s="6" t="s">
        <v>118</v>
      </c>
    </row>
    <row r="17" spans="1:4">
      <c r="A17" s="4" t="s">
        <v>1134</v>
      </c>
      <c r="B17" s="6" t="s">
        <v>116</v>
      </c>
      <c r="C17" s="6" t="s">
        <v>121</v>
      </c>
      <c r="D17" s="6" t="s">
        <v>1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84</v>
      </c>
      <c r="C2" s="2" t="s">
        <v>85</v>
      </c>
      <c r="D2" s="2" t="s">
        <v>86</v>
      </c>
    </row>
    <row r="3" spans="1:4">
      <c r="A3" s="3" t="s">
        <v>1136</v>
      </c>
    </row>
    <row r="4" spans="1:4">
      <c r="A4" s="4" t="s">
        <v>291</v>
      </c>
      <c r="B4" s="6" t="s">
        <v>1137</v>
      </c>
      <c r="C4" s="6" t="s">
        <v>1138</v>
      </c>
      <c r="D4" s="6" t="s">
        <v>1139</v>
      </c>
    </row>
    <row r="5" spans="1:4">
      <c r="A5" s="4" t="s">
        <v>1140</v>
      </c>
      <c r="B5" s="5" t="n">
        <v>-30456</v>
      </c>
      <c r="C5" s="5" t="n">
        <v>-35445</v>
      </c>
      <c r="D5" s="5" t="n">
        <v>-27763</v>
      </c>
    </row>
    <row r="6" spans="1:4">
      <c r="A6" s="4" t="s">
        <v>88</v>
      </c>
      <c r="B6" s="5" t="n">
        <v>380981</v>
      </c>
      <c r="C6" s="5" t="n">
        <v>244382</v>
      </c>
      <c r="D6" s="5" t="n">
        <v>159270</v>
      </c>
    </row>
    <row r="7" spans="1:4">
      <c r="A7" s="4" t="s">
        <v>1141</v>
      </c>
      <c r="B7" s="5" t="n">
        <v>380981</v>
      </c>
      <c r="C7" s="5" t="n">
        <v>244382</v>
      </c>
      <c r="D7" s="5" t="n">
        <v>159270</v>
      </c>
    </row>
    <row r="8" spans="1:4">
      <c r="A8" s="4" t="s">
        <v>1141</v>
      </c>
      <c r="B8" s="5" t="n">
        <v>380981</v>
      </c>
      <c r="C8" s="5" t="n">
        <v>244382</v>
      </c>
      <c r="D8" s="5" t="n">
        <v>159270</v>
      </c>
    </row>
    <row r="9" spans="1:4">
      <c r="A9" s="4" t="s">
        <v>1142</v>
      </c>
    </row>
    <row r="10" spans="1:4">
      <c r="A10" s="3" t="s">
        <v>1136</v>
      </c>
    </row>
    <row r="11" spans="1:4">
      <c r="A11" s="4" t="s">
        <v>1141</v>
      </c>
      <c r="B11" s="5" t="n">
        <v>380981</v>
      </c>
      <c r="C11" s="5" t="n">
        <v>244382</v>
      </c>
      <c r="D11" s="5" t="n">
        <v>159270</v>
      </c>
    </row>
    <row r="12" spans="1:4">
      <c r="A12" s="4" t="s">
        <v>1141</v>
      </c>
      <c r="B12" s="5" t="n">
        <v>380981</v>
      </c>
      <c r="C12" s="5" t="n">
        <v>244382</v>
      </c>
      <c r="D12" s="5" t="n">
        <v>159270</v>
      </c>
    </row>
    <row r="13" spans="1:4">
      <c r="A13" s="4" t="s">
        <v>1143</v>
      </c>
    </row>
    <row r="14" spans="1:4">
      <c r="A14" s="3" t="s">
        <v>1136</v>
      </c>
    </row>
    <row r="15" spans="1:4">
      <c r="A15" s="4" t="s">
        <v>1144</v>
      </c>
      <c r="B15" s="5" t="n">
        <v>407599</v>
      </c>
      <c r="C15" s="5" t="n">
        <v>277596</v>
      </c>
      <c r="D15" s="5" t="n">
        <v>186838</v>
      </c>
    </row>
    <row r="16" spans="1:4">
      <c r="A16" s="4" t="s">
        <v>1141</v>
      </c>
      <c r="B16" s="5" t="n">
        <v>377143</v>
      </c>
      <c r="C16" s="5" t="n">
        <v>242086</v>
      </c>
      <c r="D16" s="5" t="n">
        <v>159075</v>
      </c>
    </row>
    <row r="17" spans="1:4">
      <c r="A17" s="4" t="s">
        <v>1141</v>
      </c>
      <c r="B17" s="5" t="n">
        <v>377143</v>
      </c>
      <c r="C17" s="5" t="n">
        <v>242086</v>
      </c>
      <c r="D17" s="5" t="n">
        <v>159075</v>
      </c>
    </row>
    <row r="18" spans="1:4">
      <c r="A18" s="4" t="s">
        <v>1145</v>
      </c>
    </row>
    <row r="19" spans="1:4">
      <c r="A19" s="3" t="s">
        <v>1136</v>
      </c>
    </row>
    <row r="20" spans="1:4">
      <c r="A20" s="4" t="s">
        <v>1144</v>
      </c>
      <c r="B20" s="5" t="n">
        <v>4102</v>
      </c>
      <c r="C20" s="5" t="n">
        <v>2385</v>
      </c>
      <c r="D20" s="5" t="n">
        <v>201</v>
      </c>
    </row>
    <row r="21" spans="1:4">
      <c r="A21" s="4" t="s">
        <v>1141</v>
      </c>
      <c r="B21" s="5" t="n">
        <v>3838</v>
      </c>
      <c r="C21" s="5" t="n">
        <v>2296</v>
      </c>
      <c r="D21" s="5" t="n">
        <v>195</v>
      </c>
    </row>
    <row r="22" spans="1:4">
      <c r="A22" s="4" t="s">
        <v>1141</v>
      </c>
      <c r="B22" s="5" t="n">
        <v>3838</v>
      </c>
      <c r="C22" s="5" t="n">
        <v>2296</v>
      </c>
      <c r="D22" s="5" t="n">
        <v>195</v>
      </c>
    </row>
    <row r="23" spans="1:4">
      <c r="A23" s="4" t="s">
        <v>1146</v>
      </c>
    </row>
    <row r="24" spans="1:4">
      <c r="A24" s="3" t="s">
        <v>1136</v>
      </c>
    </row>
    <row r="25" spans="1:4">
      <c r="A25" s="4" t="s">
        <v>1141</v>
      </c>
      <c r="B25" s="5" t="n">
        <v>303031</v>
      </c>
      <c r="C25" s="5" t="n">
        <v>218957</v>
      </c>
      <c r="D25" s="5" t="n">
        <v>159270</v>
      </c>
    </row>
    <row r="26" spans="1:4">
      <c r="A26" s="4" t="s">
        <v>1141</v>
      </c>
      <c r="B26" s="5" t="n">
        <v>303031</v>
      </c>
      <c r="C26" s="5" t="n">
        <v>218957</v>
      </c>
      <c r="D26" s="5" t="n">
        <v>159270</v>
      </c>
    </row>
    <row r="27" spans="1:4">
      <c r="A27" s="4" t="s">
        <v>1147</v>
      </c>
    </row>
    <row r="28" spans="1:4">
      <c r="A28" s="3" t="s">
        <v>1136</v>
      </c>
    </row>
    <row r="29" spans="1:4">
      <c r="A29" s="4" t="s">
        <v>1141</v>
      </c>
      <c r="B29" s="5" t="n">
        <v>303031</v>
      </c>
      <c r="C29" s="5" t="n">
        <v>218957</v>
      </c>
      <c r="D29" s="5" t="n">
        <v>159270</v>
      </c>
    </row>
    <row r="30" spans="1:4">
      <c r="A30" s="4" t="s">
        <v>1141</v>
      </c>
      <c r="B30" s="5" t="n">
        <v>303031</v>
      </c>
      <c r="C30" s="5" t="n">
        <v>218957</v>
      </c>
      <c r="D30" s="5" t="n">
        <v>159270</v>
      </c>
    </row>
    <row r="31" spans="1:4">
      <c r="A31" s="4" t="s">
        <v>1148</v>
      </c>
    </row>
    <row r="32" spans="1:4">
      <c r="A32" s="3" t="s">
        <v>1136</v>
      </c>
    </row>
    <row r="33" spans="1:4">
      <c r="A33" s="4" t="s">
        <v>1141</v>
      </c>
      <c r="B33" s="5" t="n">
        <v>299203</v>
      </c>
      <c r="C33" s="5" t="n">
        <v>216661</v>
      </c>
      <c r="D33" s="5" t="n">
        <v>159075</v>
      </c>
    </row>
    <row r="34" spans="1:4">
      <c r="A34" s="4" t="s">
        <v>1141</v>
      </c>
      <c r="B34" s="5" t="n">
        <v>299203</v>
      </c>
      <c r="C34" s="5" t="n">
        <v>216661</v>
      </c>
      <c r="D34" s="5" t="n">
        <v>159075</v>
      </c>
    </row>
    <row r="35" spans="1:4">
      <c r="A35" s="4" t="s">
        <v>1149</v>
      </c>
    </row>
    <row r="36" spans="1:4">
      <c r="A36" s="3" t="s">
        <v>1136</v>
      </c>
    </row>
    <row r="37" spans="1:4">
      <c r="A37" s="4" t="s">
        <v>1141</v>
      </c>
      <c r="B37" s="5" t="n">
        <v>3828</v>
      </c>
      <c r="C37" s="5" t="n">
        <v>2296</v>
      </c>
      <c r="D37" s="5" t="n">
        <v>195</v>
      </c>
    </row>
    <row r="38" spans="1:4">
      <c r="A38" s="4" t="s">
        <v>1141</v>
      </c>
      <c r="B38" s="5" t="n">
        <v>3828</v>
      </c>
      <c r="C38" s="5" t="n">
        <v>2296</v>
      </c>
      <c r="D38" s="6" t="s">
        <v>1150</v>
      </c>
    </row>
    <row r="39" spans="1:4">
      <c r="A39" s="4" t="s">
        <v>1151</v>
      </c>
    </row>
    <row r="40" spans="1:4">
      <c r="A40" s="3" t="s">
        <v>1136</v>
      </c>
    </row>
    <row r="41" spans="1:4">
      <c r="A41" s="4" t="s">
        <v>1141</v>
      </c>
      <c r="B41" s="5" t="n">
        <v>77950</v>
      </c>
      <c r="C41" s="5" t="n">
        <v>25425</v>
      </c>
    </row>
    <row r="42" spans="1:4">
      <c r="A42" s="4" t="s">
        <v>1141</v>
      </c>
      <c r="B42" s="5" t="n">
        <v>77950</v>
      </c>
      <c r="C42" s="5" t="n">
        <v>25425</v>
      </c>
    </row>
    <row r="43" spans="1:4">
      <c r="A43" s="4" t="s">
        <v>1152</v>
      </c>
    </row>
    <row r="44" spans="1:4">
      <c r="A44" s="3" t="s">
        <v>1136</v>
      </c>
    </row>
    <row r="45" spans="1:4">
      <c r="A45" s="4" t="s">
        <v>1141</v>
      </c>
      <c r="B45" s="5" t="n">
        <v>77950</v>
      </c>
      <c r="C45" s="5" t="n">
        <v>25425</v>
      </c>
    </row>
    <row r="46" spans="1:4">
      <c r="A46" s="4" t="s">
        <v>1141</v>
      </c>
      <c r="B46" s="5" t="n">
        <v>77950</v>
      </c>
      <c r="C46" s="5" t="n">
        <v>25425</v>
      </c>
    </row>
    <row r="47" spans="1:4">
      <c r="A47" s="4" t="s">
        <v>1153</v>
      </c>
    </row>
    <row r="48" spans="1:4">
      <c r="A48" s="3" t="s">
        <v>1136</v>
      </c>
    </row>
    <row r="49" spans="1:4">
      <c r="A49" s="4" t="s">
        <v>1141</v>
      </c>
      <c r="B49" s="5" t="n">
        <v>77940</v>
      </c>
      <c r="C49" s="5" t="n">
        <v>25425</v>
      </c>
    </row>
    <row r="50" spans="1:4">
      <c r="A50" s="4" t="s">
        <v>1141</v>
      </c>
      <c r="B50" s="5" t="n">
        <v>77940</v>
      </c>
      <c r="C50" s="6" t="s">
        <v>1154</v>
      </c>
    </row>
    <row r="51" spans="1:4">
      <c r="A51" s="4" t="s">
        <v>1155</v>
      </c>
    </row>
    <row r="52" spans="1:4">
      <c r="A52" s="3" t="s">
        <v>1136</v>
      </c>
    </row>
    <row r="53" spans="1:4">
      <c r="A53" s="4" t="s">
        <v>1141</v>
      </c>
      <c r="B53" s="5" t="n">
        <v>10</v>
      </c>
    </row>
    <row r="54" spans="1:4">
      <c r="A54" s="4" t="s">
        <v>1141</v>
      </c>
      <c r="B54" s="6" t="s">
        <v>1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84</v>
      </c>
      <c r="C2" s="2" t="s">
        <v>85</v>
      </c>
      <c r="D2" s="2" t="s">
        <v>86</v>
      </c>
    </row>
    <row r="3" spans="1:4">
      <c r="A3" s="3" t="s">
        <v>1136</v>
      </c>
    </row>
    <row r="4" spans="1:4">
      <c r="A4" s="4" t="s">
        <v>1157</v>
      </c>
      <c r="B4" s="6" t="s">
        <v>1158</v>
      </c>
      <c r="C4" s="6" t="s">
        <v>1159</v>
      </c>
      <c r="D4" s="6" t="s">
        <v>11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84</v>
      </c>
    </row>
    <row r="3" spans="1:2">
      <c r="A3" s="3" t="s">
        <v>87</v>
      </c>
    </row>
    <row r="4" spans="1:2">
      <c r="A4" s="4" t="s">
        <v>43</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84</v>
      </c>
      <c r="C2" s="2" t="s">
        <v>85</v>
      </c>
      <c r="D2" s="2" t="s">
        <v>86</v>
      </c>
    </row>
    <row r="3" spans="1:4">
      <c r="A3" s="3" t="s">
        <v>1162</v>
      </c>
    </row>
    <row r="4" spans="1:4">
      <c r="A4" s="4" t="s">
        <v>92</v>
      </c>
      <c r="B4" s="6" t="s">
        <v>1163</v>
      </c>
      <c r="C4" s="6" t="s">
        <v>1164</v>
      </c>
      <c r="D4" s="6" t="s">
        <v>1165</v>
      </c>
    </row>
    <row r="5" spans="1:4">
      <c r="A5" s="4" t="s">
        <v>95</v>
      </c>
      <c r="B5" s="5" t="n">
        <v>129754</v>
      </c>
      <c r="C5" s="5" t="n">
        <v>48931</v>
      </c>
      <c r="D5" s="5" t="n">
        <v>32650</v>
      </c>
    </row>
    <row r="6" spans="1:4">
      <c r="A6" s="4" t="s">
        <v>1166</v>
      </c>
      <c r="B6" s="5" t="n">
        <v>113270</v>
      </c>
      <c r="C6" s="5" t="n">
        <v>65314</v>
      </c>
      <c r="D6" s="5" t="n">
        <v>40317</v>
      </c>
    </row>
    <row r="7" spans="1:4">
      <c r="A7" s="4" t="s">
        <v>129</v>
      </c>
      <c r="B7" s="5" t="n">
        <v>323769</v>
      </c>
      <c r="C7" s="5" t="n">
        <v>172762</v>
      </c>
      <c r="D7" s="5" t="n">
        <v>114291</v>
      </c>
    </row>
    <row r="8" spans="1:4">
      <c r="A8" s="4" t="s">
        <v>1167</v>
      </c>
    </row>
    <row r="9" spans="1:4">
      <c r="A9" s="3" t="s">
        <v>1162</v>
      </c>
    </row>
    <row r="10" spans="1:4">
      <c r="A10" s="4" t="s">
        <v>92</v>
      </c>
      <c r="B10" s="5" t="n">
        <v>41551</v>
      </c>
      <c r="C10" s="5" t="n">
        <v>34452</v>
      </c>
      <c r="D10" s="5" t="n">
        <v>22224</v>
      </c>
    </row>
    <row r="11" spans="1:4">
      <c r="A11" s="4" t="s">
        <v>1168</v>
      </c>
    </row>
    <row r="12" spans="1:4">
      <c r="A12" s="3" t="s">
        <v>1162</v>
      </c>
    </row>
    <row r="13" spans="1:4">
      <c r="A13" s="4" t="s">
        <v>92</v>
      </c>
      <c r="B13" s="5" t="n">
        <v>11477</v>
      </c>
      <c r="C13" s="5" t="n">
        <v>10979</v>
      </c>
      <c r="D13" s="5" t="n">
        <v>9176</v>
      </c>
    </row>
    <row r="14" spans="1:4">
      <c r="A14" s="4" t="s">
        <v>1169</v>
      </c>
    </row>
    <row r="15" spans="1:4">
      <c r="A15" s="3" t="s">
        <v>1162</v>
      </c>
    </row>
    <row r="16" spans="1:4">
      <c r="A16" s="4" t="s">
        <v>92</v>
      </c>
      <c r="B16" s="5" t="n">
        <v>7252</v>
      </c>
      <c r="C16" s="5" t="n">
        <v>4481</v>
      </c>
      <c r="D16" s="5" t="n">
        <v>4533</v>
      </c>
    </row>
    <row r="17" spans="1:4">
      <c r="A17" s="4" t="s">
        <v>1170</v>
      </c>
    </row>
    <row r="18" spans="1:4">
      <c r="A18" s="3" t="s">
        <v>1162</v>
      </c>
    </row>
    <row r="19" spans="1:4">
      <c r="A19" s="4" t="s">
        <v>92</v>
      </c>
      <c r="B19" s="5" t="n">
        <v>7687</v>
      </c>
      <c r="C19" s="5" t="n">
        <v>4087</v>
      </c>
      <c r="D19" s="5" t="n">
        <v>2656</v>
      </c>
    </row>
    <row r="20" spans="1:4">
      <c r="A20" s="4" t="s">
        <v>1171</v>
      </c>
    </row>
    <row r="21" spans="1:4">
      <c r="A21" s="3" t="s">
        <v>1162</v>
      </c>
    </row>
    <row r="22" spans="1:4">
      <c r="A22" s="4" t="s">
        <v>92</v>
      </c>
      <c r="B22" s="5" t="n">
        <v>5869</v>
      </c>
      <c r="C22" s="5" t="n">
        <v>3161</v>
      </c>
      <c r="D22" s="5" t="n">
        <v>464</v>
      </c>
    </row>
    <row r="23" spans="1:4">
      <c r="A23" s="4" t="s">
        <v>95</v>
      </c>
      <c r="B23" s="5" t="n">
        <v>1786</v>
      </c>
      <c r="C23" s="5" t="n">
        <v>1328</v>
      </c>
      <c r="D23" s="5" t="n">
        <v>788</v>
      </c>
    </row>
    <row r="24" spans="1:4">
      <c r="A24" s="4" t="s">
        <v>1166</v>
      </c>
      <c r="B24" s="5" t="n">
        <v>11939</v>
      </c>
      <c r="C24" s="5" t="n">
        <v>9799</v>
      </c>
      <c r="D24" s="5" t="n">
        <v>4505</v>
      </c>
    </row>
    <row r="25" spans="1:4">
      <c r="A25" s="4" t="s">
        <v>1145</v>
      </c>
    </row>
    <row r="26" spans="1:4">
      <c r="A26" s="3" t="s">
        <v>1162</v>
      </c>
    </row>
    <row r="27" spans="1:4">
      <c r="A27" s="4" t="s">
        <v>92</v>
      </c>
      <c r="B27" s="5" t="n">
        <v>6909</v>
      </c>
      <c r="C27" s="5" t="n">
        <v>1357</v>
      </c>
      <c r="D27" s="5" t="n">
        <v>2271</v>
      </c>
    </row>
    <row r="28" spans="1:4">
      <c r="A28" s="4" t="s">
        <v>95</v>
      </c>
      <c r="B28" s="5" t="n">
        <v>3744</v>
      </c>
      <c r="C28" s="5" t="n">
        <v>6763</v>
      </c>
      <c r="D28" s="5" t="n">
        <v>3613</v>
      </c>
    </row>
    <row r="29" spans="1:4">
      <c r="A29" s="4" t="s">
        <v>1166</v>
      </c>
      <c r="B29" s="5" t="n">
        <v>5574</v>
      </c>
      <c r="C29" s="5" t="n">
        <v>4324</v>
      </c>
      <c r="D29" s="5" t="n">
        <v>2476</v>
      </c>
    </row>
    <row r="30" spans="1:4">
      <c r="A30" s="4" t="s">
        <v>1172</v>
      </c>
    </row>
    <row r="31" spans="1:4">
      <c r="A31" s="3" t="s">
        <v>1162</v>
      </c>
    </row>
    <row r="32" spans="1:4">
      <c r="A32" s="4" t="s">
        <v>1166</v>
      </c>
      <c r="B32" s="5" t="n">
        <v>49041</v>
      </c>
      <c r="C32" s="5" t="n">
        <v>26721</v>
      </c>
      <c r="D32" s="5" t="n">
        <v>16598</v>
      </c>
    </row>
    <row r="33" spans="1:4">
      <c r="A33" s="4" t="s">
        <v>1173</v>
      </c>
    </row>
    <row r="34" spans="1:4">
      <c r="A34" s="3" t="s">
        <v>1162</v>
      </c>
    </row>
    <row r="35" spans="1:4">
      <c r="A35" s="4" t="s">
        <v>1166</v>
      </c>
      <c r="B35" s="5" t="n">
        <v>17931</v>
      </c>
      <c r="C35" s="5" t="n">
        <v>9319</v>
      </c>
      <c r="D35" s="5" t="n">
        <v>6078</v>
      </c>
    </row>
    <row r="36" spans="1:4">
      <c r="A36" s="4" t="s">
        <v>1174</v>
      </c>
    </row>
    <row r="37" spans="1:4">
      <c r="A37" s="3" t="s">
        <v>1162</v>
      </c>
    </row>
    <row r="38" spans="1:4">
      <c r="A38" s="4" t="s">
        <v>1166</v>
      </c>
      <c r="B38" s="5" t="n">
        <v>17274</v>
      </c>
      <c r="C38" s="5" t="n">
        <v>8173</v>
      </c>
      <c r="D38" s="5" t="n">
        <v>4054</v>
      </c>
    </row>
    <row r="39" spans="1:4">
      <c r="A39" s="4" t="s">
        <v>1175</v>
      </c>
    </row>
    <row r="40" spans="1:4">
      <c r="A40" s="3" t="s">
        <v>1162</v>
      </c>
    </row>
    <row r="41" spans="1:4">
      <c r="A41" s="4" t="s">
        <v>1166</v>
      </c>
      <c r="B41" s="5" t="n">
        <v>9588</v>
      </c>
      <c r="C41" s="5" t="n">
        <v>5227</v>
      </c>
      <c r="D41" s="5" t="n">
        <v>5613</v>
      </c>
    </row>
    <row r="42" spans="1:4">
      <c r="A42" s="4" t="s">
        <v>1176</v>
      </c>
    </row>
    <row r="43" spans="1:4">
      <c r="A43" s="3" t="s">
        <v>1162</v>
      </c>
    </row>
    <row r="44" spans="1:4">
      <c r="A44" s="4" t="s">
        <v>95</v>
      </c>
      <c r="B44" s="5" t="n">
        <v>3429</v>
      </c>
      <c r="C44" s="5" t="n">
        <v>1625</v>
      </c>
      <c r="D44" s="5" t="n">
        <v>1327</v>
      </c>
    </row>
    <row r="45" spans="1:4">
      <c r="A45" s="4" t="s">
        <v>1166</v>
      </c>
      <c r="B45" s="5" t="n">
        <v>1923</v>
      </c>
      <c r="C45" s="5" t="n">
        <v>1751</v>
      </c>
      <c r="D45" s="5" t="n">
        <v>993</v>
      </c>
    </row>
    <row r="46" spans="1:4">
      <c r="A46" s="4" t="s">
        <v>1177</v>
      </c>
    </row>
    <row r="47" spans="1:4">
      <c r="A47" s="3" t="s">
        <v>1162</v>
      </c>
    </row>
    <row r="48" spans="1:4">
      <c r="A48" s="4" t="s">
        <v>95</v>
      </c>
      <c r="B48" s="5" t="n">
        <v>39382</v>
      </c>
      <c r="C48" s="5" t="n">
        <v>24633</v>
      </c>
      <c r="D48" s="5" t="n">
        <v>14700</v>
      </c>
    </row>
    <row r="49" spans="1:4">
      <c r="A49" s="4" t="s">
        <v>1178</v>
      </c>
    </row>
    <row r="50" spans="1:4">
      <c r="A50" s="3" t="s">
        <v>1162</v>
      </c>
    </row>
    <row r="51" spans="1:4">
      <c r="A51" s="4" t="s">
        <v>95</v>
      </c>
      <c r="B51" s="5" t="n">
        <v>14269</v>
      </c>
      <c r="C51" s="5" t="n">
        <v>7814</v>
      </c>
      <c r="D51" s="5" t="n">
        <v>5160</v>
      </c>
    </row>
    <row r="52" spans="1:4">
      <c r="A52" s="4" t="s">
        <v>1179</v>
      </c>
    </row>
    <row r="53" spans="1:4">
      <c r="A53" s="3" t="s">
        <v>1162</v>
      </c>
    </row>
    <row r="54" spans="1:4">
      <c r="A54" s="4" t="s">
        <v>95</v>
      </c>
      <c r="B54" s="5" t="n">
        <v>2891</v>
      </c>
      <c r="C54" s="5" t="n">
        <v>2034</v>
      </c>
      <c r="D54" s="5" t="n">
        <v>615</v>
      </c>
    </row>
    <row r="55" spans="1:4">
      <c r="A55" s="4" t="s">
        <v>1180</v>
      </c>
    </row>
    <row r="56" spans="1:4">
      <c r="A56" s="3" t="s">
        <v>1162</v>
      </c>
    </row>
    <row r="57" spans="1:4">
      <c r="A57" s="4" t="s">
        <v>95</v>
      </c>
      <c r="B57" s="5" t="n">
        <v>2858</v>
      </c>
      <c r="C57" s="5" t="n">
        <v>1716</v>
      </c>
      <c r="D57" s="5" t="n">
        <v>1256</v>
      </c>
    </row>
    <row r="58" spans="1:4">
      <c r="A58" s="4" t="s">
        <v>1181</v>
      </c>
    </row>
    <row r="59" spans="1:4">
      <c r="A59" s="3" t="s">
        <v>1162</v>
      </c>
    </row>
    <row r="60" spans="1:4">
      <c r="A60" s="4" t="s">
        <v>95</v>
      </c>
      <c r="B60" s="5" t="n">
        <v>1098</v>
      </c>
      <c r="C60" s="5" t="n">
        <v>1128</v>
      </c>
      <c r="D60" s="5" t="n">
        <v>285</v>
      </c>
    </row>
    <row r="61" spans="1:4">
      <c r="A61" s="4" t="s">
        <v>1182</v>
      </c>
    </row>
    <row r="62" spans="1:4">
      <c r="A62" s="3" t="s">
        <v>1162</v>
      </c>
    </row>
    <row r="63" spans="1:4">
      <c r="A63" s="4" t="s">
        <v>95</v>
      </c>
      <c r="D63" s="5" t="n">
        <v>473</v>
      </c>
    </row>
    <row r="64" spans="1:4">
      <c r="A64" s="4" t="s">
        <v>1183</v>
      </c>
    </row>
    <row r="65" spans="1:4">
      <c r="A65" s="3" t="s">
        <v>1162</v>
      </c>
    </row>
    <row r="66" spans="1:4">
      <c r="A66" s="4" t="s">
        <v>95</v>
      </c>
      <c r="D66" s="5" t="n">
        <v>2390</v>
      </c>
    </row>
    <row r="67" spans="1:4">
      <c r="A67" s="4" t="s">
        <v>1184</v>
      </c>
    </row>
    <row r="68" spans="1:4">
      <c r="A68" s="3" t="s">
        <v>1162</v>
      </c>
    </row>
    <row r="69" spans="1:4">
      <c r="A69" s="4" t="s">
        <v>95</v>
      </c>
      <c r="B69" s="6" t="s">
        <v>1185</v>
      </c>
      <c r="C69" s="6" t="s">
        <v>1186</v>
      </c>
      <c r="D69" s="6" t="s">
        <v>118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8</v>
      </c>
      <c r="B1" s="2" t="s">
        <v>1189</v>
      </c>
      <c r="C1" s="2" t="s">
        <v>84</v>
      </c>
      <c r="D1" s="2" t="s">
        <v>85</v>
      </c>
      <c r="E1" s="2" t="s">
        <v>86</v>
      </c>
    </row>
    <row r="2" spans="1:5">
      <c r="A2" s="3" t="s">
        <v>1190</v>
      </c>
    </row>
    <row r="3" spans="1:5">
      <c r="A3" s="4" t="s">
        <v>1191</v>
      </c>
      <c r="C3" s="6" t="s">
        <v>1192</v>
      </c>
      <c r="D3" s="6" t="s">
        <v>1193</v>
      </c>
      <c r="E3" s="6" t="s">
        <v>1194</v>
      </c>
    </row>
    <row r="4" spans="1:5">
      <c r="A4" s="4" t="s">
        <v>1195</v>
      </c>
      <c r="C4" s="5" t="n">
        <v>4322</v>
      </c>
    </row>
    <row r="5" spans="1:5">
      <c r="A5" s="4" t="s">
        <v>1196</v>
      </c>
      <c r="C5" s="5" t="n">
        <v>19839</v>
      </c>
      <c r="D5" s="5" t="n">
        <v>258</v>
      </c>
      <c r="E5" s="5" t="n">
        <v>32233</v>
      </c>
    </row>
    <row r="6" spans="1:5">
      <c r="A6" s="4" t="s">
        <v>1197</v>
      </c>
      <c r="C6" s="5" t="n">
        <v>138</v>
      </c>
    </row>
    <row r="7" spans="1:5">
      <c r="A7" s="4" t="s">
        <v>200</v>
      </c>
      <c r="C7" s="5" t="n">
        <v>686</v>
      </c>
      <c r="D7" s="5" t="n">
        <v>858</v>
      </c>
      <c r="E7" s="5" t="n">
        <v>134</v>
      </c>
    </row>
    <row r="8" spans="1:5">
      <c r="A8" s="4" t="s">
        <v>98</v>
      </c>
      <c r="C8" s="5" t="n">
        <v>36618</v>
      </c>
      <c r="D8" s="5" t="n">
        <v>12531</v>
      </c>
      <c r="E8" s="5" t="n">
        <v>47167</v>
      </c>
    </row>
    <row r="9" spans="1:5">
      <c r="A9" s="4" t="s">
        <v>1196</v>
      </c>
      <c r="C9" s="5" t="n">
        <v>-19180</v>
      </c>
      <c r="D9" s="5" t="n">
        <v>-6915</v>
      </c>
      <c r="E9" s="5" t="n">
        <v>-203</v>
      </c>
    </row>
    <row r="10" spans="1:5">
      <c r="A10" s="4" t="s">
        <v>1198</v>
      </c>
      <c r="E10" s="5" t="n">
        <v>-348</v>
      </c>
    </row>
    <row r="11" spans="1:5">
      <c r="A11" s="4" t="s">
        <v>1199</v>
      </c>
      <c r="C11" s="5" t="n">
        <v>-130378</v>
      </c>
    </row>
    <row r="12" spans="1:5">
      <c r="A12" s="4" t="s">
        <v>1200</v>
      </c>
      <c r="C12" s="5" t="n">
        <v>-9781</v>
      </c>
      <c r="D12" s="5" t="n">
        <v>-11179</v>
      </c>
      <c r="E12" s="5" t="n">
        <v>-90</v>
      </c>
    </row>
    <row r="13" spans="1:5">
      <c r="A13" s="4" t="s">
        <v>1201</v>
      </c>
      <c r="C13" s="5" t="n">
        <v>-1911</v>
      </c>
      <c r="D13" s="5" t="n">
        <v>-1266</v>
      </c>
      <c r="E13" s="5" t="n">
        <v>-449</v>
      </c>
    </row>
    <row r="14" spans="1:5">
      <c r="A14" s="4" t="s">
        <v>1202</v>
      </c>
      <c r="C14" s="5" t="n">
        <v>-1390</v>
      </c>
      <c r="D14" s="5" t="n">
        <v>-310</v>
      </c>
      <c r="E14" s="5" t="n">
        <v>-163</v>
      </c>
    </row>
    <row r="15" spans="1:5">
      <c r="A15" s="4" t="s">
        <v>1203</v>
      </c>
      <c r="B15" s="6" t="s">
        <v>1204</v>
      </c>
      <c r="C15" s="5" t="n">
        <v>-34573</v>
      </c>
    </row>
    <row r="16" spans="1:5">
      <c r="A16" s="4" t="s">
        <v>200</v>
      </c>
      <c r="C16" s="5" t="n">
        <v>-1582</v>
      </c>
      <c r="D16" s="5" t="n">
        <v>-719</v>
      </c>
      <c r="E16" s="5" t="n">
        <v>-550</v>
      </c>
    </row>
    <row r="17" spans="1:5">
      <c r="A17" s="4" t="s">
        <v>99</v>
      </c>
      <c r="C17" s="5" t="n">
        <v>-198795</v>
      </c>
      <c r="D17" s="5" t="n">
        <v>-20389</v>
      </c>
      <c r="E17" s="5" t="n">
        <v>-1803</v>
      </c>
    </row>
    <row r="18" spans="1:5">
      <c r="A18" s="4" t="s">
        <v>100</v>
      </c>
      <c r="C18" s="6" t="s">
        <v>1205</v>
      </c>
      <c r="D18" s="6" t="s">
        <v>1206</v>
      </c>
      <c r="E18" s="6" t="s">
        <v>120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1189</v>
      </c>
      <c r="C1" s="2" t="s">
        <v>84</v>
      </c>
    </row>
    <row r="2" spans="1:3">
      <c r="A2" s="3" t="s">
        <v>1190</v>
      </c>
    </row>
    <row r="3" spans="1:3">
      <c r="A3" s="4" t="s">
        <v>1209</v>
      </c>
      <c r="B3" s="6" t="s">
        <v>681</v>
      </c>
    </row>
    <row r="4" spans="1:3">
      <c r="A4" s="4" t="s">
        <v>189</v>
      </c>
      <c r="B4" s="6" t="s">
        <v>1204</v>
      </c>
      <c r="C4" s="6" t="s">
        <v>121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84</v>
      </c>
      <c r="C2" s="2" t="s">
        <v>85</v>
      </c>
      <c r="D2" s="2" t="s">
        <v>86</v>
      </c>
    </row>
    <row r="3" spans="1:4">
      <c r="A3" s="3" t="s">
        <v>795</v>
      </c>
    </row>
    <row r="4" spans="1:4">
      <c r="A4" s="4" t="s">
        <v>102</v>
      </c>
      <c r="B4" s="6" t="s">
        <v>178</v>
      </c>
      <c r="C4" s="6" t="s">
        <v>179</v>
      </c>
      <c r="D4" s="6" t="s">
        <v>180</v>
      </c>
    </row>
    <row r="5" spans="1:4">
      <c r="A5" s="4" t="s">
        <v>1212</v>
      </c>
      <c r="B5" s="4" t="s">
        <v>1213</v>
      </c>
      <c r="C5" s="4" t="s">
        <v>1213</v>
      </c>
      <c r="D5" s="4" t="s">
        <v>1213</v>
      </c>
    </row>
    <row r="6" spans="1:4">
      <c r="A6" s="4" t="s">
        <v>1214</v>
      </c>
      <c r="B6" s="6" t="s">
        <v>1215</v>
      </c>
      <c r="C6" s="6" t="s">
        <v>1216</v>
      </c>
      <c r="D6" s="6" t="s">
        <v>1217</v>
      </c>
    </row>
    <row r="7" spans="1:4">
      <c r="A7" s="3" t="s">
        <v>1218</v>
      </c>
    </row>
    <row r="8" spans="1:4">
      <c r="A8" s="4" t="s">
        <v>1219</v>
      </c>
      <c r="B8" s="5" t="n">
        <v>-269</v>
      </c>
      <c r="C8" s="5" t="n">
        <v>-240</v>
      </c>
      <c r="D8" s="5" t="n">
        <v>-378</v>
      </c>
    </row>
    <row r="9" spans="1:4">
      <c r="A9" s="4" t="s">
        <v>1220</v>
      </c>
      <c r="B9" s="5" t="n">
        <v>11080</v>
      </c>
      <c r="C9" s="5" t="n">
        <v>907</v>
      </c>
      <c r="D9" s="5" t="n">
        <v>13523</v>
      </c>
    </row>
    <row r="10" spans="1:4">
      <c r="A10" s="4" t="s">
        <v>1221</v>
      </c>
      <c r="B10" s="5" t="n">
        <v>-26097</v>
      </c>
    </row>
    <row r="11" spans="1:4">
      <c r="A11" s="4" t="s">
        <v>1222</v>
      </c>
      <c r="B11" s="5" t="n">
        <v>-1035</v>
      </c>
      <c r="C11" s="5" t="n">
        <v>-822</v>
      </c>
      <c r="D11" s="5" t="n">
        <v>-23</v>
      </c>
    </row>
    <row r="12" spans="1:4">
      <c r="A12" s="4" t="s">
        <v>103</v>
      </c>
      <c r="B12" s="6" t="s">
        <v>1223</v>
      </c>
      <c r="C12" s="6" t="s">
        <v>1224</v>
      </c>
      <c r="D12" s="6" t="s">
        <v>1225</v>
      </c>
    </row>
    <row r="13" spans="1:4">
      <c r="A13" s="4" t="s">
        <v>1226</v>
      </c>
      <c r="B13" s="4" t="s">
        <v>1227</v>
      </c>
      <c r="C13" s="4" t="s">
        <v>1228</v>
      </c>
      <c r="D13" s="4" t="s">
        <v>122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84</v>
      </c>
      <c r="C2" s="2" t="s">
        <v>85</v>
      </c>
      <c r="D2" s="2" t="s">
        <v>86</v>
      </c>
    </row>
    <row r="3" spans="1:4">
      <c r="A3" s="3" t="s">
        <v>795</v>
      </c>
    </row>
    <row r="4" spans="1:4">
      <c r="A4" s="4" t="s">
        <v>1212</v>
      </c>
      <c r="B4" s="4" t="s">
        <v>1213</v>
      </c>
      <c r="C4" s="4" t="s">
        <v>1213</v>
      </c>
      <c r="D4" s="4" t="s">
        <v>1213</v>
      </c>
    </row>
    <row r="5" spans="1:4">
      <c r="A5" s="4" t="s">
        <v>1231</v>
      </c>
      <c r="B5" s="6" t="s">
        <v>123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3</v>
      </c>
      <c r="B1" s="2" t="s">
        <v>1234</v>
      </c>
      <c r="C1" s="2" t="s">
        <v>84</v>
      </c>
      <c r="D1" s="2" t="s">
        <v>85</v>
      </c>
      <c r="E1" s="2" t="s">
        <v>86</v>
      </c>
      <c r="F1" s="2" t="s">
        <v>504</v>
      </c>
    </row>
    <row r="2" spans="1:6">
      <c r="A2" s="3" t="s">
        <v>795</v>
      </c>
    </row>
    <row r="3" spans="1:6">
      <c r="A3" s="4" t="s">
        <v>1235</v>
      </c>
      <c r="B3" s="6" t="s">
        <v>1236</v>
      </c>
    </row>
    <row r="4" spans="1:6">
      <c r="A4" s="4" t="s">
        <v>1237</v>
      </c>
      <c r="B4" s="5" t="n">
        <v>7310</v>
      </c>
      <c r="C4" s="6" t="s">
        <v>1238</v>
      </c>
      <c r="D4" s="6" t="s">
        <v>1239</v>
      </c>
      <c r="E4" s="6" t="s">
        <v>1240</v>
      </c>
      <c r="F4" s="6" t="s">
        <v>1241</v>
      </c>
    </row>
    <row r="5" spans="1:6">
      <c r="A5" s="4" t="s">
        <v>1242</v>
      </c>
      <c r="B5" s="5" t="n">
        <v>-80</v>
      </c>
      <c r="C5" s="5" t="n">
        <v>-1378</v>
      </c>
      <c r="D5" s="5" t="n">
        <v>-80</v>
      </c>
      <c r="E5" s="5" t="n">
        <v>-6233</v>
      </c>
    </row>
    <row r="6" spans="1:6">
      <c r="A6" s="4" t="s">
        <v>1243</v>
      </c>
      <c r="C6" s="5" t="n">
        <v>44538</v>
      </c>
      <c r="D6" s="5" t="n">
        <v>8294</v>
      </c>
      <c r="E6" s="5" t="n">
        <v>-5482</v>
      </c>
    </row>
    <row r="7" spans="1:6">
      <c r="A7" s="4" t="s">
        <v>1244</v>
      </c>
      <c r="C7" s="5" t="n">
        <v>46314</v>
      </c>
    </row>
    <row r="8" spans="1:6">
      <c r="A8" s="4" t="s">
        <v>1245</v>
      </c>
      <c r="B8" s="5" t="n">
        <v>7230</v>
      </c>
      <c r="C8" s="5" t="n">
        <v>98082</v>
      </c>
      <c r="D8" s="5" t="n">
        <v>5780</v>
      </c>
      <c r="E8" s="5" t="n">
        <v>-2514</v>
      </c>
      <c r="F8" s="5" t="n">
        <v>2968</v>
      </c>
    </row>
    <row r="9" spans="1:6">
      <c r="A9" s="4" t="s">
        <v>1246</v>
      </c>
    </row>
    <row r="10" spans="1:6">
      <c r="A10" s="3" t="s">
        <v>795</v>
      </c>
    </row>
    <row r="11" spans="1:6">
      <c r="A11" s="4" t="s">
        <v>1247</v>
      </c>
      <c r="C11" s="5" t="n">
        <v>51405</v>
      </c>
      <c r="D11" s="5" t="n">
        <v>9932</v>
      </c>
      <c r="E11" s="5" t="n">
        <v>5473</v>
      </c>
    </row>
    <row r="12" spans="1:6">
      <c r="A12" s="4" t="s">
        <v>1248</v>
      </c>
      <c r="B12" s="5" t="n">
        <v>1450</v>
      </c>
    </row>
    <row r="13" spans="1:6">
      <c r="A13" s="4" t="s">
        <v>1249</v>
      </c>
      <c r="C13" s="5" t="n">
        <v>46314</v>
      </c>
    </row>
    <row r="14" spans="1:6">
      <c r="A14" s="4" t="s">
        <v>1237</v>
      </c>
      <c r="B14" s="5" t="n">
        <v>19992</v>
      </c>
      <c r="C14" s="5" t="n">
        <v>117711</v>
      </c>
      <c r="D14" s="5" t="n">
        <v>18542</v>
      </c>
      <c r="E14" s="5" t="n">
        <v>8610</v>
      </c>
      <c r="F14" s="5" t="n">
        <v>3137</v>
      </c>
    </row>
    <row r="15" spans="1:6">
      <c r="A15" s="4" t="s">
        <v>1250</v>
      </c>
    </row>
    <row r="16" spans="1:6">
      <c r="A16" s="3" t="s">
        <v>795</v>
      </c>
    </row>
    <row r="17" spans="1:6">
      <c r="A17" s="4" t="s">
        <v>1247</v>
      </c>
      <c r="C17" s="5" t="n">
        <v>757</v>
      </c>
      <c r="D17" s="5" t="n">
        <v>-6</v>
      </c>
      <c r="E17" s="5" t="n">
        <v>3613</v>
      </c>
    </row>
    <row r="18" spans="1:6">
      <c r="A18" s="4" t="s">
        <v>1237</v>
      </c>
      <c r="B18" s="5" t="n">
        <v>3607</v>
      </c>
      <c r="C18" s="5" t="n">
        <v>4364</v>
      </c>
      <c r="D18" s="5" t="n">
        <v>3607</v>
      </c>
      <c r="E18" s="5" t="n">
        <v>3613</v>
      </c>
    </row>
    <row r="19" spans="1:6">
      <c r="A19" s="4" t="s">
        <v>1251</v>
      </c>
    </row>
    <row r="20" spans="1:6">
      <c r="A20" s="3" t="s">
        <v>795</v>
      </c>
    </row>
    <row r="21" spans="1:6">
      <c r="A21" s="4" t="s">
        <v>1247</v>
      </c>
      <c r="C21" s="5" t="n">
        <v>51287</v>
      </c>
      <c r="D21" s="5" t="n">
        <v>6888</v>
      </c>
      <c r="E21" s="5" t="n">
        <v>269</v>
      </c>
    </row>
    <row r="22" spans="1:6">
      <c r="A22" s="4" t="s">
        <v>1237</v>
      </c>
      <c r="B22" s="5" t="n">
        <v>7879</v>
      </c>
      <c r="C22" s="5" t="n">
        <v>59166</v>
      </c>
      <c r="D22" s="5" t="n">
        <v>7879</v>
      </c>
      <c r="E22" s="5" t="n">
        <v>991</v>
      </c>
      <c r="F22" s="5" t="n">
        <v>722</v>
      </c>
    </row>
    <row r="23" spans="1:6">
      <c r="A23" s="4" t="s">
        <v>1252</v>
      </c>
    </row>
    <row r="24" spans="1:6">
      <c r="A24" s="3" t="s">
        <v>795</v>
      </c>
    </row>
    <row r="25" spans="1:6">
      <c r="A25" s="4" t="s">
        <v>1247</v>
      </c>
      <c r="C25" s="5" t="n">
        <v>1501</v>
      </c>
      <c r="D25" s="5" t="n">
        <v>1501</v>
      </c>
      <c r="E25" s="5" t="n">
        <v>779</v>
      </c>
    </row>
    <row r="26" spans="1:6">
      <c r="A26" s="4" t="s">
        <v>1248</v>
      </c>
      <c r="B26" s="5" t="n">
        <v>1450</v>
      </c>
    </row>
    <row r="27" spans="1:6">
      <c r="A27" s="4" t="s">
        <v>1237</v>
      </c>
      <c r="B27" s="5" t="n">
        <v>5084</v>
      </c>
      <c r="C27" s="5" t="n">
        <v>6585</v>
      </c>
      <c r="D27" s="5" t="n">
        <v>3634</v>
      </c>
      <c r="E27" s="5" t="n">
        <v>2133</v>
      </c>
      <c r="F27" s="5" t="n">
        <v>1354</v>
      </c>
    </row>
    <row r="28" spans="1:6">
      <c r="A28" s="4" t="s">
        <v>1253</v>
      </c>
    </row>
    <row r="29" spans="1:6">
      <c r="A29" s="3" t="s">
        <v>795</v>
      </c>
    </row>
    <row r="30" spans="1:6">
      <c r="A30" s="4" t="s">
        <v>1247</v>
      </c>
      <c r="C30" s="5" t="n">
        <v>-2217</v>
      </c>
      <c r="D30" s="5" t="n">
        <v>461</v>
      </c>
      <c r="E30" s="5" t="n">
        <v>695</v>
      </c>
    </row>
    <row r="31" spans="1:6">
      <c r="A31" s="4" t="s">
        <v>1237</v>
      </c>
      <c r="B31" s="5" t="n">
        <v>2217</v>
      </c>
      <c r="D31" s="5" t="n">
        <v>2217</v>
      </c>
      <c r="E31" s="5" t="n">
        <v>1756</v>
      </c>
      <c r="F31" s="5" t="n">
        <v>1061</v>
      </c>
    </row>
    <row r="32" spans="1:6">
      <c r="A32" s="4" t="s">
        <v>1254</v>
      </c>
    </row>
    <row r="33" spans="1:6">
      <c r="A33" s="3" t="s">
        <v>795</v>
      </c>
    </row>
    <row r="34" spans="1:6">
      <c r="A34" s="4" t="s">
        <v>1249</v>
      </c>
      <c r="C34" s="5" t="n">
        <v>46314</v>
      </c>
    </row>
    <row r="35" spans="1:6">
      <c r="A35" s="4" t="s">
        <v>1237</v>
      </c>
      <c r="C35" s="5" t="n">
        <v>46314</v>
      </c>
    </row>
    <row r="36" spans="1:6">
      <c r="A36" s="4" t="s">
        <v>1255</v>
      </c>
    </row>
    <row r="37" spans="1:6">
      <c r="A37" s="3" t="s">
        <v>795</v>
      </c>
    </row>
    <row r="38" spans="1:6">
      <c r="A38" s="4" t="s">
        <v>1247</v>
      </c>
      <c r="C38" s="5" t="n">
        <v>77</v>
      </c>
      <c r="D38" s="5" t="n">
        <v>1088</v>
      </c>
      <c r="E38" s="5" t="n">
        <v>117</v>
      </c>
    </row>
    <row r="39" spans="1:6">
      <c r="A39" s="4" t="s">
        <v>1237</v>
      </c>
      <c r="B39" s="5" t="n">
        <v>1205</v>
      </c>
      <c r="C39" s="5" t="n">
        <v>1282</v>
      </c>
      <c r="D39" s="5" t="n">
        <v>1205</v>
      </c>
      <c r="E39" s="5" t="n">
        <v>117</v>
      </c>
    </row>
    <row r="40" spans="1:6">
      <c r="A40" s="4" t="s">
        <v>1256</v>
      </c>
    </row>
    <row r="41" spans="1:6">
      <c r="A41" s="3" t="s">
        <v>795</v>
      </c>
    </row>
    <row r="42" spans="1:6">
      <c r="A42" s="4" t="s">
        <v>1247</v>
      </c>
      <c r="C42" s="5" t="n">
        <v>6867</v>
      </c>
      <c r="D42" s="5" t="n">
        <v>1638</v>
      </c>
      <c r="E42" s="5" t="n">
        <v>10955</v>
      </c>
    </row>
    <row r="43" spans="1:6">
      <c r="A43" s="4" t="s">
        <v>1242</v>
      </c>
      <c r="B43" s="5" t="n">
        <v>-12762</v>
      </c>
      <c r="C43" s="5" t="n">
        <v>-19629</v>
      </c>
      <c r="D43" s="5" t="n">
        <v>-12762</v>
      </c>
      <c r="E43" s="5" t="n">
        <v>-11124</v>
      </c>
      <c r="F43" s="5" t="n">
        <v>-169</v>
      </c>
    </row>
    <row r="44" spans="1:6">
      <c r="A44" s="4" t="s">
        <v>1257</v>
      </c>
    </row>
    <row r="45" spans="1:6">
      <c r="A45" s="3" t="s">
        <v>795</v>
      </c>
    </row>
    <row r="46" spans="1:6">
      <c r="A46" s="4" t="s">
        <v>1247</v>
      </c>
      <c r="C46" s="5" t="n">
        <v>5752</v>
      </c>
      <c r="D46" s="5" t="n">
        <v>1373</v>
      </c>
      <c r="E46" s="5" t="n">
        <v>11041</v>
      </c>
    </row>
    <row r="47" spans="1:6">
      <c r="A47" s="4" t="s">
        <v>1242</v>
      </c>
      <c r="B47" s="5" t="n">
        <v>-12414</v>
      </c>
      <c r="C47" s="5" t="n">
        <v>-18166</v>
      </c>
      <c r="D47" s="5" t="n">
        <v>-12414</v>
      </c>
      <c r="E47" s="5" t="n">
        <v>-11041</v>
      </c>
    </row>
    <row r="48" spans="1:6">
      <c r="A48" s="4" t="s">
        <v>1258</v>
      </c>
    </row>
    <row r="49" spans="1:6">
      <c r="A49" s="3" t="s">
        <v>795</v>
      </c>
    </row>
    <row r="50" spans="1:6">
      <c r="A50" s="4" t="s">
        <v>1247</v>
      </c>
      <c r="C50" s="5" t="n">
        <v>1115</v>
      </c>
      <c r="D50" s="5" t="n">
        <v>265</v>
      </c>
      <c r="E50" s="5" t="n">
        <v>-86</v>
      </c>
    </row>
    <row r="51" spans="1:6">
      <c r="A51" s="4" t="s">
        <v>1242</v>
      </c>
      <c r="B51" s="6" t="s">
        <v>1259</v>
      </c>
      <c r="C51" s="6" t="s">
        <v>1260</v>
      </c>
      <c r="D51" s="6" t="s">
        <v>1259</v>
      </c>
      <c r="E51" s="6" t="s">
        <v>1261</v>
      </c>
      <c r="F51" s="6" t="s">
        <v>12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84</v>
      </c>
      <c r="C2" s="2" t="s">
        <v>85</v>
      </c>
    </row>
    <row r="3" spans="1:3">
      <c r="A3" s="3" t="s">
        <v>795</v>
      </c>
    </row>
    <row r="4" spans="1:3">
      <c r="A4" s="4" t="s">
        <v>1264</v>
      </c>
      <c r="B4" s="6" t="s">
        <v>1265</v>
      </c>
      <c r="C4" s="6" t="s">
        <v>1266</v>
      </c>
    </row>
    <row r="5" spans="1:3">
      <c r="A5" s="4" t="s">
        <v>516</v>
      </c>
    </row>
    <row r="6" spans="1:3">
      <c r="A6" s="3" t="s">
        <v>795</v>
      </c>
    </row>
    <row r="7" spans="1:3">
      <c r="A7" s="4" t="s">
        <v>1267</v>
      </c>
      <c r="B7" s="4" t="s">
        <v>50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68</v>
      </c>
      <c r="B1" s="2" t="s">
        <v>1</v>
      </c>
    </row>
    <row r="2" spans="1:4">
      <c r="B2" s="2" t="s">
        <v>84</v>
      </c>
      <c r="C2" s="2" t="s">
        <v>85</v>
      </c>
      <c r="D2" s="2" t="s">
        <v>86</v>
      </c>
    </row>
    <row r="3" spans="1:4">
      <c r="A3" s="3" t="s">
        <v>1269</v>
      </c>
    </row>
    <row r="4" spans="1:4">
      <c r="A4" s="4" t="s">
        <v>1270</v>
      </c>
      <c r="B4" s="4" t="s">
        <v>512</v>
      </c>
    </row>
    <row r="5" spans="1:4">
      <c r="A5" s="4" t="s">
        <v>1271</v>
      </c>
      <c r="B5" s="6" t="s">
        <v>961</v>
      </c>
      <c r="C5" s="6" t="s">
        <v>961</v>
      </c>
      <c r="D5" s="6" t="s">
        <v>96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2</v>
      </c>
      <c r="B1" s="2" t="s">
        <v>1</v>
      </c>
    </row>
    <row r="2" spans="1:5">
      <c r="B2" s="2" t="s">
        <v>84</v>
      </c>
      <c r="C2" s="2" t="s">
        <v>85</v>
      </c>
      <c r="D2" s="2" t="s">
        <v>86</v>
      </c>
      <c r="E2" s="2" t="s">
        <v>504</v>
      </c>
    </row>
    <row r="3" spans="1:5">
      <c r="A3" s="3" t="s">
        <v>1269</v>
      </c>
    </row>
    <row r="4" spans="1:5">
      <c r="A4" s="4" t="s">
        <v>238</v>
      </c>
      <c r="B4" s="6" t="s">
        <v>89</v>
      </c>
      <c r="C4" s="6" t="s">
        <v>90</v>
      </c>
      <c r="D4" s="6" t="s">
        <v>91</v>
      </c>
    </row>
    <row r="5" spans="1:5">
      <c r="A5" s="4" t="s">
        <v>92</v>
      </c>
      <c r="B5" s="5" t="n">
        <v>-80745</v>
      </c>
      <c r="C5" s="5" t="n">
        <v>-58517</v>
      </c>
      <c r="D5" s="5" t="n">
        <v>-41324</v>
      </c>
    </row>
    <row r="6" spans="1:5">
      <c r="A6" s="4" t="s">
        <v>93</v>
      </c>
      <c r="B6" s="5" t="n">
        <v>300236</v>
      </c>
      <c r="C6" s="5" t="n">
        <v>185865</v>
      </c>
      <c r="D6" s="5" t="n">
        <v>117946</v>
      </c>
    </row>
    <row r="7" spans="1:5">
      <c r="A7" s="4" t="s">
        <v>94</v>
      </c>
      <c r="B7" s="5" t="n">
        <v>-113270</v>
      </c>
      <c r="C7" s="5" t="n">
        <v>-65314</v>
      </c>
      <c r="D7" s="5" t="n">
        <v>-40317</v>
      </c>
    </row>
    <row r="8" spans="1:5">
      <c r="A8" s="4" t="s">
        <v>1273</v>
      </c>
      <c r="B8" s="5" t="n">
        <v>186966</v>
      </c>
      <c r="C8" s="5" t="n">
        <v>120551</v>
      </c>
      <c r="D8" s="5" t="n">
        <v>77629</v>
      </c>
    </row>
    <row r="9" spans="1:5">
      <c r="A9" s="4" t="s">
        <v>95</v>
      </c>
      <c r="B9" s="5" t="n">
        <v>-129754</v>
      </c>
      <c r="C9" s="5" t="n">
        <v>-48931</v>
      </c>
      <c r="D9" s="5" t="n">
        <v>-32650</v>
      </c>
    </row>
    <row r="10" spans="1:5">
      <c r="A10" s="4" t="s">
        <v>1274</v>
      </c>
      <c r="B10" s="5" t="n">
        <v>4856</v>
      </c>
      <c r="C10" s="5" t="n">
        <v>3299</v>
      </c>
      <c r="D10" s="5" t="n">
        <v>3606</v>
      </c>
    </row>
    <row r="11" spans="1:5">
      <c r="A11" s="4" t="s">
        <v>97</v>
      </c>
      <c r="B11" s="5" t="n">
        <v>62068</v>
      </c>
      <c r="C11" s="5" t="n">
        <v>74919</v>
      </c>
      <c r="D11" s="5" t="n">
        <v>48585</v>
      </c>
    </row>
    <row r="12" spans="1:5">
      <c r="A12" s="4" t="s">
        <v>98</v>
      </c>
      <c r="B12" s="5" t="n">
        <v>36618</v>
      </c>
      <c r="C12" s="5" t="n">
        <v>12531</v>
      </c>
      <c r="D12" s="5" t="n">
        <v>47167</v>
      </c>
    </row>
    <row r="13" spans="1:5">
      <c r="A13" s="4" t="s">
        <v>99</v>
      </c>
      <c r="B13" s="5" t="n">
        <v>-198795</v>
      </c>
      <c r="C13" s="5" t="n">
        <v>-20389</v>
      </c>
      <c r="D13" s="5" t="n">
        <v>-1803</v>
      </c>
    </row>
    <row r="14" spans="1:5">
      <c r="A14" s="4" t="s">
        <v>101</v>
      </c>
      <c r="B14" s="5" t="n">
        <v>-792</v>
      </c>
      <c r="C14" s="5" t="n">
        <v>-705</v>
      </c>
      <c r="D14" s="5" t="n">
        <v>-1111</v>
      </c>
    </row>
    <row r="15" spans="1:5">
      <c r="A15" s="4" t="s">
        <v>102</v>
      </c>
      <c r="B15" s="5" t="n">
        <v>-100901</v>
      </c>
      <c r="C15" s="5" t="n">
        <v>66356</v>
      </c>
      <c r="D15" s="5" t="n">
        <v>92838</v>
      </c>
    </row>
    <row r="16" spans="1:5">
      <c r="A16" s="4" t="s">
        <v>1275</v>
      </c>
      <c r="B16" s="5" t="n">
        <v>17985</v>
      </c>
      <c r="C16" s="5" t="n">
        <v>-22716</v>
      </c>
      <c r="D16" s="5" t="n">
        <v>-18443</v>
      </c>
    </row>
    <row r="17" spans="1:5">
      <c r="A17" s="4" t="s">
        <v>105</v>
      </c>
      <c r="B17" s="5" t="n">
        <v>-82916</v>
      </c>
      <c r="C17" s="5" t="n">
        <v>43640</v>
      </c>
      <c r="D17" s="5" t="n">
        <v>74395</v>
      </c>
    </row>
    <row r="18" spans="1:5">
      <c r="A18" s="4" t="s">
        <v>56</v>
      </c>
      <c r="B18" s="5" t="n">
        <v>1334878</v>
      </c>
      <c r="C18" s="5" t="n">
        <v>430409</v>
      </c>
    </row>
    <row r="19" spans="1:5">
      <c r="A19" s="4" t="s">
        <v>70</v>
      </c>
      <c r="B19" s="5" t="n">
        <v>264994</v>
      </c>
      <c r="C19" s="5" t="n">
        <v>124674</v>
      </c>
    </row>
    <row r="20" spans="1:5">
      <c r="A20" s="3" t="s">
        <v>1276</v>
      </c>
    </row>
    <row r="21" spans="1:5">
      <c r="A21" s="4" t="s">
        <v>238</v>
      </c>
      <c r="B21" s="5" t="n">
        <v>380981</v>
      </c>
      <c r="C21" s="5" t="n">
        <v>244382</v>
      </c>
      <c r="D21" s="5" t="n">
        <v>159270</v>
      </c>
    </row>
    <row r="22" spans="1:5">
      <c r="A22" s="4" t="s">
        <v>92</v>
      </c>
      <c r="B22" s="5" t="n">
        <v>-80745</v>
      </c>
      <c r="C22" s="5" t="n">
        <v>-58517</v>
      </c>
      <c r="D22" s="5" t="n">
        <v>-41324</v>
      </c>
    </row>
    <row r="23" spans="1:5">
      <c r="A23" s="4" t="s">
        <v>93</v>
      </c>
      <c r="B23" s="5" t="n">
        <v>300236</v>
      </c>
      <c r="C23" s="5" t="n">
        <v>185865</v>
      </c>
      <c r="D23" s="5" t="n">
        <v>117946</v>
      </c>
    </row>
    <row r="24" spans="1:5">
      <c r="A24" s="4" t="s">
        <v>94</v>
      </c>
      <c r="B24" s="5" t="n">
        <v>-113270</v>
      </c>
      <c r="C24" s="5" t="n">
        <v>-65314</v>
      </c>
      <c r="D24" s="5" t="n">
        <v>-40317</v>
      </c>
    </row>
    <row r="25" spans="1:5">
      <c r="A25" s="4" t="s">
        <v>1273</v>
      </c>
      <c r="B25" s="5" t="n">
        <v>186966</v>
      </c>
      <c r="C25" s="5" t="n">
        <v>120551</v>
      </c>
      <c r="D25" s="5" t="n">
        <v>77629</v>
      </c>
    </row>
    <row r="26" spans="1:5">
      <c r="A26" s="4" t="s">
        <v>95</v>
      </c>
      <c r="B26" s="5" t="n">
        <v>-129754</v>
      </c>
      <c r="C26" s="5" t="n">
        <v>-48931</v>
      </c>
      <c r="D26" s="5" t="n">
        <v>-32650</v>
      </c>
    </row>
    <row r="27" spans="1:5">
      <c r="A27" s="4" t="s">
        <v>1274</v>
      </c>
      <c r="B27" s="5" t="n">
        <v>4856</v>
      </c>
      <c r="C27" s="5" t="n">
        <v>3299</v>
      </c>
      <c r="D27" s="5" t="n">
        <v>3606</v>
      </c>
    </row>
    <row r="28" spans="1:5">
      <c r="A28" s="4" t="s">
        <v>97</v>
      </c>
      <c r="B28" s="5" t="n">
        <v>62068</v>
      </c>
      <c r="C28" s="5" t="n">
        <v>74919</v>
      </c>
      <c r="D28" s="5" t="n">
        <v>48585</v>
      </c>
    </row>
    <row r="29" spans="1:5">
      <c r="A29" s="4" t="s">
        <v>98</v>
      </c>
      <c r="B29" s="5" t="n">
        <v>36618</v>
      </c>
      <c r="C29" s="5" t="n">
        <v>12531</v>
      </c>
      <c r="D29" s="5" t="n">
        <v>47167</v>
      </c>
    </row>
    <row r="30" spans="1:5">
      <c r="A30" s="4" t="s">
        <v>99</v>
      </c>
      <c r="B30" s="5" t="n">
        <v>-198795</v>
      </c>
      <c r="C30" s="5" t="n">
        <v>-20389</v>
      </c>
      <c r="D30" s="5" t="n">
        <v>-1803</v>
      </c>
    </row>
    <row r="31" spans="1:5">
      <c r="A31" s="4" t="s">
        <v>101</v>
      </c>
      <c r="B31" s="5" t="n">
        <v>-792</v>
      </c>
      <c r="C31" s="5" t="n">
        <v>-705</v>
      </c>
      <c r="D31" s="5" t="n">
        <v>-1111</v>
      </c>
    </row>
    <row r="32" spans="1:5">
      <c r="A32" s="4" t="s">
        <v>102</v>
      </c>
      <c r="B32" s="5" t="n">
        <v>-100901</v>
      </c>
      <c r="C32" s="5" t="n">
        <v>66356</v>
      </c>
      <c r="D32" s="5" t="n">
        <v>92838</v>
      </c>
    </row>
    <row r="33" spans="1:5">
      <c r="A33" s="4" t="s">
        <v>1275</v>
      </c>
      <c r="B33" s="5" t="n">
        <v>17985</v>
      </c>
      <c r="C33" s="5" t="n">
        <v>-22716</v>
      </c>
      <c r="D33" s="5" t="n">
        <v>-18443</v>
      </c>
    </row>
    <row r="34" spans="1:5">
      <c r="A34" s="4" t="s">
        <v>105</v>
      </c>
      <c r="B34" s="5" t="n">
        <v>-82916</v>
      </c>
      <c r="C34" s="5" t="n">
        <v>43640</v>
      </c>
      <c r="D34" s="5" t="n">
        <v>74395</v>
      </c>
    </row>
    <row r="35" spans="1:5">
      <c r="A35" s="4" t="s">
        <v>56</v>
      </c>
      <c r="B35" s="5" t="n">
        <v>1334878</v>
      </c>
      <c r="C35" s="5" t="n">
        <v>430409</v>
      </c>
    </row>
    <row r="36" spans="1:5">
      <c r="A36" s="4" t="s">
        <v>70</v>
      </c>
      <c r="B36" s="5" t="n">
        <v>264994</v>
      </c>
      <c r="C36" s="5" t="n">
        <v>124674</v>
      </c>
    </row>
    <row r="37" spans="1:5">
      <c r="A37" s="4" t="s">
        <v>182</v>
      </c>
      <c r="B37" s="5" t="n">
        <v>19594</v>
      </c>
      <c r="C37" s="5" t="n">
        <v>14288</v>
      </c>
      <c r="D37" s="5" t="n">
        <v>5757</v>
      </c>
    </row>
    <row r="38" spans="1:5">
      <c r="A38" s="4" t="s">
        <v>1277</v>
      </c>
      <c r="B38" s="5" t="n">
        <v>11862</v>
      </c>
      <c r="C38" s="5" t="n">
        <v>12654</v>
      </c>
      <c r="D38" s="5" t="n">
        <v>45774</v>
      </c>
      <c r="E38" s="6" t="s">
        <v>861</v>
      </c>
    </row>
    <row r="39" spans="1:5">
      <c r="A39" s="4" t="s">
        <v>1278</v>
      </c>
      <c r="B39" s="5" t="n">
        <v>36257</v>
      </c>
      <c r="C39" s="5" t="n">
        <v>11383</v>
      </c>
      <c r="D39" s="5" t="n">
        <v>7154</v>
      </c>
    </row>
    <row r="40" spans="1:5">
      <c r="A40" s="4" t="s">
        <v>1279</v>
      </c>
    </row>
    <row r="41" spans="1:5">
      <c r="A41" s="3" t="s">
        <v>1269</v>
      </c>
    </row>
    <row r="42" spans="1:5">
      <c r="A42" s="4" t="s">
        <v>238</v>
      </c>
      <c r="B42" s="5" t="n">
        <v>380981</v>
      </c>
      <c r="C42" s="5" t="n">
        <v>244382</v>
      </c>
      <c r="D42" s="5" t="n">
        <v>159270</v>
      </c>
    </row>
    <row r="43" spans="1:5">
      <c r="A43" s="4" t="s">
        <v>92</v>
      </c>
      <c r="B43" s="5" t="n">
        <v>-80745</v>
      </c>
      <c r="C43" s="5" t="n">
        <v>-58517</v>
      </c>
      <c r="D43" s="5" t="n">
        <v>-41324</v>
      </c>
    </row>
    <row r="44" spans="1:5">
      <c r="A44" s="4" t="s">
        <v>93</v>
      </c>
      <c r="B44" s="5" t="n">
        <v>300236</v>
      </c>
      <c r="C44" s="5" t="n">
        <v>185865</v>
      </c>
      <c r="D44" s="5" t="n">
        <v>117946</v>
      </c>
    </row>
    <row r="45" spans="1:5">
      <c r="A45" s="4" t="s">
        <v>94</v>
      </c>
      <c r="B45" s="5" t="n">
        <v>-113270</v>
      </c>
      <c r="C45" s="5" t="n">
        <v>-65314</v>
      </c>
      <c r="D45" s="5" t="n">
        <v>-40317</v>
      </c>
    </row>
    <row r="46" spans="1:5">
      <c r="A46" s="4" t="s">
        <v>1273</v>
      </c>
      <c r="B46" s="5" t="n">
        <v>186966</v>
      </c>
      <c r="C46" s="5" t="n">
        <v>120551</v>
      </c>
      <c r="D46" s="5" t="n">
        <v>77629</v>
      </c>
    </row>
    <row r="47" spans="1:5">
      <c r="A47" s="4" t="s">
        <v>56</v>
      </c>
      <c r="B47" s="5" t="n">
        <v>1335113</v>
      </c>
      <c r="C47" s="5" t="n">
        <v>432979</v>
      </c>
    </row>
    <row r="48" spans="1:5">
      <c r="A48" s="4" t="s">
        <v>70</v>
      </c>
      <c r="B48" s="5" t="n">
        <v>265229</v>
      </c>
      <c r="C48" s="5" t="n">
        <v>127244</v>
      </c>
    </row>
    <row r="49" spans="1:5">
      <c r="A49" s="3" t="s">
        <v>1276</v>
      </c>
    </row>
    <row r="50" spans="1:5">
      <c r="A50" s="4" t="s">
        <v>238</v>
      </c>
      <c r="B50" s="5" t="n">
        <v>380981</v>
      </c>
      <c r="C50" s="5" t="n">
        <v>244382</v>
      </c>
      <c r="D50" s="5" t="n">
        <v>159270</v>
      </c>
    </row>
    <row r="51" spans="1:5">
      <c r="A51" s="4" t="s">
        <v>92</v>
      </c>
      <c r="B51" s="5" t="n">
        <v>-80745</v>
      </c>
      <c r="C51" s="5" t="n">
        <v>-58517</v>
      </c>
      <c r="D51" s="5" t="n">
        <v>-41324</v>
      </c>
    </row>
    <row r="52" spans="1:5">
      <c r="A52" s="4" t="s">
        <v>93</v>
      </c>
      <c r="B52" s="5" t="n">
        <v>300236</v>
      </c>
      <c r="C52" s="5" t="n">
        <v>185865</v>
      </c>
      <c r="D52" s="5" t="n">
        <v>117946</v>
      </c>
    </row>
    <row r="53" spans="1:5">
      <c r="A53" s="4" t="s">
        <v>94</v>
      </c>
      <c r="B53" s="5" t="n">
        <v>-113270</v>
      </c>
      <c r="C53" s="5" t="n">
        <v>-65314</v>
      </c>
      <c r="D53" s="5" t="n">
        <v>-40317</v>
      </c>
    </row>
    <row r="54" spans="1:5">
      <c r="A54" s="4" t="s">
        <v>1273</v>
      </c>
      <c r="B54" s="5" t="n">
        <v>186966</v>
      </c>
      <c r="C54" s="5" t="n">
        <v>120551</v>
      </c>
      <c r="D54" s="5" t="n">
        <v>77629</v>
      </c>
    </row>
    <row r="55" spans="1:5">
      <c r="A55" s="4" t="s">
        <v>56</v>
      </c>
      <c r="B55" s="5" t="n">
        <v>1335113</v>
      </c>
      <c r="C55" s="5" t="n">
        <v>432979</v>
      </c>
    </row>
    <row r="56" spans="1:5">
      <c r="A56" s="4" t="s">
        <v>70</v>
      </c>
      <c r="B56" s="5" t="n">
        <v>265229</v>
      </c>
      <c r="C56" s="5" t="n">
        <v>127244</v>
      </c>
    </row>
    <row r="57" spans="1:5">
      <c r="A57" s="4" t="s">
        <v>182</v>
      </c>
      <c r="B57" s="5" t="n">
        <v>19594</v>
      </c>
      <c r="C57" s="5" t="n">
        <v>14288</v>
      </c>
      <c r="D57" s="5" t="n">
        <v>5757</v>
      </c>
    </row>
    <row r="58" spans="1:5">
      <c r="A58" s="4" t="s">
        <v>1277</v>
      </c>
      <c r="B58" s="5" t="n">
        <v>11862</v>
      </c>
      <c r="C58" s="5" t="n">
        <v>12654</v>
      </c>
    </row>
    <row r="59" spans="1:5">
      <c r="A59" s="4" t="s">
        <v>1278</v>
      </c>
      <c r="B59" s="5" t="n">
        <v>36257</v>
      </c>
      <c r="C59" s="5" t="n">
        <v>11383</v>
      </c>
      <c r="D59" s="5" t="n">
        <v>7154</v>
      </c>
    </row>
    <row r="60" spans="1:5">
      <c r="A60" s="4" t="s">
        <v>1280</v>
      </c>
    </row>
    <row r="61" spans="1:5">
      <c r="A61" s="3" t="s">
        <v>1269</v>
      </c>
    </row>
    <row r="62" spans="1:5">
      <c r="A62" s="4" t="s">
        <v>238</v>
      </c>
      <c r="B62" s="5" t="n">
        <v>303031</v>
      </c>
      <c r="C62" s="5" t="n">
        <v>218957</v>
      </c>
      <c r="D62" s="5" t="n">
        <v>159270</v>
      </c>
    </row>
    <row r="63" spans="1:5">
      <c r="A63" s="4" t="s">
        <v>92</v>
      </c>
      <c r="B63" s="5" t="n">
        <v>-70903</v>
      </c>
      <c r="C63" s="5" t="n">
        <v>-54317</v>
      </c>
      <c r="D63" s="5" t="n">
        <v>-41324</v>
      </c>
    </row>
    <row r="64" spans="1:5">
      <c r="A64" s="4" t="s">
        <v>93</v>
      </c>
      <c r="B64" s="5" t="n">
        <v>232128</v>
      </c>
      <c r="C64" s="5" t="n">
        <v>164640</v>
      </c>
      <c r="D64" s="5" t="n">
        <v>117946</v>
      </c>
    </row>
    <row r="65" spans="1:5">
      <c r="A65" s="4" t="s">
        <v>94</v>
      </c>
      <c r="B65" s="5" t="n">
        <v>-87186</v>
      </c>
      <c r="C65" s="5" t="n">
        <v>-56318</v>
      </c>
      <c r="D65" s="5" t="n">
        <v>-40317</v>
      </c>
    </row>
    <row r="66" spans="1:5">
      <c r="A66" s="4" t="s">
        <v>1273</v>
      </c>
      <c r="B66" s="5" t="n">
        <v>144942</v>
      </c>
      <c r="C66" s="5" t="n">
        <v>108322</v>
      </c>
      <c r="D66" s="5" t="n">
        <v>77629</v>
      </c>
    </row>
    <row r="67" spans="1:5">
      <c r="A67" s="4" t="s">
        <v>56</v>
      </c>
      <c r="B67" s="5" t="n">
        <v>1273107</v>
      </c>
      <c r="C67" s="5" t="n">
        <v>408321</v>
      </c>
    </row>
    <row r="68" spans="1:5">
      <c r="A68" s="4" t="s">
        <v>70</v>
      </c>
      <c r="B68" s="5" t="n">
        <v>254744</v>
      </c>
      <c r="C68" s="5" t="n">
        <v>118304</v>
      </c>
    </row>
    <row r="69" spans="1:5">
      <c r="A69" s="3" t="s">
        <v>1276</v>
      </c>
    </row>
    <row r="70" spans="1:5">
      <c r="A70" s="4" t="s">
        <v>238</v>
      </c>
      <c r="B70" s="5" t="n">
        <v>303031</v>
      </c>
      <c r="C70" s="5" t="n">
        <v>218957</v>
      </c>
      <c r="D70" s="5" t="n">
        <v>159270</v>
      </c>
    </row>
    <row r="71" spans="1:5">
      <c r="A71" s="4" t="s">
        <v>92</v>
      </c>
      <c r="B71" s="5" t="n">
        <v>-70903</v>
      </c>
      <c r="C71" s="5" t="n">
        <v>-54317</v>
      </c>
      <c r="D71" s="5" t="n">
        <v>-41324</v>
      </c>
    </row>
    <row r="72" spans="1:5">
      <c r="A72" s="4" t="s">
        <v>93</v>
      </c>
      <c r="B72" s="5" t="n">
        <v>232128</v>
      </c>
      <c r="C72" s="5" t="n">
        <v>164640</v>
      </c>
      <c r="D72" s="5" t="n">
        <v>117946</v>
      </c>
    </row>
    <row r="73" spans="1:5">
      <c r="A73" s="4" t="s">
        <v>94</v>
      </c>
      <c r="B73" s="5" t="n">
        <v>-87186</v>
      </c>
      <c r="C73" s="5" t="n">
        <v>-56318</v>
      </c>
      <c r="D73" s="5" t="n">
        <v>-40317</v>
      </c>
    </row>
    <row r="74" spans="1:5">
      <c r="A74" s="4" t="s">
        <v>1273</v>
      </c>
      <c r="B74" s="5" t="n">
        <v>144942</v>
      </c>
      <c r="C74" s="5" t="n">
        <v>108322</v>
      </c>
      <c r="D74" s="5" t="n">
        <v>77629</v>
      </c>
    </row>
    <row r="75" spans="1:5">
      <c r="A75" s="4" t="s">
        <v>56</v>
      </c>
      <c r="B75" s="5" t="n">
        <v>1273107</v>
      </c>
      <c r="C75" s="5" t="n">
        <v>408321</v>
      </c>
    </row>
    <row r="76" spans="1:5">
      <c r="A76" s="4" t="s">
        <v>70</v>
      </c>
      <c r="B76" s="5" t="n">
        <v>254744</v>
      </c>
      <c r="C76" s="5" t="n">
        <v>118304</v>
      </c>
    </row>
    <row r="77" spans="1:5">
      <c r="A77" s="4" t="s">
        <v>182</v>
      </c>
      <c r="B77" s="5" t="n">
        <v>17997</v>
      </c>
      <c r="C77" s="5" t="n">
        <v>12650</v>
      </c>
      <c r="D77" s="5" t="n">
        <v>5757</v>
      </c>
    </row>
    <row r="78" spans="1:5">
      <c r="A78" s="4" t="s">
        <v>1277</v>
      </c>
      <c r="B78" s="5" t="n">
        <v>11862</v>
      </c>
      <c r="C78" s="5" t="n">
        <v>12654</v>
      </c>
    </row>
    <row r="79" spans="1:5">
      <c r="A79" s="4" t="s">
        <v>1278</v>
      </c>
      <c r="B79" s="5" t="n">
        <v>28165</v>
      </c>
      <c r="C79" s="5" t="n">
        <v>7183</v>
      </c>
      <c r="D79" s="6" t="s">
        <v>1281</v>
      </c>
    </row>
    <row r="80" spans="1:5">
      <c r="A80" s="4" t="s">
        <v>1282</v>
      </c>
    </row>
    <row r="81" spans="1:5">
      <c r="A81" s="3" t="s">
        <v>1269</v>
      </c>
    </row>
    <row r="82" spans="1:5">
      <c r="A82" s="4" t="s">
        <v>238</v>
      </c>
      <c r="B82" s="5" t="n">
        <v>77950</v>
      </c>
      <c r="C82" s="5" t="n">
        <v>25425</v>
      </c>
    </row>
    <row r="83" spans="1:5">
      <c r="A83" s="4" t="s">
        <v>92</v>
      </c>
      <c r="B83" s="5" t="n">
        <v>-9842</v>
      </c>
      <c r="C83" s="5" t="n">
        <v>-4200</v>
      </c>
    </row>
    <row r="84" spans="1:5">
      <c r="A84" s="4" t="s">
        <v>93</v>
      </c>
      <c r="B84" s="5" t="n">
        <v>68108</v>
      </c>
      <c r="C84" s="5" t="n">
        <v>21225</v>
      </c>
    </row>
    <row r="85" spans="1:5">
      <c r="A85" s="4" t="s">
        <v>94</v>
      </c>
      <c r="B85" s="5" t="n">
        <v>-26084</v>
      </c>
      <c r="C85" s="5" t="n">
        <v>-8996</v>
      </c>
    </row>
    <row r="86" spans="1:5">
      <c r="A86" s="4" t="s">
        <v>1273</v>
      </c>
      <c r="B86" s="5" t="n">
        <v>42024</v>
      </c>
      <c r="C86" s="5" t="n">
        <v>12229</v>
      </c>
    </row>
    <row r="87" spans="1:5">
      <c r="A87" s="4" t="s">
        <v>56</v>
      </c>
      <c r="B87" s="5" t="n">
        <v>62006</v>
      </c>
      <c r="C87" s="5" t="n">
        <v>24658</v>
      </c>
    </row>
    <row r="88" spans="1:5">
      <c r="A88" s="4" t="s">
        <v>70</v>
      </c>
      <c r="B88" s="5" t="n">
        <v>10485</v>
      </c>
      <c r="C88" s="5" t="n">
        <v>8940</v>
      </c>
    </row>
    <row r="89" spans="1:5">
      <c r="A89" s="3" t="s">
        <v>1276</v>
      </c>
    </row>
    <row r="90" spans="1:5">
      <c r="A90" s="4" t="s">
        <v>238</v>
      </c>
      <c r="B90" s="5" t="n">
        <v>77950</v>
      </c>
      <c r="C90" s="5" t="n">
        <v>25425</v>
      </c>
    </row>
    <row r="91" spans="1:5">
      <c r="A91" s="4" t="s">
        <v>92</v>
      </c>
      <c r="B91" s="5" t="n">
        <v>-9842</v>
      </c>
      <c r="C91" s="5" t="n">
        <v>-4200</v>
      </c>
    </row>
    <row r="92" spans="1:5">
      <c r="A92" s="4" t="s">
        <v>93</v>
      </c>
      <c r="B92" s="5" t="n">
        <v>68108</v>
      </c>
      <c r="C92" s="5" t="n">
        <v>21225</v>
      </c>
    </row>
    <row r="93" spans="1:5">
      <c r="A93" s="4" t="s">
        <v>94</v>
      </c>
      <c r="B93" s="5" t="n">
        <v>-26084</v>
      </c>
      <c r="C93" s="5" t="n">
        <v>-8996</v>
      </c>
    </row>
    <row r="94" spans="1:5">
      <c r="A94" s="4" t="s">
        <v>1273</v>
      </c>
      <c r="B94" s="5" t="n">
        <v>42024</v>
      </c>
      <c r="C94" s="5" t="n">
        <v>12229</v>
      </c>
    </row>
    <row r="95" spans="1:5">
      <c r="A95" s="4" t="s">
        <v>56</v>
      </c>
      <c r="B95" s="5" t="n">
        <v>62006</v>
      </c>
      <c r="C95" s="5" t="n">
        <v>24658</v>
      </c>
    </row>
    <row r="96" spans="1:5">
      <c r="A96" s="4" t="s">
        <v>70</v>
      </c>
      <c r="B96" s="5" t="n">
        <v>10485</v>
      </c>
      <c r="C96" s="5" t="n">
        <v>8940</v>
      </c>
    </row>
    <row r="97" spans="1:5">
      <c r="A97" s="4" t="s">
        <v>182</v>
      </c>
      <c r="B97" s="5" t="n">
        <v>1597</v>
      </c>
      <c r="C97" s="5" t="n">
        <v>1638</v>
      </c>
    </row>
    <row r="98" spans="1:5">
      <c r="A98" s="4" t="s">
        <v>1278</v>
      </c>
      <c r="B98" s="5" t="n">
        <v>8092</v>
      </c>
      <c r="C98" s="5" t="n">
        <v>4200</v>
      </c>
    </row>
    <row r="99" spans="1:5">
      <c r="A99" s="4" t="s">
        <v>1283</v>
      </c>
    </row>
    <row r="100" spans="1:5">
      <c r="A100" s="3" t="s">
        <v>1269</v>
      </c>
    </row>
    <row r="101" spans="1:5">
      <c r="A101" s="4" t="s">
        <v>56</v>
      </c>
      <c r="B101" s="5" t="n">
        <v>-235</v>
      </c>
      <c r="C101" s="5" t="n">
        <v>-2570</v>
      </c>
    </row>
    <row r="102" spans="1:5">
      <c r="A102" s="4" t="s">
        <v>70</v>
      </c>
      <c r="B102" s="5" t="n">
        <v>-235</v>
      </c>
      <c r="C102" s="5" t="n">
        <v>-2570</v>
      </c>
    </row>
    <row r="103" spans="1:5">
      <c r="A103" s="3" t="s">
        <v>1276</v>
      </c>
    </row>
    <row r="104" spans="1:5">
      <c r="A104" s="4" t="s">
        <v>56</v>
      </c>
      <c r="B104" s="5" t="n">
        <v>-235</v>
      </c>
      <c r="C104" s="5" t="n">
        <v>-2570</v>
      </c>
    </row>
    <row r="105" spans="1:5">
      <c r="A105" s="4" t="s">
        <v>70</v>
      </c>
      <c r="B105" s="6" t="s">
        <v>1284</v>
      </c>
      <c r="C105" s="6" t="s">
        <v>128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1286</v>
      </c>
      <c r="B1" s="2" t="s">
        <v>37</v>
      </c>
      <c r="C1" s="2" t="s">
        <v>717</v>
      </c>
      <c r="D1" s="2" t="s">
        <v>38</v>
      </c>
      <c r="E1" s="2" t="s">
        <v>176</v>
      </c>
      <c r="F1" s="2" t="s">
        <v>615</v>
      </c>
    </row>
    <row r="2" spans="1:6">
      <c r="A2" s="3" t="s">
        <v>1287</v>
      </c>
    </row>
    <row r="3" spans="1:6">
      <c r="A3" s="4" t="s">
        <v>44</v>
      </c>
      <c r="B3" s="6" t="s">
        <v>530</v>
      </c>
      <c r="D3" s="6" t="s">
        <v>531</v>
      </c>
    </row>
    <row r="4" spans="1:6">
      <c r="A4" s="4" t="s">
        <v>43</v>
      </c>
      <c r="B4" s="5" t="n">
        <v>811159</v>
      </c>
      <c r="D4" s="5" t="n">
        <v>83208</v>
      </c>
    </row>
    <row r="5" spans="1:6">
      <c r="A5" s="4" t="s">
        <v>50</v>
      </c>
      <c r="B5" s="5" t="n">
        <v>26630</v>
      </c>
      <c r="D5" s="5" t="n">
        <v>12511</v>
      </c>
    </row>
    <row r="6" spans="1:6">
      <c r="A6" s="4" t="s">
        <v>40</v>
      </c>
      <c r="B6" s="5" t="n">
        <v>12301</v>
      </c>
      <c r="C6" s="8" t="n">
        <v>933</v>
      </c>
      <c r="D6" s="5" t="n">
        <v>834</v>
      </c>
      <c r="E6" s="6" t="s">
        <v>724</v>
      </c>
      <c r="F6" s="6" t="s">
        <v>725</v>
      </c>
    </row>
    <row r="7" spans="1:6">
      <c r="A7" s="4" t="s">
        <v>1288</v>
      </c>
      <c r="B7" s="5" t="n">
        <v>986701</v>
      </c>
      <c r="D7" s="5" t="n">
        <v>191489</v>
      </c>
    </row>
    <row r="8" spans="1:6">
      <c r="A8" s="4" t="s">
        <v>539</v>
      </c>
    </row>
    <row r="9" spans="1:6">
      <c r="A9" s="3" t="s">
        <v>1287</v>
      </c>
    </row>
    <row r="10" spans="1:6">
      <c r="A10" s="4" t="s">
        <v>43</v>
      </c>
      <c r="B10" s="5" t="n">
        <v>2370</v>
      </c>
      <c r="D10" s="5" t="n">
        <v>36686</v>
      </c>
    </row>
    <row r="11" spans="1:6">
      <c r="A11" s="4" t="s">
        <v>50</v>
      </c>
      <c r="B11" s="5" t="n">
        <v>26630</v>
      </c>
      <c r="D11" s="5" t="n">
        <v>12511</v>
      </c>
    </row>
    <row r="12" spans="1:6">
      <c r="A12" s="4" t="s">
        <v>40</v>
      </c>
      <c r="B12" s="5" t="n">
        <v>12301</v>
      </c>
      <c r="D12" s="5" t="n">
        <v>834</v>
      </c>
    </row>
    <row r="13" spans="1:6">
      <c r="A13" s="4" t="s">
        <v>1288</v>
      </c>
      <c r="B13" s="5" t="n">
        <v>41301</v>
      </c>
      <c r="D13" s="5" t="n">
        <v>50031</v>
      </c>
    </row>
    <row r="14" spans="1:6">
      <c r="A14" s="4" t="s">
        <v>1289</v>
      </c>
    </row>
    <row r="15" spans="1:6">
      <c r="A15" s="3" t="s">
        <v>1287</v>
      </c>
    </row>
    <row r="16" spans="1:6">
      <c r="A16" s="4" t="s">
        <v>44</v>
      </c>
      <c r="B16" s="5" t="n">
        <v>136611</v>
      </c>
    </row>
    <row r="17" spans="1:6">
      <c r="A17" s="4" t="s">
        <v>43</v>
      </c>
      <c r="B17" s="5" t="n">
        <v>808789</v>
      </c>
    </row>
    <row r="18" spans="1:6">
      <c r="A18" s="4" t="s">
        <v>1288</v>
      </c>
      <c r="B18" s="6" t="s">
        <v>1290</v>
      </c>
    </row>
    <row r="19" spans="1:6">
      <c r="A19" s="4" t="s">
        <v>545</v>
      </c>
    </row>
    <row r="20" spans="1:6">
      <c r="A20" s="3" t="s">
        <v>1287</v>
      </c>
    </row>
    <row r="21" spans="1:6">
      <c r="A21" s="4" t="s">
        <v>44</v>
      </c>
      <c r="D21" s="5" t="n">
        <v>94936</v>
      </c>
    </row>
    <row r="22" spans="1:6">
      <c r="A22" s="4" t="s">
        <v>43</v>
      </c>
      <c r="D22" s="5" t="n">
        <v>46522</v>
      </c>
    </row>
    <row r="23" spans="1:6">
      <c r="A23" s="4" t="s">
        <v>1288</v>
      </c>
      <c r="D23" s="6" t="s">
        <v>129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84</v>
      </c>
    </row>
    <row r="3" spans="1:2">
      <c r="A3" s="3" t="s">
        <v>87</v>
      </c>
    </row>
    <row r="4" spans="1:2">
      <c r="A4" s="4" t="s">
        <v>44</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84</v>
      </c>
      <c r="C1" s="2" t="s">
        <v>85</v>
      </c>
    </row>
    <row r="2" spans="1:3">
      <c r="A2" s="3" t="s">
        <v>1293</v>
      </c>
    </row>
    <row r="3" spans="1:3">
      <c r="A3" s="4" t="s">
        <v>58</v>
      </c>
      <c r="B3" s="6" t="s">
        <v>1294</v>
      </c>
      <c r="C3" s="6" t="s">
        <v>1295</v>
      </c>
    </row>
    <row r="4" spans="1:3">
      <c r="A4" s="4" t="s">
        <v>50</v>
      </c>
      <c r="B4" s="5" t="n">
        <v>25097</v>
      </c>
      <c r="C4" s="5" t="n">
        <v>13637</v>
      </c>
    </row>
    <row r="5" spans="1:3">
      <c r="A5" s="4" t="s">
        <v>64</v>
      </c>
      <c r="B5" s="5" t="n">
        <v>181381</v>
      </c>
      <c r="C5" s="5" t="n">
        <v>58003</v>
      </c>
    </row>
    <row r="6" spans="1:3">
      <c r="A6" s="4" t="s">
        <v>1296</v>
      </c>
      <c r="B6" s="5" t="n">
        <v>221323</v>
      </c>
      <c r="C6" s="5" t="n">
        <v>75558</v>
      </c>
    </row>
    <row r="7" spans="1:3">
      <c r="A7" s="4" t="s">
        <v>1297</v>
      </c>
    </row>
    <row r="8" spans="1:3">
      <c r="A8" s="3" t="s">
        <v>1293</v>
      </c>
    </row>
    <row r="9" spans="1:3">
      <c r="A9" s="4" t="s">
        <v>50</v>
      </c>
      <c r="B9" s="5" t="n">
        <v>25097</v>
      </c>
      <c r="C9" s="5" t="n">
        <v>13637</v>
      </c>
    </row>
    <row r="10" spans="1:3">
      <c r="A10" s="4" t="s">
        <v>1296</v>
      </c>
      <c r="B10" s="5" t="n">
        <v>25097</v>
      </c>
      <c r="C10" s="5" t="n">
        <v>13637</v>
      </c>
    </row>
    <row r="11" spans="1:3">
      <c r="A11" s="4" t="s">
        <v>1289</v>
      </c>
    </row>
    <row r="12" spans="1:3">
      <c r="A12" s="3" t="s">
        <v>1293</v>
      </c>
    </row>
    <row r="13" spans="1:3">
      <c r="A13" s="4" t="s">
        <v>58</v>
      </c>
      <c r="B13" s="5" t="n">
        <v>14845</v>
      </c>
      <c r="C13" s="5" t="n">
        <v>3918</v>
      </c>
    </row>
    <row r="14" spans="1:3">
      <c r="A14" s="4" t="s">
        <v>64</v>
      </c>
      <c r="B14" s="5" t="n">
        <v>181381</v>
      </c>
      <c r="C14" s="5" t="n">
        <v>58003</v>
      </c>
    </row>
    <row r="15" spans="1:3">
      <c r="A15" s="4" t="s">
        <v>1296</v>
      </c>
      <c r="B15" s="6" t="s">
        <v>1298</v>
      </c>
      <c r="C15" s="6" t="s">
        <v>12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84</v>
      </c>
      <c r="C2" s="2" t="s">
        <v>85</v>
      </c>
      <c r="D2" s="2" t="s">
        <v>86</v>
      </c>
    </row>
    <row r="3" spans="1:4">
      <c r="A3" s="3" t="s">
        <v>1016</v>
      </c>
    </row>
    <row r="4" spans="1:4">
      <c r="A4" s="4" t="s">
        <v>1301</v>
      </c>
      <c r="B4" s="4" t="s">
        <v>745</v>
      </c>
    </row>
    <row r="5" spans="1:4">
      <c r="A5" s="4" t="s">
        <v>1302</v>
      </c>
      <c r="B5" s="6" t="s">
        <v>1303</v>
      </c>
      <c r="C5" s="6" t="s">
        <v>1304</v>
      </c>
      <c r="D5" s="6" t="s">
        <v>58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1305</v>
      </c>
      <c r="B1" s="2" t="s">
        <v>37</v>
      </c>
      <c r="C1" s="2" t="s">
        <v>717</v>
      </c>
      <c r="D1" s="2" t="s">
        <v>38</v>
      </c>
      <c r="E1" s="2" t="s">
        <v>176</v>
      </c>
      <c r="F1" s="2" t="s">
        <v>615</v>
      </c>
    </row>
    <row r="2" spans="1:6">
      <c r="A2" s="3" t="s">
        <v>1306</v>
      </c>
    </row>
    <row r="3" spans="1:6">
      <c r="A3" s="4" t="s">
        <v>40</v>
      </c>
      <c r="B3" s="6" t="s">
        <v>41</v>
      </c>
      <c r="C3" s="8" t="n">
        <v>933</v>
      </c>
      <c r="D3" s="6" t="s">
        <v>42</v>
      </c>
      <c r="E3" s="6" t="s">
        <v>724</v>
      </c>
      <c r="F3" s="6" t="s">
        <v>725</v>
      </c>
    </row>
    <row r="4" spans="1:6">
      <c r="A4" s="4" t="s">
        <v>43</v>
      </c>
      <c r="D4" s="5" t="n">
        <v>36686</v>
      </c>
    </row>
    <row r="5" spans="1:6">
      <c r="A5" s="4" t="s">
        <v>272</v>
      </c>
      <c r="B5" s="5" t="n">
        <v>26630</v>
      </c>
      <c r="D5" s="5" t="n">
        <v>12511</v>
      </c>
    </row>
    <row r="6" spans="1:6">
      <c r="A6" s="3" t="s">
        <v>1296</v>
      </c>
    </row>
    <row r="7" spans="1:6">
      <c r="A7" s="4" t="s">
        <v>272</v>
      </c>
      <c r="B7" s="5" t="n">
        <v>25097</v>
      </c>
      <c r="D7" s="5" t="n">
        <v>13637</v>
      </c>
    </row>
    <row r="8" spans="1:6">
      <c r="A8" s="4" t="s">
        <v>1307</v>
      </c>
    </row>
    <row r="9" spans="1:6">
      <c r="A9" s="3" t="s">
        <v>1306</v>
      </c>
    </row>
    <row r="10" spans="1:6">
      <c r="A10" s="4" t="s">
        <v>40</v>
      </c>
      <c r="B10" s="5" t="n">
        <v>12301</v>
      </c>
      <c r="D10" s="5" t="n">
        <v>834</v>
      </c>
    </row>
    <row r="11" spans="1:6">
      <c r="A11" s="4" t="s">
        <v>43</v>
      </c>
      <c r="B11" s="5" t="n">
        <v>2370</v>
      </c>
      <c r="D11" s="5" t="n">
        <v>36686</v>
      </c>
    </row>
    <row r="12" spans="1:6">
      <c r="A12" s="4" t="s">
        <v>1308</v>
      </c>
    </row>
    <row r="13" spans="1:6">
      <c r="A13" s="3" t="s">
        <v>1306</v>
      </c>
    </row>
    <row r="14" spans="1:6">
      <c r="A14" s="4" t="s">
        <v>272</v>
      </c>
      <c r="B14" s="5" t="n">
        <v>26630</v>
      </c>
      <c r="D14" s="5" t="n">
        <v>12511</v>
      </c>
    </row>
    <row r="15" spans="1:6">
      <c r="A15" s="3" t="s">
        <v>1296</v>
      </c>
    </row>
    <row r="16" spans="1:6">
      <c r="A16" s="4" t="s">
        <v>272</v>
      </c>
      <c r="B16" s="6" t="s">
        <v>1309</v>
      </c>
      <c r="D16" s="6" t="s">
        <v>13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84</v>
      </c>
      <c r="C2" s="2" t="s">
        <v>85</v>
      </c>
      <c r="D2" s="2" t="s">
        <v>86</v>
      </c>
    </row>
    <row r="3" spans="1:4">
      <c r="A3" s="3" t="s">
        <v>1016</v>
      </c>
    </row>
    <row r="4" spans="1:4">
      <c r="A4" s="4" t="s">
        <v>786</v>
      </c>
      <c r="B4" s="6" t="s">
        <v>1310</v>
      </c>
    </row>
    <row r="5" spans="1:4">
      <c r="A5" s="4" t="s">
        <v>792</v>
      </c>
      <c r="B5" s="5" t="n">
        <v>-25097</v>
      </c>
      <c r="C5" s="6" t="s">
        <v>1310</v>
      </c>
    </row>
    <row r="6" spans="1:4">
      <c r="A6" s="4" t="s">
        <v>1308</v>
      </c>
    </row>
    <row r="7" spans="1:4">
      <c r="A7" s="3" t="s">
        <v>1016</v>
      </c>
    </row>
    <row r="8" spans="1:4">
      <c r="A8" s="4" t="s">
        <v>786</v>
      </c>
      <c r="B8" s="5" t="n">
        <v>-13637</v>
      </c>
    </row>
    <row r="9" spans="1:4">
      <c r="A9" s="4" t="s">
        <v>792</v>
      </c>
      <c r="B9" s="5" t="n">
        <v>-25097</v>
      </c>
      <c r="C9" s="5" t="n">
        <v>-13637</v>
      </c>
    </row>
    <row r="10" spans="1:4">
      <c r="A10" s="4" t="s">
        <v>1312</v>
      </c>
    </row>
    <row r="11" spans="1:4">
      <c r="A11" s="3" t="s">
        <v>1016</v>
      </c>
    </row>
    <row r="12" spans="1:4">
      <c r="A12" s="4" t="s">
        <v>1313</v>
      </c>
      <c r="B12" s="5" t="n">
        <v>0</v>
      </c>
    </row>
    <row r="13" spans="1:4">
      <c r="A13" s="4" t="s">
        <v>786</v>
      </c>
      <c r="B13" s="5" t="n">
        <v>12511</v>
      </c>
      <c r="C13" s="5" t="n">
        <v>20610</v>
      </c>
      <c r="D13" s="6" t="s">
        <v>1314</v>
      </c>
    </row>
    <row r="14" spans="1:4">
      <c r="A14" s="4" t="s">
        <v>916</v>
      </c>
      <c r="D14" s="5" t="n">
        <v>8851</v>
      </c>
    </row>
    <row r="15" spans="1:4">
      <c r="A15" s="4" t="s">
        <v>1315</v>
      </c>
      <c r="B15" s="5" t="n">
        <v>0</v>
      </c>
      <c r="C15" s="5" t="n">
        <v>0</v>
      </c>
      <c r="D15" s="5" t="n">
        <v>0</v>
      </c>
    </row>
    <row r="16" spans="1:4">
      <c r="A16" s="4" t="s">
        <v>888</v>
      </c>
      <c r="C16" s="5" t="n">
        <v>-4542</v>
      </c>
      <c r="D16" s="5" t="n">
        <v>-2501</v>
      </c>
    </row>
    <row r="17" spans="1:4">
      <c r="A17" s="4" t="s">
        <v>1316</v>
      </c>
      <c r="B17" s="5" t="n">
        <v>14119</v>
      </c>
      <c r="C17" s="5" t="n">
        <v>-3557</v>
      </c>
      <c r="D17" s="5" t="n">
        <v>11359</v>
      </c>
    </row>
    <row r="18" spans="1:4">
      <c r="A18" s="4" t="s">
        <v>792</v>
      </c>
      <c r="B18" s="5" t="n">
        <v>26630</v>
      </c>
      <c r="C18" s="5" t="n">
        <v>12511</v>
      </c>
      <c r="D18" s="5" t="n">
        <v>20610</v>
      </c>
    </row>
    <row r="19" spans="1:4">
      <c r="A19" s="4" t="s">
        <v>1317</v>
      </c>
    </row>
    <row r="20" spans="1:4">
      <c r="A20" s="3" t="s">
        <v>1016</v>
      </c>
    </row>
    <row r="21" spans="1:4">
      <c r="A21" s="4" t="s">
        <v>786</v>
      </c>
      <c r="B21" s="5" t="n">
        <v>-13637</v>
      </c>
      <c r="C21" s="5" t="n">
        <v>-30076</v>
      </c>
      <c r="D21" s="5" t="n">
        <v>-20474</v>
      </c>
    </row>
    <row r="22" spans="1:4">
      <c r="A22" s="4" t="s">
        <v>1313</v>
      </c>
      <c r="B22" s="5" t="n">
        <v>2000</v>
      </c>
    </row>
    <row r="23" spans="1:4">
      <c r="A23" s="4" t="s">
        <v>916</v>
      </c>
      <c r="C23" s="5" t="n">
        <v>-364</v>
      </c>
      <c r="D23" s="5" t="n">
        <v>-29724</v>
      </c>
    </row>
    <row r="24" spans="1:4">
      <c r="A24" s="4" t="s">
        <v>1315</v>
      </c>
      <c r="B24" s="5" t="n">
        <v>50</v>
      </c>
      <c r="C24" s="5" t="n">
        <v>51</v>
      </c>
      <c r="D24" s="5" t="n">
        <v>-201</v>
      </c>
    </row>
    <row r="25" spans="1:4">
      <c r="A25" s="4" t="s">
        <v>888</v>
      </c>
      <c r="C25" s="5" t="n">
        <v>19852</v>
      </c>
    </row>
    <row r="26" spans="1:4">
      <c r="A26" s="4" t="s">
        <v>1316</v>
      </c>
      <c r="B26" s="5" t="n">
        <v>-13510</v>
      </c>
      <c r="C26" s="5" t="n">
        <v>-3100</v>
      </c>
      <c r="D26" s="5" t="n">
        <v>20323</v>
      </c>
    </row>
    <row r="27" spans="1:4">
      <c r="A27" s="4" t="s">
        <v>792</v>
      </c>
      <c r="B27" s="6" t="s">
        <v>1309</v>
      </c>
      <c r="C27" s="6" t="s">
        <v>1310</v>
      </c>
      <c r="D27" s="6" t="s">
        <v>131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1319</v>
      </c>
      <c r="B1" s="2" t="s">
        <v>37</v>
      </c>
      <c r="C1" s="2" t="s">
        <v>717</v>
      </c>
      <c r="D1" s="2" t="s">
        <v>38</v>
      </c>
      <c r="E1" s="2" t="s">
        <v>176</v>
      </c>
      <c r="F1" s="2" t="s">
        <v>615</v>
      </c>
    </row>
    <row r="2" spans="1:6">
      <c r="A2" s="3" t="s">
        <v>1320</v>
      </c>
    </row>
    <row r="3" spans="1:6">
      <c r="A3" s="4" t="s">
        <v>1321</v>
      </c>
      <c r="B3" s="6" t="s">
        <v>41</v>
      </c>
      <c r="C3" s="8" t="n">
        <v>933</v>
      </c>
      <c r="D3" s="6" t="s">
        <v>42</v>
      </c>
      <c r="E3" s="6" t="s">
        <v>724</v>
      </c>
      <c r="F3" s="6" t="s">
        <v>725</v>
      </c>
    </row>
    <row r="4" spans="1:6">
      <c r="A4" s="4" t="s">
        <v>1322</v>
      </c>
    </row>
    <row r="5" spans="1:6">
      <c r="A5" s="3" t="s">
        <v>1320</v>
      </c>
    </row>
    <row r="6" spans="1:6">
      <c r="A6" s="4" t="s">
        <v>1321</v>
      </c>
      <c r="B6" s="6" t="s">
        <v>132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22"/>
    <col customWidth="1" max="3" min="3" width="21"/>
    <col customWidth="1" max="4" min="4" width="22"/>
    <col customWidth="1" max="5" min="5" width="22"/>
    <col customWidth="1" max="6" min="6" width="22"/>
  </cols>
  <sheetData>
    <row r="1" spans="1:6">
      <c r="A1" s="1" t="s">
        <v>1324</v>
      </c>
      <c r="B1" s="2" t="s">
        <v>1</v>
      </c>
    </row>
    <row r="2" spans="1:6">
      <c r="B2" s="2" t="s">
        <v>37</v>
      </c>
      <c r="C2" s="2" t="s">
        <v>717</v>
      </c>
      <c r="D2" s="2" t="s">
        <v>38</v>
      </c>
      <c r="E2" s="2" t="s">
        <v>176</v>
      </c>
      <c r="F2" s="2" t="s">
        <v>615</v>
      </c>
    </row>
    <row r="3" spans="1:6">
      <c r="A3" s="3" t="s">
        <v>1016</v>
      </c>
    </row>
    <row r="4" spans="1:6">
      <c r="A4" s="4" t="s">
        <v>40</v>
      </c>
      <c r="B4" s="6" t="s">
        <v>41</v>
      </c>
      <c r="C4" s="8" t="n">
        <v>933</v>
      </c>
      <c r="D4" s="6" t="s">
        <v>42</v>
      </c>
      <c r="E4" s="6" t="s">
        <v>724</v>
      </c>
      <c r="F4" s="6" t="s">
        <v>725</v>
      </c>
    </row>
    <row r="5" spans="1:6">
      <c r="A5" s="4" t="s">
        <v>1325</v>
      </c>
      <c r="B5" s="4" t="s">
        <v>1326</v>
      </c>
    </row>
    <row r="6" spans="1:6">
      <c r="A6" s="4" t="s">
        <v>1327</v>
      </c>
    </row>
    <row r="7" spans="1:6">
      <c r="A7" s="3" t="s">
        <v>1016</v>
      </c>
    </row>
    <row r="8" spans="1:6">
      <c r="A8" s="4" t="s">
        <v>1328</v>
      </c>
      <c r="B8" s="11" t="n">
        <v>3.8742</v>
      </c>
      <c r="C8" s="11" t="n">
        <v>3.8742</v>
      </c>
    </row>
    <row r="9" spans="1:6">
      <c r="A9" s="4" t="s">
        <v>1329</v>
      </c>
    </row>
    <row r="10" spans="1:6">
      <c r="A10" s="3" t="s">
        <v>1016</v>
      </c>
    </row>
    <row r="11" spans="1:6">
      <c r="A11" s="4" t="s">
        <v>1328</v>
      </c>
      <c r="B11" s="11" t="n">
        <v>3.8742</v>
      </c>
      <c r="C11" s="11" t="n">
        <v>3.8742</v>
      </c>
    </row>
    <row r="12" spans="1:6">
      <c r="A12" s="4" t="s">
        <v>1330</v>
      </c>
    </row>
    <row r="13" spans="1:6">
      <c r="A13" s="3" t="s">
        <v>1016</v>
      </c>
    </row>
    <row r="14" spans="1:6">
      <c r="A14" s="4" t="s">
        <v>1328</v>
      </c>
      <c r="B14" s="11" t="n">
        <v>4.2616</v>
      </c>
      <c r="C14" s="11" t="n">
        <v>4.2616</v>
      </c>
    </row>
    <row r="15" spans="1:6">
      <c r="A15" s="4" t="s">
        <v>1331</v>
      </c>
      <c r="B15" s="4" t="s">
        <v>520</v>
      </c>
    </row>
    <row r="16" spans="1:6">
      <c r="A16" s="4" t="s">
        <v>1332</v>
      </c>
      <c r="B16" s="11" t="n">
        <v>4.2616</v>
      </c>
    </row>
    <row r="17" spans="1:6">
      <c r="A17" s="4" t="s">
        <v>1333</v>
      </c>
    </row>
    <row r="18" spans="1:6">
      <c r="A18" s="3" t="s">
        <v>1016</v>
      </c>
    </row>
    <row r="19" spans="1:6">
      <c r="A19" s="4" t="s">
        <v>1328</v>
      </c>
      <c r="B19" s="11" t="n">
        <v>3.4867</v>
      </c>
      <c r="C19" s="11" t="n">
        <v>3.4867</v>
      </c>
    </row>
    <row r="20" spans="1:6">
      <c r="A20" s="4" t="s">
        <v>1332</v>
      </c>
      <c r="B20" s="11" t="n">
        <v>3.4867</v>
      </c>
    </row>
    <row r="21" spans="1:6">
      <c r="A21" s="4" t="s">
        <v>1334</v>
      </c>
      <c r="B21" s="4" t="s">
        <v>52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335</v>
      </c>
      <c r="B1" s="2" t="s">
        <v>1</v>
      </c>
    </row>
    <row r="2" spans="1:4">
      <c r="B2" s="2" t="s">
        <v>37</v>
      </c>
      <c r="C2" s="2" t="s">
        <v>38</v>
      </c>
      <c r="D2" s="2" t="s">
        <v>176</v>
      </c>
    </row>
    <row r="3" spans="1:4">
      <c r="A3" s="3" t="s">
        <v>1336</v>
      </c>
    </row>
    <row r="4" spans="1:4">
      <c r="A4" s="4" t="s">
        <v>1337</v>
      </c>
      <c r="B4" s="6" t="s">
        <v>1205</v>
      </c>
      <c r="C4" s="6" t="s">
        <v>1206</v>
      </c>
      <c r="D4" s="6" t="s">
        <v>1207</v>
      </c>
    </row>
    <row r="5" spans="1:4">
      <c r="A5" s="4" t="s">
        <v>1327</v>
      </c>
    </row>
    <row r="6" spans="1:4">
      <c r="A6" s="3" t="s">
        <v>1336</v>
      </c>
    </row>
    <row r="7" spans="1:4">
      <c r="A7" s="4" t="s">
        <v>1328</v>
      </c>
      <c r="B7" s="11" t="n">
        <v>3.8742</v>
      </c>
    </row>
    <row r="8" spans="1:4">
      <c r="A8" s="4" t="s">
        <v>1330</v>
      </c>
    </row>
    <row r="9" spans="1:4">
      <c r="A9" s="3" t="s">
        <v>1336</v>
      </c>
    </row>
    <row r="10" spans="1:4">
      <c r="A10" s="4" t="s">
        <v>1328</v>
      </c>
      <c r="B10" s="11" t="n">
        <v>4.2616</v>
      </c>
    </row>
    <row r="11" spans="1:4">
      <c r="A11" s="4" t="s">
        <v>1337</v>
      </c>
      <c r="B11" s="6" t="s">
        <v>1338</v>
      </c>
    </row>
    <row r="12" spans="1:4">
      <c r="A12" s="4" t="s">
        <v>1333</v>
      </c>
    </row>
    <row r="13" spans="1:4">
      <c r="A13" s="3" t="s">
        <v>1336</v>
      </c>
    </row>
    <row r="14" spans="1:4">
      <c r="A14" s="4" t="s">
        <v>1328</v>
      </c>
      <c r="B14" s="11" t="n">
        <v>3.4867</v>
      </c>
    </row>
    <row r="15" spans="1:4">
      <c r="A15" s="4" t="s">
        <v>1337</v>
      </c>
      <c r="B15" s="6" t="s">
        <v>133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84</v>
      </c>
      <c r="C1" s="2" t="s">
        <v>85</v>
      </c>
    </row>
    <row r="2" spans="1:3">
      <c r="A2" s="3" t="s">
        <v>1340</v>
      </c>
    </row>
    <row r="3" spans="1:3">
      <c r="A3" s="4" t="s">
        <v>58</v>
      </c>
      <c r="B3" s="6" t="s">
        <v>1294</v>
      </c>
      <c r="C3" s="6" t="s">
        <v>1295</v>
      </c>
    </row>
    <row r="4" spans="1:3">
      <c r="A4" s="4" t="s">
        <v>50</v>
      </c>
      <c r="B4" s="5" t="n">
        <v>51</v>
      </c>
      <c r="C4" s="5" t="n">
        <v>1784</v>
      </c>
    </row>
    <row r="5" spans="1:3">
      <c r="A5" s="4" t="s">
        <v>64</v>
      </c>
      <c r="B5" s="5" t="n">
        <v>830</v>
      </c>
      <c r="C5" s="5" t="n">
        <v>14936</v>
      </c>
    </row>
    <row r="6" spans="1:3">
      <c r="A6" s="4" t="s">
        <v>1296</v>
      </c>
      <c r="B6" s="5" t="n">
        <v>221323</v>
      </c>
      <c r="C6" s="5" t="n">
        <v>75558</v>
      </c>
    </row>
    <row r="7" spans="1:3">
      <c r="A7" s="4" t="s">
        <v>1341</v>
      </c>
    </row>
    <row r="8" spans="1:3">
      <c r="A8" s="3" t="s">
        <v>1340</v>
      </c>
    </row>
    <row r="9" spans="1:3">
      <c r="A9" s="4" t="s">
        <v>58</v>
      </c>
      <c r="B9" s="5" t="n">
        <v>14845</v>
      </c>
      <c r="C9" s="5" t="n">
        <v>3918</v>
      </c>
    </row>
    <row r="10" spans="1:3">
      <c r="A10" s="4" t="s">
        <v>50</v>
      </c>
      <c r="B10" s="5" t="n">
        <v>25097</v>
      </c>
      <c r="C10" s="5" t="n">
        <v>13637</v>
      </c>
    </row>
    <row r="11" spans="1:3">
      <c r="A11" s="4" t="s">
        <v>64</v>
      </c>
      <c r="B11" s="5" t="n">
        <v>181381</v>
      </c>
      <c r="C11" s="5" t="n">
        <v>58003</v>
      </c>
    </row>
    <row r="12" spans="1:3">
      <c r="A12" s="4" t="s">
        <v>1296</v>
      </c>
      <c r="B12" s="5" t="n">
        <v>221323</v>
      </c>
      <c r="C12" s="5" t="n">
        <v>75558</v>
      </c>
    </row>
    <row r="13" spans="1:3">
      <c r="A13" s="4" t="s">
        <v>1342</v>
      </c>
    </row>
    <row r="14" spans="1:3">
      <c r="A14" s="3" t="s">
        <v>1340</v>
      </c>
    </row>
    <row r="15" spans="1:3">
      <c r="A15" s="4" t="s">
        <v>58</v>
      </c>
      <c r="C15" s="5" t="n">
        <v>42</v>
      </c>
    </row>
    <row r="16" spans="1:3">
      <c r="A16" s="4" t="s">
        <v>1296</v>
      </c>
      <c r="C16" s="5" t="n">
        <v>42</v>
      </c>
    </row>
    <row r="17" spans="1:3">
      <c r="A17" s="4" t="s">
        <v>1343</v>
      </c>
    </row>
    <row r="18" spans="1:3">
      <c r="A18" s="3" t="s">
        <v>1340</v>
      </c>
    </row>
    <row r="19" spans="1:3">
      <c r="A19" s="4" t="s">
        <v>58</v>
      </c>
      <c r="B19" s="5" t="n">
        <v>14845</v>
      </c>
      <c r="C19" s="5" t="n">
        <v>3870</v>
      </c>
    </row>
    <row r="20" spans="1:3">
      <c r="A20" s="4" t="s">
        <v>50</v>
      </c>
      <c r="B20" s="5" t="n">
        <v>13</v>
      </c>
    </row>
    <row r="21" spans="1:3">
      <c r="A21" s="4" t="s">
        <v>1296</v>
      </c>
      <c r="B21" s="5" t="n">
        <v>14858</v>
      </c>
      <c r="C21" s="5" t="n">
        <v>3870</v>
      </c>
    </row>
    <row r="22" spans="1:3">
      <c r="A22" s="4" t="s">
        <v>1344</v>
      </c>
    </row>
    <row r="23" spans="1:3">
      <c r="A23" s="3" t="s">
        <v>1340</v>
      </c>
    </row>
    <row r="24" spans="1:3">
      <c r="A24" s="4" t="s">
        <v>58</v>
      </c>
      <c r="C24" s="5" t="n">
        <v>6</v>
      </c>
    </row>
    <row r="25" spans="1:3">
      <c r="A25" s="4" t="s">
        <v>50</v>
      </c>
      <c r="B25" s="5" t="n">
        <v>38</v>
      </c>
      <c r="C25" s="5" t="n">
        <v>1784</v>
      </c>
    </row>
    <row r="26" spans="1:3">
      <c r="A26" s="4" t="s">
        <v>64</v>
      </c>
      <c r="B26" s="5" t="n">
        <v>830</v>
      </c>
      <c r="C26" s="5" t="n">
        <v>14936</v>
      </c>
    </row>
    <row r="27" spans="1:3">
      <c r="A27" s="4" t="s">
        <v>1296</v>
      </c>
      <c r="B27" s="5" t="n">
        <v>868</v>
      </c>
      <c r="C27" s="5" t="n">
        <v>16726</v>
      </c>
    </row>
    <row r="28" spans="1:3">
      <c r="A28" s="4" t="s">
        <v>1345</v>
      </c>
    </row>
    <row r="29" spans="1:3">
      <c r="A29" s="3" t="s">
        <v>1340</v>
      </c>
    </row>
    <row r="30" spans="1:3">
      <c r="A30" s="4" t="s">
        <v>50</v>
      </c>
      <c r="B30" s="5" t="n">
        <v>25046</v>
      </c>
      <c r="C30" s="5" t="n">
        <v>11853</v>
      </c>
    </row>
    <row r="31" spans="1:3">
      <c r="A31" s="4" t="s">
        <v>64</v>
      </c>
      <c r="B31" s="5" t="n">
        <v>180551</v>
      </c>
      <c r="C31" s="5" t="n">
        <v>43067</v>
      </c>
    </row>
    <row r="32" spans="1:3">
      <c r="A32" s="4" t="s">
        <v>1296</v>
      </c>
      <c r="B32" s="6" t="s">
        <v>1346</v>
      </c>
      <c r="C32" s="6" t="s">
        <v>134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1348</v>
      </c>
      <c r="B1" s="2" t="s">
        <v>1</v>
      </c>
    </row>
    <row r="2" spans="1:2">
      <c r="B2" s="2" t="s">
        <v>37</v>
      </c>
    </row>
    <row r="3" spans="1:2">
      <c r="A3" s="4" t="s">
        <v>1349</v>
      </c>
    </row>
    <row r="4" spans="1:2">
      <c r="A4" s="3" t="s">
        <v>1320</v>
      </c>
    </row>
    <row r="5" spans="1:2">
      <c r="A5" s="4" t="s">
        <v>1350</v>
      </c>
      <c r="B5" s="6" t="s">
        <v>1351</v>
      </c>
    </row>
    <row r="6" spans="1:2">
      <c r="A6" s="4" t="s">
        <v>1352</v>
      </c>
    </row>
    <row r="7" spans="1:2">
      <c r="A7" s="3" t="s">
        <v>1320</v>
      </c>
    </row>
    <row r="8" spans="1:2">
      <c r="A8" s="4" t="s">
        <v>1350</v>
      </c>
      <c r="B8" s="5" t="n">
        <v>810812</v>
      </c>
    </row>
    <row r="9" spans="1:2">
      <c r="A9" s="4" t="s">
        <v>1353</v>
      </c>
    </row>
    <row r="10" spans="1:2">
      <c r="A10" s="3" t="s">
        <v>1320</v>
      </c>
    </row>
    <row r="11" spans="1:2">
      <c r="A11" s="4" t="s">
        <v>1350</v>
      </c>
      <c r="B11" s="5" t="n">
        <v>56</v>
      </c>
    </row>
    <row r="12" spans="1:2">
      <c r="A12" s="4" t="s">
        <v>1354</v>
      </c>
    </row>
    <row r="13" spans="1:2">
      <c r="A13" s="3" t="s">
        <v>1320</v>
      </c>
    </row>
    <row r="14" spans="1:2">
      <c r="A14" s="4" t="s">
        <v>1350</v>
      </c>
      <c r="B14" s="5" t="n">
        <v>5205</v>
      </c>
    </row>
    <row r="15" spans="1:2">
      <c r="A15" s="4" t="s">
        <v>1355</v>
      </c>
    </row>
    <row r="16" spans="1:2">
      <c r="A16" s="3" t="s">
        <v>1320</v>
      </c>
    </row>
    <row r="17" spans="1:2">
      <c r="A17" s="4" t="s">
        <v>1350</v>
      </c>
      <c r="B17" s="5" t="n">
        <v>-56</v>
      </c>
    </row>
    <row r="18" spans="1:2">
      <c r="A18" s="4" t="s">
        <v>1356</v>
      </c>
    </row>
    <row r="19" spans="1:2">
      <c r="A19" s="3" t="s">
        <v>1320</v>
      </c>
    </row>
    <row r="20" spans="1:2">
      <c r="A20" s="4" t="s">
        <v>1350</v>
      </c>
      <c r="B20" s="6" t="s">
        <v>135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8</v>
      </c>
      <c r="B1" s="2" t="s">
        <v>1</v>
      </c>
    </row>
    <row r="2" spans="1:3">
      <c r="B2" s="2" t="s">
        <v>84</v>
      </c>
      <c r="C2" s="2" t="s">
        <v>85</v>
      </c>
    </row>
    <row r="3" spans="1:3">
      <c r="A3" s="3" t="s">
        <v>1359</v>
      </c>
    </row>
    <row r="4" spans="1:3">
      <c r="A4" s="4" t="s">
        <v>786</v>
      </c>
      <c r="B4" s="6" t="s">
        <v>1360</v>
      </c>
      <c r="C4" s="6" t="s">
        <v>1361</v>
      </c>
    </row>
    <row r="5" spans="1:3">
      <c r="A5" s="4" t="s">
        <v>1362</v>
      </c>
      <c r="B5" s="5" t="n">
        <v>-85000</v>
      </c>
      <c r="C5" s="5" t="n">
        <v>-75053</v>
      </c>
    </row>
    <row r="6" spans="1:3">
      <c r="A6" s="4" t="s">
        <v>200</v>
      </c>
      <c r="B6" s="5" t="n">
        <v>82266</v>
      </c>
      <c r="C6" s="5" t="n">
        <v>67721</v>
      </c>
    </row>
    <row r="7" spans="1:3">
      <c r="A7" s="4" t="s">
        <v>792</v>
      </c>
      <c r="C7" s="5" t="n">
        <v>10511</v>
      </c>
    </row>
    <row r="8" spans="1:3">
      <c r="A8" s="4" t="s">
        <v>1363</v>
      </c>
    </row>
    <row r="9" spans="1:3">
      <c r="A9" s="3" t="s">
        <v>1359</v>
      </c>
    </row>
    <row r="10" spans="1:3">
      <c r="A10" s="4" t="s">
        <v>786</v>
      </c>
      <c r="B10" s="5" t="n">
        <v>10511</v>
      </c>
      <c r="C10" s="5" t="n">
        <v>17843</v>
      </c>
    </row>
    <row r="11" spans="1:3">
      <c r="A11" s="4" t="s">
        <v>1362</v>
      </c>
      <c r="B11" s="5" t="n">
        <v>-85000</v>
      </c>
      <c r="C11" s="5" t="n">
        <v>-75053</v>
      </c>
    </row>
    <row r="12" spans="1:3">
      <c r="A12" s="4" t="s">
        <v>200</v>
      </c>
      <c r="B12" s="6" t="s">
        <v>1364</v>
      </c>
      <c r="C12" s="5" t="n">
        <v>67721</v>
      </c>
    </row>
    <row r="13" spans="1:3">
      <c r="A13" s="4" t="s">
        <v>792</v>
      </c>
      <c r="C13" s="6" t="s">
        <v>136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84</v>
      </c>
    </row>
    <row r="3" spans="1:2">
      <c r="A3" s="3" t="s">
        <v>87</v>
      </c>
    </row>
    <row r="4" spans="1:2">
      <c r="A4" s="4" t="s">
        <v>45</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365</v>
      </c>
      <c r="B1" s="2" t="s">
        <v>1</v>
      </c>
    </row>
    <row r="2" spans="1:3">
      <c r="B2" s="2" t="s">
        <v>84</v>
      </c>
      <c r="C2" s="2" t="s">
        <v>85</v>
      </c>
    </row>
    <row r="3" spans="1:3">
      <c r="A3" s="3" t="s">
        <v>1366</v>
      </c>
    </row>
    <row r="4" spans="1:3">
      <c r="A4" s="4" t="s">
        <v>1367</v>
      </c>
      <c r="B4" s="4" t="s">
        <v>1368</v>
      </c>
    </row>
    <row r="5" spans="1:3">
      <c r="A5" s="4" t="s">
        <v>1369</v>
      </c>
      <c r="B5" s="6" t="s">
        <v>1370</v>
      </c>
      <c r="C5" s="6" t="s">
        <v>1371</v>
      </c>
    </row>
    <row r="6" spans="1:3">
      <c r="A6" s="4" t="s">
        <v>513</v>
      </c>
    </row>
    <row r="7" spans="1:3">
      <c r="A7" s="3" t="s">
        <v>1366</v>
      </c>
    </row>
    <row r="8" spans="1:3">
      <c r="A8" s="4" t="s">
        <v>1372</v>
      </c>
      <c r="B8" s="4" t="s">
        <v>1368</v>
      </c>
    </row>
    <row r="9" spans="1:3">
      <c r="A9" s="4" t="s">
        <v>516</v>
      </c>
    </row>
    <row r="10" spans="1:3">
      <c r="A10" s="3" t="s">
        <v>1366</v>
      </c>
    </row>
    <row r="11" spans="1:3">
      <c r="A11" s="4" t="s">
        <v>1372</v>
      </c>
      <c r="B11" s="4" t="s">
        <v>137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84</v>
      </c>
      <c r="C1" s="2" t="s">
        <v>85</v>
      </c>
    </row>
    <row r="2" spans="1:3">
      <c r="A2" s="3" t="s">
        <v>1375</v>
      </c>
    </row>
    <row r="3" spans="1:3">
      <c r="A3" s="4" t="s">
        <v>1376</v>
      </c>
      <c r="B3" s="6" t="s">
        <v>1377</v>
      </c>
      <c r="C3" s="6" t="s">
        <v>1378</v>
      </c>
    </row>
    <row r="4" spans="1:3">
      <c r="A4" s="4" t="s">
        <v>1379</v>
      </c>
    </row>
    <row r="5" spans="1:3">
      <c r="A5" s="3" t="s">
        <v>1375</v>
      </c>
    </row>
    <row r="6" spans="1:3">
      <c r="A6" s="4" t="s">
        <v>1376</v>
      </c>
      <c r="B6" s="5" t="n">
        <v>5293</v>
      </c>
      <c r="C6" s="5" t="n">
        <v>4203</v>
      </c>
    </row>
    <row r="7" spans="1:3">
      <c r="A7" s="4" t="s">
        <v>1380</v>
      </c>
    </row>
    <row r="8" spans="1:3">
      <c r="A8" s="3" t="s">
        <v>1375</v>
      </c>
    </row>
    <row r="9" spans="1:3">
      <c r="A9" s="4" t="s">
        <v>1376</v>
      </c>
      <c r="B9" s="5" t="n">
        <v>11218</v>
      </c>
      <c r="C9" s="5" t="n">
        <v>6386</v>
      </c>
    </row>
    <row r="10" spans="1:3">
      <c r="A10" s="4" t="s">
        <v>1381</v>
      </c>
    </row>
    <row r="11" spans="1:3">
      <c r="A11" s="3" t="s">
        <v>1375</v>
      </c>
    </row>
    <row r="12" spans="1:3">
      <c r="A12" s="4" t="s">
        <v>1376</v>
      </c>
      <c r="B12" s="5" t="n">
        <v>9596</v>
      </c>
      <c r="C12" s="5" t="n">
        <v>3959</v>
      </c>
    </row>
    <row r="13" spans="1:3">
      <c r="A13" s="4" t="s">
        <v>1382</v>
      </c>
    </row>
    <row r="14" spans="1:3">
      <c r="A14" s="3" t="s">
        <v>1375</v>
      </c>
    </row>
    <row r="15" spans="1:3">
      <c r="A15" s="4" t="s">
        <v>1376</v>
      </c>
      <c r="B15" s="6" t="s">
        <v>1383</v>
      </c>
      <c r="C15" s="6" t="s">
        <v>13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2"/>
  </cols>
  <sheetData>
    <row r="1" spans="1:2">
      <c r="A1" s="1" t="s">
        <v>1385</v>
      </c>
      <c r="B1" s="2" t="s">
        <v>1</v>
      </c>
    </row>
    <row r="2" spans="1:2">
      <c r="B2" s="2" t="s">
        <v>37</v>
      </c>
    </row>
    <row r="3" spans="1:2">
      <c r="A3" s="3" t="s">
        <v>1366</v>
      </c>
    </row>
    <row r="4" spans="1:2">
      <c r="A4" s="4" t="s">
        <v>772</v>
      </c>
      <c r="B4" s="6" t="s">
        <v>1386</v>
      </c>
    </row>
    <row r="5" spans="1:2">
      <c r="A5" s="4" t="s">
        <v>1387</v>
      </c>
      <c r="B5" s="5" t="n">
        <v>-10</v>
      </c>
    </row>
    <row r="6" spans="1:2">
      <c r="A6" s="4" t="s">
        <v>1388</v>
      </c>
      <c r="B6" s="5" t="n">
        <v>131</v>
      </c>
    </row>
    <row r="7" spans="1:2">
      <c r="A7" s="4" t="s">
        <v>1389</v>
      </c>
    </row>
    <row r="8" spans="1:2">
      <c r="A8" s="3" t="s">
        <v>1366</v>
      </c>
    </row>
    <row r="9" spans="1:2">
      <c r="A9" s="4" t="s">
        <v>772</v>
      </c>
      <c r="B9" s="5" t="n">
        <v>17</v>
      </c>
    </row>
    <row r="10" spans="1:2">
      <c r="A10" s="4" t="s">
        <v>1388</v>
      </c>
      <c r="B10" s="5" t="n">
        <v>17</v>
      </c>
    </row>
    <row r="11" spans="1:2">
      <c r="A11" s="4" t="s">
        <v>1390</v>
      </c>
    </row>
    <row r="12" spans="1:2">
      <c r="A12" s="3" t="s">
        <v>1366</v>
      </c>
    </row>
    <row r="13" spans="1:2">
      <c r="A13" s="4" t="s">
        <v>772</v>
      </c>
      <c r="B13" s="5" t="n">
        <v>124</v>
      </c>
    </row>
    <row r="14" spans="1:2">
      <c r="A14" s="4" t="s">
        <v>1387</v>
      </c>
      <c r="B14" s="5" t="n">
        <v>-10</v>
      </c>
    </row>
    <row r="15" spans="1:2">
      <c r="A15" s="4" t="s">
        <v>1388</v>
      </c>
      <c r="B15" s="6" t="s">
        <v>139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2</v>
      </c>
      <c r="B1" s="2" t="s">
        <v>1</v>
      </c>
    </row>
    <row r="2" spans="1:3">
      <c r="B2" s="2" t="s">
        <v>84</v>
      </c>
      <c r="C2" s="2" t="s">
        <v>85</v>
      </c>
    </row>
    <row r="3" spans="1:3">
      <c r="A3" s="3" t="s">
        <v>1366</v>
      </c>
    </row>
    <row r="4" spans="1:3">
      <c r="A4" s="4" t="s">
        <v>1369</v>
      </c>
      <c r="B4" s="6" t="s">
        <v>1370</v>
      </c>
      <c r="C4" s="6" t="s">
        <v>1371</v>
      </c>
    </row>
    <row r="5" spans="1:3">
      <c r="A5" s="4" t="s">
        <v>1393</v>
      </c>
    </row>
    <row r="6" spans="1:3">
      <c r="A6" s="3" t="s">
        <v>1366</v>
      </c>
    </row>
    <row r="7" spans="1:3">
      <c r="A7" s="4" t="s">
        <v>1369</v>
      </c>
      <c r="B7" s="5" t="n">
        <v>4425</v>
      </c>
      <c r="C7" s="5" t="n">
        <v>4133</v>
      </c>
    </row>
    <row r="8" spans="1:3">
      <c r="A8" s="4" t="s">
        <v>1389</v>
      </c>
    </row>
    <row r="9" spans="1:3">
      <c r="A9" s="3" t="s">
        <v>1366</v>
      </c>
    </row>
    <row r="10" spans="1:3">
      <c r="A10" s="4" t="s">
        <v>1369</v>
      </c>
      <c r="B10" s="6" t="s">
        <v>1394</v>
      </c>
      <c r="C10" s="6" t="s">
        <v>139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84</v>
      </c>
      <c r="C2" s="2" t="s">
        <v>85</v>
      </c>
      <c r="D2" s="2" t="s">
        <v>86</v>
      </c>
    </row>
    <row r="3" spans="1:4">
      <c r="A3" s="3" t="s">
        <v>1397</v>
      </c>
    </row>
    <row r="4" spans="1:4">
      <c r="A4" s="4" t="s">
        <v>1398</v>
      </c>
      <c r="B4" s="6" t="s">
        <v>1399</v>
      </c>
    </row>
    <row r="5" spans="1:4">
      <c r="A5" s="4" t="s">
        <v>1400</v>
      </c>
      <c r="B5" s="6" t="s">
        <v>1401</v>
      </c>
    </row>
    <row r="6" spans="1:4">
      <c r="A6" s="4" t="s">
        <v>1402</v>
      </c>
      <c r="C6" s="6" t="s">
        <v>1032</v>
      </c>
      <c r="D6" s="6" t="s">
        <v>1403</v>
      </c>
    </row>
    <row r="7" spans="1:4">
      <c r="A7" s="4" t="s">
        <v>1404</v>
      </c>
      <c r="D7" s="5" t="n">
        <v>1420</v>
      </c>
    </row>
    <row r="8" spans="1:4">
      <c r="A8" s="4" t="s">
        <v>1405</v>
      </c>
      <c r="D8" s="6" t="s">
        <v>140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3"/>
    <col customWidth="1" max="5" min="5" width="24"/>
    <col customWidth="1" max="6" min="6" width="22"/>
  </cols>
  <sheetData>
    <row r="1" spans="1:6">
      <c r="A1" s="1" t="s">
        <v>1407</v>
      </c>
      <c r="B1" s="2" t="s">
        <v>1408</v>
      </c>
      <c r="C1" s="2" t="s">
        <v>37</v>
      </c>
      <c r="D1" s="2" t="s">
        <v>1409</v>
      </c>
      <c r="E1" s="2" t="s">
        <v>444</v>
      </c>
      <c r="F1" s="2" t="s">
        <v>1410</v>
      </c>
    </row>
    <row r="2" spans="1:6">
      <c r="A2" s="3" t="s">
        <v>1411</v>
      </c>
    </row>
    <row r="3" spans="1:6">
      <c r="A3" s="4" t="s">
        <v>1412</v>
      </c>
      <c r="E3" s="7" t="n">
        <v>5e-05</v>
      </c>
    </row>
    <row r="4" spans="1:6">
      <c r="A4" s="4" t="s">
        <v>436</v>
      </c>
    </row>
    <row r="5" spans="1:6">
      <c r="A5" s="3" t="s">
        <v>1411</v>
      </c>
    </row>
    <row r="6" spans="1:6">
      <c r="A6" s="4" t="s">
        <v>71</v>
      </c>
      <c r="C6" s="6" t="s">
        <v>1413</v>
      </c>
    </row>
    <row r="7" spans="1:6">
      <c r="A7" s="4" t="s">
        <v>1414</v>
      </c>
    </row>
    <row r="8" spans="1:6">
      <c r="A8" s="3" t="s">
        <v>1411</v>
      </c>
    </row>
    <row r="9" spans="1:6">
      <c r="A9" s="4" t="s">
        <v>1415</v>
      </c>
      <c r="B9" s="6" t="s">
        <v>1416</v>
      </c>
    </row>
    <row r="10" spans="1:6">
      <c r="A10" s="4" t="s">
        <v>1417</v>
      </c>
      <c r="B10" s="4" t="s">
        <v>1418</v>
      </c>
    </row>
    <row r="11" spans="1:6">
      <c r="A11" s="4" t="s">
        <v>1419</v>
      </c>
    </row>
    <row r="12" spans="1:6">
      <c r="A12" s="3" t="s">
        <v>1411</v>
      </c>
    </row>
    <row r="13" spans="1:6">
      <c r="A13" s="4" t="s">
        <v>1420</v>
      </c>
      <c r="D13" s="5" t="n">
        <v>100</v>
      </c>
    </row>
    <row r="14" spans="1:6">
      <c r="A14" s="4" t="s">
        <v>1421</v>
      </c>
      <c r="D14" s="6" t="s">
        <v>1422</v>
      </c>
    </row>
    <row r="15" spans="1:6">
      <c r="A15" s="4" t="s">
        <v>1423</v>
      </c>
      <c r="D15" s="6" t="s">
        <v>1424</v>
      </c>
    </row>
    <row r="16" spans="1:6">
      <c r="A16" s="4" t="s">
        <v>1425</v>
      </c>
      <c r="D16" s="4" t="s">
        <v>1426</v>
      </c>
    </row>
    <row r="17" spans="1:6">
      <c r="A17" s="4" t="s">
        <v>1427</v>
      </c>
    </row>
    <row r="18" spans="1:6">
      <c r="A18" s="3" t="s">
        <v>1411</v>
      </c>
    </row>
    <row r="19" spans="1:6">
      <c r="A19" s="4" t="s">
        <v>1428</v>
      </c>
      <c r="F19" s="6" t="s">
        <v>1429</v>
      </c>
    </row>
    <row r="20" spans="1:6">
      <c r="A20" s="4" t="s">
        <v>1430</v>
      </c>
    </row>
    <row r="21" spans="1:6">
      <c r="A21" s="3" t="s">
        <v>1411</v>
      </c>
    </row>
    <row r="22" spans="1:6">
      <c r="A22" s="4" t="s">
        <v>1425</v>
      </c>
      <c r="D22" s="4" t="s">
        <v>1426</v>
      </c>
    </row>
    <row r="23" spans="1:6">
      <c r="A23" s="4" t="s">
        <v>1431</v>
      </c>
      <c r="D23" s="6" t="s">
        <v>143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3</v>
      </c>
      <c r="B1" s="2" t="s">
        <v>1</v>
      </c>
    </row>
    <row r="2" spans="1:5">
      <c r="B2" s="2" t="s">
        <v>84</v>
      </c>
      <c r="C2" s="2" t="s">
        <v>85</v>
      </c>
      <c r="D2" s="2" t="s">
        <v>86</v>
      </c>
      <c r="E2" s="2" t="s">
        <v>504</v>
      </c>
    </row>
    <row r="3" spans="1:5">
      <c r="A3" s="3" t="s">
        <v>1434</v>
      </c>
    </row>
    <row r="4" spans="1:5">
      <c r="A4" s="4" t="s">
        <v>529</v>
      </c>
      <c r="B4" s="6" t="s">
        <v>81</v>
      </c>
      <c r="C4" s="6" t="s">
        <v>82</v>
      </c>
    </row>
    <row r="5" spans="1:5">
      <c r="A5" s="4" t="s">
        <v>584</v>
      </c>
      <c r="B5" s="5" t="n">
        <v>264994</v>
      </c>
      <c r="C5" s="5" t="n">
        <v>124674</v>
      </c>
    </row>
    <row r="6" spans="1:5">
      <c r="A6" s="4" t="s">
        <v>71</v>
      </c>
      <c r="B6" s="5" t="n">
        <v>1069884</v>
      </c>
      <c r="C6" s="5" t="n">
        <v>305735</v>
      </c>
      <c r="D6" s="6" t="s">
        <v>879</v>
      </c>
      <c r="E6" s="6" t="s">
        <v>139</v>
      </c>
    </row>
    <row r="7" spans="1:5">
      <c r="A7" s="4" t="s">
        <v>88</v>
      </c>
      <c r="B7" s="5" t="n">
        <v>380981</v>
      </c>
      <c r="C7" s="5" t="n">
        <v>244382</v>
      </c>
      <c r="D7" s="5" t="n">
        <v>159270</v>
      </c>
    </row>
    <row r="8" spans="1:5">
      <c r="A8" s="4" t="s">
        <v>105</v>
      </c>
      <c r="B8" s="5" t="n">
        <v>-82916</v>
      </c>
      <c r="C8" s="6" t="s">
        <v>563</v>
      </c>
      <c r="D8" s="6" t="s">
        <v>564</v>
      </c>
    </row>
    <row r="9" spans="1:5">
      <c r="A9" s="4" t="s">
        <v>436</v>
      </c>
    </row>
    <row r="10" spans="1:5">
      <c r="A10" s="3" t="s">
        <v>1434</v>
      </c>
    </row>
    <row r="11" spans="1:5">
      <c r="A11" s="4" t="s">
        <v>529</v>
      </c>
      <c r="B11" s="5" t="n">
        <v>1105</v>
      </c>
    </row>
    <row r="12" spans="1:5">
      <c r="A12" s="4" t="s">
        <v>584</v>
      </c>
      <c r="B12" s="5" t="n">
        <v>2065</v>
      </c>
    </row>
    <row r="13" spans="1:5">
      <c r="A13" s="4" t="s">
        <v>71</v>
      </c>
      <c r="B13" s="5" t="n">
        <v>-961</v>
      </c>
    </row>
    <row r="14" spans="1:5">
      <c r="A14" s="4" t="s">
        <v>88</v>
      </c>
      <c r="B14" s="5" t="n">
        <v>4387</v>
      </c>
    </row>
    <row r="15" spans="1:5">
      <c r="A15" s="4" t="s">
        <v>105</v>
      </c>
      <c r="B15" s="6" t="s">
        <v>143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84</v>
      </c>
    </row>
    <row r="3" spans="1:2">
      <c r="A3" s="3" t="s">
        <v>87</v>
      </c>
    </row>
    <row r="4" spans="1:2">
      <c r="A4" s="4" t="s">
        <v>46</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84</v>
      </c>
    </row>
    <row r="3" spans="1:2">
      <c r="A3" s="3" t="s">
        <v>87</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2</v>
      </c>
      <c r="B1" s="2" t="s">
        <v>1</v>
      </c>
    </row>
    <row r="2" spans="1:2">
      <c r="B2" s="2" t="s">
        <v>84</v>
      </c>
    </row>
    <row r="3" spans="1:2">
      <c r="A3" s="3" t="s">
        <v>87</v>
      </c>
    </row>
    <row r="4" spans="1:2">
      <c r="A4" s="4" t="s">
        <v>52</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v>
      </c>
      <c r="B1" s="2" t="s">
        <v>1</v>
      </c>
    </row>
    <row r="2" spans="1:2">
      <c r="B2" s="2" t="s">
        <v>84</v>
      </c>
    </row>
    <row r="3" spans="1:2">
      <c r="A3" s="3" t="s">
        <v>87</v>
      </c>
    </row>
    <row r="4" spans="1:2">
      <c r="A4" s="4" t="s">
        <v>53</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84</v>
      </c>
    </row>
    <row r="3" spans="1:2">
      <c r="A3" s="3" t="s">
        <v>87</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84</v>
      </c>
    </row>
    <row r="3" spans="1:2">
      <c r="A3" s="3" t="s">
        <v>87</v>
      </c>
    </row>
    <row r="4" spans="1:2">
      <c r="A4" s="4" t="s">
        <v>5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22"/>
    <col customWidth="1" max="3" min="3" width="22"/>
  </cols>
  <sheetData>
    <row r="1" spans="1:3">
      <c r="A1" s="1" t="s">
        <v>36</v>
      </c>
      <c r="B1" s="2" t="s">
        <v>37</v>
      </c>
      <c r="C1" s="2" t="s">
        <v>38</v>
      </c>
    </row>
    <row r="2" spans="1:3">
      <c r="A2" s="3" t="s">
        <v>39</v>
      </c>
    </row>
    <row r="3" spans="1:3">
      <c r="A3" s="4" t="s">
        <v>40</v>
      </c>
      <c r="B3" s="6" t="s">
        <v>41</v>
      </c>
      <c r="C3" s="6" t="s">
        <v>42</v>
      </c>
    </row>
    <row r="4" spans="1:3">
      <c r="A4" s="4" t="s">
        <v>43</v>
      </c>
      <c r="B4" s="5" t="n">
        <v>806789</v>
      </c>
      <c r="C4" s="5" t="n">
        <v>83009</v>
      </c>
    </row>
    <row r="5" spans="1:3">
      <c r="A5" s="4" t="s">
        <v>44</v>
      </c>
      <c r="B5" s="5" t="n">
        <v>136611</v>
      </c>
      <c r="C5" s="5" t="n">
        <v>94936</v>
      </c>
    </row>
    <row r="6" spans="1:3">
      <c r="A6" s="4" t="s">
        <v>45</v>
      </c>
      <c r="B6" s="5" t="n">
        <v>15131</v>
      </c>
      <c r="C6" s="5" t="n">
        <v>18820</v>
      </c>
    </row>
    <row r="7" spans="1:3">
      <c r="A7" s="4" t="s">
        <v>46</v>
      </c>
      <c r="B7" s="5" t="n">
        <v>11227</v>
      </c>
      <c r="C7" s="5" t="n">
        <v>5112</v>
      </c>
    </row>
    <row r="8" spans="1:3">
      <c r="A8" s="4" t="s">
        <v>47</v>
      </c>
      <c r="B8" s="5" t="n">
        <v>6091</v>
      </c>
      <c r="C8" s="5" t="n">
        <v>7329</v>
      </c>
    </row>
    <row r="9" spans="1:3">
      <c r="A9" s="4" t="s">
        <v>48</v>
      </c>
      <c r="B9" s="5" t="n">
        <v>988150</v>
      </c>
      <c r="C9" s="5" t="n">
        <v>210040</v>
      </c>
    </row>
    <row r="10" spans="1:3">
      <c r="A10" s="3" t="s">
        <v>49</v>
      </c>
    </row>
    <row r="11" spans="1:3">
      <c r="A11" s="4" t="s">
        <v>50</v>
      </c>
      <c r="B11" s="5" t="n">
        <v>26630</v>
      </c>
      <c r="C11" s="5" t="n">
        <v>12511</v>
      </c>
    </row>
    <row r="12" spans="1:3">
      <c r="A12" s="4" t="s">
        <v>51</v>
      </c>
      <c r="B12" s="5" t="n">
        <v>99460</v>
      </c>
      <c r="C12" s="5" t="n">
        <v>5860</v>
      </c>
    </row>
    <row r="13" spans="1:3">
      <c r="A13" s="4" t="s">
        <v>46</v>
      </c>
      <c r="B13" s="5" t="n">
        <v>1033</v>
      </c>
      <c r="C13" s="5" t="n">
        <v>3288</v>
      </c>
    </row>
    <row r="14" spans="1:3">
      <c r="A14" s="4" t="s">
        <v>43</v>
      </c>
      <c r="B14" s="5" t="n">
        <v>4370</v>
      </c>
      <c r="C14" s="5" t="n">
        <v>199</v>
      </c>
    </row>
    <row r="15" spans="1:3">
      <c r="A15" s="4" t="s">
        <v>47</v>
      </c>
      <c r="B15" s="5" t="n">
        <v>2286</v>
      </c>
      <c r="C15" s="5" t="n">
        <v>1295</v>
      </c>
    </row>
    <row r="16" spans="1:3">
      <c r="A16" s="4" t="s">
        <v>52</v>
      </c>
      <c r="B16" s="5" t="n">
        <v>11862</v>
      </c>
      <c r="C16" s="5" t="n">
        <v>12654</v>
      </c>
    </row>
    <row r="17" spans="1:3">
      <c r="A17" s="4" t="s">
        <v>53</v>
      </c>
      <c r="B17" s="5" t="n">
        <v>13347</v>
      </c>
      <c r="C17" s="5" t="n">
        <v>9079</v>
      </c>
    </row>
    <row r="18" spans="1:3">
      <c r="A18" s="4" t="s">
        <v>54</v>
      </c>
      <c r="B18" s="5" t="n">
        <v>187740</v>
      </c>
      <c r="C18" s="5" t="n">
        <v>175483</v>
      </c>
    </row>
    <row r="19" spans="1:3">
      <c r="A19" s="4" t="s">
        <v>55</v>
      </c>
      <c r="B19" s="5" t="n">
        <v>346728</v>
      </c>
      <c r="C19" s="5" t="n">
        <v>220369</v>
      </c>
    </row>
    <row r="20" spans="1:3">
      <c r="A20" s="4" t="s">
        <v>56</v>
      </c>
      <c r="B20" s="5" t="n">
        <v>1334878</v>
      </c>
      <c r="C20" s="5" t="n">
        <v>430409</v>
      </c>
    </row>
    <row r="21" spans="1:3">
      <c r="A21" s="3" t="s">
        <v>57</v>
      </c>
    </row>
    <row r="22" spans="1:3">
      <c r="A22" s="4" t="s">
        <v>58</v>
      </c>
      <c r="B22" s="5" t="n">
        <v>14845</v>
      </c>
      <c r="C22" s="5" t="n">
        <v>3918</v>
      </c>
    </row>
    <row r="23" spans="1:3">
      <c r="A23" s="4" t="s">
        <v>59</v>
      </c>
      <c r="B23" s="5" t="n">
        <v>15888</v>
      </c>
      <c r="C23" s="5" t="n">
        <v>8719</v>
      </c>
    </row>
    <row r="24" spans="1:3">
      <c r="A24" s="4" t="s">
        <v>60</v>
      </c>
      <c r="B24" s="5" t="n">
        <v>2555</v>
      </c>
      <c r="C24" s="5" t="n">
        <v>1079</v>
      </c>
    </row>
    <row r="25" spans="1:3">
      <c r="A25" s="4" t="s">
        <v>61</v>
      </c>
      <c r="B25" s="5" t="n">
        <v>17294</v>
      </c>
      <c r="C25" s="5" t="n">
        <v>17375</v>
      </c>
    </row>
    <row r="26" spans="1:3">
      <c r="A26" s="4" t="s">
        <v>62</v>
      </c>
      <c r="C26" s="5" t="n">
        <v>10511</v>
      </c>
    </row>
    <row r="27" spans="1:3">
      <c r="A27" s="4" t="s">
        <v>63</v>
      </c>
      <c r="B27" s="5" t="n">
        <v>5997</v>
      </c>
      <c r="C27" s="5" t="n">
        <v>5898</v>
      </c>
    </row>
    <row r="28" spans="1:3">
      <c r="A28" s="4" t="s">
        <v>50</v>
      </c>
      <c r="B28" s="5" t="n">
        <v>51</v>
      </c>
      <c r="C28" s="5" t="n">
        <v>1784</v>
      </c>
    </row>
    <row r="29" spans="1:3">
      <c r="A29" s="4" t="s">
        <v>64</v>
      </c>
      <c r="B29" s="5" t="n">
        <v>830</v>
      </c>
      <c r="C29" s="5" t="n">
        <v>14936</v>
      </c>
    </row>
    <row r="30" spans="1:3">
      <c r="A30" s="4" t="s">
        <v>65</v>
      </c>
      <c r="B30" s="5" t="n">
        <v>428</v>
      </c>
      <c r="C30" s="5" t="n">
        <v>5454</v>
      </c>
    </row>
    <row r="31" spans="1:3">
      <c r="A31" s="4" t="s">
        <v>66</v>
      </c>
      <c r="B31" s="5" t="n">
        <v>57888</v>
      </c>
      <c r="C31" s="5" t="n">
        <v>69674</v>
      </c>
    </row>
    <row r="32" spans="1:3">
      <c r="A32" s="3" t="s">
        <v>67</v>
      </c>
    </row>
    <row r="33" spans="1:3">
      <c r="A33" s="4" t="s">
        <v>50</v>
      </c>
      <c r="B33" s="5" t="n">
        <v>25046</v>
      </c>
      <c r="C33" s="5" t="n">
        <v>11853</v>
      </c>
    </row>
    <row r="34" spans="1:3">
      <c r="A34" s="4" t="s">
        <v>68</v>
      </c>
      <c r="B34" s="5" t="n">
        <v>131</v>
      </c>
    </row>
    <row r="35" spans="1:3">
      <c r="A35" s="4" t="s">
        <v>51</v>
      </c>
      <c r="B35" s="5" t="n">
        <v>1378</v>
      </c>
      <c r="C35" s="5" t="n">
        <v>80</v>
      </c>
    </row>
    <row r="36" spans="1:3">
      <c r="A36" s="4" t="s">
        <v>64</v>
      </c>
      <c r="B36" s="5" t="n">
        <v>180551</v>
      </c>
      <c r="C36" s="5" t="n">
        <v>43067</v>
      </c>
    </row>
    <row r="37" spans="1:3">
      <c r="A37" s="4" t="s">
        <v>69</v>
      </c>
      <c r="B37" s="5" t="n">
        <v>207106</v>
      </c>
      <c r="C37" s="5" t="n">
        <v>55000</v>
      </c>
    </row>
    <row r="38" spans="1:3">
      <c r="A38" s="4" t="s">
        <v>70</v>
      </c>
      <c r="B38" s="5" t="n">
        <v>264994</v>
      </c>
      <c r="C38" s="5" t="n">
        <v>124674</v>
      </c>
    </row>
    <row r="39" spans="1:3">
      <c r="A39" s="3" t="s">
        <v>71</v>
      </c>
    </row>
    <row r="40" spans="1:3">
      <c r="A40" s="4" t="s">
        <v>72</v>
      </c>
      <c r="B40" s="5" t="n">
        <v>10</v>
      </c>
      <c r="C40" s="5" t="n">
        <v>55897</v>
      </c>
    </row>
    <row r="41" spans="1:3">
      <c r="A41" s="4" t="s">
        <v>73</v>
      </c>
      <c r="B41" s="5" t="n">
        <v>1089505</v>
      </c>
      <c r="C41" s="5" t="n">
        <v>160682</v>
      </c>
    </row>
    <row r="42" spans="1:3">
      <c r="A42" s="4" t="s">
        <v>74</v>
      </c>
      <c r="C42" s="5" t="n">
        <v>81992</v>
      </c>
    </row>
    <row r="43" spans="1:3">
      <c r="A43" s="4" t="s">
        <v>75</v>
      </c>
      <c r="B43" s="5" t="n">
        <v>67350</v>
      </c>
      <c r="C43" s="5" t="n">
        <v>7053</v>
      </c>
    </row>
    <row r="44" spans="1:3">
      <c r="A44" s="4" t="s">
        <v>76</v>
      </c>
      <c r="B44" s="5" t="n">
        <v>-86687</v>
      </c>
    </row>
    <row r="45" spans="1:3">
      <c r="A45" s="4" t="s">
        <v>77</v>
      </c>
      <c r="B45" s="5" t="n">
        <v>1070178</v>
      </c>
      <c r="C45" s="5" t="n">
        <v>305624</v>
      </c>
    </row>
    <row r="46" spans="1:3">
      <c r="A46" s="4" t="s">
        <v>78</v>
      </c>
      <c r="B46" s="5" t="n">
        <v>-294</v>
      </c>
      <c r="C46" s="5" t="n">
        <v>111</v>
      </c>
    </row>
    <row r="47" spans="1:3">
      <c r="A47" s="4" t="s">
        <v>79</v>
      </c>
      <c r="B47" s="5" t="n">
        <v>1069884</v>
      </c>
      <c r="C47" s="5" t="n">
        <v>305735</v>
      </c>
    </row>
    <row r="48" spans="1:3">
      <c r="A48" s="4" t="s">
        <v>80</v>
      </c>
      <c r="B48" s="6" t="s">
        <v>81</v>
      </c>
      <c r="C48" s="6" t="s">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84</v>
      </c>
    </row>
    <row r="3" spans="1:2">
      <c r="A3" s="3" t="s">
        <v>87</v>
      </c>
    </row>
    <row r="4" spans="1:2">
      <c r="A4" s="4" t="s">
        <v>64</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9</v>
      </c>
      <c r="B1" s="2" t="s">
        <v>1</v>
      </c>
    </row>
    <row r="2" spans="1:2">
      <c r="B2" s="2" t="s">
        <v>84</v>
      </c>
    </row>
    <row r="3" spans="1:2">
      <c r="A3" s="3" t="s">
        <v>87</v>
      </c>
    </row>
    <row r="4" spans="1:2">
      <c r="A4" s="4" t="s">
        <v>59</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1</v>
      </c>
      <c r="B1" s="2" t="s">
        <v>1</v>
      </c>
    </row>
    <row r="2" spans="1:2">
      <c r="B2" s="2" t="s">
        <v>84</v>
      </c>
    </row>
    <row r="3" spans="1:2">
      <c r="A3" s="3" t="s">
        <v>87</v>
      </c>
    </row>
    <row r="4" spans="1:2">
      <c r="A4" s="4" t="s">
        <v>71</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84</v>
      </c>
    </row>
    <row r="3" spans="1:2">
      <c r="A3" s="3" t="s">
        <v>8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84</v>
      </c>
    </row>
    <row r="3" spans="1:2">
      <c r="A3" s="3" t="s">
        <v>8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84</v>
      </c>
    </row>
    <row r="3" spans="1:2">
      <c r="A3" s="3" t="s">
        <v>8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84</v>
      </c>
    </row>
    <row r="3" spans="1:2">
      <c r="A3" s="3" t="s">
        <v>87</v>
      </c>
    </row>
    <row r="4" spans="1:2">
      <c r="A4" s="4" t="s">
        <v>10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84</v>
      </c>
    </row>
    <row r="3" spans="1:2">
      <c r="A3" s="3" t="s">
        <v>8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84</v>
      </c>
    </row>
    <row r="3" spans="1:2">
      <c r="A3" s="3" t="s">
        <v>87</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84</v>
      </c>
    </row>
    <row r="3" spans="1:2">
      <c r="A3" s="3" t="s">
        <v>8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84</v>
      </c>
      <c r="C2" s="2" t="s">
        <v>85</v>
      </c>
      <c r="D2" s="2" t="s">
        <v>86</v>
      </c>
    </row>
    <row r="3" spans="1:4">
      <c r="A3" s="3" t="s">
        <v>87</v>
      </c>
    </row>
    <row r="4" spans="1:4">
      <c r="A4" s="4" t="s">
        <v>88</v>
      </c>
      <c r="B4" s="6" t="s">
        <v>89</v>
      </c>
      <c r="C4" s="6" t="s">
        <v>90</v>
      </c>
      <c r="D4" s="6" t="s">
        <v>91</v>
      </c>
    </row>
    <row r="5" spans="1:4">
      <c r="A5" s="4" t="s">
        <v>92</v>
      </c>
      <c r="B5" s="5" t="n">
        <v>-80745</v>
      </c>
      <c r="C5" s="5" t="n">
        <v>-58517</v>
      </c>
      <c r="D5" s="5" t="n">
        <v>-41324</v>
      </c>
    </row>
    <row r="6" spans="1:4">
      <c r="A6" s="4" t="s">
        <v>93</v>
      </c>
      <c r="B6" s="5" t="n">
        <v>300236</v>
      </c>
      <c r="C6" s="5" t="n">
        <v>185865</v>
      </c>
      <c r="D6" s="5" t="n">
        <v>117946</v>
      </c>
    </row>
    <row r="7" spans="1:4">
      <c r="A7" s="4" t="s">
        <v>94</v>
      </c>
      <c r="B7" s="5" t="n">
        <v>-113270</v>
      </c>
      <c r="C7" s="5" t="n">
        <v>-65314</v>
      </c>
      <c r="D7" s="5" t="n">
        <v>-40317</v>
      </c>
    </row>
    <row r="8" spans="1:4">
      <c r="A8" s="4" t="s">
        <v>95</v>
      </c>
      <c r="B8" s="5" t="n">
        <v>-129754</v>
      </c>
      <c r="C8" s="5" t="n">
        <v>-48931</v>
      </c>
      <c r="D8" s="5" t="n">
        <v>-32650</v>
      </c>
    </row>
    <row r="9" spans="1:4">
      <c r="A9" s="4" t="s">
        <v>96</v>
      </c>
      <c r="B9" s="5" t="n">
        <v>4856</v>
      </c>
      <c r="C9" s="5" t="n">
        <v>3299</v>
      </c>
      <c r="D9" s="5" t="n">
        <v>3606</v>
      </c>
    </row>
    <row r="10" spans="1:4">
      <c r="A10" s="4" t="s">
        <v>97</v>
      </c>
      <c r="B10" s="5" t="n">
        <v>62068</v>
      </c>
      <c r="C10" s="5" t="n">
        <v>74919</v>
      </c>
      <c r="D10" s="5" t="n">
        <v>48585</v>
      </c>
    </row>
    <row r="11" spans="1:4">
      <c r="A11" s="4" t="s">
        <v>98</v>
      </c>
      <c r="B11" s="5" t="n">
        <v>36618</v>
      </c>
      <c r="C11" s="5" t="n">
        <v>12531</v>
      </c>
      <c r="D11" s="5" t="n">
        <v>47167</v>
      </c>
    </row>
    <row r="12" spans="1:4">
      <c r="A12" s="4" t="s">
        <v>99</v>
      </c>
      <c r="B12" s="5" t="n">
        <v>-198795</v>
      </c>
      <c r="C12" s="5" t="n">
        <v>-20389</v>
      </c>
      <c r="D12" s="5" t="n">
        <v>-1803</v>
      </c>
    </row>
    <row r="13" spans="1:4">
      <c r="A13" s="4" t="s">
        <v>100</v>
      </c>
      <c r="B13" s="5" t="n">
        <v>-162177</v>
      </c>
      <c r="C13" s="5" t="n">
        <v>-7858</v>
      </c>
      <c r="D13" s="5" t="n">
        <v>45364</v>
      </c>
    </row>
    <row r="14" spans="1:4">
      <c r="A14" s="4" t="s">
        <v>101</v>
      </c>
      <c r="B14" s="5" t="n">
        <v>-792</v>
      </c>
      <c r="C14" s="5" t="n">
        <v>-705</v>
      </c>
      <c r="D14" s="5" t="n">
        <v>-1111</v>
      </c>
    </row>
    <row r="15" spans="1:4">
      <c r="A15" s="4" t="s">
        <v>102</v>
      </c>
      <c r="B15" s="5" t="n">
        <v>-100901</v>
      </c>
      <c r="C15" s="5" t="n">
        <v>66356</v>
      </c>
      <c r="D15" s="5" t="n">
        <v>92838</v>
      </c>
    </row>
    <row r="16" spans="1:4">
      <c r="A16" s="3" t="s">
        <v>103</v>
      </c>
    </row>
    <row r="17" spans="1:4">
      <c r="A17" s="4" t="s">
        <v>57</v>
      </c>
      <c r="B17" s="5" t="n">
        <v>-26553</v>
      </c>
      <c r="C17" s="5" t="n">
        <v>-31010</v>
      </c>
      <c r="D17" s="5" t="n">
        <v>-12961</v>
      </c>
    </row>
    <row r="18" spans="1:4">
      <c r="A18" s="4" t="s">
        <v>104</v>
      </c>
      <c r="B18" s="5" t="n">
        <v>44538</v>
      </c>
      <c r="C18" s="5" t="n">
        <v>8294</v>
      </c>
      <c r="D18" s="5" t="n">
        <v>-5482</v>
      </c>
    </row>
    <row r="19" spans="1:4">
      <c r="A19" s="4" t="s">
        <v>103</v>
      </c>
      <c r="B19" s="5" t="n">
        <v>17985</v>
      </c>
      <c r="C19" s="5" t="n">
        <v>-22716</v>
      </c>
      <c r="D19" s="5" t="n">
        <v>-18443</v>
      </c>
    </row>
    <row r="20" spans="1:4">
      <c r="A20" s="4" t="s">
        <v>105</v>
      </c>
      <c r="B20" s="5" t="n">
        <v>-82916</v>
      </c>
      <c r="C20" s="5" t="n">
        <v>43640</v>
      </c>
      <c r="D20" s="5" t="n">
        <v>74395</v>
      </c>
    </row>
    <row r="21" spans="1:4">
      <c r="A21" s="4" t="s">
        <v>106</v>
      </c>
      <c r="B21" s="5" t="n">
        <v>0</v>
      </c>
      <c r="C21" s="5" t="n">
        <v>0</v>
      </c>
      <c r="D21" s="5" t="n">
        <v>0</v>
      </c>
    </row>
    <row r="22" spans="1:4">
      <c r="A22" s="4" t="s">
        <v>107</v>
      </c>
      <c r="B22" s="5" t="n">
        <v>-82916</v>
      </c>
      <c r="C22" s="5" t="n">
        <v>43640</v>
      </c>
      <c r="D22" s="5" t="n">
        <v>74395</v>
      </c>
    </row>
    <row r="23" spans="1:4">
      <c r="A23" s="4" t="s">
        <v>108</v>
      </c>
      <c r="B23" s="5" t="n">
        <v>-82380</v>
      </c>
      <c r="C23" s="5" t="n">
        <v>44255</v>
      </c>
      <c r="D23" s="5" t="n">
        <v>75129</v>
      </c>
    </row>
    <row r="24" spans="1:4">
      <c r="A24" s="4" t="s">
        <v>109</v>
      </c>
      <c r="B24" s="5" t="n">
        <v>-536</v>
      </c>
      <c r="C24" s="5" t="n">
        <v>-615</v>
      </c>
      <c r="D24" s="5" t="n">
        <v>-734</v>
      </c>
    </row>
    <row r="25" spans="1:4">
      <c r="A25" s="4" t="s">
        <v>110</v>
      </c>
    </row>
    <row r="26" spans="1:4">
      <c r="A26" s="3" t="s">
        <v>103</v>
      </c>
    </row>
    <row r="27" spans="1:4">
      <c r="A27" s="4" t="s">
        <v>108</v>
      </c>
      <c r="B27" s="6" t="s">
        <v>111</v>
      </c>
      <c r="C27" s="6" t="s">
        <v>112</v>
      </c>
      <c r="D27" s="6" t="s">
        <v>113</v>
      </c>
    </row>
    <row r="28" spans="1:4">
      <c r="A28" s="3" t="s">
        <v>114</v>
      </c>
    </row>
    <row r="29" spans="1:4">
      <c r="A29" s="4" t="s">
        <v>115</v>
      </c>
      <c r="B29" s="6" t="s">
        <v>116</v>
      </c>
      <c r="C29" s="6" t="s">
        <v>117</v>
      </c>
      <c r="D29" s="6" t="s">
        <v>118</v>
      </c>
    </row>
    <row r="30" spans="1:4">
      <c r="A30" s="3" t="s">
        <v>119</v>
      </c>
    </row>
    <row r="31" spans="1:4">
      <c r="A31" s="4" t="s">
        <v>120</v>
      </c>
      <c r="B31" s="6" t="s">
        <v>116</v>
      </c>
      <c r="C31" s="6" t="s">
        <v>121</v>
      </c>
      <c r="D31" s="6" t="s">
        <v>122</v>
      </c>
    </row>
    <row r="32" spans="1:4">
      <c r="A32" s="4" t="s">
        <v>123</v>
      </c>
    </row>
    <row r="33" spans="1:4">
      <c r="A33" s="3" t="s">
        <v>103</v>
      </c>
    </row>
    <row r="34" spans="1:4">
      <c r="A34" s="4" t="s">
        <v>108</v>
      </c>
      <c r="B34" s="6" t="s">
        <v>124</v>
      </c>
      <c r="C34" s="6" t="s">
        <v>125</v>
      </c>
      <c r="D34" s="6" t="s">
        <v>126</v>
      </c>
    </row>
    <row r="35" spans="1:4">
      <c r="A35" s="3" t="s">
        <v>114</v>
      </c>
    </row>
    <row r="36" spans="1:4">
      <c r="A36" s="4" t="s">
        <v>115</v>
      </c>
      <c r="B36" s="6" t="s">
        <v>116</v>
      </c>
      <c r="C36" s="6" t="s">
        <v>117</v>
      </c>
      <c r="D36" s="6" t="s">
        <v>118</v>
      </c>
    </row>
    <row r="37" spans="1:4">
      <c r="A37" s="3" t="s">
        <v>119</v>
      </c>
    </row>
    <row r="38" spans="1:4">
      <c r="A38" s="4" t="s">
        <v>120</v>
      </c>
      <c r="B38" s="6" t="s">
        <v>116</v>
      </c>
      <c r="C38" s="6" t="s">
        <v>121</v>
      </c>
      <c r="D38" s="6" t="s">
        <v>1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84</v>
      </c>
    </row>
    <row r="3" spans="1:2">
      <c r="A3" s="3" t="s">
        <v>87</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84</v>
      </c>
    </row>
    <row r="3" spans="1:2">
      <c r="A3" s="3" t="s">
        <v>87</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84</v>
      </c>
    </row>
    <row r="3" spans="1:2">
      <c r="A3" s="3" t="s">
        <v>87</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84</v>
      </c>
    </row>
    <row r="3" spans="1:2">
      <c r="A3" s="3" t="s">
        <v>87</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84</v>
      </c>
    </row>
    <row r="3" spans="1:2">
      <c r="A3" s="3" t="s">
        <v>8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40</v>
      </c>
      <c r="B12" s="4" t="s">
        <v>274</v>
      </c>
    </row>
    <row r="13" spans="1:2">
      <c r="A13" s="4" t="s">
        <v>45</v>
      </c>
      <c r="B13" s="4" t="s">
        <v>275</v>
      </c>
    </row>
    <row r="14" spans="1:2">
      <c r="A14" s="4" t="s">
        <v>53</v>
      </c>
      <c r="B14" s="4" t="s">
        <v>276</v>
      </c>
    </row>
    <row r="15" spans="1:2">
      <c r="A15" s="4" t="s">
        <v>277</v>
      </c>
      <c r="B15" s="4" t="s">
        <v>278</v>
      </c>
    </row>
    <row r="16" spans="1:2">
      <c r="A16" s="4" t="s">
        <v>54</v>
      </c>
      <c r="B16" s="4" t="s">
        <v>279</v>
      </c>
    </row>
    <row r="17" spans="1:2">
      <c r="A17" s="4" t="s">
        <v>280</v>
      </c>
      <c r="B17" s="4" t="s">
        <v>281</v>
      </c>
    </row>
    <row r="18" spans="1:2">
      <c r="A18" s="4" t="s">
        <v>282</v>
      </c>
      <c r="B18" s="4" t="s">
        <v>283</v>
      </c>
    </row>
    <row r="19" spans="1:2">
      <c r="A19" s="4" t="s">
        <v>284</v>
      </c>
      <c r="B19" s="4" t="s">
        <v>285</v>
      </c>
    </row>
    <row r="20" spans="1:2">
      <c r="A20" s="4" t="s">
        <v>59</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84</v>
      </c>
    </row>
    <row r="3" spans="1:2">
      <c r="A3" s="3" t="s">
        <v>8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84</v>
      </c>
    </row>
    <row r="3" spans="1:2">
      <c r="A3" s="3" t="s">
        <v>87</v>
      </c>
    </row>
    <row r="4" spans="1:2">
      <c r="A4" s="4" t="s">
        <v>311</v>
      </c>
      <c r="B4" s="4" t="s">
        <v>312</v>
      </c>
    </row>
    <row r="5" spans="1:2">
      <c r="A5" s="4" t="s">
        <v>313</v>
      </c>
    </row>
    <row r="6" spans="1:2">
      <c r="A6" s="3" t="s">
        <v>87</v>
      </c>
    </row>
    <row r="7" spans="1:2">
      <c r="A7" s="4" t="s">
        <v>314</v>
      </c>
      <c r="B7" s="4" t="s">
        <v>315</v>
      </c>
    </row>
    <row r="8" spans="1:2">
      <c r="A8" s="4" t="s">
        <v>316</v>
      </c>
      <c r="B8" s="4" t="s">
        <v>317</v>
      </c>
    </row>
    <row r="9" spans="1:2">
      <c r="A9" s="4" t="s">
        <v>318</v>
      </c>
      <c r="B9" s="4" t="s">
        <v>319</v>
      </c>
    </row>
    <row r="10" spans="1:2">
      <c r="A10" s="4" t="s">
        <v>320</v>
      </c>
    </row>
    <row r="11" spans="1:2">
      <c r="A11" s="3" t="s">
        <v>87</v>
      </c>
    </row>
    <row r="12" spans="1:2">
      <c r="A12" s="4" t="s">
        <v>318</v>
      </c>
      <c r="B12" s="4" t="s">
        <v>321</v>
      </c>
    </row>
    <row r="13" spans="1:2">
      <c r="A13" s="4" t="s">
        <v>322</v>
      </c>
    </row>
    <row r="14" spans="1:2">
      <c r="A14" s="3" t="s">
        <v>87</v>
      </c>
    </row>
    <row r="15" spans="1:2">
      <c r="A15" s="4" t="s">
        <v>318</v>
      </c>
      <c r="B1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84</v>
      </c>
    </row>
    <row r="3" spans="1:2">
      <c r="A3" s="3" t="s">
        <v>87</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84</v>
      </c>
    </row>
    <row r="3" spans="1:2">
      <c r="A3" s="3" t="s">
        <v>8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84</v>
      </c>
    </row>
    <row r="3" spans="1:2">
      <c r="A3" s="3" t="s">
        <v>8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5"/>
    <col customWidth="1" max="5" min="5" width="23"/>
    <col customWidth="1" max="6" min="6" width="35"/>
    <col customWidth="1" max="7" min="7" width="41"/>
    <col customWidth="1" max="8" min="8" width="46"/>
    <col customWidth="1" max="9" min="9" width="49"/>
    <col customWidth="1" max="10" min="10" width="35"/>
  </cols>
  <sheetData>
    <row r="1" spans="1:10">
      <c r="A1" s="1" t="s">
        <v>128</v>
      </c>
      <c r="B1" s="2" t="s">
        <v>129</v>
      </c>
      <c r="C1" s="2" t="s">
        <v>130</v>
      </c>
      <c r="D1" s="2" t="s">
        <v>131</v>
      </c>
      <c r="E1" s="2" t="s">
        <v>132</v>
      </c>
      <c r="F1" s="2" t="s">
        <v>133</v>
      </c>
      <c r="G1" s="2" t="s">
        <v>134</v>
      </c>
      <c r="H1" s="2" t="s">
        <v>135</v>
      </c>
      <c r="I1" s="2" t="s">
        <v>136</v>
      </c>
      <c r="J1" s="2" t="s">
        <v>137</v>
      </c>
    </row>
    <row r="2" spans="1:10">
      <c r="A2" s="4" t="s">
        <v>138</v>
      </c>
      <c r="B2" s="6" t="s">
        <v>139</v>
      </c>
      <c r="C2" s="6" t="s">
        <v>140</v>
      </c>
      <c r="D2" s="6" t="s">
        <v>141</v>
      </c>
      <c r="E2" s="6" t="s">
        <v>142</v>
      </c>
      <c r="F2" s="6" t="s">
        <v>143</v>
      </c>
      <c r="G2" s="6" t="s">
        <v>144</v>
      </c>
      <c r="I2" s="6" t="s">
        <v>145</v>
      </c>
      <c r="J2" s="6" t="s">
        <v>146</v>
      </c>
    </row>
    <row r="3" spans="1:10">
      <c r="A3" s="3" t="s">
        <v>87</v>
      </c>
    </row>
    <row r="4" spans="1:10">
      <c r="A4" s="4" t="s">
        <v>105</v>
      </c>
      <c r="B4" s="5" t="n">
        <v>74395</v>
      </c>
      <c r="H4" s="6" t="s">
        <v>147</v>
      </c>
      <c r="I4" s="5" t="n">
        <v>75129</v>
      </c>
      <c r="J4" s="5" t="n">
        <v>-734</v>
      </c>
    </row>
    <row r="5" spans="1:10">
      <c r="A5" s="4" t="s">
        <v>148</v>
      </c>
      <c r="B5" s="5" t="n">
        <v>74395</v>
      </c>
      <c r="H5" s="5" t="n">
        <v>75129</v>
      </c>
      <c r="I5" s="5" t="n">
        <v>75129</v>
      </c>
      <c r="J5" s="5" t="n">
        <v>-734</v>
      </c>
    </row>
    <row r="6" spans="1:10">
      <c r="A6" s="4" t="s">
        <v>149</v>
      </c>
      <c r="B6" s="5" t="n">
        <v>-3056</v>
      </c>
      <c r="F6" s="5" t="n">
        <v>-3056</v>
      </c>
      <c r="I6" s="5" t="n">
        <v>-3056</v>
      </c>
    </row>
    <row r="7" spans="1:10">
      <c r="A7" s="4" t="s">
        <v>150</v>
      </c>
      <c r="B7" s="5" t="n">
        <v>846</v>
      </c>
      <c r="J7" s="5" t="n">
        <v>846</v>
      </c>
    </row>
    <row r="8" spans="1:10">
      <c r="A8" s="4" t="s">
        <v>151</v>
      </c>
      <c r="B8" s="5" t="n">
        <v>2043</v>
      </c>
      <c r="G8" s="5" t="n">
        <v>2043</v>
      </c>
      <c r="I8" s="5" t="n">
        <v>2043</v>
      </c>
    </row>
    <row r="9" spans="1:10">
      <c r="A9" s="4" t="s">
        <v>152</v>
      </c>
      <c r="E9" s="5" t="n">
        <v>3756</v>
      </c>
      <c r="H9" s="5" t="n">
        <v>-3756</v>
      </c>
    </row>
    <row r="10" spans="1:10">
      <c r="A10" s="4" t="s">
        <v>153</v>
      </c>
      <c r="B10" s="5" t="n">
        <v>-17843</v>
      </c>
      <c r="H10" s="5" t="n">
        <v>-17843</v>
      </c>
      <c r="I10" s="5" t="n">
        <v>-17843</v>
      </c>
    </row>
    <row r="11" spans="1:10">
      <c r="A11" s="4" t="s">
        <v>154</v>
      </c>
      <c r="F11" s="5" t="n">
        <v>53530</v>
      </c>
      <c r="H11" s="5" t="n">
        <v>-53530</v>
      </c>
    </row>
    <row r="12" spans="1:10">
      <c r="A12" s="4" t="s">
        <v>155</v>
      </c>
      <c r="B12" s="5" t="n">
        <v>241168</v>
      </c>
      <c r="C12" s="5" t="n">
        <v>48517</v>
      </c>
      <c r="D12" s="5" t="n">
        <v>81914</v>
      </c>
      <c r="E12" s="5" t="n">
        <v>5952</v>
      </c>
      <c r="F12" s="5" t="n">
        <v>99506</v>
      </c>
      <c r="G12" s="5" t="n">
        <v>5163</v>
      </c>
      <c r="I12" s="5" t="n">
        <v>241052</v>
      </c>
      <c r="J12" s="5" t="n">
        <v>116</v>
      </c>
    </row>
    <row r="13" spans="1:10">
      <c r="A13" s="3" t="s">
        <v>87</v>
      </c>
    </row>
    <row r="14" spans="1:10">
      <c r="A14" s="4" t="s">
        <v>105</v>
      </c>
      <c r="B14" s="5" t="n">
        <v>43640</v>
      </c>
      <c r="H14" s="5" t="n">
        <v>44255</v>
      </c>
      <c r="I14" s="5" t="n">
        <v>44255</v>
      </c>
      <c r="J14" s="5" t="n">
        <v>-615</v>
      </c>
    </row>
    <row r="15" spans="1:10">
      <c r="A15" s="4" t="s">
        <v>148</v>
      </c>
      <c r="B15" s="5" t="n">
        <v>43640</v>
      </c>
      <c r="H15" s="5" t="n">
        <v>44255</v>
      </c>
      <c r="I15" s="5" t="n">
        <v>44255</v>
      </c>
      <c r="J15" s="5" t="n">
        <v>-615</v>
      </c>
    </row>
    <row r="16" spans="1:10">
      <c r="A16" s="4" t="s">
        <v>149</v>
      </c>
      <c r="B16" s="5" t="n">
        <v>-57210</v>
      </c>
      <c r="F16" s="5" t="n">
        <v>-57210</v>
      </c>
      <c r="I16" s="5" t="n">
        <v>-57210</v>
      </c>
    </row>
    <row r="17" spans="1:10">
      <c r="A17" s="4" t="s">
        <v>156</v>
      </c>
      <c r="B17" s="5" t="n">
        <v>86148</v>
      </c>
      <c r="C17" s="5" t="n">
        <v>7380</v>
      </c>
      <c r="D17" s="5" t="n">
        <v>78768</v>
      </c>
      <c r="I17" s="5" t="n">
        <v>86148</v>
      </c>
    </row>
    <row r="18" spans="1:10">
      <c r="A18" s="4" t="s">
        <v>150</v>
      </c>
      <c r="B18" s="5" t="n">
        <v>610</v>
      </c>
      <c r="J18" s="5" t="n">
        <v>610</v>
      </c>
    </row>
    <row r="19" spans="1:10">
      <c r="A19" s="4" t="s">
        <v>151</v>
      </c>
      <c r="B19" s="5" t="n">
        <v>1890</v>
      </c>
      <c r="G19" s="5" t="n">
        <v>1890</v>
      </c>
      <c r="I19" s="5" t="n">
        <v>1890</v>
      </c>
    </row>
    <row r="20" spans="1:10">
      <c r="A20" s="4" t="s">
        <v>152</v>
      </c>
      <c r="E20" s="5" t="n">
        <v>2213</v>
      </c>
      <c r="H20" s="5" t="n">
        <v>-2213</v>
      </c>
    </row>
    <row r="21" spans="1:10">
      <c r="A21" s="4" t="s">
        <v>153</v>
      </c>
      <c r="B21" s="5" t="n">
        <v>-10511</v>
      </c>
      <c r="H21" s="5" t="n">
        <v>-10511</v>
      </c>
      <c r="I21" s="5" t="n">
        <v>-10511</v>
      </c>
    </row>
    <row r="22" spans="1:10">
      <c r="A22" s="4" t="s">
        <v>154</v>
      </c>
      <c r="F22" s="5" t="n">
        <v>31531</v>
      </c>
      <c r="H22" s="5" t="n">
        <v>-31531</v>
      </c>
    </row>
    <row r="23" spans="1:10">
      <c r="A23" s="4" t="s">
        <v>157</v>
      </c>
      <c r="B23" s="5" t="n">
        <v>305735</v>
      </c>
      <c r="C23" s="5" t="n">
        <v>55897</v>
      </c>
      <c r="D23" s="5" t="n">
        <v>160682</v>
      </c>
      <c r="E23" s="5" t="n">
        <v>8165</v>
      </c>
      <c r="F23" s="5" t="n">
        <v>73827</v>
      </c>
      <c r="G23" s="5" t="n">
        <v>7053</v>
      </c>
      <c r="I23" s="5" t="n">
        <v>305624</v>
      </c>
      <c r="J23" s="5" t="n">
        <v>111</v>
      </c>
    </row>
    <row r="24" spans="1:10">
      <c r="A24" s="4" t="s">
        <v>158</v>
      </c>
      <c r="B24" s="5" t="n">
        <v>-4307</v>
      </c>
      <c r="H24" s="5" t="n">
        <v>-4307</v>
      </c>
      <c r="I24" s="5" t="n">
        <v>-4307</v>
      </c>
    </row>
    <row r="25" spans="1:10">
      <c r="A25" s="4" t="s">
        <v>159</v>
      </c>
      <c r="B25" s="5" t="n">
        <v>301428</v>
      </c>
      <c r="C25" s="5" t="n">
        <v>55897</v>
      </c>
      <c r="D25" s="5" t="n">
        <v>160682</v>
      </c>
      <c r="E25" s="5" t="n">
        <v>8165</v>
      </c>
      <c r="F25" s="5" t="n">
        <v>73827</v>
      </c>
      <c r="G25" s="5" t="n">
        <v>7053</v>
      </c>
      <c r="H25" s="5" t="n">
        <v>-4307</v>
      </c>
      <c r="I25" s="5" t="n">
        <v>301317</v>
      </c>
      <c r="J25" s="5" t="n">
        <v>111</v>
      </c>
    </row>
    <row r="26" spans="1:10">
      <c r="A26" s="4" t="s">
        <v>160</v>
      </c>
      <c r="B26" s="5" t="n">
        <v>305735</v>
      </c>
    </row>
    <row r="27" spans="1:10">
      <c r="A27" s="3" t="s">
        <v>87</v>
      </c>
    </row>
    <row r="28" spans="1:10">
      <c r="A28" s="4" t="s">
        <v>105</v>
      </c>
      <c r="B28" s="5" t="n">
        <v>-82916</v>
      </c>
      <c r="H28" s="5" t="n">
        <v>-82380</v>
      </c>
      <c r="I28" s="5" t="n">
        <v>-82380</v>
      </c>
      <c r="J28" s="5" t="n">
        <v>-536</v>
      </c>
    </row>
    <row r="29" spans="1:10">
      <c r="A29" s="4" t="s">
        <v>148</v>
      </c>
      <c r="B29" s="5" t="n">
        <v>-82916</v>
      </c>
      <c r="H29" s="5" t="n">
        <v>-82380</v>
      </c>
      <c r="I29" s="5" t="n">
        <v>-82380</v>
      </c>
      <c r="J29" s="5" t="n">
        <v>-536</v>
      </c>
    </row>
    <row r="30" spans="1:10">
      <c r="A30" s="4" t="s">
        <v>161</v>
      </c>
      <c r="B30" s="5" t="n">
        <v>-74438</v>
      </c>
      <c r="C30" s="5" t="n">
        <v>-55890</v>
      </c>
      <c r="D30" s="5" t="n">
        <v>63444</v>
      </c>
      <c r="E30" s="6" t="s">
        <v>162</v>
      </c>
      <c r="F30" s="6" t="s">
        <v>163</v>
      </c>
      <c r="I30" s="5" t="n">
        <v>-74438</v>
      </c>
    </row>
    <row r="31" spans="1:10">
      <c r="A31" s="4" t="s">
        <v>164</v>
      </c>
      <c r="B31" s="5" t="n">
        <v>46314</v>
      </c>
      <c r="D31" s="5" t="n">
        <v>46314</v>
      </c>
      <c r="I31" s="5" t="n">
        <v>46314</v>
      </c>
    </row>
    <row r="32" spans="1:10">
      <c r="A32" s="4" t="s">
        <v>156</v>
      </c>
      <c r="B32" s="5" t="n">
        <v>3091</v>
      </c>
      <c r="D32" s="5" t="n">
        <v>3091</v>
      </c>
      <c r="I32" s="5" t="n">
        <v>3091</v>
      </c>
    </row>
    <row r="33" spans="1:10">
      <c r="A33" s="4" t="s">
        <v>165</v>
      </c>
      <c r="B33" s="5" t="n">
        <v>895182</v>
      </c>
      <c r="C33" s="5" t="n">
        <v>3</v>
      </c>
      <c r="D33" s="5" t="n">
        <v>895179</v>
      </c>
      <c r="I33" s="5" t="n">
        <v>895182</v>
      </c>
    </row>
    <row r="34" spans="1:10">
      <c r="A34" s="4" t="s">
        <v>166</v>
      </c>
      <c r="B34" s="5" t="n">
        <v>-79205</v>
      </c>
      <c r="D34" s="5" t="n">
        <v>-79205</v>
      </c>
      <c r="I34" s="5" t="n">
        <v>-79205</v>
      </c>
    </row>
    <row r="35" spans="1:10">
      <c r="A35" s="4" t="s">
        <v>150</v>
      </c>
      <c r="B35" s="5" t="n">
        <v>131</v>
      </c>
      <c r="J35" s="5" t="n">
        <v>131</v>
      </c>
    </row>
    <row r="36" spans="1:10">
      <c r="A36" s="4" t="s">
        <v>151</v>
      </c>
      <c r="B36" s="5" t="n">
        <v>60297</v>
      </c>
      <c r="G36" s="5" t="n">
        <v>60297</v>
      </c>
      <c r="I36" s="5" t="n">
        <v>60297</v>
      </c>
    </row>
    <row r="37" spans="1:10">
      <c r="A37" s="4" t="s">
        <v>167</v>
      </c>
      <c r="B37" s="6" t="s">
        <v>168</v>
      </c>
      <c r="C37" s="6" t="s">
        <v>169</v>
      </c>
      <c r="D37" s="6" t="s">
        <v>170</v>
      </c>
      <c r="G37" s="6" t="s">
        <v>171</v>
      </c>
      <c r="H37" s="6" t="s">
        <v>172</v>
      </c>
      <c r="I37" s="6" t="s">
        <v>173</v>
      </c>
      <c r="J37" s="6" t="s">
        <v>1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84</v>
      </c>
    </row>
    <row r="3" spans="1:2">
      <c r="A3" s="3" t="s">
        <v>8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84</v>
      </c>
    </row>
    <row r="3" spans="1:2">
      <c r="A3" s="3" t="s">
        <v>87</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84</v>
      </c>
    </row>
    <row r="3" spans="1:2">
      <c r="A3" s="3" t="s">
        <v>8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84</v>
      </c>
    </row>
    <row r="3" spans="1:2">
      <c r="A3" s="3" t="s">
        <v>8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84</v>
      </c>
    </row>
    <row r="3" spans="1:2">
      <c r="A3" s="3" t="s">
        <v>87</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84</v>
      </c>
    </row>
    <row r="3" spans="1:2">
      <c r="A3" s="3" t="s">
        <v>8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84</v>
      </c>
    </row>
    <row r="3" spans="1:2">
      <c r="A3" s="3" t="s">
        <v>87</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84</v>
      </c>
    </row>
    <row r="3" spans="1:2">
      <c r="A3" s="3" t="s">
        <v>87</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84</v>
      </c>
    </row>
    <row r="3" spans="1:2">
      <c r="A3" s="4" t="s">
        <v>374</v>
      </c>
    </row>
    <row r="4" spans="1:2">
      <c r="A4" s="3" t="s">
        <v>87</v>
      </c>
    </row>
    <row r="5" spans="1:2">
      <c r="A5" s="4" t="s">
        <v>375</v>
      </c>
      <c r="B5" s="4" t="s">
        <v>376</v>
      </c>
    </row>
    <row r="6" spans="1:2">
      <c r="A6" s="4" t="s">
        <v>377</v>
      </c>
    </row>
    <row r="7" spans="1:2">
      <c r="A7" s="3" t="s">
        <v>87</v>
      </c>
    </row>
    <row r="8" spans="1:2">
      <c r="A8" s="4" t="s">
        <v>375</v>
      </c>
      <c r="B8" s="4" t="s">
        <v>378</v>
      </c>
    </row>
    <row r="9" spans="1:2">
      <c r="A9" s="4" t="s">
        <v>379</v>
      </c>
      <c r="B9"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84</v>
      </c>
    </row>
    <row r="3" spans="1:2">
      <c r="A3" s="3" t="s">
        <v>87</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22"/>
    <col customWidth="1" max="3" min="3" width="22"/>
    <col customWidth="1" max="4" min="4" width="22"/>
  </cols>
  <sheetData>
    <row r="1" spans="1:4">
      <c r="A1" s="1" t="s">
        <v>175</v>
      </c>
      <c r="B1" s="2" t="s">
        <v>1</v>
      </c>
    </row>
    <row r="2" spans="1:4">
      <c r="B2" s="2" t="s">
        <v>37</v>
      </c>
      <c r="C2" s="2" t="s">
        <v>38</v>
      </c>
      <c r="D2" s="2" t="s">
        <v>176</v>
      </c>
    </row>
    <row r="3" spans="1:4">
      <c r="A3" s="3" t="s">
        <v>177</v>
      </c>
    </row>
    <row r="4" spans="1:4">
      <c r="A4" s="4" t="s">
        <v>102</v>
      </c>
      <c r="B4" s="6" t="s">
        <v>178</v>
      </c>
      <c r="C4" s="6" t="s">
        <v>179</v>
      </c>
      <c r="D4" s="6" t="s">
        <v>180</v>
      </c>
    </row>
    <row r="5" spans="1:4">
      <c r="A5" s="3" t="s">
        <v>181</v>
      </c>
    </row>
    <row r="6" spans="1:4">
      <c r="A6" s="4" t="s">
        <v>182</v>
      </c>
      <c r="B6" s="5" t="n">
        <v>19594</v>
      </c>
      <c r="C6" s="5" t="n">
        <v>14288</v>
      </c>
      <c r="D6" s="5" t="n">
        <v>5757</v>
      </c>
    </row>
    <row r="7" spans="1:4">
      <c r="A7" s="4" t="s">
        <v>183</v>
      </c>
      <c r="B7" s="5" t="n">
        <v>7252</v>
      </c>
      <c r="C7" s="5" t="n">
        <v>4481</v>
      </c>
      <c r="D7" s="5" t="n">
        <v>4533</v>
      </c>
    </row>
    <row r="8" spans="1:4">
      <c r="A8" s="4" t="s">
        <v>184</v>
      </c>
      <c r="B8" s="5" t="n">
        <v>9588</v>
      </c>
      <c r="C8" s="5" t="n">
        <v>5227</v>
      </c>
      <c r="D8" s="5" t="n">
        <v>5613</v>
      </c>
    </row>
    <row r="9" spans="1:4">
      <c r="A9" s="4" t="s">
        <v>185</v>
      </c>
      <c r="B9" s="5" t="n">
        <v>138</v>
      </c>
      <c r="C9" s="5" t="n">
        <v>664</v>
      </c>
      <c r="D9" s="5" t="n">
        <v>8</v>
      </c>
    </row>
    <row r="10" spans="1:4">
      <c r="A10" s="4" t="s">
        <v>50</v>
      </c>
      <c r="B10" s="5" t="n">
        <v>-659</v>
      </c>
      <c r="C10" s="5" t="n">
        <v>6657</v>
      </c>
      <c r="D10" s="5" t="n">
        <v>-31682</v>
      </c>
    </row>
    <row r="11" spans="1:4">
      <c r="A11" s="4" t="s">
        <v>186</v>
      </c>
      <c r="B11" s="5" t="n">
        <v>130378</v>
      </c>
    </row>
    <row r="12" spans="1:4">
      <c r="A12" s="4" t="s">
        <v>101</v>
      </c>
      <c r="B12" s="5" t="n">
        <v>792</v>
      </c>
      <c r="C12" s="5" t="n">
        <v>705</v>
      </c>
      <c r="D12" s="5" t="n">
        <v>1111</v>
      </c>
    </row>
    <row r="13" spans="1:4">
      <c r="A13" s="4" t="s">
        <v>187</v>
      </c>
      <c r="C13" s="5" t="n">
        <v>-1184</v>
      </c>
    </row>
    <row r="14" spans="1:4">
      <c r="A14" s="4" t="s">
        <v>151</v>
      </c>
      <c r="B14" s="5" t="n">
        <v>60297</v>
      </c>
      <c r="C14" s="5" t="n">
        <v>1890</v>
      </c>
      <c r="D14" s="5" t="n">
        <v>2043</v>
      </c>
    </row>
    <row r="15" spans="1:4">
      <c r="A15" s="4" t="s">
        <v>188</v>
      </c>
      <c r="B15" s="5" t="n">
        <v>8704</v>
      </c>
      <c r="C15" s="5" t="n">
        <v>11179</v>
      </c>
      <c r="D15" s="5" t="n">
        <v>101</v>
      </c>
    </row>
    <row r="16" spans="1:4">
      <c r="A16" s="4" t="s">
        <v>68</v>
      </c>
      <c r="B16" s="5" t="n">
        <v>131</v>
      </c>
    </row>
    <row r="17" spans="1:4">
      <c r="A17" s="4" t="s">
        <v>189</v>
      </c>
      <c r="B17" s="5" t="n">
        <v>34435</v>
      </c>
    </row>
    <row r="18" spans="1:4">
      <c r="A18" s="4" t="s">
        <v>181</v>
      </c>
      <c r="B18" s="5" t="n">
        <v>169749</v>
      </c>
      <c r="C18" s="5" t="n">
        <v>110263</v>
      </c>
      <c r="D18" s="5" t="n">
        <v>80322</v>
      </c>
    </row>
    <row r="19" spans="1:4">
      <c r="A19" s="3" t="s">
        <v>190</v>
      </c>
    </row>
    <row r="20" spans="1:4">
      <c r="A20" s="4" t="s">
        <v>44</v>
      </c>
      <c r="B20" s="5" t="n">
        <v>-57020</v>
      </c>
      <c r="C20" s="5" t="n">
        <v>-24347</v>
      </c>
      <c r="D20" s="5" t="n">
        <v>-13641</v>
      </c>
    </row>
    <row r="21" spans="1:4">
      <c r="A21" s="4" t="s">
        <v>45</v>
      </c>
      <c r="B21" s="5" t="n">
        <v>-3563</v>
      </c>
      <c r="C21" s="5" t="n">
        <v>-8914</v>
      </c>
      <c r="D21" s="5" t="n">
        <v>-8312</v>
      </c>
    </row>
    <row r="22" spans="1:4">
      <c r="A22" s="4" t="s">
        <v>46</v>
      </c>
      <c r="B22" s="5" t="n">
        <v>-3807</v>
      </c>
      <c r="C22" s="5" t="n">
        <v>-2777</v>
      </c>
      <c r="D22" s="5" t="n">
        <v>-2608</v>
      </c>
    </row>
    <row r="23" spans="1:4">
      <c r="A23" s="4" t="s">
        <v>47</v>
      </c>
      <c r="B23" s="5" t="n">
        <v>-2254</v>
      </c>
      <c r="C23" s="5" t="n">
        <v>-320</v>
      </c>
      <c r="D23" s="5" t="n">
        <v>-2777</v>
      </c>
    </row>
    <row r="24" spans="1:4">
      <c r="A24" s="4" t="s">
        <v>58</v>
      </c>
      <c r="B24" s="5" t="n">
        <v>10256</v>
      </c>
      <c r="C24" s="5" t="n">
        <v>-1512</v>
      </c>
      <c r="D24" s="5" t="n">
        <v>211</v>
      </c>
    </row>
    <row r="25" spans="1:4">
      <c r="A25" s="4" t="s">
        <v>59</v>
      </c>
      <c r="B25" s="5" t="n">
        <v>7169</v>
      </c>
      <c r="C25" s="5" t="n">
        <v>3081</v>
      </c>
      <c r="D25" s="5" t="n">
        <v>2277</v>
      </c>
    </row>
    <row r="26" spans="1:4">
      <c r="A26" s="4" t="s">
        <v>60</v>
      </c>
      <c r="B26" s="5" t="n">
        <v>1476</v>
      </c>
      <c r="C26" s="5" t="n">
        <v>553</v>
      </c>
      <c r="D26" s="5" t="n">
        <v>-521</v>
      </c>
    </row>
    <row r="27" spans="1:4">
      <c r="A27" s="4" t="s">
        <v>63</v>
      </c>
      <c r="B27" s="5" t="n">
        <v>99</v>
      </c>
      <c r="C27" s="5" t="n">
        <v>3950</v>
      </c>
      <c r="D27" s="5" t="n">
        <v>-1639</v>
      </c>
    </row>
    <row r="28" spans="1:4">
      <c r="A28" s="4" t="s">
        <v>65</v>
      </c>
      <c r="B28" s="5" t="n">
        <v>-3342</v>
      </c>
      <c r="C28" s="5" t="n">
        <v>-654</v>
      </c>
      <c r="D28" s="5" t="n">
        <v>2970</v>
      </c>
    </row>
    <row r="29" spans="1:4">
      <c r="A29" s="4" t="s">
        <v>191</v>
      </c>
      <c r="B29" s="5" t="n">
        <v>118763</v>
      </c>
      <c r="C29" s="5" t="n">
        <v>79323</v>
      </c>
      <c r="D29" s="5" t="n">
        <v>56282</v>
      </c>
    </row>
    <row r="30" spans="1:4">
      <c r="A30" s="4" t="s">
        <v>192</v>
      </c>
      <c r="B30" s="5" t="n">
        <v>-26639</v>
      </c>
      <c r="C30" s="5" t="n">
        <v>-16673</v>
      </c>
      <c r="D30" s="5" t="n">
        <v>-15045</v>
      </c>
    </row>
    <row r="31" spans="1:4">
      <c r="A31" s="4" t="s">
        <v>193</v>
      </c>
      <c r="B31" s="5" t="n">
        <v>92124</v>
      </c>
      <c r="C31" s="5" t="n">
        <v>62650</v>
      </c>
      <c r="D31" s="5" t="n">
        <v>41237</v>
      </c>
    </row>
    <row r="32" spans="1:4">
      <c r="A32" s="3" t="s">
        <v>194</v>
      </c>
    </row>
    <row r="33" spans="1:4">
      <c r="A33" s="4" t="s">
        <v>195</v>
      </c>
      <c r="B33" s="5" t="n">
        <v>-6854</v>
      </c>
      <c r="C33" s="5" t="n">
        <v>-5314</v>
      </c>
      <c r="D33" s="5" t="n">
        <v>-1591</v>
      </c>
    </row>
    <row r="34" spans="1:4">
      <c r="A34" s="4" t="s">
        <v>196</v>
      </c>
      <c r="B34" s="5" t="n">
        <v>-2000</v>
      </c>
      <c r="C34" s="5" t="n">
        <v>-19900</v>
      </c>
      <c r="D34" s="5" t="n">
        <v>-7300</v>
      </c>
    </row>
    <row r="35" spans="1:4">
      <c r="A35" s="4" t="s">
        <v>197</v>
      </c>
      <c r="B35" s="5" t="n">
        <v>-14756</v>
      </c>
      <c r="C35" s="5" t="n">
        <v>-28347</v>
      </c>
      <c r="D35" s="5" t="n">
        <v>-32657</v>
      </c>
    </row>
    <row r="36" spans="1:4">
      <c r="A36" s="4" t="s">
        <v>198</v>
      </c>
      <c r="B36" s="5" t="n">
        <v>-29403</v>
      </c>
      <c r="C36" s="5" t="n">
        <v>-6047</v>
      </c>
      <c r="D36" s="5" t="n">
        <v>-5563</v>
      </c>
    </row>
    <row r="37" spans="1:4">
      <c r="A37" s="4" t="s">
        <v>199</v>
      </c>
      <c r="D37" s="5" t="n">
        <v>-2900</v>
      </c>
    </row>
    <row r="38" spans="1:4">
      <c r="A38" s="4" t="s">
        <v>43</v>
      </c>
      <c r="B38" s="5" t="n">
        <v>-727951</v>
      </c>
      <c r="C38" s="5" t="n">
        <v>-17361</v>
      </c>
      <c r="D38" s="5" t="n">
        <v>25797</v>
      </c>
    </row>
    <row r="39" spans="1:4">
      <c r="A39" s="4" t="s">
        <v>200</v>
      </c>
      <c r="C39" s="5" t="n">
        <v>-300</v>
      </c>
      <c r="D39" s="5" t="n">
        <v>-707</v>
      </c>
    </row>
    <row r="40" spans="1:4">
      <c r="A40" s="4" t="s">
        <v>201</v>
      </c>
      <c r="B40" s="5" t="n">
        <v>-780964</v>
      </c>
      <c r="C40" s="5" t="n">
        <v>-77269</v>
      </c>
      <c r="D40" s="5" t="n">
        <v>-24921</v>
      </c>
    </row>
    <row r="41" spans="1:4">
      <c r="A41" s="3" t="s">
        <v>202</v>
      </c>
    </row>
    <row r="42" spans="1:4">
      <c r="A42" s="4" t="s">
        <v>156</v>
      </c>
      <c r="B42" s="5" t="n">
        <v>3091</v>
      </c>
      <c r="C42" s="5" t="n">
        <v>86148</v>
      </c>
    </row>
    <row r="43" spans="1:4">
      <c r="A43" s="4" t="s">
        <v>203</v>
      </c>
      <c r="B43" s="5" t="n">
        <v>895182</v>
      </c>
    </row>
    <row r="44" spans="1:4">
      <c r="A44" s="4" t="s">
        <v>166</v>
      </c>
      <c r="B44" s="5" t="n">
        <v>-78531</v>
      </c>
    </row>
    <row r="45" spans="1:4">
      <c r="A45" s="4" t="s">
        <v>149</v>
      </c>
      <c r="B45" s="5" t="n">
        <v>-85000</v>
      </c>
      <c r="C45" s="5" t="n">
        <v>-75053</v>
      </c>
      <c r="D45" s="5" t="n">
        <v>-13487</v>
      </c>
    </row>
    <row r="46" spans="1:4">
      <c r="A46" s="4" t="s">
        <v>204</v>
      </c>
      <c r="D46" s="5" t="n">
        <v>846</v>
      </c>
    </row>
    <row r="47" spans="1:4">
      <c r="A47" s="4" t="s">
        <v>205</v>
      </c>
      <c r="B47" s="5" t="n">
        <v>734742</v>
      </c>
      <c r="C47" s="5" t="n">
        <v>11095</v>
      </c>
      <c r="D47" s="5" t="n">
        <v>-12641</v>
      </c>
    </row>
    <row r="48" spans="1:4">
      <c r="A48" s="4" t="s">
        <v>206</v>
      </c>
      <c r="B48" s="5" t="n">
        <v>-34435</v>
      </c>
    </row>
    <row r="49" spans="1:4">
      <c r="A49" s="4" t="s">
        <v>207</v>
      </c>
      <c r="B49" s="5" t="n">
        <v>11467</v>
      </c>
      <c r="C49" s="5" t="n">
        <v>-3524</v>
      </c>
      <c r="D49" s="5" t="n">
        <v>3675</v>
      </c>
    </row>
    <row r="50" spans="1:4">
      <c r="A50" s="4" t="s">
        <v>208</v>
      </c>
      <c r="B50" s="5" t="n">
        <v>834</v>
      </c>
      <c r="C50" s="5" t="n">
        <v>4358</v>
      </c>
      <c r="D50" s="5" t="n">
        <v>683</v>
      </c>
    </row>
    <row r="51" spans="1:4">
      <c r="A51" s="4" t="s">
        <v>209</v>
      </c>
      <c r="B51" s="5" t="n">
        <v>12301</v>
      </c>
      <c r="C51" s="5" t="n">
        <v>834</v>
      </c>
      <c r="D51" s="5" t="n">
        <v>4358</v>
      </c>
    </row>
    <row r="52" spans="1:4">
      <c r="A52" s="4" t="s">
        <v>207</v>
      </c>
      <c r="B52" s="6" t="s">
        <v>210</v>
      </c>
      <c r="C52" s="6" t="s">
        <v>211</v>
      </c>
      <c r="D52" s="6" t="s">
        <v>2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84</v>
      </c>
    </row>
    <row r="3" spans="1:2">
      <c r="A3" s="3" t="s">
        <v>87</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84</v>
      </c>
    </row>
    <row r="3" spans="1:2">
      <c r="A3" s="3" t="s">
        <v>87</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0</v>
      </c>
      <c r="B1" s="2" t="s">
        <v>1</v>
      </c>
    </row>
    <row r="2" spans="1:2">
      <c r="B2" s="2" t="s">
        <v>84</v>
      </c>
    </row>
    <row r="3" spans="1:2">
      <c r="A3" s="3" t="s">
        <v>87</v>
      </c>
    </row>
    <row r="4" spans="1:2">
      <c r="A4" s="4" t="s">
        <v>391</v>
      </c>
      <c r="B4"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3</v>
      </c>
      <c r="B1" s="2" t="s">
        <v>1</v>
      </c>
    </row>
    <row r="2" spans="1:2">
      <c r="B2" s="2" t="s">
        <v>84</v>
      </c>
    </row>
    <row r="3" spans="1:2">
      <c r="A3" s="3" t="s">
        <v>87</v>
      </c>
    </row>
    <row r="4" spans="1:2">
      <c r="A4" s="4" t="s">
        <v>394</v>
      </c>
      <c r="B4" s="4" t="s">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84</v>
      </c>
    </row>
    <row r="3" spans="1:2">
      <c r="A3" s="3" t="s">
        <v>8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1</v>
      </c>
      <c r="B1" s="2" t="s">
        <v>1</v>
      </c>
    </row>
    <row r="2" spans="1:2">
      <c r="B2" s="2" t="s">
        <v>84</v>
      </c>
    </row>
    <row r="3" spans="1:2">
      <c r="A3" s="3" t="s">
        <v>87</v>
      </c>
    </row>
    <row r="4" spans="1:2">
      <c r="A4" s="4" t="s">
        <v>402</v>
      </c>
      <c r="B4"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84</v>
      </c>
    </row>
    <row r="3" spans="1:2">
      <c r="A3" s="3" t="s">
        <v>87</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84</v>
      </c>
    </row>
    <row r="3" spans="1:2">
      <c r="A3" s="3" t="s">
        <v>87</v>
      </c>
    </row>
    <row r="4" spans="1:2">
      <c r="A4" s="4" t="s">
        <v>414</v>
      </c>
      <c r="B4" s="4" t="s">
        <v>415</v>
      </c>
    </row>
    <row r="5" spans="1:2">
      <c r="A5" s="4" t="s">
        <v>416</v>
      </c>
      <c r="B5" s="4" t="s">
        <v>417</v>
      </c>
    </row>
    <row r="6" spans="1:2">
      <c r="A6" s="4" t="s">
        <v>418</v>
      </c>
      <c r="B6" s="4" t="s">
        <v>419</v>
      </c>
    </row>
    <row r="7" spans="1:2">
      <c r="A7" s="4" t="s">
        <v>420</v>
      </c>
      <c r="B7" s="4" t="s">
        <v>421</v>
      </c>
    </row>
    <row r="8" spans="1:2">
      <c r="A8" s="4" t="s">
        <v>422</v>
      </c>
    </row>
    <row r="9" spans="1:2">
      <c r="A9" s="3" t="s">
        <v>87</v>
      </c>
    </row>
    <row r="10" spans="1:2">
      <c r="A10" s="4" t="s">
        <v>423</v>
      </c>
      <c r="B10"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25</v>
      </c>
      <c r="B1" s="2" t="s">
        <v>1</v>
      </c>
    </row>
    <row r="2" spans="1:2">
      <c r="B2" s="2" t="s">
        <v>84</v>
      </c>
    </row>
    <row r="3" spans="1:2">
      <c r="A3" s="3" t="s">
        <v>87</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84</v>
      </c>
    </row>
    <row r="3" spans="1:2">
      <c r="A3" s="3" t="s">
        <v>87</v>
      </c>
    </row>
    <row r="4" spans="1:2">
      <c r="A4" s="4" t="s">
        <v>433</v>
      </c>
      <c r="B4" s="4" t="s">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84</v>
      </c>
    </row>
    <row r="3" spans="1:2">
      <c r="A3" s="3" t="s">
        <v>87</v>
      </c>
    </row>
    <row r="4" spans="1:2">
      <c r="A4" s="4" t="s">
        <v>213</v>
      </c>
      <c r="B4" s="4" t="s">
        <v>2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84</v>
      </c>
    </row>
    <row r="3" spans="1:2">
      <c r="A3" s="4" t="s">
        <v>436</v>
      </c>
    </row>
    <row r="4" spans="1:2">
      <c r="A4" s="3" t="s">
        <v>87</v>
      </c>
    </row>
    <row r="5" spans="1:2">
      <c r="A5" s="4" t="s">
        <v>437</v>
      </c>
      <c r="B5"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2"/>
    <col customWidth="1" max="5" min="5" width="21"/>
    <col customWidth="1" max="6" min="6" width="22"/>
    <col customWidth="1" max="7" min="7" width="14"/>
    <col customWidth="1" max="8" min="8" width="24"/>
    <col customWidth="1" max="9" min="9" width="31"/>
    <col customWidth="1" max="10" min="10" width="20"/>
  </cols>
  <sheetData>
    <row r="1" spans="1:10">
      <c r="A1" s="1" t="s">
        <v>439</v>
      </c>
      <c r="B1" s="2" t="s">
        <v>440</v>
      </c>
      <c r="C1" s="2" t="s">
        <v>441</v>
      </c>
      <c r="D1" s="2" t="s">
        <v>442</v>
      </c>
      <c r="E1" s="2" t="s">
        <v>443</v>
      </c>
      <c r="F1" s="2" t="s">
        <v>37</v>
      </c>
      <c r="G1" s="2" t="s">
        <v>85</v>
      </c>
      <c r="H1" s="2" t="s">
        <v>444</v>
      </c>
      <c r="I1" s="2" t="s">
        <v>445</v>
      </c>
      <c r="J1" s="2" t="s">
        <v>446</v>
      </c>
    </row>
    <row r="2" spans="1:10">
      <c r="A2" s="3" t="s">
        <v>447</v>
      </c>
    </row>
    <row r="3" spans="1:10">
      <c r="A3" s="4" t="s">
        <v>448</v>
      </c>
      <c r="J3" s="5" t="n">
        <v>7476705</v>
      </c>
    </row>
    <row r="4" spans="1:10">
      <c r="A4" s="4" t="s">
        <v>449</v>
      </c>
      <c r="H4" s="7" t="n">
        <v>5e-05</v>
      </c>
    </row>
    <row r="5" spans="1:10">
      <c r="A5" s="4" t="s">
        <v>450</v>
      </c>
      <c r="F5" s="6" t="s">
        <v>451</v>
      </c>
    </row>
    <row r="6" spans="1:10">
      <c r="A6" s="4" t="s">
        <v>452</v>
      </c>
    </row>
    <row r="7" spans="1:10">
      <c r="A7" s="3" t="s">
        <v>447</v>
      </c>
    </row>
    <row r="8" spans="1:10">
      <c r="A8" s="4" t="s">
        <v>448</v>
      </c>
      <c r="I8" s="5" t="n">
        <v>27658290</v>
      </c>
    </row>
    <row r="9" spans="1:10">
      <c r="A9" s="4" t="s">
        <v>453</v>
      </c>
    </row>
    <row r="10" spans="1:10">
      <c r="A10" s="3" t="s">
        <v>447</v>
      </c>
    </row>
    <row r="11" spans="1:10">
      <c r="A11" s="4" t="s">
        <v>448</v>
      </c>
      <c r="I11" s="5" t="n">
        <v>9725235</v>
      </c>
    </row>
    <row r="12" spans="1:10">
      <c r="A12" s="4" t="s">
        <v>454</v>
      </c>
      <c r="B12" s="5" t="n">
        <v>12777777</v>
      </c>
      <c r="C12" s="5" t="n">
        <v>12777777</v>
      </c>
    </row>
    <row r="13" spans="1:10">
      <c r="A13" s="4" t="s">
        <v>455</v>
      </c>
      <c r="D13" s="6" t="s">
        <v>456</v>
      </c>
      <c r="E13" s="8" t="n">
        <v>223611</v>
      </c>
    </row>
    <row r="14" spans="1:10">
      <c r="A14" s="4" t="s">
        <v>450</v>
      </c>
      <c r="D14" s="6" t="s">
        <v>451</v>
      </c>
    </row>
    <row r="15" spans="1:10">
      <c r="A15" s="4" t="s">
        <v>457</v>
      </c>
      <c r="B15" s="5" t="n">
        <v>1666666</v>
      </c>
      <c r="C15" s="5" t="n">
        <v>1666666</v>
      </c>
    </row>
    <row r="16" spans="1:10">
      <c r="A16" s="4" t="s">
        <v>458</v>
      </c>
      <c r="B16" s="6" t="s">
        <v>459</v>
      </c>
      <c r="C16" s="9" t="n">
        <v>17.5</v>
      </c>
    </row>
    <row r="17" spans="1:10">
      <c r="A17" s="4" t="s">
        <v>460</v>
      </c>
    </row>
    <row r="18" spans="1:10">
      <c r="A18" s="3" t="s">
        <v>447</v>
      </c>
    </row>
    <row r="19" spans="1:10">
      <c r="A19" s="4" t="s">
        <v>461</v>
      </c>
      <c r="G19" s="4" t="s">
        <v>462</v>
      </c>
    </row>
    <row r="20" spans="1:10">
      <c r="A20" s="4" t="s">
        <v>463</v>
      </c>
    </row>
    <row r="21" spans="1:10">
      <c r="A21" s="3" t="s">
        <v>447</v>
      </c>
    </row>
    <row r="22" spans="1:10">
      <c r="A22" s="4" t="s">
        <v>461</v>
      </c>
      <c r="G22" s="4" t="s">
        <v>464</v>
      </c>
    </row>
    <row r="23" spans="1:10">
      <c r="A23" s="4" t="s">
        <v>465</v>
      </c>
    </row>
    <row r="24" spans="1:10">
      <c r="A24" s="3" t="s">
        <v>447</v>
      </c>
    </row>
    <row r="25" spans="1:10">
      <c r="A25" s="4" t="s">
        <v>466</v>
      </c>
      <c r="I25" s="5" t="n">
        <v>99725</v>
      </c>
    </row>
    <row r="26" spans="1:10">
      <c r="A26" s="4" t="s">
        <v>467</v>
      </c>
      <c r="I26" s="6" t="s">
        <v>4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s>
  <sheetData>
    <row r="1" spans="1:7">
      <c r="A1" s="1" t="s">
        <v>469</v>
      </c>
      <c r="B1" s="2" t="s">
        <v>470</v>
      </c>
      <c r="C1" s="2" t="s">
        <v>86</v>
      </c>
      <c r="D1" s="2" t="s">
        <v>471</v>
      </c>
      <c r="E1" s="2" t="s">
        <v>84</v>
      </c>
      <c r="F1" s="2" t="s">
        <v>85</v>
      </c>
      <c r="G1" s="2" t="s">
        <v>86</v>
      </c>
    </row>
    <row r="2" spans="1:7">
      <c r="A2" s="4" t="s">
        <v>472</v>
      </c>
    </row>
    <row r="3" spans="1:7">
      <c r="A3" s="3" t="s">
        <v>473</v>
      </c>
    </row>
    <row r="4" spans="1:7">
      <c r="A4" s="4" t="s">
        <v>474</v>
      </c>
      <c r="E4" s="4" t="s">
        <v>475</v>
      </c>
    </row>
    <row r="5" spans="1:7">
      <c r="A5" s="4" t="s">
        <v>476</v>
      </c>
      <c r="E5" s="4" t="s">
        <v>477</v>
      </c>
    </row>
    <row r="6" spans="1:7">
      <c r="A6" s="4" t="s">
        <v>478</v>
      </c>
      <c r="E6" s="4" t="s">
        <v>479</v>
      </c>
    </row>
    <row r="7" spans="1:7">
      <c r="A7" s="4" t="s">
        <v>480</v>
      </c>
    </row>
    <row r="8" spans="1:7">
      <c r="A8" s="3" t="s">
        <v>473</v>
      </c>
    </row>
    <row r="9" spans="1:7">
      <c r="A9" s="4" t="s">
        <v>474</v>
      </c>
      <c r="E9" s="4" t="s">
        <v>481</v>
      </c>
    </row>
    <row r="10" spans="1:7">
      <c r="A10" s="4" t="s">
        <v>476</v>
      </c>
      <c r="E10" s="4" t="s">
        <v>477</v>
      </c>
    </row>
    <row r="11" spans="1:7">
      <c r="A11" s="4" t="s">
        <v>478</v>
      </c>
      <c r="E11" s="4" t="s">
        <v>479</v>
      </c>
      <c r="F11" s="4" t="s">
        <v>479</v>
      </c>
      <c r="G11" s="4" t="s">
        <v>479</v>
      </c>
    </row>
    <row r="12" spans="1:7">
      <c r="A12" s="4" t="s">
        <v>482</v>
      </c>
    </row>
    <row r="13" spans="1:7">
      <c r="A13" s="3" t="s">
        <v>473</v>
      </c>
    </row>
    <row r="14" spans="1:7">
      <c r="A14" s="4" t="s">
        <v>474</v>
      </c>
      <c r="E14" s="4" t="s">
        <v>481</v>
      </c>
    </row>
    <row r="15" spans="1:7">
      <c r="A15" s="4" t="s">
        <v>476</v>
      </c>
      <c r="E15" s="4" t="s">
        <v>477</v>
      </c>
    </row>
    <row r="16" spans="1:7">
      <c r="A16" s="4" t="s">
        <v>478</v>
      </c>
      <c r="E16" s="4" t="s">
        <v>479</v>
      </c>
      <c r="F16" s="4" t="s">
        <v>479</v>
      </c>
      <c r="G16" s="4" t="s">
        <v>479</v>
      </c>
    </row>
    <row r="17" spans="1:7">
      <c r="A17" s="4" t="s">
        <v>483</v>
      </c>
    </row>
    <row r="18" spans="1:7">
      <c r="A18" s="3" t="s">
        <v>473</v>
      </c>
    </row>
    <row r="19" spans="1:7">
      <c r="A19" s="4" t="s">
        <v>474</v>
      </c>
      <c r="E19" s="4" t="s">
        <v>481</v>
      </c>
    </row>
    <row r="20" spans="1:7">
      <c r="A20" s="4" t="s">
        <v>476</v>
      </c>
      <c r="E20" s="4" t="s">
        <v>477</v>
      </c>
    </row>
    <row r="21" spans="1:7">
      <c r="A21" s="4" t="s">
        <v>478</v>
      </c>
      <c r="E21" s="4" t="s">
        <v>479</v>
      </c>
      <c r="F21" s="4" t="s">
        <v>479</v>
      </c>
      <c r="G21" s="4" t="s">
        <v>479</v>
      </c>
    </row>
    <row r="22" spans="1:7">
      <c r="A22" s="4" t="s">
        <v>484</v>
      </c>
    </row>
    <row r="23" spans="1:7">
      <c r="A23" s="3" t="s">
        <v>473</v>
      </c>
    </row>
    <row r="24" spans="1:7">
      <c r="A24" s="4" t="s">
        <v>474</v>
      </c>
      <c r="E24" s="4" t="s">
        <v>481</v>
      </c>
    </row>
    <row r="25" spans="1:7">
      <c r="A25" s="4" t="s">
        <v>476</v>
      </c>
      <c r="E25" s="4" t="s">
        <v>477</v>
      </c>
    </row>
    <row r="26" spans="1:7">
      <c r="A26" s="4" t="s">
        <v>478</v>
      </c>
      <c r="E26" s="4" t="s">
        <v>479</v>
      </c>
      <c r="F26" s="4" t="s">
        <v>479</v>
      </c>
      <c r="G26" s="4" t="s">
        <v>479</v>
      </c>
    </row>
    <row r="27" spans="1:7">
      <c r="A27" s="4" t="s">
        <v>485</v>
      </c>
    </row>
    <row r="28" spans="1:7">
      <c r="A28" s="3" t="s">
        <v>473</v>
      </c>
    </row>
    <row r="29" spans="1:7">
      <c r="A29" s="4" t="s">
        <v>474</v>
      </c>
      <c r="E29" s="4" t="s">
        <v>481</v>
      </c>
    </row>
    <row r="30" spans="1:7">
      <c r="A30" s="4" t="s">
        <v>476</v>
      </c>
      <c r="E30" s="4" t="s">
        <v>477</v>
      </c>
    </row>
    <row r="31" spans="1:7">
      <c r="A31" s="4" t="s">
        <v>478</v>
      </c>
      <c r="E31" s="4" t="s">
        <v>479</v>
      </c>
      <c r="F31" s="4" t="s">
        <v>479</v>
      </c>
      <c r="G31" s="4" t="s">
        <v>479</v>
      </c>
    </row>
    <row r="32" spans="1:7">
      <c r="A32" s="4" t="s">
        <v>486</v>
      </c>
    </row>
    <row r="33" spans="1:7">
      <c r="A33" s="3" t="s">
        <v>473</v>
      </c>
    </row>
    <row r="34" spans="1:7">
      <c r="A34" s="4" t="s">
        <v>474</v>
      </c>
      <c r="E34" s="4" t="s">
        <v>481</v>
      </c>
    </row>
    <row r="35" spans="1:7">
      <c r="A35" s="4" t="s">
        <v>476</v>
      </c>
      <c r="E35" s="4" t="s">
        <v>477</v>
      </c>
    </row>
    <row r="36" spans="1:7">
      <c r="A36" s="4" t="s">
        <v>478</v>
      </c>
      <c r="E36" s="4" t="s">
        <v>479</v>
      </c>
      <c r="F36" s="4" t="s">
        <v>479</v>
      </c>
      <c r="G36" s="4" t="s">
        <v>479</v>
      </c>
    </row>
    <row r="37" spans="1:7">
      <c r="A37" s="4" t="s">
        <v>487</v>
      </c>
    </row>
    <row r="38" spans="1:7">
      <c r="A38" s="3" t="s">
        <v>473</v>
      </c>
    </row>
    <row r="39" spans="1:7">
      <c r="A39" s="4" t="s">
        <v>474</v>
      </c>
      <c r="E39" s="4" t="s">
        <v>481</v>
      </c>
    </row>
    <row r="40" spans="1:7">
      <c r="A40" s="4" t="s">
        <v>476</v>
      </c>
      <c r="E40" s="4" t="s">
        <v>477</v>
      </c>
    </row>
    <row r="41" spans="1:7">
      <c r="A41" s="4" t="s">
        <v>478</v>
      </c>
      <c r="E41" s="4" t="s">
        <v>479</v>
      </c>
      <c r="F41" s="4" t="s">
        <v>479</v>
      </c>
      <c r="G41" s="4" t="s">
        <v>479</v>
      </c>
    </row>
    <row r="42" spans="1:7">
      <c r="A42" s="4" t="s">
        <v>322</v>
      </c>
    </row>
    <row r="43" spans="1:7">
      <c r="A43" s="3" t="s">
        <v>473</v>
      </c>
    </row>
    <row r="44" spans="1:7">
      <c r="A44" s="4" t="s">
        <v>474</v>
      </c>
      <c r="E44" s="4" t="s">
        <v>481</v>
      </c>
    </row>
    <row r="45" spans="1:7">
      <c r="A45" s="4" t="s">
        <v>476</v>
      </c>
      <c r="E45" s="4" t="s">
        <v>477</v>
      </c>
    </row>
    <row r="46" spans="1:7">
      <c r="A46" s="4" t="s">
        <v>478</v>
      </c>
      <c r="E46" s="4" t="s">
        <v>479</v>
      </c>
      <c r="F46" s="4" t="s">
        <v>479</v>
      </c>
      <c r="G46" s="4" t="s">
        <v>488</v>
      </c>
    </row>
    <row r="47" spans="1:7">
      <c r="A47" s="4" t="s">
        <v>436</v>
      </c>
    </row>
    <row r="48" spans="1:7">
      <c r="A48" s="3" t="s">
        <v>473</v>
      </c>
    </row>
    <row r="49" spans="1:7">
      <c r="A49" s="4" t="s">
        <v>474</v>
      </c>
      <c r="E49" s="4" t="s">
        <v>489</v>
      </c>
    </row>
    <row r="50" spans="1:7">
      <c r="A50" s="4" t="s">
        <v>476</v>
      </c>
      <c r="E50" s="4" t="s">
        <v>477</v>
      </c>
    </row>
    <row r="51" spans="1:7">
      <c r="A51" s="4" t="s">
        <v>478</v>
      </c>
      <c r="E51" s="4" t="s">
        <v>490</v>
      </c>
      <c r="F51" s="4" t="s">
        <v>490</v>
      </c>
      <c r="G51" s="4" t="s">
        <v>491</v>
      </c>
    </row>
    <row r="52" spans="1:7">
      <c r="A52" s="4" t="s">
        <v>313</v>
      </c>
    </row>
    <row r="53" spans="1:7">
      <c r="A53" s="3" t="s">
        <v>473</v>
      </c>
    </row>
    <row r="54" spans="1:7">
      <c r="A54" s="4" t="s">
        <v>474</v>
      </c>
      <c r="E54" s="4" t="s">
        <v>481</v>
      </c>
    </row>
    <row r="55" spans="1:7">
      <c r="A55" s="4" t="s">
        <v>476</v>
      </c>
      <c r="E55" s="4" t="s">
        <v>477</v>
      </c>
    </row>
    <row r="56" spans="1:7">
      <c r="A56" s="4" t="s">
        <v>478</v>
      </c>
      <c r="E56" s="4" t="s">
        <v>492</v>
      </c>
      <c r="F56" s="4" t="s">
        <v>492</v>
      </c>
      <c r="G56" s="4" t="s">
        <v>493</v>
      </c>
    </row>
    <row r="57" spans="1:7">
      <c r="A57" s="4" t="s">
        <v>494</v>
      </c>
    </row>
    <row r="58" spans="1:7">
      <c r="A58" s="3" t="s">
        <v>473</v>
      </c>
    </row>
    <row r="59" spans="1:7">
      <c r="A59" s="4" t="s">
        <v>474</v>
      </c>
      <c r="E59" s="4" t="s">
        <v>481</v>
      </c>
    </row>
    <row r="60" spans="1:7">
      <c r="A60" s="4" t="s">
        <v>476</v>
      </c>
      <c r="E60" s="4" t="s">
        <v>477</v>
      </c>
    </row>
    <row r="61" spans="1:7">
      <c r="A61" s="4" t="s">
        <v>478</v>
      </c>
      <c r="E61" s="4" t="s">
        <v>479</v>
      </c>
      <c r="F61" s="4" t="s">
        <v>479</v>
      </c>
    </row>
    <row r="62" spans="1:7">
      <c r="A62" s="4" t="s">
        <v>320</v>
      </c>
    </row>
    <row r="63" spans="1:7">
      <c r="A63" s="3" t="s">
        <v>473</v>
      </c>
    </row>
    <row r="64" spans="1:7">
      <c r="A64" s="4" t="s">
        <v>474</v>
      </c>
      <c r="E64" s="4" t="s">
        <v>481</v>
      </c>
    </row>
    <row r="65" spans="1:7">
      <c r="A65" s="4" t="s">
        <v>476</v>
      </c>
      <c r="E65" s="4" t="s">
        <v>477</v>
      </c>
    </row>
    <row r="66" spans="1:7">
      <c r="A66" s="4" t="s">
        <v>478</v>
      </c>
      <c r="E66" s="4" t="s">
        <v>479</v>
      </c>
      <c r="F66" s="4" t="s">
        <v>479</v>
      </c>
    </row>
    <row r="67" spans="1:7">
      <c r="A67" s="4" t="s">
        <v>495</v>
      </c>
    </row>
    <row r="68" spans="1:7">
      <c r="A68" s="3" t="s">
        <v>473</v>
      </c>
    </row>
    <row r="69" spans="1:7">
      <c r="A69" s="4" t="s">
        <v>474</v>
      </c>
      <c r="E69" s="4" t="s">
        <v>496</v>
      </c>
    </row>
    <row r="70" spans="1:7">
      <c r="A70" s="4" t="s">
        <v>476</v>
      </c>
      <c r="E70" s="4" t="s">
        <v>477</v>
      </c>
    </row>
    <row r="71" spans="1:7">
      <c r="A71" s="4" t="s">
        <v>478</v>
      </c>
      <c r="D71" s="4" t="s">
        <v>497</v>
      </c>
      <c r="E71" s="4" t="s">
        <v>497</v>
      </c>
      <c r="F71" s="4" t="s">
        <v>497</v>
      </c>
      <c r="G71" s="4" t="s">
        <v>497</v>
      </c>
    </row>
    <row r="72" spans="1:7">
      <c r="A72" s="4" t="s">
        <v>498</v>
      </c>
    </row>
    <row r="73" spans="1:7">
      <c r="A73" s="3" t="s">
        <v>473</v>
      </c>
    </row>
    <row r="74" spans="1:7">
      <c r="A74" s="4" t="s">
        <v>474</v>
      </c>
      <c r="E74" s="4" t="s">
        <v>496</v>
      </c>
    </row>
    <row r="75" spans="1:7">
      <c r="A75" s="4" t="s">
        <v>476</v>
      </c>
      <c r="E75" s="4" t="s">
        <v>477</v>
      </c>
    </row>
    <row r="76" spans="1:7">
      <c r="A76" s="4" t="s">
        <v>478</v>
      </c>
      <c r="B76" s="4" t="s">
        <v>499</v>
      </c>
      <c r="C76" s="4" t="s">
        <v>500</v>
      </c>
      <c r="E76" s="4" t="s">
        <v>499</v>
      </c>
      <c r="F76" s="4" t="s">
        <v>500</v>
      </c>
      <c r="G76" s="4" t="s">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502</v>
      </c>
      <c r="C1" s="2" t="s">
        <v>503</v>
      </c>
      <c r="D1" s="2" t="s">
        <v>86</v>
      </c>
      <c r="E1" s="2" t="s">
        <v>504</v>
      </c>
    </row>
    <row r="2" spans="1:5">
      <c r="A2" s="4" t="s">
        <v>322</v>
      </c>
    </row>
    <row r="3" spans="1:5">
      <c r="A3" s="3" t="s">
        <v>473</v>
      </c>
    </row>
    <row r="4" spans="1:5">
      <c r="A4" s="4" t="s">
        <v>505</v>
      </c>
      <c r="B4" s="4" t="s">
        <v>506</v>
      </c>
      <c r="D4" s="4" t="s">
        <v>488</v>
      </c>
    </row>
    <row r="5" spans="1:5">
      <c r="A5" s="4" t="s">
        <v>313</v>
      </c>
    </row>
    <row r="6" spans="1:5">
      <c r="A6" s="3" t="s">
        <v>473</v>
      </c>
    </row>
    <row r="7" spans="1:5">
      <c r="A7" s="4" t="s">
        <v>505</v>
      </c>
      <c r="C7" s="4" t="s">
        <v>507</v>
      </c>
      <c r="E7" s="4" t="s">
        <v>4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16"/>
  </cols>
  <sheetData>
    <row r="1" spans="1:2">
      <c r="A1" s="1" t="s">
        <v>508</v>
      </c>
      <c r="B1" s="2" t="s">
        <v>1</v>
      </c>
    </row>
    <row r="2" spans="1:2">
      <c r="B2" s="2" t="s">
        <v>84</v>
      </c>
    </row>
    <row r="3" spans="1:2">
      <c r="A3" s="3" t="s">
        <v>473</v>
      </c>
    </row>
    <row r="4" spans="1:2">
      <c r="A4" s="4" t="s">
        <v>509</v>
      </c>
      <c r="B4" s="4" t="s">
        <v>510</v>
      </c>
    </row>
    <row r="5" spans="1:2">
      <c r="A5" s="4" t="s">
        <v>511</v>
      </c>
      <c r="B5" s="4" t="s">
        <v>512</v>
      </c>
    </row>
    <row r="6" spans="1:2">
      <c r="A6" s="4" t="s">
        <v>513</v>
      </c>
    </row>
    <row r="7" spans="1:2">
      <c r="A7" s="3" t="s">
        <v>473</v>
      </c>
    </row>
    <row r="8" spans="1:2">
      <c r="A8" s="4" t="s">
        <v>514</v>
      </c>
      <c r="B8" s="4" t="s">
        <v>515</v>
      </c>
    </row>
    <row r="9" spans="1:2">
      <c r="A9" s="4" t="s">
        <v>516</v>
      </c>
    </row>
    <row r="10" spans="1:2">
      <c r="A10" s="3" t="s">
        <v>473</v>
      </c>
    </row>
    <row r="11" spans="1:2">
      <c r="A11" s="4" t="s">
        <v>514</v>
      </c>
      <c r="B11" s="4" t="s">
        <v>4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84</v>
      </c>
    </row>
    <row r="3" spans="1:2">
      <c r="A3" s="4" t="s">
        <v>518</v>
      </c>
    </row>
    <row r="4" spans="1:2">
      <c r="A4" s="3" t="s">
        <v>473</v>
      </c>
    </row>
    <row r="5" spans="1:2">
      <c r="A5" s="4" t="s">
        <v>519</v>
      </c>
      <c r="B5" s="4" t="s">
        <v>520</v>
      </c>
    </row>
    <row r="6" spans="1:2">
      <c r="A6" s="4" t="s">
        <v>521</v>
      </c>
    </row>
    <row r="7" spans="1:2">
      <c r="A7" s="3" t="s">
        <v>473</v>
      </c>
    </row>
    <row r="8" spans="1:2">
      <c r="A8" s="4" t="s">
        <v>519</v>
      </c>
      <c r="B8" s="4" t="s">
        <v>515</v>
      </c>
    </row>
    <row r="9" spans="1:2">
      <c r="A9" s="4" t="s">
        <v>522</v>
      </c>
    </row>
    <row r="10" spans="1:2">
      <c r="A10" s="3" t="s">
        <v>473</v>
      </c>
    </row>
    <row r="11" spans="1:2">
      <c r="A11" s="4" t="s">
        <v>519</v>
      </c>
      <c r="B11" s="4" t="s">
        <v>520</v>
      </c>
    </row>
    <row r="12" spans="1:2">
      <c r="A12" s="4" t="s">
        <v>523</v>
      </c>
    </row>
    <row r="13" spans="1:2">
      <c r="A13" s="3" t="s">
        <v>473</v>
      </c>
    </row>
    <row r="14" spans="1:2">
      <c r="A14" s="4" t="s">
        <v>519</v>
      </c>
      <c r="B14" s="4" t="s">
        <v>515</v>
      </c>
    </row>
    <row r="15" spans="1:2">
      <c r="A15" s="4" t="s">
        <v>524</v>
      </c>
    </row>
    <row r="16" spans="1:2">
      <c r="A16" s="3" t="s">
        <v>473</v>
      </c>
    </row>
    <row r="17" spans="1:2">
      <c r="A17" s="4" t="s">
        <v>519</v>
      </c>
      <c r="B17" s="4" t="s">
        <v>520</v>
      </c>
    </row>
    <row r="18" spans="1:2">
      <c r="A18" s="4" t="s">
        <v>525</v>
      </c>
    </row>
    <row r="19" spans="1:2">
      <c r="A19" s="3" t="s">
        <v>473</v>
      </c>
    </row>
    <row r="20" spans="1:2">
      <c r="A20" s="4" t="s">
        <v>519</v>
      </c>
      <c r="B20" s="4" t="s">
        <v>520</v>
      </c>
    </row>
    <row r="21" spans="1:2">
      <c r="A21" s="4" t="s">
        <v>526</v>
      </c>
    </row>
    <row r="22" spans="1:2">
      <c r="A22" s="3" t="s">
        <v>473</v>
      </c>
    </row>
    <row r="23" spans="1:2">
      <c r="A23" s="4" t="s">
        <v>519</v>
      </c>
      <c r="B23" s="4" t="s">
        <v>5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84</v>
      </c>
      <c r="C1" s="2" t="s">
        <v>528</v>
      </c>
      <c r="D1" s="2" t="s">
        <v>85</v>
      </c>
    </row>
    <row r="2" spans="1:4">
      <c r="A2" s="3" t="s">
        <v>529</v>
      </c>
    </row>
    <row r="3" spans="1:4">
      <c r="A3" s="4" t="s">
        <v>44</v>
      </c>
      <c r="B3" s="6" t="s">
        <v>530</v>
      </c>
      <c r="D3" s="6" t="s">
        <v>531</v>
      </c>
    </row>
    <row r="4" spans="1:4">
      <c r="A4" s="3" t="s">
        <v>71</v>
      </c>
    </row>
    <row r="5" spans="1:4">
      <c r="A5" s="4" t="s">
        <v>532</v>
      </c>
      <c r="D5" s="6" t="s">
        <v>533</v>
      </c>
    </row>
    <row r="6" spans="1:4">
      <c r="A6" s="4" t="s">
        <v>534</v>
      </c>
    </row>
    <row r="7" spans="1:4">
      <c r="A7" s="3" t="s">
        <v>529</v>
      </c>
    </row>
    <row r="8" spans="1:4">
      <c r="A8" s="4" t="s">
        <v>44</v>
      </c>
      <c r="C8" s="6" t="s">
        <v>535</v>
      </c>
    </row>
    <row r="9" spans="1:4">
      <c r="A9" s="4" t="s">
        <v>536</v>
      </c>
      <c r="C9" s="5" t="n">
        <v>1450</v>
      </c>
    </row>
    <row r="10" spans="1:4">
      <c r="A10" s="3" t="s">
        <v>71</v>
      </c>
    </row>
    <row r="11" spans="1:4">
      <c r="A11" s="4" t="s">
        <v>532</v>
      </c>
      <c r="C11" s="6" t="s">
        <v>5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538</v>
      </c>
      <c r="B1" s="2" t="s">
        <v>1</v>
      </c>
    </row>
    <row r="2" spans="1:2">
      <c r="B2" s="2" t="s">
        <v>37</v>
      </c>
    </row>
    <row r="3" spans="1:2">
      <c r="A3" s="4" t="s">
        <v>539</v>
      </c>
    </row>
    <row r="4" spans="1:2">
      <c r="A4" s="3" t="s">
        <v>540</v>
      </c>
    </row>
    <row r="5" spans="1:2">
      <c r="A5" s="4" t="s">
        <v>541</v>
      </c>
      <c r="B5" s="6" t="s">
        <v>542</v>
      </c>
    </row>
    <row r="6" spans="1:2">
      <c r="A6" s="4" t="s">
        <v>543</v>
      </c>
      <c r="B6" s="5" t="n">
        <v>27929</v>
      </c>
    </row>
    <row r="7" spans="1:2">
      <c r="A7" s="4" t="s">
        <v>544</v>
      </c>
      <c r="B7" s="5" t="n">
        <v>77126</v>
      </c>
    </row>
    <row r="8" spans="1:2">
      <c r="A8" s="4" t="s">
        <v>545</v>
      </c>
    </row>
    <row r="9" spans="1:2">
      <c r="A9" s="3" t="s">
        <v>540</v>
      </c>
    </row>
    <row r="10" spans="1:2">
      <c r="A10" s="4" t="s">
        <v>541</v>
      </c>
      <c r="B10" s="5" t="n">
        <v>142292</v>
      </c>
    </row>
    <row r="11" spans="1:2">
      <c r="A11" s="4" t="s">
        <v>546</v>
      </c>
      <c r="B11" s="5" t="n">
        <v>-114363</v>
      </c>
    </row>
    <row r="12" spans="1:2">
      <c r="A12" s="4" t="s">
        <v>543</v>
      </c>
      <c r="B12" s="5" t="n">
        <v>-27929</v>
      </c>
    </row>
    <row r="13" spans="1:2">
      <c r="A13" s="4" t="s">
        <v>547</v>
      </c>
    </row>
    <row r="14" spans="1:2">
      <c r="A14" s="3" t="s">
        <v>540</v>
      </c>
    </row>
    <row r="15" spans="1:2">
      <c r="A15" s="4" t="s">
        <v>546</v>
      </c>
      <c r="B15" s="5" t="n">
        <v>114363</v>
      </c>
    </row>
    <row r="16" spans="1:2">
      <c r="A16" s="4" t="s">
        <v>544</v>
      </c>
      <c r="B16" s="6" t="s">
        <v>5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549</v>
      </c>
      <c r="B1" s="2" t="s">
        <v>1</v>
      </c>
    </row>
    <row r="2" spans="1:2">
      <c r="B2" s="2" t="s">
        <v>37</v>
      </c>
    </row>
    <row r="3" spans="1:2">
      <c r="A3" s="3" t="s">
        <v>540</v>
      </c>
    </row>
    <row r="4" spans="1:2">
      <c r="A4" s="4" t="s">
        <v>550</v>
      </c>
      <c r="B4" s="6" t="s">
        <v>551</v>
      </c>
    </row>
    <row r="5" spans="1:2">
      <c r="A5" s="4" t="s">
        <v>552</v>
      </c>
      <c r="B5" s="5" t="n">
        <v>-4533</v>
      </c>
    </row>
    <row r="6" spans="1:2">
      <c r="A6" s="4" t="s">
        <v>553</v>
      </c>
    </row>
    <row r="7" spans="1:2">
      <c r="A7" s="3" t="s">
        <v>540</v>
      </c>
    </row>
    <row r="8" spans="1:2">
      <c r="A8" s="4" t="s">
        <v>552</v>
      </c>
      <c r="B8" s="5" t="n">
        <v>-4533</v>
      </c>
    </row>
    <row r="9" spans="1:2">
      <c r="A9" s="4" t="s">
        <v>554</v>
      </c>
    </row>
    <row r="10" spans="1:2">
      <c r="A10" s="3" t="s">
        <v>540</v>
      </c>
    </row>
    <row r="11" spans="1:2">
      <c r="A11" s="4" t="s">
        <v>555</v>
      </c>
      <c r="B11" s="5" t="n">
        <v>-5757</v>
      </c>
    </row>
    <row r="12" spans="1:2">
      <c r="A12" s="4" t="s">
        <v>534</v>
      </c>
    </row>
    <row r="13" spans="1:2">
      <c r="A13" s="3" t="s">
        <v>540</v>
      </c>
    </row>
    <row r="14" spans="1:2">
      <c r="A14" s="4" t="s">
        <v>550</v>
      </c>
      <c r="B14" s="6" t="s">
        <v>5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84</v>
      </c>
      <c r="C2" s="2" t="s">
        <v>85</v>
      </c>
      <c r="D2" s="2" t="s">
        <v>86</v>
      </c>
    </row>
    <row r="3" spans="1:4">
      <c r="A3" s="3" t="s">
        <v>558</v>
      </c>
    </row>
    <row r="4" spans="1:4">
      <c r="A4" s="4" t="s">
        <v>559</v>
      </c>
      <c r="B4" s="6" t="s">
        <v>560</v>
      </c>
      <c r="C4" s="6" t="s">
        <v>561</v>
      </c>
    </row>
    <row r="5" spans="1:4">
      <c r="A5" s="4" t="s">
        <v>562</v>
      </c>
      <c r="B5" s="5" t="n">
        <v>-19594</v>
      </c>
      <c r="C5" s="5" t="n">
        <v>-14288</v>
      </c>
      <c r="D5" s="6" t="s">
        <v>535</v>
      </c>
    </row>
    <row r="6" spans="1:4">
      <c r="A6" s="4" t="s">
        <v>99</v>
      </c>
      <c r="B6" s="5" t="n">
        <v>-198795</v>
      </c>
      <c r="C6" s="5" t="n">
        <v>-20389</v>
      </c>
      <c r="D6" s="5" t="n">
        <v>-1803</v>
      </c>
    </row>
    <row r="7" spans="1:4">
      <c r="A7" s="4" t="s">
        <v>105</v>
      </c>
      <c r="B7" s="5" t="n">
        <v>-82916</v>
      </c>
      <c r="C7" s="6" t="s">
        <v>563</v>
      </c>
      <c r="D7" s="6" t="s">
        <v>564</v>
      </c>
    </row>
    <row r="8" spans="1:4">
      <c r="A8" s="4" t="s">
        <v>565</v>
      </c>
    </row>
    <row r="9" spans="1:4">
      <c r="A9" s="3" t="s">
        <v>558</v>
      </c>
    </row>
    <row r="10" spans="1:4">
      <c r="A10" s="4" t="s">
        <v>559</v>
      </c>
      <c r="B10" s="5" t="n">
        <v>20595</v>
      </c>
    </row>
    <row r="11" spans="1:4">
      <c r="A11" s="4" t="s">
        <v>566</v>
      </c>
      <c r="B11" s="5" t="n">
        <v>-22908</v>
      </c>
    </row>
    <row r="12" spans="1:4">
      <c r="A12" s="4" t="s">
        <v>567</v>
      </c>
      <c r="B12" s="5" t="n">
        <v>-2313</v>
      </c>
    </row>
    <row r="13" spans="1:4">
      <c r="A13" s="4" t="s">
        <v>562</v>
      </c>
      <c r="B13" s="5" t="n">
        <v>-4803</v>
      </c>
    </row>
    <row r="14" spans="1:4">
      <c r="A14" s="4" t="s">
        <v>99</v>
      </c>
      <c r="B14" s="5" t="n">
        <v>-1529</v>
      </c>
    </row>
    <row r="15" spans="1:4">
      <c r="A15" s="4" t="s">
        <v>568</v>
      </c>
      <c r="B15" s="5" t="n">
        <v>5056</v>
      </c>
    </row>
    <row r="16" spans="1:4">
      <c r="A16" s="4" t="s">
        <v>105</v>
      </c>
      <c r="B16" s="6" t="s">
        <v>5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84</v>
      </c>
    </row>
    <row r="3" spans="1:2">
      <c r="A3" s="3" t="s">
        <v>87</v>
      </c>
    </row>
    <row r="4" spans="1:2">
      <c r="A4" s="4" t="s">
        <v>215</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84</v>
      </c>
      <c r="C1" s="2" t="s">
        <v>85</v>
      </c>
      <c r="D1" s="2" t="s">
        <v>571</v>
      </c>
      <c r="E1" s="2" t="s">
        <v>86</v>
      </c>
    </row>
    <row r="2" spans="1:5">
      <c r="A2" s="3" t="s">
        <v>572</v>
      </c>
    </row>
    <row r="3" spans="1:5">
      <c r="A3" s="4" t="s">
        <v>573</v>
      </c>
      <c r="B3" s="6" t="s">
        <v>574</v>
      </c>
      <c r="C3" s="6" t="s">
        <v>575</v>
      </c>
    </row>
    <row r="4" spans="1:5">
      <c r="A4" s="4" t="s">
        <v>322</v>
      </c>
    </row>
    <row r="5" spans="1:5">
      <c r="A5" s="3" t="s">
        <v>572</v>
      </c>
    </row>
    <row r="6" spans="1:5">
      <c r="A6" s="4" t="s">
        <v>576</v>
      </c>
      <c r="D6" s="6" t="s">
        <v>577</v>
      </c>
      <c r="E6" s="6" t="s">
        <v>5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8</v>
      </c>
      <c r="B1" s="2" t="s">
        <v>1</v>
      </c>
    </row>
    <row r="2" spans="1:10">
      <c r="B2" s="2" t="s">
        <v>84</v>
      </c>
      <c r="C2" s="2" t="s">
        <v>85</v>
      </c>
      <c r="D2" s="2" t="s">
        <v>86</v>
      </c>
      <c r="E2" s="2" t="s">
        <v>579</v>
      </c>
      <c r="F2" s="2" t="s">
        <v>580</v>
      </c>
      <c r="G2" s="2" t="s">
        <v>571</v>
      </c>
      <c r="H2" s="2" t="s">
        <v>581</v>
      </c>
      <c r="I2" s="2" t="s">
        <v>582</v>
      </c>
      <c r="J2" s="2" t="s">
        <v>583</v>
      </c>
    </row>
    <row r="3" spans="1:10">
      <c r="A3" s="3" t="s">
        <v>529</v>
      </c>
    </row>
    <row r="4" spans="1:10">
      <c r="A4" s="4" t="s">
        <v>56</v>
      </c>
      <c r="B4" s="6" t="s">
        <v>81</v>
      </c>
      <c r="C4" s="6" t="s">
        <v>82</v>
      </c>
    </row>
    <row r="5" spans="1:10">
      <c r="A5" s="3" t="s">
        <v>584</v>
      </c>
    </row>
    <row r="6" spans="1:10">
      <c r="A6" s="4" t="s">
        <v>70</v>
      </c>
      <c r="B6" s="5" t="n">
        <v>-264994</v>
      </c>
      <c r="C6" s="5" t="n">
        <v>-124674</v>
      </c>
    </row>
    <row r="7" spans="1:10">
      <c r="A7" s="3" t="s">
        <v>585</v>
      </c>
    </row>
    <row r="8" spans="1:10">
      <c r="A8" s="4" t="s">
        <v>586</v>
      </c>
      <c r="B8" s="5" t="n">
        <v>-659</v>
      </c>
      <c r="C8" s="5" t="n">
        <v>6657</v>
      </c>
      <c r="D8" s="6" t="s">
        <v>587</v>
      </c>
    </row>
    <row r="9" spans="1:10">
      <c r="A9" s="4" t="s">
        <v>588</v>
      </c>
      <c r="B9" s="5" t="n">
        <v>14756</v>
      </c>
      <c r="C9" s="5" t="n">
        <v>28347</v>
      </c>
      <c r="D9" s="5" t="n">
        <v>32657</v>
      </c>
    </row>
    <row r="10" spans="1:10">
      <c r="A10" s="4" t="s">
        <v>320</v>
      </c>
    </row>
    <row r="11" spans="1:10">
      <c r="A11" s="3" t="s">
        <v>529</v>
      </c>
    </row>
    <row r="12" spans="1:10">
      <c r="A12" s="4" t="s">
        <v>589</v>
      </c>
      <c r="C12" s="5" t="n">
        <v>1</v>
      </c>
    </row>
    <row r="13" spans="1:10">
      <c r="A13" s="4" t="s">
        <v>54</v>
      </c>
      <c r="C13" s="5" t="n">
        <v>9707</v>
      </c>
    </row>
    <row r="14" spans="1:10">
      <c r="A14" s="4" t="s">
        <v>56</v>
      </c>
      <c r="C14" s="5" t="n">
        <v>9708</v>
      </c>
    </row>
    <row r="15" spans="1:10">
      <c r="A15" s="3" t="s">
        <v>584</v>
      </c>
    </row>
    <row r="16" spans="1:10">
      <c r="A16" s="4" t="s">
        <v>590</v>
      </c>
      <c r="C16" s="5" t="n">
        <v>9708</v>
      </c>
    </row>
    <row r="17" spans="1:10">
      <c r="A17" s="4" t="s">
        <v>591</v>
      </c>
      <c r="C17" s="5" t="n">
        <v>28826</v>
      </c>
      <c r="F17" s="6" t="s">
        <v>592</v>
      </c>
    </row>
    <row r="18" spans="1:10">
      <c r="A18" s="4" t="s">
        <v>593</v>
      </c>
      <c r="C18" s="5" t="n">
        <v>38534</v>
      </c>
      <c r="F18" s="5" t="n">
        <v>38534</v>
      </c>
    </row>
    <row r="19" spans="1:10">
      <c r="A19" s="4" t="s">
        <v>594</v>
      </c>
      <c r="C19" s="5" t="n">
        <v>29037</v>
      </c>
      <c r="F19" s="6" t="s">
        <v>595</v>
      </c>
    </row>
    <row r="20" spans="1:10">
      <c r="A20" s="4" t="s">
        <v>596</v>
      </c>
      <c r="C20" s="5" t="n">
        <v>9497</v>
      </c>
    </row>
    <row r="21" spans="1:10">
      <c r="A21" s="3" t="s">
        <v>585</v>
      </c>
    </row>
    <row r="22" spans="1:10">
      <c r="A22" s="4" t="s">
        <v>586</v>
      </c>
      <c r="C22" s="5" t="n">
        <v>-498</v>
      </c>
    </row>
    <row r="23" spans="1:10">
      <c r="A23" s="4" t="s">
        <v>588</v>
      </c>
      <c r="C23" s="5" t="n">
        <v>-29036</v>
      </c>
    </row>
    <row r="24" spans="1:10">
      <c r="A24" s="4" t="s">
        <v>313</v>
      </c>
    </row>
    <row r="25" spans="1:10">
      <c r="A25" s="3" t="s">
        <v>529</v>
      </c>
    </row>
    <row r="26" spans="1:10">
      <c r="A26" s="4" t="s">
        <v>589</v>
      </c>
      <c r="C26" s="5" t="n">
        <v>689</v>
      </c>
    </row>
    <row r="27" spans="1:10">
      <c r="A27" s="4" t="s">
        <v>44</v>
      </c>
      <c r="C27" s="5" t="n">
        <v>10576</v>
      </c>
    </row>
    <row r="28" spans="1:10">
      <c r="A28" s="4" t="s">
        <v>45</v>
      </c>
      <c r="C28" s="5" t="n">
        <v>1837</v>
      </c>
    </row>
    <row r="29" spans="1:10">
      <c r="A29" s="4" t="s">
        <v>46</v>
      </c>
      <c r="C29" s="5" t="n">
        <v>173</v>
      </c>
    </row>
    <row r="30" spans="1:10">
      <c r="A30" s="4" t="s">
        <v>47</v>
      </c>
      <c r="C30" s="5" t="n">
        <v>470</v>
      </c>
    </row>
    <row r="31" spans="1:10">
      <c r="A31" s="4" t="s">
        <v>53</v>
      </c>
      <c r="C31" s="5" t="n">
        <v>323</v>
      </c>
    </row>
    <row r="32" spans="1:10">
      <c r="A32" s="4" t="s">
        <v>54</v>
      </c>
      <c r="C32" s="5" t="n">
        <v>29736</v>
      </c>
    </row>
    <row r="33" spans="1:10">
      <c r="A33" s="4" t="s">
        <v>56</v>
      </c>
      <c r="C33" s="5" t="n">
        <v>43804</v>
      </c>
    </row>
    <row r="34" spans="1:10">
      <c r="A34" s="3" t="s">
        <v>584</v>
      </c>
    </row>
    <row r="35" spans="1:10">
      <c r="A35" s="4" t="s">
        <v>58</v>
      </c>
      <c r="C35" s="5" t="n">
        <v>-2327</v>
      </c>
    </row>
    <row r="36" spans="1:10">
      <c r="A36" s="4" t="s">
        <v>59</v>
      </c>
      <c r="C36" s="5" t="n">
        <v>-696</v>
      </c>
    </row>
    <row r="37" spans="1:10">
      <c r="A37" s="4" t="s">
        <v>60</v>
      </c>
      <c r="C37" s="5" t="n">
        <v>-119</v>
      </c>
    </row>
    <row r="38" spans="1:10">
      <c r="A38" s="4" t="s">
        <v>61</v>
      </c>
      <c r="C38" s="5" t="n">
        <v>-410</v>
      </c>
    </row>
    <row r="39" spans="1:10">
      <c r="A39" s="4" t="s">
        <v>65</v>
      </c>
      <c r="C39" s="5" t="n">
        <v>-340</v>
      </c>
    </row>
    <row r="40" spans="1:10">
      <c r="A40" s="4" t="s">
        <v>70</v>
      </c>
      <c r="C40" s="5" t="n">
        <v>-3892</v>
      </c>
    </row>
    <row r="41" spans="1:10">
      <c r="A41" s="4" t="s">
        <v>590</v>
      </c>
      <c r="C41" s="5" t="n">
        <v>39912</v>
      </c>
      <c r="H41" s="6" t="s">
        <v>597</v>
      </c>
    </row>
    <row r="42" spans="1:10">
      <c r="A42" s="4" t="s">
        <v>591</v>
      </c>
      <c r="C42" s="5" t="n">
        <v>27598</v>
      </c>
      <c r="H42" s="5" t="n">
        <v>27598</v>
      </c>
    </row>
    <row r="43" spans="1:10">
      <c r="A43" s="4" t="s">
        <v>593</v>
      </c>
      <c r="C43" s="5" t="n">
        <v>67510</v>
      </c>
      <c r="H43" s="5" t="n">
        <v>67510</v>
      </c>
      <c r="J43" s="6" t="s">
        <v>598</v>
      </c>
    </row>
    <row r="44" spans="1:10">
      <c r="A44" s="4" t="s">
        <v>594</v>
      </c>
      <c r="H44" s="6" t="s">
        <v>599</v>
      </c>
    </row>
    <row r="45" spans="1:10">
      <c r="A45" s="4" t="s">
        <v>600</v>
      </c>
      <c r="C45" s="5" t="n">
        <v>5300</v>
      </c>
    </row>
    <row r="46" spans="1:10">
      <c r="A46" s="4" t="s">
        <v>601</v>
      </c>
      <c r="C46" s="5" t="n">
        <v>30144</v>
      </c>
    </row>
    <row r="47" spans="1:10">
      <c r="A47" s="4" t="s">
        <v>602</v>
      </c>
      <c r="C47" s="5" t="n">
        <v>32066</v>
      </c>
    </row>
    <row r="48" spans="1:10">
      <c r="A48" s="3" t="s">
        <v>585</v>
      </c>
    </row>
    <row r="49" spans="1:10">
      <c r="A49" s="4" t="s">
        <v>586</v>
      </c>
      <c r="C49" s="5" t="n">
        <v>-85</v>
      </c>
    </row>
    <row r="50" spans="1:10">
      <c r="A50" s="4" t="s">
        <v>588</v>
      </c>
      <c r="C50" s="6" t="s">
        <v>603</v>
      </c>
    </row>
    <row r="51" spans="1:10">
      <c r="A51" s="4" t="s">
        <v>322</v>
      </c>
    </row>
    <row r="52" spans="1:10">
      <c r="A52" s="3" t="s">
        <v>529</v>
      </c>
    </row>
    <row r="53" spans="1:10">
      <c r="A53" s="4" t="s">
        <v>589</v>
      </c>
      <c r="D53" s="5" t="n">
        <v>5000</v>
      </c>
    </row>
    <row r="54" spans="1:10">
      <c r="A54" s="4" t="s">
        <v>44</v>
      </c>
      <c r="D54" s="5" t="n">
        <v>5890</v>
      </c>
    </row>
    <row r="55" spans="1:10">
      <c r="A55" s="4" t="s">
        <v>54</v>
      </c>
      <c r="D55" s="5" t="n">
        <v>21400</v>
      </c>
    </row>
    <row r="56" spans="1:10">
      <c r="A56" s="4" t="s">
        <v>56</v>
      </c>
      <c r="D56" s="5" t="n">
        <v>32290</v>
      </c>
    </row>
    <row r="57" spans="1:10">
      <c r="A57" s="3" t="s">
        <v>584</v>
      </c>
    </row>
    <row r="58" spans="1:10">
      <c r="A58" s="4" t="s">
        <v>590</v>
      </c>
      <c r="D58" s="5" t="n">
        <v>32290</v>
      </c>
    </row>
    <row r="59" spans="1:10">
      <c r="A59" s="4" t="s">
        <v>591</v>
      </c>
      <c r="D59" s="5" t="n">
        <v>20365</v>
      </c>
      <c r="I59" s="6" t="s">
        <v>604</v>
      </c>
    </row>
    <row r="60" spans="1:10">
      <c r="A60" s="4" t="s">
        <v>593</v>
      </c>
      <c r="D60" s="5" t="n">
        <v>52655</v>
      </c>
    </row>
    <row r="61" spans="1:10">
      <c r="A61" s="4" t="s">
        <v>594</v>
      </c>
      <c r="B61" s="6" t="s">
        <v>605</v>
      </c>
      <c r="D61" s="5" t="n">
        <v>27857</v>
      </c>
      <c r="E61" s="6" t="s">
        <v>606</v>
      </c>
      <c r="I61" s="5" t="n">
        <v>33000</v>
      </c>
    </row>
    <row r="62" spans="1:10">
      <c r="A62" s="4" t="s">
        <v>600</v>
      </c>
      <c r="D62" s="5" t="n">
        <v>5000</v>
      </c>
      <c r="I62" s="6" t="s">
        <v>607</v>
      </c>
    </row>
    <row r="63" spans="1:10">
      <c r="A63" s="4" t="s">
        <v>601</v>
      </c>
      <c r="D63" s="5" t="n">
        <v>15455</v>
      </c>
    </row>
    <row r="64" spans="1:10">
      <c r="A64" s="4" t="s">
        <v>596</v>
      </c>
      <c r="D64" s="5" t="n">
        <v>143</v>
      </c>
    </row>
    <row r="65" spans="1:10">
      <c r="A65" s="4" t="s">
        <v>576</v>
      </c>
      <c r="D65" s="5" t="n">
        <v>4200</v>
      </c>
      <c r="G65" s="6" t="s">
        <v>577</v>
      </c>
    </row>
    <row r="66" spans="1:10">
      <c r="A66" s="3" t="s">
        <v>585</v>
      </c>
    </row>
    <row r="67" spans="1:10">
      <c r="A67" s="4" t="s">
        <v>586</v>
      </c>
      <c r="D67" s="5" t="n">
        <v>-218</v>
      </c>
    </row>
    <row r="68" spans="1:10">
      <c r="A68" s="4" t="s">
        <v>588</v>
      </c>
      <c r="D68" s="6" t="s">
        <v>6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34"/>
    <col customWidth="1" max="3" min="3" width="80"/>
    <col customWidth="1" max="4" min="4" width="14"/>
    <col customWidth="1" max="5" min="5" width="27"/>
    <col customWidth="1" max="6" min="6" width="80"/>
    <col customWidth="1" max="7" min="7" width="22"/>
    <col customWidth="1" max="8" min="8" width="22"/>
    <col customWidth="1" max="9" min="9" width="22"/>
    <col customWidth="1" max="10" min="10" width="22"/>
    <col customWidth="1" max="11" min="11" width="22"/>
    <col customWidth="1" max="12" min="12" width="22"/>
    <col customWidth="1" max="13" min="13" width="24"/>
    <col customWidth="1" max="14" min="14" width="22"/>
  </cols>
  <sheetData>
    <row r="1" spans="1:14">
      <c r="A1" s="1" t="s">
        <v>609</v>
      </c>
      <c r="B1" s="2" t="s">
        <v>610</v>
      </c>
      <c r="C1" s="2" t="s">
        <v>611</v>
      </c>
      <c r="D1" s="2" t="s">
        <v>612</v>
      </c>
      <c r="E1" s="2" t="s">
        <v>613</v>
      </c>
      <c r="F1" s="2" t="s">
        <v>614</v>
      </c>
      <c r="G1" s="2" t="s">
        <v>615</v>
      </c>
      <c r="H1" s="2" t="s">
        <v>616</v>
      </c>
      <c r="I1" s="2" t="s">
        <v>37</v>
      </c>
      <c r="J1" s="2" t="s">
        <v>38</v>
      </c>
      <c r="K1" s="2" t="s">
        <v>617</v>
      </c>
      <c r="L1" s="2" t="s">
        <v>176</v>
      </c>
      <c r="M1" s="2" t="s">
        <v>444</v>
      </c>
      <c r="N1" s="2" t="s">
        <v>618</v>
      </c>
    </row>
    <row r="2" spans="1:14">
      <c r="A2" s="3" t="s">
        <v>619</v>
      </c>
    </row>
    <row r="3" spans="1:14">
      <c r="A3" s="4" t="s">
        <v>620</v>
      </c>
      <c r="I3" s="6" t="s">
        <v>621</v>
      </c>
      <c r="J3" s="6" t="s">
        <v>621</v>
      </c>
    </row>
    <row r="4" spans="1:14">
      <c r="A4" s="4" t="s">
        <v>622</v>
      </c>
      <c r="M4" s="7" t="n">
        <v>5e-05</v>
      </c>
    </row>
    <row r="5" spans="1:14">
      <c r="A5" s="4" t="s">
        <v>623</v>
      </c>
    </row>
    <row r="6" spans="1:14">
      <c r="A6" s="3" t="s">
        <v>619</v>
      </c>
    </row>
    <row r="7" spans="1:14">
      <c r="A7" s="4" t="s">
        <v>624</v>
      </c>
      <c r="J7" s="5" t="n">
        <v>85000</v>
      </c>
    </row>
    <row r="8" spans="1:14">
      <c r="A8" s="4" t="s">
        <v>313</v>
      </c>
    </row>
    <row r="9" spans="1:14">
      <c r="A9" s="3" t="s">
        <v>619</v>
      </c>
    </row>
    <row r="10" spans="1:14">
      <c r="A10" s="4" t="s">
        <v>478</v>
      </c>
      <c r="E10" s="4" t="s">
        <v>625</v>
      </c>
      <c r="H10" s="4" t="s">
        <v>493</v>
      </c>
    </row>
    <row r="11" spans="1:14">
      <c r="A11" s="4" t="s">
        <v>626</v>
      </c>
      <c r="E11" s="6" t="s">
        <v>627</v>
      </c>
      <c r="H11" s="6" t="s">
        <v>628</v>
      </c>
      <c r="J11" s="5" t="n">
        <v>67510000</v>
      </c>
    </row>
    <row r="12" spans="1:14">
      <c r="A12" s="4" t="s">
        <v>629</v>
      </c>
      <c r="I12" s="4" t="s">
        <v>630</v>
      </c>
    </row>
    <row r="13" spans="1:14">
      <c r="A13" s="4" t="s">
        <v>631</v>
      </c>
      <c r="L13" s="4" t="s">
        <v>630</v>
      </c>
    </row>
    <row r="14" spans="1:14">
      <c r="A14" s="4" t="s">
        <v>620</v>
      </c>
      <c r="L14" s="6" t="s">
        <v>632</v>
      </c>
    </row>
    <row r="15" spans="1:14">
      <c r="A15" s="4" t="s">
        <v>633</v>
      </c>
      <c r="E15" s="4" t="s">
        <v>634</v>
      </c>
    </row>
    <row r="16" spans="1:14">
      <c r="A16" s="4" t="s">
        <v>635</v>
      </c>
      <c r="E16" s="6" t="s">
        <v>636</v>
      </c>
    </row>
    <row r="17" spans="1:14">
      <c r="A17" s="4" t="s">
        <v>637</v>
      </c>
      <c r="D17" s="4" t="s">
        <v>638</v>
      </c>
    </row>
    <row r="18" spans="1:14">
      <c r="A18" s="4" t="s">
        <v>639</v>
      </c>
      <c r="G18" s="6" t="s">
        <v>640</v>
      </c>
    </row>
    <row r="19" spans="1:14">
      <c r="A19" s="4" t="s">
        <v>88</v>
      </c>
      <c r="K19" s="6" t="s">
        <v>641</v>
      </c>
    </row>
    <row r="20" spans="1:14">
      <c r="A20" s="4" t="s">
        <v>102</v>
      </c>
      <c r="K20" s="5" t="n">
        <v>7465000</v>
      </c>
    </row>
    <row r="21" spans="1:14">
      <c r="A21" s="4" t="s">
        <v>642</v>
      </c>
      <c r="K21" s="5" t="n">
        <v>244426000</v>
      </c>
    </row>
    <row r="22" spans="1:14">
      <c r="A22" s="4" t="s">
        <v>643</v>
      </c>
      <c r="K22" s="6" t="s">
        <v>644</v>
      </c>
    </row>
    <row r="23" spans="1:14">
      <c r="A23" s="4" t="s">
        <v>645</v>
      </c>
      <c r="E23" s="5" t="n">
        <v>-35444000</v>
      </c>
    </row>
    <row r="24" spans="1:14">
      <c r="A24" s="4" t="s">
        <v>646</v>
      </c>
      <c r="E24" s="6" t="s">
        <v>647</v>
      </c>
      <c r="J24" s="5" t="n">
        <v>27598000</v>
      </c>
    </row>
    <row r="25" spans="1:14">
      <c r="A25" s="4" t="s">
        <v>600</v>
      </c>
      <c r="J25" s="5" t="n">
        <v>5300000</v>
      </c>
    </row>
    <row r="26" spans="1:14">
      <c r="A26" s="4" t="s">
        <v>648</v>
      </c>
    </row>
    <row r="27" spans="1:14">
      <c r="A27" s="3" t="s">
        <v>619</v>
      </c>
    </row>
    <row r="28" spans="1:14">
      <c r="A28" s="4" t="s">
        <v>629</v>
      </c>
      <c r="E28" s="4" t="s">
        <v>497</v>
      </c>
    </row>
    <row r="29" spans="1:14">
      <c r="A29" s="4" t="s">
        <v>649</v>
      </c>
    </row>
    <row r="30" spans="1:14">
      <c r="A30" s="3" t="s">
        <v>619</v>
      </c>
    </row>
    <row r="31" spans="1:14">
      <c r="A31" s="4" t="s">
        <v>629</v>
      </c>
      <c r="E31" s="4" t="s">
        <v>650</v>
      </c>
    </row>
    <row r="32" spans="1:14">
      <c r="A32" s="4" t="s">
        <v>651</v>
      </c>
    </row>
    <row r="33" spans="1:14">
      <c r="A33" s="3" t="s">
        <v>619</v>
      </c>
    </row>
    <row r="34" spans="1:14">
      <c r="A34" s="4" t="s">
        <v>629</v>
      </c>
      <c r="E34" s="4" t="s">
        <v>497</v>
      </c>
    </row>
    <row r="35" spans="1:14">
      <c r="A35" s="4" t="s">
        <v>652</v>
      </c>
      <c r="E35" s="4" t="s">
        <v>653</v>
      </c>
    </row>
    <row r="36" spans="1:14">
      <c r="A36" s="4" t="s">
        <v>654</v>
      </c>
      <c r="E36" s="6" t="s">
        <v>655</v>
      </c>
    </row>
    <row r="37" spans="1:14">
      <c r="A37" s="4" t="s">
        <v>656</v>
      </c>
    </row>
    <row r="38" spans="1:14">
      <c r="A38" s="3" t="s">
        <v>619</v>
      </c>
    </row>
    <row r="39" spans="1:14">
      <c r="A39" s="4" t="s">
        <v>629</v>
      </c>
      <c r="E39" s="4" t="s">
        <v>650</v>
      </c>
    </row>
    <row r="40" spans="1:14">
      <c r="A40" s="4" t="s">
        <v>652</v>
      </c>
      <c r="E40" s="4" t="s">
        <v>657</v>
      </c>
    </row>
    <row r="41" spans="1:14">
      <c r="A41" s="4" t="s">
        <v>320</v>
      </c>
    </row>
    <row r="42" spans="1:14">
      <c r="A42" s="3" t="s">
        <v>619</v>
      </c>
    </row>
    <row r="43" spans="1:14">
      <c r="A43" s="4" t="s">
        <v>478</v>
      </c>
      <c r="C43" s="4" t="s">
        <v>479</v>
      </c>
    </row>
    <row r="44" spans="1:14">
      <c r="A44" s="4" t="s">
        <v>626</v>
      </c>
      <c r="C44" s="6" t="s">
        <v>658</v>
      </c>
      <c r="J44" s="5" t="n">
        <v>38534000</v>
      </c>
    </row>
    <row r="45" spans="1:14">
      <c r="A45" s="4" t="s">
        <v>88</v>
      </c>
      <c r="J45" s="5" t="n">
        <v>0</v>
      </c>
    </row>
    <row r="46" spans="1:14">
      <c r="A46" s="4" t="s">
        <v>102</v>
      </c>
      <c r="J46" s="5" t="n">
        <v>-1050000</v>
      </c>
    </row>
    <row r="47" spans="1:14">
      <c r="A47" s="4" t="s">
        <v>642</v>
      </c>
      <c r="J47" s="5" t="n">
        <v>258848000</v>
      </c>
    </row>
    <row r="48" spans="1:14">
      <c r="A48" s="4" t="s">
        <v>643</v>
      </c>
      <c r="J48" s="5" t="n">
        <v>70357000</v>
      </c>
    </row>
    <row r="49" spans="1:14">
      <c r="A49" s="4" t="s">
        <v>645</v>
      </c>
      <c r="C49" s="5" t="n">
        <v>29037000</v>
      </c>
      <c r="J49" s="5" t="n">
        <v>29037000</v>
      </c>
    </row>
    <row r="50" spans="1:14">
      <c r="A50" s="4" t="s">
        <v>659</v>
      </c>
      <c r="C50" s="6" t="s">
        <v>660</v>
      </c>
    </row>
    <row r="51" spans="1:14">
      <c r="A51" s="4" t="s">
        <v>661</v>
      </c>
      <c r="C51" s="4" t="s">
        <v>662</v>
      </c>
    </row>
    <row r="52" spans="1:14">
      <c r="A52" s="4" t="s">
        <v>663</v>
      </c>
      <c r="C52" s="6" t="s">
        <v>664</v>
      </c>
    </row>
    <row r="53" spans="1:14">
      <c r="A53" s="4" t="s">
        <v>665</v>
      </c>
      <c r="C53" s="4" t="s">
        <v>666</v>
      </c>
    </row>
    <row r="54" spans="1:14">
      <c r="A54" s="4" t="s">
        <v>646</v>
      </c>
      <c r="C54" s="6" t="s">
        <v>667</v>
      </c>
      <c r="J54" s="5" t="n">
        <v>28826000</v>
      </c>
    </row>
    <row r="55" spans="1:14">
      <c r="A55" s="4" t="s">
        <v>668</v>
      </c>
    </row>
    <row r="56" spans="1:14">
      <c r="A56" s="3" t="s">
        <v>619</v>
      </c>
    </row>
    <row r="57" spans="1:14">
      <c r="A57" s="4" t="s">
        <v>624</v>
      </c>
      <c r="J57" s="5" t="n">
        <v>498000</v>
      </c>
    </row>
    <row r="58" spans="1:14">
      <c r="A58" s="4" t="s">
        <v>322</v>
      </c>
    </row>
    <row r="59" spans="1:14">
      <c r="A59" s="3" t="s">
        <v>619</v>
      </c>
    </row>
    <row r="60" spans="1:14">
      <c r="A60" s="4" t="s">
        <v>478</v>
      </c>
      <c r="F60" s="4" t="s">
        <v>488</v>
      </c>
    </row>
    <row r="61" spans="1:14">
      <c r="A61" s="4" t="s">
        <v>626</v>
      </c>
      <c r="L61" s="5" t="n">
        <v>52655000</v>
      </c>
    </row>
    <row r="62" spans="1:14">
      <c r="A62" s="4" t="s">
        <v>629</v>
      </c>
      <c r="F62" s="4" t="s">
        <v>506</v>
      </c>
    </row>
    <row r="63" spans="1:14">
      <c r="A63" s="4" t="s">
        <v>637</v>
      </c>
      <c r="F63" s="4" t="s">
        <v>669</v>
      </c>
    </row>
    <row r="64" spans="1:14">
      <c r="A64" s="4" t="s">
        <v>624</v>
      </c>
      <c r="L64" s="5" t="n">
        <v>218000</v>
      </c>
    </row>
    <row r="65" spans="1:14">
      <c r="A65" s="4" t="s">
        <v>645</v>
      </c>
      <c r="B65" s="6" t="s">
        <v>670</v>
      </c>
      <c r="F65" s="6" t="s">
        <v>671</v>
      </c>
      <c r="I65" s="6" t="s">
        <v>672</v>
      </c>
      <c r="L65" s="5" t="n">
        <v>27857000</v>
      </c>
    </row>
    <row r="66" spans="1:14">
      <c r="A66" s="4" t="s">
        <v>646</v>
      </c>
      <c r="F66" s="6" t="s">
        <v>673</v>
      </c>
      <c r="L66" s="5" t="n">
        <v>20365000</v>
      </c>
    </row>
    <row r="67" spans="1:14">
      <c r="A67" s="4" t="s">
        <v>674</v>
      </c>
      <c r="F67" s="5" t="n">
        <v>22098606</v>
      </c>
    </row>
    <row r="68" spans="1:14">
      <c r="A68" s="4" t="s">
        <v>675</v>
      </c>
      <c r="F68" s="6" t="s">
        <v>676</v>
      </c>
    </row>
    <row r="69" spans="1:14">
      <c r="A69" s="4" t="s">
        <v>600</v>
      </c>
      <c r="F69" s="6" t="s">
        <v>677</v>
      </c>
      <c r="L69" s="5" t="n">
        <v>5000000</v>
      </c>
    </row>
    <row r="70" spans="1:14">
      <c r="A70" s="4" t="s">
        <v>678</v>
      </c>
      <c r="F70" s="6" t="s">
        <v>679</v>
      </c>
    </row>
    <row r="71" spans="1:14">
      <c r="A71" s="4" t="s">
        <v>680</v>
      </c>
      <c r="N71" s="6" t="s">
        <v>681</v>
      </c>
    </row>
    <row r="72" spans="1:14">
      <c r="A72" s="4" t="s">
        <v>576</v>
      </c>
      <c r="L72" s="6" t="s">
        <v>632</v>
      </c>
      <c r="N72" s="6" t="s">
        <v>632</v>
      </c>
    </row>
    <row r="73" spans="1:14">
      <c r="A73" s="4" t="s">
        <v>652</v>
      </c>
      <c r="F73" s="4" t="s">
        <v>682</v>
      </c>
    </row>
    <row r="74" spans="1:14">
      <c r="A74" s="4" t="s">
        <v>683</v>
      </c>
      <c r="B74" s="4" t="s">
        <v>506</v>
      </c>
    </row>
    <row r="75" spans="1:14">
      <c r="A75" s="4" t="s">
        <v>684</v>
      </c>
      <c r="B75" s="5" t="n">
        <v>10</v>
      </c>
    </row>
    <row r="76" spans="1:14">
      <c r="A76" s="4" t="s">
        <v>685</v>
      </c>
      <c r="J76" s="6" t="s">
        <v>6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85</v>
      </c>
      <c r="C1" s="2" t="s">
        <v>581</v>
      </c>
      <c r="D1" s="2" t="s">
        <v>583</v>
      </c>
    </row>
    <row r="2" spans="1:4">
      <c r="A2" s="3" t="s">
        <v>619</v>
      </c>
    </row>
    <row r="3" spans="1:4">
      <c r="A3" s="4" t="s">
        <v>688</v>
      </c>
      <c r="C3" s="6" t="s">
        <v>689</v>
      </c>
    </row>
    <row r="4" spans="1:4">
      <c r="A4" s="4" t="s">
        <v>690</v>
      </c>
      <c r="C4" s="5" t="n">
        <v>32066</v>
      </c>
    </row>
    <row r="5" spans="1:4">
      <c r="A5" s="4" t="s">
        <v>691</v>
      </c>
      <c r="C5" s="5" t="n">
        <v>30144</v>
      </c>
    </row>
    <row r="6" spans="1:4">
      <c r="A6" s="4" t="s">
        <v>692</v>
      </c>
      <c r="B6" s="6" t="s">
        <v>693</v>
      </c>
      <c r="C6" s="6" t="s">
        <v>693</v>
      </c>
      <c r="D6" s="6" t="s">
        <v>5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85</v>
      </c>
      <c r="C1" s="2" t="s">
        <v>581</v>
      </c>
    </row>
    <row r="2" spans="1:3">
      <c r="A2" s="3" t="s">
        <v>619</v>
      </c>
    </row>
    <row r="3" spans="1:3">
      <c r="A3" s="4" t="s">
        <v>695</v>
      </c>
      <c r="C3" s="6" t="s">
        <v>599</v>
      </c>
    </row>
    <row r="4" spans="1:3">
      <c r="A4" s="4" t="s">
        <v>690</v>
      </c>
      <c r="C4" s="5" t="n">
        <v>32066</v>
      </c>
    </row>
    <row r="5" spans="1:3">
      <c r="A5" s="4" t="s">
        <v>696</v>
      </c>
      <c r="B5" s="6" t="s">
        <v>597</v>
      </c>
      <c r="C5" s="5" t="n">
        <v>-39912</v>
      </c>
    </row>
    <row r="6" spans="1:3">
      <c r="A6" s="4" t="s">
        <v>620</v>
      </c>
      <c r="B6" s="6" t="s">
        <v>697</v>
      </c>
      <c r="C6" s="6" t="s">
        <v>6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698</v>
      </c>
      <c r="B1" s="2" t="s">
        <v>1</v>
      </c>
    </row>
    <row r="2" spans="1:2">
      <c r="B2" s="2" t="s">
        <v>84</v>
      </c>
    </row>
    <row r="3" spans="1:2">
      <c r="A3" s="4" t="s">
        <v>699</v>
      </c>
    </row>
    <row r="4" spans="1:2">
      <c r="A4" s="3" t="s">
        <v>700</v>
      </c>
    </row>
    <row r="5" spans="1:2">
      <c r="A5" s="4" t="s">
        <v>701</v>
      </c>
      <c r="B5" s="4" t="s">
        <v>702</v>
      </c>
    </row>
    <row r="6" spans="1:2">
      <c r="A6" s="4" t="s">
        <v>703</v>
      </c>
    </row>
    <row r="7" spans="1:2">
      <c r="A7" s="3" t="s">
        <v>700</v>
      </c>
    </row>
    <row r="8" spans="1:2">
      <c r="A8" s="4" t="s">
        <v>701</v>
      </c>
      <c r="B8" s="4" t="s">
        <v>704</v>
      </c>
    </row>
    <row r="9" spans="1:2">
      <c r="A9" s="4" t="s">
        <v>705</v>
      </c>
    </row>
    <row r="10" spans="1:2">
      <c r="A10" s="3" t="s">
        <v>700</v>
      </c>
    </row>
    <row r="11" spans="1:2">
      <c r="A11" s="4" t="s">
        <v>701</v>
      </c>
      <c r="B11" s="4" t="s">
        <v>706</v>
      </c>
    </row>
    <row r="12" spans="1:2">
      <c r="A12" s="4" t="s">
        <v>707</v>
      </c>
    </row>
    <row r="13" spans="1:2">
      <c r="A13" s="3" t="s">
        <v>700</v>
      </c>
    </row>
    <row r="14" spans="1:2">
      <c r="A14" s="4" t="s">
        <v>701</v>
      </c>
      <c r="B14" s="4" t="s">
        <v>702</v>
      </c>
    </row>
    <row r="15" spans="1:2">
      <c r="A15" s="4" t="s">
        <v>708</v>
      </c>
    </row>
    <row r="16" spans="1:2">
      <c r="A16" s="3" t="s">
        <v>700</v>
      </c>
    </row>
    <row r="17" spans="1:2">
      <c r="A17" s="4" t="s">
        <v>701</v>
      </c>
      <c r="B17" s="4" t="s">
        <v>704</v>
      </c>
    </row>
    <row r="18" spans="1:2">
      <c r="A18" s="4" t="s">
        <v>709</v>
      </c>
    </row>
    <row r="19" spans="1:2">
      <c r="A19" s="3" t="s">
        <v>700</v>
      </c>
    </row>
    <row r="20" spans="1:2">
      <c r="A20" s="4" t="s">
        <v>701</v>
      </c>
      <c r="B20" s="4" t="s">
        <v>706</v>
      </c>
    </row>
    <row r="21" spans="1:2">
      <c r="A21" s="4" t="s">
        <v>710</v>
      </c>
    </row>
    <row r="22" spans="1:2">
      <c r="A22" s="3" t="s">
        <v>700</v>
      </c>
    </row>
    <row r="23" spans="1:2">
      <c r="A23" s="4" t="s">
        <v>701</v>
      </c>
      <c r="B23" s="4" t="s">
        <v>711</v>
      </c>
    </row>
    <row r="24" spans="1:2">
      <c r="A24" s="4" t="s">
        <v>712</v>
      </c>
    </row>
    <row r="25" spans="1:2">
      <c r="A25" s="3" t="s">
        <v>700</v>
      </c>
    </row>
    <row r="26" spans="1:2">
      <c r="A26" s="4" t="s">
        <v>701</v>
      </c>
      <c r="B26" s="4" t="s">
        <v>702</v>
      </c>
    </row>
    <row r="27" spans="1:2">
      <c r="A27" s="4" t="s">
        <v>713</v>
      </c>
    </row>
    <row r="28" spans="1:2">
      <c r="A28" s="3" t="s">
        <v>700</v>
      </c>
    </row>
    <row r="29" spans="1:2">
      <c r="A29" s="4" t="s">
        <v>701</v>
      </c>
      <c r="B29" s="4" t="s">
        <v>704</v>
      </c>
    </row>
    <row r="30" spans="1:2">
      <c r="A30" s="4" t="s">
        <v>714</v>
      </c>
    </row>
    <row r="31" spans="1:2">
      <c r="A31" s="3" t="s">
        <v>700</v>
      </c>
    </row>
    <row r="32" spans="1:2">
      <c r="A32" s="4" t="s">
        <v>701</v>
      </c>
      <c r="B32" s="4" t="s">
        <v>7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716</v>
      </c>
      <c r="B1" s="2" t="s">
        <v>37</v>
      </c>
      <c r="C1" s="2" t="s">
        <v>717</v>
      </c>
      <c r="D1" s="2" t="s">
        <v>38</v>
      </c>
      <c r="E1" s="2" t="s">
        <v>176</v>
      </c>
      <c r="F1" s="2" t="s">
        <v>615</v>
      </c>
    </row>
    <row r="2" spans="1:6">
      <c r="A2" s="3" t="s">
        <v>718</v>
      </c>
    </row>
    <row r="3" spans="1:6">
      <c r="A3" s="4" t="s">
        <v>719</v>
      </c>
      <c r="B3" s="6" t="s">
        <v>720</v>
      </c>
      <c r="D3" s="6" t="s">
        <v>721</v>
      </c>
    </row>
    <row r="4" spans="1:6">
      <c r="A4" s="4" t="s">
        <v>722</v>
      </c>
      <c r="B4" s="5" t="n">
        <v>3615</v>
      </c>
    </row>
    <row r="5" spans="1:6">
      <c r="A5" s="4" t="s">
        <v>723</v>
      </c>
      <c r="B5" s="5" t="n">
        <v>8320</v>
      </c>
      <c r="D5" s="5" t="n">
        <v>600</v>
      </c>
    </row>
    <row r="6" spans="1:6">
      <c r="A6" s="4" t="s">
        <v>40</v>
      </c>
      <c r="B6" s="6" t="s">
        <v>41</v>
      </c>
      <c r="C6" s="8" t="n">
        <v>933</v>
      </c>
      <c r="D6" s="6" t="s">
        <v>42</v>
      </c>
      <c r="E6" s="6" t="s">
        <v>724</v>
      </c>
      <c r="F6" s="6" t="s">
        <v>7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84</v>
      </c>
      <c r="C2" s="2" t="s">
        <v>85</v>
      </c>
    </row>
    <row r="3" spans="1:3">
      <c r="A3" s="3" t="s">
        <v>718</v>
      </c>
    </row>
    <row r="4" spans="1:3">
      <c r="A4" s="4" t="s">
        <v>727</v>
      </c>
      <c r="B4" s="4" t="s">
        <v>728</v>
      </c>
      <c r="C4" s="4" t="s">
        <v>7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84</v>
      </c>
      <c r="C1" s="2" t="s">
        <v>85</v>
      </c>
    </row>
    <row r="2" spans="1:3">
      <c r="A2" s="3" t="s">
        <v>731</v>
      </c>
    </row>
    <row r="3" spans="1:3">
      <c r="A3" s="4" t="s">
        <v>43</v>
      </c>
      <c r="B3" s="6" t="s">
        <v>732</v>
      </c>
      <c r="C3" s="6" t="s">
        <v>733</v>
      </c>
    </row>
    <row r="4" spans="1:3">
      <c r="A4" s="4" t="s">
        <v>734</v>
      </c>
      <c r="C4" s="5" t="n">
        <v>36686</v>
      </c>
    </row>
    <row r="5" spans="1:3">
      <c r="A5" s="4" t="s">
        <v>200</v>
      </c>
      <c r="B5" s="5" t="n">
        <v>347</v>
      </c>
      <c r="C5" s="5" t="n">
        <v>199</v>
      </c>
    </row>
    <row r="6" spans="1:3">
      <c r="A6" s="4" t="s">
        <v>735</v>
      </c>
      <c r="B6" s="5" t="n">
        <v>811159</v>
      </c>
      <c r="C6" s="5" t="n">
        <v>83208</v>
      </c>
    </row>
    <row r="7" spans="1:3">
      <c r="A7" s="4" t="s">
        <v>57</v>
      </c>
      <c r="B7" s="5" t="n">
        <v>806789</v>
      </c>
      <c r="C7" s="5" t="n">
        <v>83009</v>
      </c>
    </row>
    <row r="8" spans="1:3">
      <c r="A8" s="4" t="s">
        <v>736</v>
      </c>
      <c r="B8" s="6" t="s">
        <v>737</v>
      </c>
      <c r="C8" s="6" t="s">
        <v>7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84</v>
      </c>
      <c r="C2" s="2" t="s">
        <v>85</v>
      </c>
    </row>
    <row r="3" spans="1:3">
      <c r="A3" s="3" t="s">
        <v>731</v>
      </c>
    </row>
    <row r="4" spans="1:3">
      <c r="A4" s="4" t="s">
        <v>740</v>
      </c>
      <c r="B4" s="4" t="s">
        <v>741</v>
      </c>
      <c r="C4" s="4" t="s">
        <v>742</v>
      </c>
    </row>
    <row r="5" spans="1:3">
      <c r="A5" s="4" t="s">
        <v>743</v>
      </c>
      <c r="B5" s="4" t="s">
        <v>744</v>
      </c>
      <c r="C5" s="4" t="s">
        <v>7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84</v>
      </c>
    </row>
    <row r="3" spans="1:2">
      <c r="A3" s="3" t="s">
        <v>87</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84</v>
      </c>
      <c r="C1" s="2" t="s">
        <v>85</v>
      </c>
      <c r="D1" s="2" t="s">
        <v>86</v>
      </c>
      <c r="E1" s="2" t="s">
        <v>504</v>
      </c>
    </row>
    <row r="2" spans="1:5">
      <c r="A2" s="3" t="s">
        <v>747</v>
      </c>
    </row>
    <row r="3" spans="1:5">
      <c r="A3" s="4" t="s">
        <v>748</v>
      </c>
      <c r="B3" s="6" t="s">
        <v>749</v>
      </c>
      <c r="C3" s="6" t="s">
        <v>750</v>
      </c>
    </row>
    <row r="4" spans="1:5">
      <c r="A4" s="4" t="s">
        <v>751</v>
      </c>
      <c r="B4" s="5" t="n">
        <v>3916</v>
      </c>
      <c r="C4" s="5" t="n">
        <v>3444</v>
      </c>
    </row>
    <row r="5" spans="1:5">
      <c r="A5" s="4" t="s">
        <v>752</v>
      </c>
      <c r="B5" s="5" t="n">
        <v>150030</v>
      </c>
      <c r="C5" s="5" t="n">
        <v>99469</v>
      </c>
    </row>
    <row r="6" spans="1:5">
      <c r="A6" s="4" t="s">
        <v>753</v>
      </c>
      <c r="B6" s="5" t="n">
        <v>-13419</v>
      </c>
      <c r="C6" s="5" t="n">
        <v>-4533</v>
      </c>
      <c r="D6" s="6" t="s">
        <v>754</v>
      </c>
      <c r="E6" s="6" t="s">
        <v>755</v>
      </c>
    </row>
    <row r="7" spans="1:5">
      <c r="A7" s="4" t="s">
        <v>756</v>
      </c>
      <c r="B7" s="6" t="s">
        <v>530</v>
      </c>
      <c r="C7" s="6" t="s">
        <v>5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84</v>
      </c>
      <c r="C1" s="2" t="s">
        <v>85</v>
      </c>
    </row>
    <row r="2" spans="1:3">
      <c r="A2" s="3" t="s">
        <v>758</v>
      </c>
    </row>
    <row r="3" spans="1:3">
      <c r="A3" s="4" t="s">
        <v>752</v>
      </c>
      <c r="B3" s="6" t="s">
        <v>759</v>
      </c>
      <c r="C3" s="6" t="s">
        <v>760</v>
      </c>
    </row>
    <row r="4" spans="1:3">
      <c r="A4" s="4" t="s">
        <v>761</v>
      </c>
    </row>
    <row r="5" spans="1:3">
      <c r="A5" s="3" t="s">
        <v>758</v>
      </c>
    </row>
    <row r="6" spans="1:3">
      <c r="A6" s="4" t="s">
        <v>752</v>
      </c>
      <c r="B6" s="5" t="n">
        <v>127387</v>
      </c>
      <c r="C6" s="5" t="n">
        <v>83441</v>
      </c>
    </row>
    <row r="7" spans="1:3">
      <c r="A7" s="4" t="s">
        <v>762</v>
      </c>
    </row>
    <row r="8" spans="1:3">
      <c r="A8" s="3" t="s">
        <v>758</v>
      </c>
    </row>
    <row r="9" spans="1:3">
      <c r="A9" s="4" t="s">
        <v>752</v>
      </c>
      <c r="B9" s="5" t="n">
        <v>22643</v>
      </c>
      <c r="C9" s="5" t="n">
        <v>16028</v>
      </c>
    </row>
    <row r="10" spans="1:3">
      <c r="A10" s="4" t="s">
        <v>763</v>
      </c>
    </row>
    <row r="11" spans="1:3">
      <c r="A11" s="3" t="s">
        <v>758</v>
      </c>
    </row>
    <row r="12" spans="1:3">
      <c r="A12" s="4" t="s">
        <v>752</v>
      </c>
      <c r="B12" s="5" t="n">
        <v>8931</v>
      </c>
      <c r="C12" s="5" t="n">
        <v>7143</v>
      </c>
    </row>
    <row r="13" spans="1:3">
      <c r="A13" s="4" t="s">
        <v>764</v>
      </c>
    </row>
    <row r="14" spans="1:3">
      <c r="A14" s="3" t="s">
        <v>758</v>
      </c>
    </row>
    <row r="15" spans="1:3">
      <c r="A15" s="4" t="s">
        <v>752</v>
      </c>
      <c r="B15" s="5" t="n">
        <v>3868</v>
      </c>
      <c r="C15" s="5" t="n">
        <v>2508</v>
      </c>
    </row>
    <row r="16" spans="1:3">
      <c r="A16" s="4" t="s">
        <v>765</v>
      </c>
    </row>
    <row r="17" spans="1:3">
      <c r="A17" s="3" t="s">
        <v>758</v>
      </c>
    </row>
    <row r="18" spans="1:3">
      <c r="A18" s="4" t="s">
        <v>752</v>
      </c>
      <c r="B18" s="5" t="n">
        <v>1978</v>
      </c>
      <c r="C18" s="5" t="n">
        <v>1789</v>
      </c>
    </row>
    <row r="19" spans="1:3">
      <c r="A19" s="4" t="s">
        <v>766</v>
      </c>
    </row>
    <row r="20" spans="1:3">
      <c r="A20" s="3" t="s">
        <v>758</v>
      </c>
    </row>
    <row r="21" spans="1:3">
      <c r="A21" s="4" t="s">
        <v>752</v>
      </c>
      <c r="B21" s="5" t="n">
        <v>3173</v>
      </c>
      <c r="C21" s="5" t="n">
        <v>1280</v>
      </c>
    </row>
    <row r="22" spans="1:3">
      <c r="A22" s="4" t="s">
        <v>767</v>
      </c>
    </row>
    <row r="23" spans="1:3">
      <c r="A23" s="3" t="s">
        <v>758</v>
      </c>
    </row>
    <row r="24" spans="1:3">
      <c r="A24" s="4" t="s">
        <v>752</v>
      </c>
      <c r="B24" s="6" t="s">
        <v>768</v>
      </c>
      <c r="C24" s="6" t="s">
        <v>7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84</v>
      </c>
      <c r="C2" s="2" t="s">
        <v>85</v>
      </c>
      <c r="D2" s="2" t="s">
        <v>86</v>
      </c>
    </row>
    <row r="3" spans="1:4">
      <c r="A3" s="3" t="s">
        <v>758</v>
      </c>
    </row>
    <row r="4" spans="1:4">
      <c r="A4" s="4" t="s">
        <v>552</v>
      </c>
      <c r="B4" s="6" t="s">
        <v>771</v>
      </c>
      <c r="C4" s="6" t="s">
        <v>754</v>
      </c>
      <c r="D4" s="6" t="s">
        <v>755</v>
      </c>
    </row>
    <row r="5" spans="1:4">
      <c r="A5" s="4" t="s">
        <v>772</v>
      </c>
      <c r="B5" s="5" t="n">
        <v>-9588</v>
      </c>
      <c r="C5" s="5" t="n">
        <v>-5227</v>
      </c>
      <c r="D5" s="5" t="n">
        <v>-5613</v>
      </c>
    </row>
    <row r="6" spans="1:4">
      <c r="A6" s="4" t="s">
        <v>773</v>
      </c>
      <c r="B6" s="5" t="n">
        <v>6459</v>
      </c>
      <c r="C6" s="5" t="n">
        <v>6080</v>
      </c>
      <c r="D6" s="5" t="n">
        <v>2229</v>
      </c>
    </row>
    <row r="7" spans="1:4">
      <c r="A7" s="4" t="s">
        <v>550</v>
      </c>
      <c r="B7" s="5" t="n">
        <v>-13419</v>
      </c>
      <c r="C7" s="5" t="n">
        <v>-4533</v>
      </c>
      <c r="D7" s="6" t="s">
        <v>754</v>
      </c>
    </row>
    <row r="8" spans="1:4">
      <c r="A8" s="4" t="s">
        <v>554</v>
      </c>
    </row>
    <row r="9" spans="1:4">
      <c r="A9" s="3" t="s">
        <v>758</v>
      </c>
    </row>
    <row r="10" spans="1:4">
      <c r="A10" s="4" t="s">
        <v>774</v>
      </c>
      <c r="B10" s="5" t="n">
        <v>-5757</v>
      </c>
    </row>
    <row r="11" spans="1:4">
      <c r="A11" s="4" t="s">
        <v>775</v>
      </c>
    </row>
    <row r="12" spans="1:4">
      <c r="A12" s="3" t="s">
        <v>758</v>
      </c>
    </row>
    <row r="13" spans="1:4">
      <c r="A13" s="4" t="s">
        <v>552</v>
      </c>
      <c r="B13" s="6" t="s">
        <v>556</v>
      </c>
    </row>
    <row r="14" spans="1:4">
      <c r="A14" s="4" t="s">
        <v>550</v>
      </c>
      <c r="C14" s="6" t="s">
        <v>5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6</v>
      </c>
      <c r="B1" s="2" t="s">
        <v>84</v>
      </c>
      <c r="C1" s="2" t="s">
        <v>85</v>
      </c>
    </row>
    <row r="2" spans="1:3">
      <c r="A2" s="3" t="s">
        <v>777</v>
      </c>
    </row>
    <row r="3" spans="1:3">
      <c r="A3" s="4" t="s">
        <v>481</v>
      </c>
      <c r="B3" s="6" t="s">
        <v>778</v>
      </c>
      <c r="C3" s="6" t="s">
        <v>779</v>
      </c>
    </row>
    <row r="4" spans="1:3">
      <c r="A4" s="4" t="s">
        <v>780</v>
      </c>
      <c r="B4" s="5" t="n">
        <v>6205</v>
      </c>
      <c r="C4" s="5" t="n">
        <v>10060</v>
      </c>
    </row>
    <row r="5" spans="1:3">
      <c r="A5" s="4" t="s">
        <v>781</v>
      </c>
      <c r="B5" s="5" t="n">
        <v>286</v>
      </c>
      <c r="C5" s="5" t="n">
        <v>33</v>
      </c>
    </row>
    <row r="6" spans="1:3">
      <c r="A6" s="4" t="s">
        <v>782</v>
      </c>
      <c r="B6" s="5" t="n">
        <v>305</v>
      </c>
      <c r="C6" s="5" t="n">
        <v>233</v>
      </c>
    </row>
    <row r="7" spans="1:3">
      <c r="A7" s="4" t="s">
        <v>45</v>
      </c>
      <c r="B7" s="6" t="s">
        <v>783</v>
      </c>
      <c r="C7" s="6" t="s">
        <v>7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84</v>
      </c>
      <c r="C2" s="2" t="s">
        <v>85</v>
      </c>
      <c r="D2" s="2" t="s">
        <v>86</v>
      </c>
    </row>
    <row r="3" spans="1:4">
      <c r="A3" s="3" t="s">
        <v>777</v>
      </c>
    </row>
    <row r="4" spans="1:4">
      <c r="A4" s="4" t="s">
        <v>786</v>
      </c>
      <c r="B4" s="6" t="s">
        <v>787</v>
      </c>
      <c r="C4" s="6" t="s">
        <v>788</v>
      </c>
      <c r="D4" s="6" t="s">
        <v>789</v>
      </c>
    </row>
    <row r="5" spans="1:4">
      <c r="A5" s="4" t="s">
        <v>790</v>
      </c>
      <c r="B5" s="5" t="n">
        <v>-7252</v>
      </c>
      <c r="C5" s="5" t="n">
        <v>-4481</v>
      </c>
      <c r="D5" s="5" t="n">
        <v>-4533</v>
      </c>
    </row>
    <row r="6" spans="1:4">
      <c r="A6" s="4" t="s">
        <v>791</v>
      </c>
      <c r="B6" s="5" t="n">
        <v>4896</v>
      </c>
      <c r="C6" s="5" t="n">
        <v>3507</v>
      </c>
      <c r="D6" s="5" t="n">
        <v>4389</v>
      </c>
    </row>
    <row r="7" spans="1:4">
      <c r="A7" s="4" t="s">
        <v>792</v>
      </c>
      <c r="B7" s="6" t="s">
        <v>793</v>
      </c>
      <c r="C7" s="6" t="s">
        <v>787</v>
      </c>
      <c r="D7" s="6" t="s">
        <v>7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84</v>
      </c>
      <c r="C1" s="2" t="s">
        <v>85</v>
      </c>
    </row>
    <row r="2" spans="1:3">
      <c r="A2" s="3" t="s">
        <v>795</v>
      </c>
    </row>
    <row r="3" spans="1:3">
      <c r="A3" s="4" t="s">
        <v>796</v>
      </c>
      <c r="B3" s="6" t="s">
        <v>797</v>
      </c>
      <c r="C3" s="6" t="s">
        <v>798</v>
      </c>
    </row>
    <row r="4" spans="1:3">
      <c r="A4" s="4" t="s">
        <v>57</v>
      </c>
      <c r="B4" s="5" t="n">
        <v>11227</v>
      </c>
      <c r="C4" s="5" t="n">
        <v>5112</v>
      </c>
    </row>
    <row r="5" spans="1:3">
      <c r="A5" s="4" t="s">
        <v>67</v>
      </c>
      <c r="B5" s="5" t="n">
        <v>1033</v>
      </c>
      <c r="C5" s="5" t="n">
        <v>3288</v>
      </c>
    </row>
    <row r="6" spans="1:3">
      <c r="A6" s="4" t="s">
        <v>799</v>
      </c>
    </row>
    <row r="7" spans="1:3">
      <c r="A7" s="3" t="s">
        <v>795</v>
      </c>
    </row>
    <row r="8" spans="1:3">
      <c r="A8" s="4" t="s">
        <v>796</v>
      </c>
      <c r="B8" s="5" t="n">
        <v>5291</v>
      </c>
      <c r="C8" s="5" t="n">
        <v>6649</v>
      </c>
    </row>
    <row r="9" spans="1:3">
      <c r="A9" s="4" t="s">
        <v>800</v>
      </c>
    </row>
    <row r="10" spans="1:3">
      <c r="A10" s="3" t="s">
        <v>795</v>
      </c>
    </row>
    <row r="11" spans="1:3">
      <c r="A11" s="4" t="s">
        <v>796</v>
      </c>
      <c r="B11" s="5" t="n">
        <v>5520</v>
      </c>
    </row>
    <row r="12" spans="1:3">
      <c r="A12" s="4" t="s">
        <v>801</v>
      </c>
    </row>
    <row r="13" spans="1:3">
      <c r="A13" s="3" t="s">
        <v>795</v>
      </c>
    </row>
    <row r="14" spans="1:3">
      <c r="A14" s="4" t="s">
        <v>796</v>
      </c>
      <c r="B14" s="5" t="n">
        <v>1223</v>
      </c>
      <c r="C14" s="5" t="n">
        <v>969</v>
      </c>
    </row>
    <row r="15" spans="1:3">
      <c r="A15" s="4" t="s">
        <v>802</v>
      </c>
    </row>
    <row r="16" spans="1:3">
      <c r="A16" s="3" t="s">
        <v>795</v>
      </c>
    </row>
    <row r="17" spans="1:3">
      <c r="A17" s="4" t="s">
        <v>796</v>
      </c>
      <c r="B17" s="6" t="s">
        <v>803</v>
      </c>
      <c r="C17" s="6" t="s">
        <v>8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84</v>
      </c>
      <c r="C2" s="2" t="s">
        <v>85</v>
      </c>
      <c r="D2" s="2" t="s">
        <v>86</v>
      </c>
    </row>
    <row r="3" spans="1:4">
      <c r="A3" s="3" t="s">
        <v>806</v>
      </c>
    </row>
    <row r="4" spans="1:4">
      <c r="A4" s="4" t="s">
        <v>807</v>
      </c>
      <c r="B4" s="6" t="s">
        <v>808</v>
      </c>
      <c r="C4" s="6" t="s">
        <v>809</v>
      </c>
    </row>
    <row r="5" spans="1:4">
      <c r="A5" s="4" t="s">
        <v>810</v>
      </c>
    </row>
    <row r="6" spans="1:4">
      <c r="A6" s="3" t="s">
        <v>806</v>
      </c>
    </row>
    <row r="7" spans="1:4">
      <c r="A7" s="4" t="s">
        <v>811</v>
      </c>
      <c r="B7" s="5" t="n">
        <v>8234</v>
      </c>
      <c r="C7" s="5" t="n">
        <v>8895</v>
      </c>
      <c r="D7" s="6" t="s">
        <v>812</v>
      </c>
    </row>
    <row r="8" spans="1:4">
      <c r="A8" s="4" t="s">
        <v>813</v>
      </c>
    </row>
    <row r="9" spans="1:4">
      <c r="A9" s="3" t="s">
        <v>806</v>
      </c>
    </row>
    <row r="10" spans="1:4">
      <c r="A10" s="4" t="s">
        <v>807</v>
      </c>
      <c r="B10" s="5" t="n">
        <v>3916</v>
      </c>
      <c r="C10" s="5" t="n">
        <v>3444</v>
      </c>
    </row>
    <row r="11" spans="1:4">
      <c r="A11" s="4" t="s">
        <v>814</v>
      </c>
    </row>
    <row r="12" spans="1:4">
      <c r="A12" s="3" t="s">
        <v>806</v>
      </c>
    </row>
    <row r="13" spans="1:4">
      <c r="A13" s="4" t="s">
        <v>815</v>
      </c>
      <c r="B13" s="5" t="n">
        <v>-13</v>
      </c>
      <c r="C13" s="5" t="n">
        <v>-21</v>
      </c>
      <c r="D13" s="6" t="s">
        <v>816</v>
      </c>
    </row>
    <row r="14" spans="1:4">
      <c r="A14" s="4" t="s">
        <v>817</v>
      </c>
    </row>
    <row r="15" spans="1:4">
      <c r="A15" s="3" t="s">
        <v>806</v>
      </c>
    </row>
    <row r="16" spans="1:4">
      <c r="A16" s="4" t="s">
        <v>807</v>
      </c>
      <c r="B16" s="6" t="s">
        <v>818</v>
      </c>
      <c r="C16" s="6" t="s">
        <v>8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84</v>
      </c>
      <c r="C2" s="2" t="s">
        <v>85</v>
      </c>
      <c r="D2" s="2" t="s">
        <v>86</v>
      </c>
    </row>
    <row r="3" spans="1:4">
      <c r="A3" s="3" t="s">
        <v>806</v>
      </c>
    </row>
    <row r="4" spans="1:4">
      <c r="A4" s="4" t="s">
        <v>821</v>
      </c>
      <c r="B4" s="6" t="s">
        <v>822</v>
      </c>
      <c r="C4" s="6" t="s">
        <v>823</v>
      </c>
      <c r="D4" s="6" t="s">
        <v>824</v>
      </c>
    </row>
    <row r="5" spans="1:4">
      <c r="A5" s="4" t="s">
        <v>151</v>
      </c>
      <c r="B5" s="5" t="n">
        <v>59747</v>
      </c>
      <c r="C5" s="5" t="n">
        <v>1359</v>
      </c>
      <c r="D5" s="5" t="n">
        <v>2043</v>
      </c>
    </row>
    <row r="6" spans="1:4">
      <c r="A6" s="4" t="s">
        <v>825</v>
      </c>
      <c r="B6" s="6" t="s">
        <v>826</v>
      </c>
      <c r="C6" s="6" t="s">
        <v>827</v>
      </c>
      <c r="D6" s="6" t="s">
        <v>8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829</v>
      </c>
      <c r="B1" s="2" t="s">
        <v>470</v>
      </c>
      <c r="C1" s="2" t="s">
        <v>86</v>
      </c>
      <c r="D1" s="2" t="s">
        <v>471</v>
      </c>
      <c r="E1" s="2" t="s">
        <v>84</v>
      </c>
      <c r="F1" s="2" t="s">
        <v>85</v>
      </c>
      <c r="G1" s="2" t="s">
        <v>86</v>
      </c>
    </row>
    <row r="2" spans="1:7">
      <c r="A2" s="4" t="s">
        <v>498</v>
      </c>
    </row>
    <row r="3" spans="1:7">
      <c r="A3" s="3" t="s">
        <v>830</v>
      </c>
    </row>
    <row r="4" spans="1:7">
      <c r="A4" s="4" t="s">
        <v>831</v>
      </c>
      <c r="B4" s="4" t="s">
        <v>499</v>
      </c>
      <c r="C4" s="4" t="s">
        <v>500</v>
      </c>
      <c r="E4" s="4" t="s">
        <v>499</v>
      </c>
      <c r="F4" s="4" t="s">
        <v>500</v>
      </c>
      <c r="G4" s="4" t="s">
        <v>500</v>
      </c>
    </row>
    <row r="5" spans="1:7">
      <c r="A5" s="4" t="s">
        <v>832</v>
      </c>
      <c r="B5" s="4" t="s">
        <v>833</v>
      </c>
    </row>
    <row r="6" spans="1:7">
      <c r="A6" s="4" t="s">
        <v>834</v>
      </c>
      <c r="B6" s="6" t="s">
        <v>835</v>
      </c>
    </row>
    <row r="7" spans="1:7">
      <c r="A7" s="4" t="s">
        <v>836</v>
      </c>
      <c r="E7" s="4" t="s">
        <v>837</v>
      </c>
    </row>
    <row r="8" spans="1:7">
      <c r="A8" s="4" t="s">
        <v>838</v>
      </c>
    </row>
    <row r="9" spans="1:7">
      <c r="A9" s="3" t="s">
        <v>830</v>
      </c>
    </row>
    <row r="10" spans="1:7">
      <c r="A10" s="4" t="s">
        <v>839</v>
      </c>
      <c r="E10" s="4" t="s">
        <v>840</v>
      </c>
    </row>
    <row r="11" spans="1:7">
      <c r="A11" s="4" t="s">
        <v>841</v>
      </c>
      <c r="E11" s="4" t="s">
        <v>842</v>
      </c>
    </row>
    <row r="12" spans="1:7">
      <c r="A12" s="4" t="s">
        <v>843</v>
      </c>
      <c r="E12" s="4" t="s">
        <v>844</v>
      </c>
    </row>
    <row r="13" spans="1:7">
      <c r="A13" s="4" t="s">
        <v>845</v>
      </c>
    </row>
    <row r="14" spans="1:7">
      <c r="A14" s="3" t="s">
        <v>830</v>
      </c>
    </row>
    <row r="15" spans="1:7">
      <c r="A15" s="4" t="s">
        <v>843</v>
      </c>
      <c r="E15" s="4" t="s">
        <v>844</v>
      </c>
    </row>
    <row r="16" spans="1:7">
      <c r="A16" s="4" t="s">
        <v>495</v>
      </c>
    </row>
    <row r="17" spans="1:7">
      <c r="A17" s="3" t="s">
        <v>830</v>
      </c>
    </row>
    <row r="18" spans="1:7">
      <c r="A18" s="4" t="s">
        <v>846</v>
      </c>
      <c r="D18" s="4" t="s">
        <v>497</v>
      </c>
      <c r="E18" s="4" t="s">
        <v>497</v>
      </c>
      <c r="F18" s="4" t="s">
        <v>497</v>
      </c>
      <c r="G18" s="4" t="s">
        <v>497</v>
      </c>
    </row>
    <row r="19" spans="1:7">
      <c r="A19" s="4" t="s">
        <v>645</v>
      </c>
      <c r="E19" s="6" t="s">
        <v>607</v>
      </c>
    </row>
    <row r="20" spans="1:7">
      <c r="A20" s="4" t="s">
        <v>600</v>
      </c>
      <c r="E20" s="5" t="n">
        <v>4777</v>
      </c>
    </row>
    <row r="21" spans="1:7">
      <c r="A21" s="4" t="s">
        <v>847</v>
      </c>
      <c r="E21" s="6" t="s">
        <v>848</v>
      </c>
    </row>
    <row r="22" spans="1:7">
      <c r="A22" s="4" t="s">
        <v>849</v>
      </c>
    </row>
    <row r="23" spans="1:7">
      <c r="A23" s="3" t="s">
        <v>830</v>
      </c>
    </row>
    <row r="24" spans="1:7">
      <c r="A24" s="4" t="s">
        <v>843</v>
      </c>
      <c r="E24" s="4" t="s">
        <v>850</v>
      </c>
    </row>
    <row r="25" spans="1:7">
      <c r="A25" s="4" t="s">
        <v>839</v>
      </c>
      <c r="E25" s="4" t="s">
        <v>851</v>
      </c>
    </row>
    <row r="26" spans="1:7">
      <c r="A26" s="4" t="s">
        <v>841</v>
      </c>
      <c r="E26" s="4" t="s">
        <v>842</v>
      </c>
    </row>
    <row r="27" spans="1:7">
      <c r="A27" s="4" t="s">
        <v>852</v>
      </c>
    </row>
    <row r="28" spans="1:7">
      <c r="A28" s="3" t="s">
        <v>830</v>
      </c>
    </row>
    <row r="29" spans="1:7">
      <c r="A29" s="4" t="s">
        <v>843</v>
      </c>
      <c r="E29" s="4" t="s">
        <v>850</v>
      </c>
    </row>
    <row r="30" spans="1:7">
      <c r="A30" s="4" t="s">
        <v>839</v>
      </c>
      <c r="E30" s="4" t="s">
        <v>853</v>
      </c>
    </row>
    <row r="31" spans="1:7">
      <c r="A31" s="4" t="s">
        <v>498</v>
      </c>
    </row>
    <row r="32" spans="1:7">
      <c r="A32" s="3" t="s">
        <v>830</v>
      </c>
    </row>
    <row r="33" spans="1:7">
      <c r="A33" s="4" t="s">
        <v>645</v>
      </c>
      <c r="E33" s="6" t="s">
        <v>854</v>
      </c>
    </row>
    <row r="34" spans="1:7">
      <c r="A34" s="4" t="s">
        <v>600</v>
      </c>
      <c r="E34" s="5" t="n">
        <v>4000</v>
      </c>
    </row>
    <row r="35" spans="1:7">
      <c r="A35" s="4" t="s">
        <v>678</v>
      </c>
      <c r="E35" s="5" t="n">
        <v>4000</v>
      </c>
    </row>
    <row r="36" spans="1:7">
      <c r="A36" s="4" t="s">
        <v>855</v>
      </c>
      <c r="E36" s="5" t="n">
        <v>5000</v>
      </c>
    </row>
    <row r="37" spans="1:7">
      <c r="A37" s="4" t="s">
        <v>856</v>
      </c>
      <c r="E37" s="6" t="s">
        <v>8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84</v>
      </c>
      <c r="C2" s="2" t="s">
        <v>85</v>
      </c>
      <c r="D2" s="2" t="s">
        <v>86</v>
      </c>
    </row>
    <row r="3" spans="1:4">
      <c r="A3" s="3" t="s">
        <v>830</v>
      </c>
    </row>
    <row r="4" spans="1:4">
      <c r="A4" s="4" t="s">
        <v>858</v>
      </c>
      <c r="B4" s="6" t="s">
        <v>859</v>
      </c>
      <c r="C4" s="6" t="s">
        <v>860</v>
      </c>
      <c r="D4" s="6" t="s">
        <v>861</v>
      </c>
    </row>
    <row r="5" spans="1:4">
      <c r="A5" s="4" t="s">
        <v>862</v>
      </c>
      <c r="D5" s="5" t="n">
        <v>5420</v>
      </c>
    </row>
    <row r="6" spans="1:4">
      <c r="A6" s="4" t="s">
        <v>863</v>
      </c>
      <c r="D6" s="5" t="n">
        <v>4000</v>
      </c>
    </row>
    <row r="7" spans="1:4">
      <c r="A7" s="4" t="s">
        <v>864</v>
      </c>
      <c r="D7" s="5" t="n">
        <v>5300</v>
      </c>
    </row>
    <row r="8" spans="1:4">
      <c r="A8" s="4" t="s">
        <v>865</v>
      </c>
      <c r="B8" s="5" t="n">
        <v>-792</v>
      </c>
      <c r="C8" s="5" t="n">
        <v>-462</v>
      </c>
      <c r="D8" s="5" t="n">
        <v>-1111</v>
      </c>
    </row>
    <row r="9" spans="1:4">
      <c r="A9" s="4" t="s">
        <v>866</v>
      </c>
      <c r="C9" s="5" t="n">
        <v>-243</v>
      </c>
    </row>
    <row r="10" spans="1:4">
      <c r="A10" s="4" t="s">
        <v>867</v>
      </c>
      <c r="C10" s="5" t="n">
        <v>-32415</v>
      </c>
    </row>
    <row r="11" spans="1:4">
      <c r="A11" s="4" t="s">
        <v>868</v>
      </c>
      <c r="B11" s="5" t="n">
        <v>11862</v>
      </c>
      <c r="C11" s="5" t="n">
        <v>12654</v>
      </c>
      <c r="D11" s="5" t="n">
        <v>45774</v>
      </c>
    </row>
    <row r="12" spans="1:4">
      <c r="A12" s="4" t="s">
        <v>495</v>
      </c>
    </row>
    <row r="13" spans="1:4">
      <c r="A13" s="3" t="s">
        <v>830</v>
      </c>
    </row>
    <row r="14" spans="1:4">
      <c r="A14" s="4" t="s">
        <v>858</v>
      </c>
      <c r="B14" s="5" t="n">
        <v>3334</v>
      </c>
      <c r="C14" s="5" t="n">
        <v>3555</v>
      </c>
      <c r="D14" s="5" t="n">
        <v>4192</v>
      </c>
    </row>
    <row r="15" spans="1:4">
      <c r="A15" s="4" t="s">
        <v>865</v>
      </c>
      <c r="B15" s="5" t="n">
        <v>-97</v>
      </c>
      <c r="C15" s="5" t="n">
        <v>22</v>
      </c>
      <c r="D15" s="5" t="n">
        <v>-637</v>
      </c>
    </row>
    <row r="16" spans="1:4">
      <c r="A16" s="4" t="s">
        <v>866</v>
      </c>
      <c r="C16" s="5" t="n">
        <v>-243</v>
      </c>
    </row>
    <row r="17" spans="1:4">
      <c r="A17" s="4" t="s">
        <v>868</v>
      </c>
      <c r="B17" s="5" t="n">
        <v>3237</v>
      </c>
      <c r="C17" s="5" t="n">
        <v>3334</v>
      </c>
      <c r="D17" s="5" t="n">
        <v>3555</v>
      </c>
    </row>
    <row r="18" spans="1:4">
      <c r="A18" s="4" t="s">
        <v>498</v>
      </c>
    </row>
    <row r="19" spans="1:4">
      <c r="A19" s="3" t="s">
        <v>830</v>
      </c>
    </row>
    <row r="20" spans="1:4">
      <c r="A20" s="4" t="s">
        <v>858</v>
      </c>
      <c r="B20" s="5" t="n">
        <v>9320</v>
      </c>
      <c r="C20" s="5" t="n">
        <v>9420</v>
      </c>
    </row>
    <row r="21" spans="1:4">
      <c r="A21" s="4" t="s">
        <v>862</v>
      </c>
      <c r="D21" s="5" t="n">
        <v>5420</v>
      </c>
    </row>
    <row r="22" spans="1:4">
      <c r="A22" s="4" t="s">
        <v>863</v>
      </c>
      <c r="D22" s="5" t="n">
        <v>4000</v>
      </c>
    </row>
    <row r="23" spans="1:4">
      <c r="A23" s="4" t="s">
        <v>865</v>
      </c>
      <c r="B23" s="5" t="n">
        <v>-695</v>
      </c>
      <c r="C23" s="5" t="n">
        <v>-100</v>
      </c>
    </row>
    <row r="24" spans="1:4">
      <c r="A24" s="4" t="s">
        <v>868</v>
      </c>
      <c r="B24" s="6" t="s">
        <v>869</v>
      </c>
      <c r="C24" s="5" t="n">
        <v>9320</v>
      </c>
      <c r="D24" s="5" t="n">
        <v>9420</v>
      </c>
    </row>
    <row r="25" spans="1:4">
      <c r="A25" s="4" t="s">
        <v>313</v>
      </c>
    </row>
    <row r="26" spans="1:4">
      <c r="A26" s="3" t="s">
        <v>830</v>
      </c>
    </row>
    <row r="27" spans="1:4">
      <c r="A27" s="4" t="s">
        <v>858</v>
      </c>
      <c r="C27" s="5" t="n">
        <v>32799</v>
      </c>
      <c r="D27" s="5" t="n">
        <v>27973</v>
      </c>
    </row>
    <row r="28" spans="1:4">
      <c r="A28" s="4" t="s">
        <v>864</v>
      </c>
      <c r="D28" s="5" t="n">
        <v>5300</v>
      </c>
    </row>
    <row r="29" spans="1:4">
      <c r="A29" s="4" t="s">
        <v>865</v>
      </c>
      <c r="C29" s="5" t="n">
        <v>-384</v>
      </c>
      <c r="D29" s="5" t="n">
        <v>-474</v>
      </c>
    </row>
    <row r="30" spans="1:4">
      <c r="A30" s="4" t="s">
        <v>867</v>
      </c>
      <c r="C30" s="6" t="s">
        <v>870</v>
      </c>
    </row>
    <row r="31" spans="1:4">
      <c r="A31" s="4" t="s">
        <v>868</v>
      </c>
      <c r="D31" s="6" t="s">
        <v>8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84</v>
      </c>
    </row>
    <row r="3" spans="1:2">
      <c r="A3" s="3" t="s">
        <v>87</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84</v>
      </c>
      <c r="C2" s="2" t="s">
        <v>85</v>
      </c>
      <c r="D2" s="2" t="s">
        <v>86</v>
      </c>
      <c r="E2" s="2" t="s">
        <v>504</v>
      </c>
    </row>
    <row r="3" spans="1:5">
      <c r="A3" s="3" t="s">
        <v>873</v>
      </c>
    </row>
    <row r="4" spans="1:5">
      <c r="A4" s="4" t="s">
        <v>39</v>
      </c>
      <c r="B4" s="6" t="s">
        <v>874</v>
      </c>
      <c r="C4" s="6" t="s">
        <v>875</v>
      </c>
    </row>
    <row r="5" spans="1:5">
      <c r="A5" s="4" t="s">
        <v>876</v>
      </c>
      <c r="B5" s="5" t="n">
        <v>346728</v>
      </c>
      <c r="C5" s="5" t="n">
        <v>220369</v>
      </c>
    </row>
    <row r="6" spans="1:5">
      <c r="A6" s="4" t="s">
        <v>877</v>
      </c>
      <c r="B6" s="5" t="n">
        <v>57888</v>
      </c>
      <c r="C6" s="5" t="n">
        <v>69674</v>
      </c>
    </row>
    <row r="7" spans="1:5">
      <c r="A7" s="4" t="s">
        <v>878</v>
      </c>
      <c r="B7" s="5" t="n">
        <v>207106</v>
      </c>
      <c r="C7" s="5" t="n">
        <v>55000</v>
      </c>
    </row>
    <row r="8" spans="1:5">
      <c r="A8" s="4" t="s">
        <v>71</v>
      </c>
      <c r="B8" s="5" t="n">
        <v>1069884</v>
      </c>
      <c r="C8" s="5" t="n">
        <v>305735</v>
      </c>
      <c r="D8" s="6" t="s">
        <v>879</v>
      </c>
      <c r="E8" s="6" t="s">
        <v>139</v>
      </c>
    </row>
    <row r="9" spans="1:5">
      <c r="A9" s="4" t="s">
        <v>88</v>
      </c>
      <c r="B9" s="5" t="n">
        <v>380981</v>
      </c>
      <c r="C9" s="5" t="n">
        <v>244382</v>
      </c>
      <c r="D9" s="5" t="n">
        <v>159270</v>
      </c>
    </row>
    <row r="10" spans="1:5">
      <c r="A10" s="4" t="s">
        <v>105</v>
      </c>
      <c r="B10" s="5" t="n">
        <v>-82916</v>
      </c>
      <c r="C10" s="5" t="n">
        <v>43640</v>
      </c>
      <c r="D10" s="5" t="n">
        <v>74395</v>
      </c>
    </row>
    <row r="11" spans="1:5">
      <c r="A11" s="4" t="s">
        <v>498</v>
      </c>
    </row>
    <row r="12" spans="1:5">
      <c r="A12" s="3" t="s">
        <v>873</v>
      </c>
    </row>
    <row r="13" spans="1:5">
      <c r="A13" s="4" t="s">
        <v>39</v>
      </c>
      <c r="B13" s="5" t="n">
        <v>5215</v>
      </c>
      <c r="C13" s="5" t="n">
        <v>8937</v>
      </c>
    </row>
    <row r="14" spans="1:5">
      <c r="A14" s="4" t="s">
        <v>876</v>
      </c>
      <c r="B14" s="5" t="n">
        <v>12174</v>
      </c>
      <c r="C14" s="5" t="n">
        <v>11503</v>
      </c>
    </row>
    <row r="15" spans="1:5">
      <c r="A15" s="4" t="s">
        <v>877</v>
      </c>
      <c r="B15" s="5" t="n">
        <v>7681</v>
      </c>
      <c r="C15" s="5" t="n">
        <v>5276</v>
      </c>
    </row>
    <row r="16" spans="1:5">
      <c r="A16" s="4" t="s">
        <v>71</v>
      </c>
      <c r="B16" s="5" t="n">
        <v>9708</v>
      </c>
      <c r="C16" s="5" t="n">
        <v>15164</v>
      </c>
    </row>
    <row r="17" spans="1:5">
      <c r="A17" s="4" t="s">
        <v>88</v>
      </c>
      <c r="B17" s="5" t="n">
        <v>11084</v>
      </c>
      <c r="C17" s="5" t="n">
        <v>14329</v>
      </c>
      <c r="D17" s="5" t="n">
        <v>15601</v>
      </c>
    </row>
    <row r="18" spans="1:5">
      <c r="A18" s="4" t="s">
        <v>880</v>
      </c>
      <c r="B18" s="5" t="n">
        <v>-18299</v>
      </c>
      <c r="C18" s="5" t="n">
        <v>-15865</v>
      </c>
      <c r="D18" s="5" t="n">
        <v>-15951</v>
      </c>
    </row>
    <row r="19" spans="1:5">
      <c r="A19" s="4" t="s">
        <v>105</v>
      </c>
      <c r="B19" s="5" t="n">
        <v>-7215</v>
      </c>
      <c r="C19" s="5" t="n">
        <v>-1536</v>
      </c>
      <c r="D19" s="5" t="n">
        <v>-350</v>
      </c>
    </row>
    <row r="20" spans="1:5">
      <c r="A20" s="4" t="s">
        <v>495</v>
      </c>
    </row>
    <row r="21" spans="1:5">
      <c r="A21" s="3" t="s">
        <v>873</v>
      </c>
    </row>
    <row r="22" spans="1:5">
      <c r="A22" s="4" t="s">
        <v>39</v>
      </c>
      <c r="B22" s="5" t="n">
        <v>1625</v>
      </c>
      <c r="C22" s="5" t="n">
        <v>1615</v>
      </c>
    </row>
    <row r="23" spans="1:5">
      <c r="A23" s="4" t="s">
        <v>876</v>
      </c>
      <c r="B23" s="5" t="n">
        <v>1414</v>
      </c>
      <c r="C23" s="5" t="n">
        <v>1394</v>
      </c>
    </row>
    <row r="24" spans="1:5">
      <c r="A24" s="4" t="s">
        <v>877</v>
      </c>
      <c r="B24" s="5" t="n">
        <v>286</v>
      </c>
      <c r="C24" s="5" t="n">
        <v>284</v>
      </c>
    </row>
    <row r="25" spans="1:5">
      <c r="A25" s="4" t="s">
        <v>878</v>
      </c>
      <c r="B25" s="5" t="n">
        <v>1170</v>
      </c>
      <c r="C25" s="5" t="n">
        <v>1091</v>
      </c>
    </row>
    <row r="26" spans="1:5">
      <c r="A26" s="4" t="s">
        <v>71</v>
      </c>
      <c r="B26" s="5" t="n">
        <v>1583</v>
      </c>
      <c r="C26" s="5" t="n">
        <v>1634</v>
      </c>
    </row>
    <row r="27" spans="1:5">
      <c r="A27" s="4" t="s">
        <v>88</v>
      </c>
      <c r="B27" s="5" t="n">
        <v>3965</v>
      </c>
      <c r="C27" s="5" t="n">
        <v>3687</v>
      </c>
      <c r="D27" s="5" t="n">
        <v>2470</v>
      </c>
    </row>
    <row r="28" spans="1:5">
      <c r="A28" s="4" t="s">
        <v>880</v>
      </c>
      <c r="B28" s="5" t="n">
        <v>-4015</v>
      </c>
      <c r="C28" s="5" t="n">
        <v>-3598</v>
      </c>
      <c r="D28" s="5" t="n">
        <v>-4047</v>
      </c>
    </row>
    <row r="29" spans="1:5">
      <c r="A29" s="4" t="s">
        <v>105</v>
      </c>
      <c r="B29" s="6" t="s">
        <v>881</v>
      </c>
      <c r="C29" s="6" t="s">
        <v>882</v>
      </c>
      <c r="D29" s="6" t="s">
        <v>8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84</v>
      </c>
      <c r="C2" s="2" t="s">
        <v>85</v>
      </c>
      <c r="D2" s="2" t="s">
        <v>86</v>
      </c>
    </row>
    <row r="3" spans="1:4">
      <c r="A3" s="3" t="s">
        <v>885</v>
      </c>
    </row>
    <row r="4" spans="1:4">
      <c r="A4" s="4" t="s">
        <v>786</v>
      </c>
      <c r="B4" s="6" t="s">
        <v>561</v>
      </c>
    </row>
    <row r="5" spans="1:4">
      <c r="A5" s="4" t="s">
        <v>792</v>
      </c>
      <c r="B5" s="5" t="n">
        <v>13347</v>
      </c>
      <c r="C5" s="6" t="s">
        <v>561</v>
      </c>
    </row>
    <row r="6" spans="1:4">
      <c r="A6" s="4" t="s">
        <v>886</v>
      </c>
    </row>
    <row r="7" spans="1:4">
      <c r="A7" s="3" t="s">
        <v>885</v>
      </c>
    </row>
    <row r="8" spans="1:4">
      <c r="A8" s="4" t="s">
        <v>786</v>
      </c>
      <c r="B8" s="5" t="n">
        <v>12926</v>
      </c>
      <c r="C8" s="5" t="n">
        <v>7289</v>
      </c>
      <c r="D8" s="6" t="s">
        <v>887</v>
      </c>
    </row>
    <row r="9" spans="1:4">
      <c r="A9" s="4" t="s">
        <v>772</v>
      </c>
      <c r="B9" s="5" t="n">
        <v>6854</v>
      </c>
      <c r="C9" s="5" t="n">
        <v>5314</v>
      </c>
      <c r="D9" s="5" t="n">
        <v>1591</v>
      </c>
    </row>
    <row r="10" spans="1:4">
      <c r="A10" s="4" t="s">
        <v>888</v>
      </c>
      <c r="B10" s="5" t="n">
        <v>-155</v>
      </c>
      <c r="D10" s="5" t="n">
        <v>-8</v>
      </c>
    </row>
    <row r="11" spans="1:4">
      <c r="A11" s="4" t="s">
        <v>889</v>
      </c>
      <c r="C11" s="5" t="n">
        <v>323</v>
      </c>
    </row>
    <row r="12" spans="1:4">
      <c r="A12" s="4" t="s">
        <v>792</v>
      </c>
      <c r="B12" s="5" t="n">
        <v>19625</v>
      </c>
      <c r="C12" s="5" t="n">
        <v>12926</v>
      </c>
      <c r="D12" s="5" t="n">
        <v>7289</v>
      </c>
    </row>
    <row r="13" spans="1:4">
      <c r="A13" s="4" t="s">
        <v>890</v>
      </c>
    </row>
    <row r="14" spans="1:4">
      <c r="A14" s="3" t="s">
        <v>885</v>
      </c>
    </row>
    <row r="15" spans="1:4">
      <c r="A15" s="4" t="s">
        <v>786</v>
      </c>
      <c r="B15" s="5" t="n">
        <v>-3847</v>
      </c>
      <c r="C15" s="5" t="n">
        <v>-1590</v>
      </c>
      <c r="D15" s="5" t="n">
        <v>-802</v>
      </c>
    </row>
    <row r="16" spans="1:4">
      <c r="A16" s="4" t="s">
        <v>891</v>
      </c>
      <c r="B16" s="5" t="n">
        <v>-2448</v>
      </c>
      <c r="C16" s="5" t="n">
        <v>-2257</v>
      </c>
      <c r="D16" s="5" t="n">
        <v>-788</v>
      </c>
    </row>
    <row r="17" spans="1:4">
      <c r="A17" s="4" t="s">
        <v>888</v>
      </c>
      <c r="B17" s="5" t="n">
        <v>17</v>
      </c>
    </row>
    <row r="18" spans="1:4">
      <c r="A18" s="4" t="s">
        <v>792</v>
      </c>
      <c r="B18" s="5" t="n">
        <v>-6278</v>
      </c>
      <c r="C18" s="5" t="n">
        <v>-3847</v>
      </c>
      <c r="D18" s="5" t="n">
        <v>-1590</v>
      </c>
    </row>
    <row r="19" spans="1:4">
      <c r="A19" s="4" t="s">
        <v>518</v>
      </c>
    </row>
    <row r="20" spans="1:4">
      <c r="A20" s="3" t="s">
        <v>885</v>
      </c>
    </row>
    <row r="21" spans="1:4">
      <c r="A21" s="4" t="s">
        <v>786</v>
      </c>
      <c r="B21" s="5" t="n">
        <v>673</v>
      </c>
    </row>
    <row r="22" spans="1:4">
      <c r="A22" s="4" t="s">
        <v>792</v>
      </c>
      <c r="B22" s="5" t="n">
        <v>642</v>
      </c>
      <c r="C22" s="5" t="n">
        <v>673</v>
      </c>
    </row>
    <row r="23" spans="1:4">
      <c r="A23" s="4" t="s">
        <v>892</v>
      </c>
    </row>
    <row r="24" spans="1:4">
      <c r="A24" s="3" t="s">
        <v>885</v>
      </c>
    </row>
    <row r="25" spans="1:4">
      <c r="A25" s="4" t="s">
        <v>786</v>
      </c>
      <c r="B25" s="5" t="n">
        <v>843</v>
      </c>
      <c r="C25" s="5" t="n">
        <v>575</v>
      </c>
      <c r="D25" s="5" t="n">
        <v>478</v>
      </c>
    </row>
    <row r="26" spans="1:4">
      <c r="A26" s="4" t="s">
        <v>772</v>
      </c>
      <c r="B26" s="5" t="n">
        <v>87</v>
      </c>
      <c r="C26" s="5" t="n">
        <v>219</v>
      </c>
      <c r="D26" s="5" t="n">
        <v>97</v>
      </c>
    </row>
    <row r="27" spans="1:4">
      <c r="A27" s="4" t="s">
        <v>888</v>
      </c>
      <c r="B27" s="5" t="n">
        <v>-34</v>
      </c>
    </row>
    <row r="28" spans="1:4">
      <c r="A28" s="4" t="s">
        <v>889</v>
      </c>
      <c r="C28" s="5" t="n">
        <v>49</v>
      </c>
    </row>
    <row r="29" spans="1:4">
      <c r="A29" s="4" t="s">
        <v>792</v>
      </c>
      <c r="B29" s="5" t="n">
        <v>896</v>
      </c>
      <c r="C29" s="5" t="n">
        <v>843</v>
      </c>
      <c r="D29" s="5" t="n">
        <v>575</v>
      </c>
    </row>
    <row r="30" spans="1:4">
      <c r="A30" s="4" t="s">
        <v>893</v>
      </c>
    </row>
    <row r="31" spans="1:4">
      <c r="A31" s="3" t="s">
        <v>885</v>
      </c>
    </row>
    <row r="32" spans="1:4">
      <c r="A32" s="4" t="s">
        <v>786</v>
      </c>
      <c r="B32" s="5" t="n">
        <v>-170</v>
      </c>
      <c r="C32" s="5" t="n">
        <v>-103</v>
      </c>
      <c r="D32" s="5" t="n">
        <v>-50</v>
      </c>
    </row>
    <row r="33" spans="1:4">
      <c r="A33" s="4" t="s">
        <v>891</v>
      </c>
      <c r="B33" s="5" t="n">
        <v>-84</v>
      </c>
      <c r="C33" s="5" t="n">
        <v>-67</v>
      </c>
      <c r="D33" s="5" t="n">
        <v>-53</v>
      </c>
    </row>
    <row r="34" spans="1:4">
      <c r="A34" s="4" t="s">
        <v>792</v>
      </c>
      <c r="B34" s="5" t="n">
        <v>-254</v>
      </c>
      <c r="C34" s="5" t="n">
        <v>-170</v>
      </c>
      <c r="D34" s="5" t="n">
        <v>-103</v>
      </c>
    </row>
    <row r="35" spans="1:4">
      <c r="A35" s="4" t="s">
        <v>521</v>
      </c>
    </row>
    <row r="36" spans="1:4">
      <c r="A36" s="3" t="s">
        <v>885</v>
      </c>
    </row>
    <row r="37" spans="1:4">
      <c r="A37" s="4" t="s">
        <v>786</v>
      </c>
      <c r="B37" s="5" t="n">
        <v>71</v>
      </c>
    </row>
    <row r="38" spans="1:4">
      <c r="A38" s="4" t="s">
        <v>792</v>
      </c>
      <c r="B38" s="5" t="n">
        <v>47</v>
      </c>
      <c r="C38" s="5" t="n">
        <v>71</v>
      </c>
    </row>
    <row r="39" spans="1:4">
      <c r="A39" s="4" t="s">
        <v>894</v>
      </c>
    </row>
    <row r="40" spans="1:4">
      <c r="A40" s="3" t="s">
        <v>885</v>
      </c>
    </row>
    <row r="41" spans="1:4">
      <c r="A41" s="4" t="s">
        <v>786</v>
      </c>
      <c r="B41" s="5" t="n">
        <v>191</v>
      </c>
      <c r="C41" s="5" t="n">
        <v>191</v>
      </c>
      <c r="D41" s="5" t="n">
        <v>191</v>
      </c>
    </row>
    <row r="42" spans="1:4">
      <c r="A42" s="4" t="s">
        <v>792</v>
      </c>
      <c r="B42" s="5" t="n">
        <v>191</v>
      </c>
      <c r="C42" s="5" t="n">
        <v>191</v>
      </c>
      <c r="D42" s="5" t="n">
        <v>191</v>
      </c>
    </row>
    <row r="43" spans="1:4">
      <c r="A43" s="4" t="s">
        <v>895</v>
      </c>
    </row>
    <row r="44" spans="1:4">
      <c r="A44" s="3" t="s">
        <v>885</v>
      </c>
    </row>
    <row r="45" spans="1:4">
      <c r="A45" s="4" t="s">
        <v>786</v>
      </c>
      <c r="B45" s="5" t="n">
        <v>-120</v>
      </c>
      <c r="C45" s="5" t="n">
        <v>-87</v>
      </c>
      <c r="D45" s="5" t="n">
        <v>-50</v>
      </c>
    </row>
    <row r="46" spans="1:4">
      <c r="A46" s="4" t="s">
        <v>891</v>
      </c>
      <c r="B46" s="5" t="n">
        <v>-24</v>
      </c>
      <c r="C46" s="5" t="n">
        <v>-33</v>
      </c>
      <c r="D46" s="5" t="n">
        <v>-37</v>
      </c>
    </row>
    <row r="47" spans="1:4">
      <c r="A47" s="4" t="s">
        <v>792</v>
      </c>
      <c r="B47" s="5" t="n">
        <v>-144</v>
      </c>
      <c r="C47" s="5" t="n">
        <v>-120</v>
      </c>
      <c r="D47" s="5" t="n">
        <v>-87</v>
      </c>
    </row>
    <row r="48" spans="1:4">
      <c r="A48" s="4" t="s">
        <v>522</v>
      </c>
    </row>
    <row r="49" spans="1:4">
      <c r="A49" s="3" t="s">
        <v>885</v>
      </c>
    </row>
    <row r="50" spans="1:4">
      <c r="A50" s="4" t="s">
        <v>786</v>
      </c>
      <c r="B50" s="5" t="n">
        <v>1434</v>
      </c>
    </row>
    <row r="51" spans="1:4">
      <c r="A51" s="4" t="s">
        <v>792</v>
      </c>
      <c r="B51" s="5" t="n">
        <v>1769</v>
      </c>
      <c r="C51" s="5" t="n">
        <v>1434</v>
      </c>
    </row>
    <row r="52" spans="1:4">
      <c r="A52" s="4" t="s">
        <v>896</v>
      </c>
    </row>
    <row r="53" spans="1:4">
      <c r="A53" s="3" t="s">
        <v>885</v>
      </c>
    </row>
    <row r="54" spans="1:4">
      <c r="A54" s="4" t="s">
        <v>786</v>
      </c>
      <c r="B54" s="5" t="n">
        <v>1758</v>
      </c>
      <c r="C54" s="5" t="n">
        <v>1020</v>
      </c>
      <c r="D54" s="5" t="n">
        <v>764</v>
      </c>
    </row>
    <row r="55" spans="1:4">
      <c r="A55" s="4" t="s">
        <v>772</v>
      </c>
      <c r="B55" s="5" t="n">
        <v>589</v>
      </c>
      <c r="C55" s="5" t="n">
        <v>583</v>
      </c>
      <c r="D55" s="5" t="n">
        <v>258</v>
      </c>
    </row>
    <row r="56" spans="1:4">
      <c r="A56" s="4" t="s">
        <v>888</v>
      </c>
      <c r="B56" s="5" t="n">
        <v>-51</v>
      </c>
      <c r="D56" s="5" t="n">
        <v>-2</v>
      </c>
    </row>
    <row r="57" spans="1:4">
      <c r="A57" s="4" t="s">
        <v>889</v>
      </c>
      <c r="C57" s="5" t="n">
        <v>155</v>
      </c>
    </row>
    <row r="58" spans="1:4">
      <c r="A58" s="4" t="s">
        <v>792</v>
      </c>
      <c r="B58" s="5" t="n">
        <v>2296</v>
      </c>
      <c r="C58" s="5" t="n">
        <v>1758</v>
      </c>
      <c r="D58" s="5" t="n">
        <v>1020</v>
      </c>
    </row>
    <row r="59" spans="1:4">
      <c r="A59" s="4" t="s">
        <v>897</v>
      </c>
    </row>
    <row r="60" spans="1:4">
      <c r="A60" s="3" t="s">
        <v>885</v>
      </c>
    </row>
    <row r="61" spans="1:4">
      <c r="A61" s="4" t="s">
        <v>786</v>
      </c>
      <c r="B61" s="5" t="n">
        <v>-324</v>
      </c>
      <c r="C61" s="5" t="n">
        <v>-185</v>
      </c>
      <c r="D61" s="5" t="n">
        <v>-99</v>
      </c>
    </row>
    <row r="62" spans="1:4">
      <c r="A62" s="4" t="s">
        <v>891</v>
      </c>
      <c r="B62" s="5" t="n">
        <v>-203</v>
      </c>
      <c r="C62" s="5" t="n">
        <v>-139</v>
      </c>
      <c r="D62" s="5" t="n">
        <v>-86</v>
      </c>
    </row>
    <row r="63" spans="1:4">
      <c r="A63" s="4" t="s">
        <v>792</v>
      </c>
      <c r="B63" s="5" t="n">
        <v>-527</v>
      </c>
      <c r="C63" s="5" t="n">
        <v>-324</v>
      </c>
      <c r="D63" s="5" t="n">
        <v>-185</v>
      </c>
    </row>
    <row r="64" spans="1:4">
      <c r="A64" s="4" t="s">
        <v>523</v>
      </c>
    </row>
    <row r="65" spans="1:4">
      <c r="A65" s="3" t="s">
        <v>885</v>
      </c>
    </row>
    <row r="66" spans="1:4">
      <c r="A66" s="4" t="s">
        <v>786</v>
      </c>
      <c r="B66" s="5" t="n">
        <v>1860</v>
      </c>
    </row>
    <row r="67" spans="1:4">
      <c r="A67" s="4" t="s">
        <v>792</v>
      </c>
      <c r="B67" s="5" t="n">
        <v>3170</v>
      </c>
      <c r="C67" s="5" t="n">
        <v>1860</v>
      </c>
    </row>
    <row r="68" spans="1:4">
      <c r="A68" s="4" t="s">
        <v>898</v>
      </c>
    </row>
    <row r="69" spans="1:4">
      <c r="A69" s="3" t="s">
        <v>885</v>
      </c>
    </row>
    <row r="70" spans="1:4">
      <c r="A70" s="4" t="s">
        <v>786</v>
      </c>
      <c r="B70" s="5" t="n">
        <v>3047</v>
      </c>
      <c r="C70" s="5" t="n">
        <v>1965</v>
      </c>
      <c r="D70" s="5" t="n">
        <v>1440</v>
      </c>
    </row>
    <row r="71" spans="1:4">
      <c r="A71" s="4" t="s">
        <v>772</v>
      </c>
      <c r="B71" s="5" t="n">
        <v>2096</v>
      </c>
      <c r="C71" s="5" t="n">
        <v>1021</v>
      </c>
      <c r="D71" s="5" t="n">
        <v>525</v>
      </c>
    </row>
    <row r="72" spans="1:4">
      <c r="A72" s="4" t="s">
        <v>888</v>
      </c>
      <c r="B72" s="5" t="n">
        <v>-63</v>
      </c>
    </row>
    <row r="73" spans="1:4">
      <c r="A73" s="4" t="s">
        <v>889</v>
      </c>
      <c r="C73" s="5" t="n">
        <v>61</v>
      </c>
    </row>
    <row r="74" spans="1:4">
      <c r="A74" s="4" t="s">
        <v>792</v>
      </c>
      <c r="B74" s="5" t="n">
        <v>5080</v>
      </c>
      <c r="C74" s="5" t="n">
        <v>3047</v>
      </c>
      <c r="D74" s="5" t="n">
        <v>1965</v>
      </c>
    </row>
    <row r="75" spans="1:4">
      <c r="A75" s="4" t="s">
        <v>899</v>
      </c>
    </row>
    <row r="76" spans="1:4">
      <c r="A76" s="3" t="s">
        <v>885</v>
      </c>
    </row>
    <row r="77" spans="1:4">
      <c r="A77" s="4" t="s">
        <v>786</v>
      </c>
      <c r="B77" s="5" t="n">
        <v>-1187</v>
      </c>
      <c r="C77" s="5" t="n">
        <v>-763</v>
      </c>
      <c r="D77" s="5" t="n">
        <v>-458</v>
      </c>
    </row>
    <row r="78" spans="1:4">
      <c r="A78" s="4" t="s">
        <v>891</v>
      </c>
      <c r="B78" s="5" t="n">
        <v>-740</v>
      </c>
      <c r="C78" s="5" t="n">
        <v>-424</v>
      </c>
      <c r="D78" s="5" t="n">
        <v>-305</v>
      </c>
    </row>
    <row r="79" spans="1:4">
      <c r="A79" s="4" t="s">
        <v>888</v>
      </c>
      <c r="B79" s="5" t="n">
        <v>17</v>
      </c>
    </row>
    <row r="80" spans="1:4">
      <c r="A80" s="4" t="s">
        <v>792</v>
      </c>
      <c r="B80" s="5" t="n">
        <v>-1910</v>
      </c>
      <c r="C80" s="5" t="n">
        <v>-1187</v>
      </c>
      <c r="D80" s="5" t="n">
        <v>-763</v>
      </c>
    </row>
    <row r="81" spans="1:4">
      <c r="A81" s="4" t="s">
        <v>900</v>
      </c>
    </row>
    <row r="82" spans="1:4">
      <c r="A82" s="3" t="s">
        <v>885</v>
      </c>
    </row>
    <row r="83" spans="1:4">
      <c r="A83" s="4" t="s">
        <v>786</v>
      </c>
      <c r="B83" s="5" t="n">
        <v>248</v>
      </c>
    </row>
    <row r="84" spans="1:4">
      <c r="A84" s="4" t="s">
        <v>792</v>
      </c>
      <c r="B84" s="5" t="n">
        <v>225</v>
      </c>
      <c r="C84" s="5" t="n">
        <v>248</v>
      </c>
    </row>
    <row r="85" spans="1:4">
      <c r="A85" s="4" t="s">
        <v>901</v>
      </c>
    </row>
    <row r="86" spans="1:4">
      <c r="A86" s="3" t="s">
        <v>885</v>
      </c>
    </row>
    <row r="87" spans="1:4">
      <c r="A87" s="4" t="s">
        <v>786</v>
      </c>
      <c r="B87" s="5" t="n">
        <v>313</v>
      </c>
      <c r="C87" s="5" t="n">
        <v>134</v>
      </c>
      <c r="D87" s="5" t="n">
        <v>88</v>
      </c>
    </row>
    <row r="88" spans="1:4">
      <c r="A88" s="4" t="s">
        <v>772</v>
      </c>
      <c r="B88" s="5" t="n">
        <v>12</v>
      </c>
      <c r="C88" s="5" t="n">
        <v>121</v>
      </c>
      <c r="D88" s="5" t="n">
        <v>46</v>
      </c>
    </row>
    <row r="89" spans="1:4">
      <c r="A89" s="4" t="s">
        <v>889</v>
      </c>
      <c r="C89" s="5" t="n">
        <v>58</v>
      </c>
    </row>
    <row r="90" spans="1:4">
      <c r="A90" s="4" t="s">
        <v>792</v>
      </c>
      <c r="B90" s="5" t="n">
        <v>325</v>
      </c>
      <c r="C90" s="5" t="n">
        <v>313</v>
      </c>
      <c r="D90" s="5" t="n">
        <v>134</v>
      </c>
    </row>
    <row r="91" spans="1:4">
      <c r="A91" s="4" t="s">
        <v>902</v>
      </c>
    </row>
    <row r="92" spans="1:4">
      <c r="A92" s="3" t="s">
        <v>885</v>
      </c>
    </row>
    <row r="93" spans="1:4">
      <c r="A93" s="4" t="s">
        <v>786</v>
      </c>
      <c r="B93" s="5" t="n">
        <v>-65</v>
      </c>
      <c r="C93" s="5" t="n">
        <v>-37</v>
      </c>
      <c r="D93" s="5" t="n">
        <v>-26</v>
      </c>
    </row>
    <row r="94" spans="1:4">
      <c r="A94" s="4" t="s">
        <v>891</v>
      </c>
      <c r="B94" s="5" t="n">
        <v>-35</v>
      </c>
      <c r="C94" s="5" t="n">
        <v>-28</v>
      </c>
      <c r="D94" s="5" t="n">
        <v>-11</v>
      </c>
    </row>
    <row r="95" spans="1:4">
      <c r="A95" s="4" t="s">
        <v>792</v>
      </c>
      <c r="B95" s="5" t="n">
        <v>-100</v>
      </c>
      <c r="C95" s="5" t="n">
        <v>-65</v>
      </c>
      <c r="D95" s="5" t="n">
        <v>-37</v>
      </c>
    </row>
    <row r="96" spans="1:4">
      <c r="A96" s="4" t="s">
        <v>903</v>
      </c>
    </row>
    <row r="97" spans="1:4">
      <c r="A97" s="3" t="s">
        <v>885</v>
      </c>
    </row>
    <row r="98" spans="1:4">
      <c r="A98" s="4" t="s">
        <v>786</v>
      </c>
      <c r="B98" s="5" t="n">
        <v>3597</v>
      </c>
    </row>
    <row r="99" spans="1:4">
      <c r="A99" s="4" t="s">
        <v>792</v>
      </c>
      <c r="B99" s="5" t="n">
        <v>3364</v>
      </c>
      <c r="C99" s="5" t="n">
        <v>3597</v>
      </c>
    </row>
    <row r="100" spans="1:4">
      <c r="A100" s="4" t="s">
        <v>904</v>
      </c>
    </row>
    <row r="101" spans="1:4">
      <c r="A101" s="3" t="s">
        <v>885</v>
      </c>
    </row>
    <row r="102" spans="1:4">
      <c r="A102" s="4" t="s">
        <v>786</v>
      </c>
      <c r="B102" s="5" t="n">
        <v>4387</v>
      </c>
      <c r="C102" s="5" t="n">
        <v>3404</v>
      </c>
      <c r="D102" s="5" t="n">
        <v>2745</v>
      </c>
    </row>
    <row r="103" spans="1:4">
      <c r="A103" s="4" t="s">
        <v>772</v>
      </c>
      <c r="B103" s="5" t="n">
        <v>258</v>
      </c>
      <c r="C103" s="5" t="n">
        <v>983</v>
      </c>
      <c r="D103" s="5" t="n">
        <v>665</v>
      </c>
    </row>
    <row r="104" spans="1:4">
      <c r="A104" s="4" t="s">
        <v>888</v>
      </c>
      <c r="B104" s="5" t="n">
        <v>-7</v>
      </c>
      <c r="D104" s="5" t="n">
        <v>-6</v>
      </c>
    </row>
    <row r="105" spans="1:4">
      <c r="A105" s="4" t="s">
        <v>792</v>
      </c>
      <c r="B105" s="5" t="n">
        <v>4638</v>
      </c>
      <c r="C105" s="5" t="n">
        <v>4387</v>
      </c>
      <c r="D105" s="5" t="n">
        <v>3404</v>
      </c>
    </row>
    <row r="106" spans="1:4">
      <c r="A106" s="4" t="s">
        <v>905</v>
      </c>
    </row>
    <row r="107" spans="1:4">
      <c r="A107" s="3" t="s">
        <v>885</v>
      </c>
    </row>
    <row r="108" spans="1:4">
      <c r="A108" s="4" t="s">
        <v>786</v>
      </c>
      <c r="B108" s="5" t="n">
        <v>-790</v>
      </c>
      <c r="C108" s="5" t="n">
        <v>-415</v>
      </c>
      <c r="D108" s="5" t="n">
        <v>-119</v>
      </c>
    </row>
    <row r="109" spans="1:4">
      <c r="A109" s="4" t="s">
        <v>891</v>
      </c>
      <c r="B109" s="5" t="n">
        <v>-484</v>
      </c>
      <c r="C109" s="5" t="n">
        <v>-375</v>
      </c>
      <c r="D109" s="5" t="n">
        <v>-296</v>
      </c>
    </row>
    <row r="110" spans="1:4">
      <c r="A110" s="4" t="s">
        <v>792</v>
      </c>
      <c r="B110" s="5" t="n">
        <v>-1274</v>
      </c>
      <c r="C110" s="5" t="n">
        <v>-790</v>
      </c>
      <c r="D110" s="6" t="s">
        <v>906</v>
      </c>
    </row>
    <row r="111" spans="1:4">
      <c r="A111" s="4" t="s">
        <v>907</v>
      </c>
    </row>
    <row r="112" spans="1:4">
      <c r="A112" s="3" t="s">
        <v>885</v>
      </c>
    </row>
    <row r="113" spans="1:4">
      <c r="A113" s="4" t="s">
        <v>786</v>
      </c>
      <c r="B113" s="5" t="n">
        <v>1196</v>
      </c>
    </row>
    <row r="114" spans="1:4">
      <c r="A114" s="4" t="s">
        <v>792</v>
      </c>
      <c r="B114" s="5" t="n">
        <v>4130</v>
      </c>
      <c r="C114" s="5" t="n">
        <v>1196</v>
      </c>
    </row>
    <row r="115" spans="1:4">
      <c r="A115" s="4" t="s">
        <v>908</v>
      </c>
    </row>
    <row r="116" spans="1:4">
      <c r="A116" s="3" t="s">
        <v>885</v>
      </c>
    </row>
    <row r="117" spans="1:4">
      <c r="A117" s="4" t="s">
        <v>786</v>
      </c>
      <c r="B117" s="5" t="n">
        <v>2387</v>
      </c>
    </row>
    <row r="118" spans="1:4">
      <c r="A118" s="4" t="s">
        <v>772</v>
      </c>
      <c r="B118" s="5" t="n">
        <v>3812</v>
      </c>
      <c r="C118" s="5" t="n">
        <v>2387</v>
      </c>
    </row>
    <row r="119" spans="1:4">
      <c r="A119" s="4" t="s">
        <v>792</v>
      </c>
      <c r="B119" s="5" t="n">
        <v>6199</v>
      </c>
      <c r="C119" s="5" t="n">
        <v>2387</v>
      </c>
    </row>
    <row r="120" spans="1:4">
      <c r="A120" s="4" t="s">
        <v>909</v>
      </c>
    </row>
    <row r="121" spans="1:4">
      <c r="A121" s="3" t="s">
        <v>885</v>
      </c>
    </row>
    <row r="122" spans="1:4">
      <c r="A122" s="4" t="s">
        <v>786</v>
      </c>
      <c r="B122" s="5" t="n">
        <v>-1191</v>
      </c>
    </row>
    <row r="123" spans="1:4">
      <c r="A123" s="4" t="s">
        <v>891</v>
      </c>
      <c r="B123" s="5" t="n">
        <v>-878</v>
      </c>
      <c r="C123" s="5" t="n">
        <v>-1191</v>
      </c>
    </row>
    <row r="124" spans="1:4">
      <c r="A124" s="4" t="s">
        <v>792</v>
      </c>
      <c r="B124" s="6" t="s">
        <v>910</v>
      </c>
      <c r="C124" s="6" t="s">
        <v>9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84</v>
      </c>
      <c r="C2" s="2" t="s">
        <v>85</v>
      </c>
      <c r="D2" s="2" t="s">
        <v>86</v>
      </c>
    </row>
    <row r="3" spans="1:4">
      <c r="A3" s="3" t="s">
        <v>873</v>
      </c>
    </row>
    <row r="4" spans="1:4">
      <c r="A4" s="4" t="s">
        <v>913</v>
      </c>
      <c r="B4" s="6" t="s">
        <v>914</v>
      </c>
    </row>
    <row r="5" spans="1:4">
      <c r="A5" s="4" t="s">
        <v>792</v>
      </c>
      <c r="B5" s="5" t="n">
        <v>187740</v>
      </c>
      <c r="C5" s="6" t="s">
        <v>914</v>
      </c>
    </row>
    <row r="6" spans="1:4">
      <c r="A6" s="4" t="s">
        <v>886</v>
      </c>
    </row>
    <row r="7" spans="1:4">
      <c r="A7" s="3" t="s">
        <v>873</v>
      </c>
    </row>
    <row r="8" spans="1:4">
      <c r="A8" s="4" t="s">
        <v>913</v>
      </c>
      <c r="B8" s="5" t="n">
        <v>195093</v>
      </c>
      <c r="C8" s="5" t="n">
        <v>93843</v>
      </c>
      <c r="D8" s="6" t="s">
        <v>915</v>
      </c>
    </row>
    <row r="9" spans="1:4">
      <c r="A9" s="4" t="s">
        <v>916</v>
      </c>
      <c r="B9" s="5" t="n">
        <v>29403</v>
      </c>
      <c r="C9" s="5" t="n">
        <v>6047</v>
      </c>
      <c r="D9" s="5" t="n">
        <v>5563</v>
      </c>
    </row>
    <row r="10" spans="1:4">
      <c r="A10" s="4" t="s">
        <v>888</v>
      </c>
      <c r="C10" s="5" t="n">
        <v>-664</v>
      </c>
    </row>
    <row r="11" spans="1:4">
      <c r="A11" s="4" t="s">
        <v>917</v>
      </c>
      <c r="C11" s="5" t="n">
        <v>95867</v>
      </c>
      <c r="D11" s="5" t="n">
        <v>41765</v>
      </c>
    </row>
    <row r="12" spans="1:4">
      <c r="A12" s="4" t="s">
        <v>792</v>
      </c>
      <c r="B12" s="5" t="n">
        <v>224496</v>
      </c>
      <c r="C12" s="5" t="n">
        <v>195093</v>
      </c>
      <c r="D12" s="5" t="n">
        <v>93843</v>
      </c>
    </row>
    <row r="13" spans="1:4">
      <c r="A13" s="4" t="s">
        <v>890</v>
      </c>
    </row>
    <row r="14" spans="1:4">
      <c r="A14" s="3" t="s">
        <v>873</v>
      </c>
    </row>
    <row r="15" spans="1:4">
      <c r="A15" s="4" t="s">
        <v>913</v>
      </c>
      <c r="B15" s="5" t="n">
        <v>-19610</v>
      </c>
      <c r="C15" s="5" t="n">
        <v>-7579</v>
      </c>
      <c r="D15" s="5" t="n">
        <v>-2610</v>
      </c>
    </row>
    <row r="16" spans="1:4">
      <c r="A16" s="4" t="s">
        <v>918</v>
      </c>
      <c r="B16" s="5" t="n">
        <v>-17146</v>
      </c>
      <c r="C16" s="5" t="n">
        <v>-12031</v>
      </c>
      <c r="D16" s="5" t="n">
        <v>-4969</v>
      </c>
    </row>
    <row r="17" spans="1:4">
      <c r="A17" s="4" t="s">
        <v>792</v>
      </c>
      <c r="B17" s="5" t="n">
        <v>-36756</v>
      </c>
      <c r="C17" s="5" t="n">
        <v>-19610</v>
      </c>
      <c r="D17" s="5" t="n">
        <v>-7579</v>
      </c>
    </row>
    <row r="18" spans="1:4">
      <c r="A18" s="4" t="s">
        <v>919</v>
      </c>
    </row>
    <row r="19" spans="1:4">
      <c r="A19" s="3" t="s">
        <v>873</v>
      </c>
    </row>
    <row r="20" spans="1:4">
      <c r="A20" s="4" t="s">
        <v>913</v>
      </c>
      <c r="B20" s="5" t="n">
        <v>89634</v>
      </c>
    </row>
    <row r="21" spans="1:4">
      <c r="A21" s="4" t="s">
        <v>792</v>
      </c>
      <c r="B21" s="5" t="n">
        <v>89634</v>
      </c>
      <c r="C21" s="5" t="n">
        <v>89634</v>
      </c>
    </row>
    <row r="22" spans="1:4">
      <c r="A22" s="4" t="s">
        <v>920</v>
      </c>
    </row>
    <row r="23" spans="1:4">
      <c r="A23" s="3" t="s">
        <v>873</v>
      </c>
    </row>
    <row r="24" spans="1:4">
      <c r="A24" s="4" t="s">
        <v>913</v>
      </c>
      <c r="B24" s="5" t="n">
        <v>89634</v>
      </c>
      <c r="C24" s="5" t="n">
        <v>33210</v>
      </c>
      <c r="D24" s="5" t="n">
        <v>12845</v>
      </c>
    </row>
    <row r="25" spans="1:4">
      <c r="A25" s="4" t="s">
        <v>917</v>
      </c>
      <c r="C25" s="5" t="n">
        <v>56424</v>
      </c>
      <c r="D25" s="5" t="n">
        <v>20365</v>
      </c>
    </row>
    <row r="26" spans="1:4">
      <c r="A26" s="4" t="s">
        <v>792</v>
      </c>
      <c r="B26" s="5" t="n">
        <v>89634</v>
      </c>
      <c r="C26" s="5" t="n">
        <v>89634</v>
      </c>
      <c r="D26" s="5" t="n">
        <v>33210</v>
      </c>
    </row>
    <row r="27" spans="1:4">
      <c r="A27" s="4" t="s">
        <v>921</v>
      </c>
    </row>
    <row r="28" spans="1:4">
      <c r="A28" s="3" t="s">
        <v>873</v>
      </c>
    </row>
    <row r="29" spans="1:4">
      <c r="A29" s="4" t="s">
        <v>913</v>
      </c>
      <c r="B29" s="5" t="n">
        <v>12496</v>
      </c>
    </row>
    <row r="30" spans="1:4">
      <c r="A30" s="4" t="s">
        <v>792</v>
      </c>
      <c r="B30" s="5" t="n">
        <v>11314</v>
      </c>
      <c r="C30" s="5" t="n">
        <v>12496</v>
      </c>
    </row>
    <row r="31" spans="1:4">
      <c r="A31" s="4" t="s">
        <v>922</v>
      </c>
    </row>
    <row r="32" spans="1:4">
      <c r="A32" s="3" t="s">
        <v>873</v>
      </c>
    </row>
    <row r="33" spans="1:4">
      <c r="A33" s="4" t="s">
        <v>913</v>
      </c>
      <c r="B33" s="5" t="n">
        <v>15263</v>
      </c>
      <c r="C33" s="5" t="n">
        <v>15263</v>
      </c>
      <c r="D33" s="5" t="n">
        <v>15263</v>
      </c>
    </row>
    <row r="34" spans="1:4">
      <c r="A34" s="4" t="s">
        <v>792</v>
      </c>
      <c r="B34" s="5" t="n">
        <v>15263</v>
      </c>
      <c r="C34" s="5" t="n">
        <v>15263</v>
      </c>
      <c r="D34" s="5" t="n">
        <v>15263</v>
      </c>
    </row>
    <row r="35" spans="1:4">
      <c r="A35" s="4" t="s">
        <v>923</v>
      </c>
    </row>
    <row r="36" spans="1:4">
      <c r="A36" s="3" t="s">
        <v>873</v>
      </c>
    </row>
    <row r="37" spans="1:4">
      <c r="A37" s="4" t="s">
        <v>913</v>
      </c>
      <c r="B37" s="5" t="n">
        <v>-2767</v>
      </c>
      <c r="C37" s="5" t="n">
        <v>-1726</v>
      </c>
      <c r="D37" s="5" t="n">
        <v>-809</v>
      </c>
    </row>
    <row r="38" spans="1:4">
      <c r="A38" s="4" t="s">
        <v>918</v>
      </c>
      <c r="B38" s="5" t="n">
        <v>-1182</v>
      </c>
      <c r="C38" s="5" t="n">
        <v>-1041</v>
      </c>
      <c r="D38" s="5" t="n">
        <v>-917</v>
      </c>
    </row>
    <row r="39" spans="1:4">
      <c r="A39" s="4" t="s">
        <v>792</v>
      </c>
      <c r="B39" s="5" t="n">
        <v>-3949</v>
      </c>
      <c r="C39" s="5" t="n">
        <v>-2767</v>
      </c>
      <c r="D39" s="5" t="n">
        <v>-1726</v>
      </c>
    </row>
    <row r="40" spans="1:4">
      <c r="A40" s="4" t="s">
        <v>924</v>
      </c>
    </row>
    <row r="41" spans="1:4">
      <c r="A41" s="3" t="s">
        <v>873</v>
      </c>
    </row>
    <row r="42" spans="1:4">
      <c r="A42" s="4" t="s">
        <v>913</v>
      </c>
      <c r="B42" s="5" t="n">
        <v>18121</v>
      </c>
    </row>
    <row r="43" spans="1:4">
      <c r="A43" s="4" t="s">
        <v>792</v>
      </c>
      <c r="B43" s="5" t="n">
        <v>15485</v>
      </c>
      <c r="C43" s="5" t="n">
        <v>18121</v>
      </c>
    </row>
    <row r="44" spans="1:4">
      <c r="A44" s="4" t="s">
        <v>925</v>
      </c>
    </row>
    <row r="45" spans="1:4">
      <c r="A45" s="3" t="s">
        <v>873</v>
      </c>
    </row>
    <row r="46" spans="1:4">
      <c r="A46" s="4" t="s">
        <v>913</v>
      </c>
      <c r="B46" s="5" t="n">
        <v>23045</v>
      </c>
      <c r="C46" s="5" t="n">
        <v>14629</v>
      </c>
      <c r="D46" s="5" t="n">
        <v>10329</v>
      </c>
    </row>
    <row r="47" spans="1:4">
      <c r="A47" s="4" t="s">
        <v>916</v>
      </c>
      <c r="C47" s="5" t="n">
        <v>2016</v>
      </c>
    </row>
    <row r="48" spans="1:4">
      <c r="A48" s="4" t="s">
        <v>917</v>
      </c>
      <c r="C48" s="5" t="n">
        <v>6400</v>
      </c>
      <c r="D48" s="5" t="n">
        <v>4300</v>
      </c>
    </row>
    <row r="49" spans="1:4">
      <c r="A49" s="4" t="s">
        <v>792</v>
      </c>
      <c r="B49" s="5" t="n">
        <v>23045</v>
      </c>
      <c r="C49" s="5" t="n">
        <v>23045</v>
      </c>
      <c r="D49" s="5" t="n">
        <v>14629</v>
      </c>
    </row>
    <row r="50" spans="1:4">
      <c r="A50" s="4" t="s">
        <v>926</v>
      </c>
    </row>
    <row r="51" spans="1:4">
      <c r="A51" s="3" t="s">
        <v>873</v>
      </c>
    </row>
    <row r="52" spans="1:4">
      <c r="A52" s="4" t="s">
        <v>913</v>
      </c>
      <c r="B52" s="5" t="n">
        <v>-4924</v>
      </c>
      <c r="C52" s="5" t="n">
        <v>-2999</v>
      </c>
      <c r="D52" s="5" t="n">
        <v>-797</v>
      </c>
    </row>
    <row r="53" spans="1:4">
      <c r="A53" s="4" t="s">
        <v>918</v>
      </c>
      <c r="B53" s="5" t="n">
        <v>-2636</v>
      </c>
      <c r="C53" s="5" t="n">
        <v>-1925</v>
      </c>
      <c r="D53" s="5" t="n">
        <v>-2202</v>
      </c>
    </row>
    <row r="54" spans="1:4">
      <c r="A54" s="4" t="s">
        <v>792</v>
      </c>
      <c r="B54" s="5" t="n">
        <v>-7560</v>
      </c>
      <c r="C54" s="5" t="n">
        <v>-4924</v>
      </c>
      <c r="D54" s="5" t="n">
        <v>-2999</v>
      </c>
    </row>
    <row r="55" spans="1:4">
      <c r="A55" s="4" t="s">
        <v>927</v>
      </c>
    </row>
    <row r="56" spans="1:4">
      <c r="A56" s="3" t="s">
        <v>873</v>
      </c>
    </row>
    <row r="57" spans="1:4">
      <c r="A57" s="4" t="s">
        <v>913</v>
      </c>
      <c r="B57" s="5" t="n">
        <v>30529</v>
      </c>
    </row>
    <row r="58" spans="1:4">
      <c r="A58" s="4" t="s">
        <v>792</v>
      </c>
      <c r="B58" s="5" t="n">
        <v>23940</v>
      </c>
      <c r="C58" s="5" t="n">
        <v>30529</v>
      </c>
    </row>
    <row r="59" spans="1:4">
      <c r="A59" s="4" t="s">
        <v>928</v>
      </c>
    </row>
    <row r="60" spans="1:4">
      <c r="A60" s="3" t="s">
        <v>873</v>
      </c>
    </row>
    <row r="61" spans="1:4">
      <c r="A61" s="4" t="s">
        <v>913</v>
      </c>
      <c r="B61" s="5" t="n">
        <v>36656</v>
      </c>
      <c r="C61" s="5" t="n">
        <v>13545</v>
      </c>
      <c r="D61" s="5" t="n">
        <v>1300</v>
      </c>
    </row>
    <row r="62" spans="1:4">
      <c r="A62" s="4" t="s">
        <v>916</v>
      </c>
      <c r="D62" s="5" t="n">
        <v>245</v>
      </c>
    </row>
    <row r="63" spans="1:4">
      <c r="A63" s="4" t="s">
        <v>888</v>
      </c>
      <c r="C63" s="5" t="n">
        <v>-245</v>
      </c>
    </row>
    <row r="64" spans="1:4">
      <c r="A64" s="4" t="s">
        <v>917</v>
      </c>
      <c r="C64" s="5" t="n">
        <v>23356</v>
      </c>
      <c r="D64" s="5" t="n">
        <v>12000</v>
      </c>
    </row>
    <row r="65" spans="1:4">
      <c r="A65" s="4" t="s">
        <v>792</v>
      </c>
      <c r="B65" s="5" t="n">
        <v>36656</v>
      </c>
      <c r="C65" s="5" t="n">
        <v>36656</v>
      </c>
      <c r="D65" s="5" t="n">
        <v>13545</v>
      </c>
    </row>
    <row r="66" spans="1:4">
      <c r="A66" s="4" t="s">
        <v>929</v>
      </c>
    </row>
    <row r="67" spans="1:4">
      <c r="A67" s="3" t="s">
        <v>873</v>
      </c>
    </row>
    <row r="68" spans="1:4">
      <c r="A68" s="4" t="s">
        <v>913</v>
      </c>
      <c r="B68" s="5" t="n">
        <v>-6127</v>
      </c>
      <c r="C68" s="5" t="n">
        <v>-916</v>
      </c>
      <c r="D68" s="5" t="n">
        <v>-239</v>
      </c>
    </row>
    <row r="69" spans="1:4">
      <c r="A69" s="4" t="s">
        <v>918</v>
      </c>
      <c r="B69" s="5" t="n">
        <v>-6589</v>
      </c>
      <c r="C69" s="5" t="n">
        <v>-5211</v>
      </c>
      <c r="D69" s="5" t="n">
        <v>-677</v>
      </c>
    </row>
    <row r="70" spans="1:4">
      <c r="A70" s="4" t="s">
        <v>792</v>
      </c>
      <c r="B70" s="5" t="n">
        <v>-12716</v>
      </c>
      <c r="C70" s="5" t="n">
        <v>-6127</v>
      </c>
      <c r="D70" s="5" t="n">
        <v>-916</v>
      </c>
    </row>
    <row r="71" spans="1:4">
      <c r="A71" s="4" t="s">
        <v>930</v>
      </c>
    </row>
    <row r="72" spans="1:4">
      <c r="A72" s="3" t="s">
        <v>873</v>
      </c>
    </row>
    <row r="73" spans="1:4">
      <c r="A73" s="4" t="s">
        <v>913</v>
      </c>
      <c r="B73" s="5" t="n">
        <v>3627</v>
      </c>
    </row>
    <row r="74" spans="1:4">
      <c r="A74" s="4" t="s">
        <v>792</v>
      </c>
      <c r="B74" s="5" t="n">
        <v>8753</v>
      </c>
      <c r="C74" s="5" t="n">
        <v>3627</v>
      </c>
    </row>
    <row r="75" spans="1:4">
      <c r="A75" s="4" t="s">
        <v>931</v>
      </c>
    </row>
    <row r="76" spans="1:4">
      <c r="A76" s="3" t="s">
        <v>873</v>
      </c>
    </row>
    <row r="77" spans="1:4">
      <c r="A77" s="4" t="s">
        <v>913</v>
      </c>
      <c r="B77" s="5" t="n">
        <v>4948</v>
      </c>
      <c r="C77" s="5" t="n">
        <v>3183</v>
      </c>
      <c r="D77" s="5" t="n">
        <v>205</v>
      </c>
    </row>
    <row r="78" spans="1:4">
      <c r="A78" s="4" t="s">
        <v>916</v>
      </c>
      <c r="B78" s="5" t="n">
        <v>7744</v>
      </c>
      <c r="C78" s="5" t="n">
        <v>1925</v>
      </c>
      <c r="D78" s="5" t="n">
        <v>2978</v>
      </c>
    </row>
    <row r="79" spans="1:4">
      <c r="A79" s="4" t="s">
        <v>888</v>
      </c>
      <c r="C79" s="5" t="n">
        <v>-160</v>
      </c>
    </row>
    <row r="80" spans="1:4">
      <c r="A80" s="4" t="s">
        <v>792</v>
      </c>
      <c r="B80" s="5" t="n">
        <v>12692</v>
      </c>
      <c r="C80" s="5" t="n">
        <v>4948</v>
      </c>
      <c r="D80" s="5" t="n">
        <v>3183</v>
      </c>
    </row>
    <row r="81" spans="1:4">
      <c r="A81" s="4" t="s">
        <v>932</v>
      </c>
    </row>
    <row r="82" spans="1:4">
      <c r="A82" s="3" t="s">
        <v>873</v>
      </c>
    </row>
    <row r="83" spans="1:4">
      <c r="A83" s="4" t="s">
        <v>913</v>
      </c>
      <c r="B83" s="5" t="n">
        <v>-1321</v>
      </c>
      <c r="C83" s="5" t="n">
        <v>-309</v>
      </c>
      <c r="D83" s="5" t="n">
        <v>-55</v>
      </c>
    </row>
    <row r="84" spans="1:4">
      <c r="A84" s="4" t="s">
        <v>918</v>
      </c>
      <c r="B84" s="5" t="n">
        <v>-2618</v>
      </c>
      <c r="C84" s="5" t="n">
        <v>-1012</v>
      </c>
      <c r="D84" s="5" t="n">
        <v>-254</v>
      </c>
    </row>
    <row r="85" spans="1:4">
      <c r="A85" s="4" t="s">
        <v>792</v>
      </c>
      <c r="B85" s="5" t="n">
        <v>-3939</v>
      </c>
      <c r="C85" s="5" t="n">
        <v>-1321</v>
      </c>
      <c r="D85" s="5" t="n">
        <v>-309</v>
      </c>
    </row>
    <row r="86" spans="1:4">
      <c r="A86" s="4" t="s">
        <v>933</v>
      </c>
    </row>
    <row r="87" spans="1:4">
      <c r="A87" s="3" t="s">
        <v>873</v>
      </c>
    </row>
    <row r="88" spans="1:4">
      <c r="A88" s="4" t="s">
        <v>913</v>
      </c>
      <c r="B88" s="5" t="n">
        <v>1120</v>
      </c>
    </row>
    <row r="89" spans="1:4">
      <c r="A89" s="4" t="s">
        <v>792</v>
      </c>
      <c r="B89" s="5" t="n">
        <v>2160</v>
      </c>
      <c r="C89" s="5" t="n">
        <v>1120</v>
      </c>
    </row>
    <row r="90" spans="1:4">
      <c r="A90" s="4" t="s">
        <v>934</v>
      </c>
    </row>
    <row r="91" spans="1:4">
      <c r="A91" s="3" t="s">
        <v>873</v>
      </c>
    </row>
    <row r="92" spans="1:4">
      <c r="A92" s="4" t="s">
        <v>913</v>
      </c>
      <c r="B92" s="5" t="n">
        <v>1393</v>
      </c>
      <c r="C92" s="5" t="n">
        <v>612</v>
      </c>
      <c r="D92" s="5" t="n">
        <v>195</v>
      </c>
    </row>
    <row r="93" spans="1:4">
      <c r="A93" s="4" t="s">
        <v>916</v>
      </c>
      <c r="B93" s="5" t="n">
        <v>1415</v>
      </c>
      <c r="C93" s="5" t="n">
        <v>603</v>
      </c>
      <c r="D93" s="5" t="n">
        <v>417</v>
      </c>
    </row>
    <row r="94" spans="1:4">
      <c r="A94" s="4" t="s">
        <v>917</v>
      </c>
      <c r="C94" s="5" t="n">
        <v>178</v>
      </c>
    </row>
    <row r="95" spans="1:4">
      <c r="A95" s="4" t="s">
        <v>792</v>
      </c>
      <c r="B95" s="5" t="n">
        <v>2808</v>
      </c>
      <c r="C95" s="5" t="n">
        <v>1393</v>
      </c>
      <c r="D95" s="5" t="n">
        <v>612</v>
      </c>
    </row>
    <row r="96" spans="1:4">
      <c r="A96" s="4" t="s">
        <v>935</v>
      </c>
    </row>
    <row r="97" spans="1:4">
      <c r="A97" s="3" t="s">
        <v>873</v>
      </c>
    </row>
    <row r="98" spans="1:4">
      <c r="A98" s="4" t="s">
        <v>913</v>
      </c>
      <c r="B98" s="5" t="n">
        <v>-273</v>
      </c>
      <c r="C98" s="5" t="n">
        <v>-106</v>
      </c>
      <c r="D98" s="5" t="n">
        <v>-33</v>
      </c>
    </row>
    <row r="99" spans="1:4">
      <c r="A99" s="4" t="s">
        <v>918</v>
      </c>
      <c r="B99" s="5" t="n">
        <v>-375</v>
      </c>
      <c r="C99" s="5" t="n">
        <v>-167</v>
      </c>
      <c r="D99" s="5" t="n">
        <v>-73</v>
      </c>
    </row>
    <row r="100" spans="1:4">
      <c r="A100" s="4" t="s">
        <v>792</v>
      </c>
      <c r="B100" s="5" t="n">
        <v>-648</v>
      </c>
      <c r="C100" s="5" t="n">
        <v>-273</v>
      </c>
      <c r="D100" s="5" t="n">
        <v>-106</v>
      </c>
    </row>
    <row r="101" spans="1:4">
      <c r="A101" s="4" t="s">
        <v>936</v>
      </c>
    </row>
    <row r="102" spans="1:4">
      <c r="A102" s="3" t="s">
        <v>873</v>
      </c>
    </row>
    <row r="103" spans="1:4">
      <c r="A103" s="4" t="s">
        <v>913</v>
      </c>
      <c r="B103" s="5" t="n">
        <v>16445</v>
      </c>
    </row>
    <row r="104" spans="1:4">
      <c r="A104" s="4" t="s">
        <v>792</v>
      </c>
      <c r="B104" s="5" t="n">
        <v>15367</v>
      </c>
      <c r="C104" s="5" t="n">
        <v>16445</v>
      </c>
    </row>
    <row r="105" spans="1:4">
      <c r="A105" s="4" t="s">
        <v>937</v>
      </c>
    </row>
    <row r="106" spans="1:4">
      <c r="A106" s="3" t="s">
        <v>873</v>
      </c>
    </row>
    <row r="107" spans="1:4">
      <c r="A107" s="4" t="s">
        <v>913</v>
      </c>
      <c r="B107" s="5" t="n">
        <v>19115</v>
      </c>
      <c r="C107" s="5" t="n">
        <v>10808</v>
      </c>
      <c r="D107" s="5" t="n">
        <v>5604</v>
      </c>
    </row>
    <row r="108" spans="1:4">
      <c r="A108" s="4" t="s">
        <v>916</v>
      </c>
      <c r="B108" s="5" t="n">
        <v>62</v>
      </c>
      <c r="D108" s="5" t="n">
        <v>104</v>
      </c>
    </row>
    <row r="109" spans="1:4">
      <c r="A109" s="4" t="s">
        <v>888</v>
      </c>
      <c r="C109" s="5" t="n">
        <v>-105</v>
      </c>
    </row>
    <row r="110" spans="1:4">
      <c r="A110" s="4" t="s">
        <v>917</v>
      </c>
      <c r="C110" s="5" t="n">
        <v>8412</v>
      </c>
      <c r="D110" s="5" t="n">
        <v>5100</v>
      </c>
    </row>
    <row r="111" spans="1:4">
      <c r="A111" s="4" t="s">
        <v>792</v>
      </c>
      <c r="B111" s="5" t="n">
        <v>19177</v>
      </c>
      <c r="C111" s="5" t="n">
        <v>19115</v>
      </c>
      <c r="D111" s="5" t="n">
        <v>10808</v>
      </c>
    </row>
    <row r="112" spans="1:4">
      <c r="A112" s="4" t="s">
        <v>938</v>
      </c>
    </row>
    <row r="113" spans="1:4">
      <c r="A113" s="3" t="s">
        <v>873</v>
      </c>
    </row>
    <row r="114" spans="1:4">
      <c r="A114" s="4" t="s">
        <v>913</v>
      </c>
      <c r="B114" s="5" t="n">
        <v>-2670</v>
      </c>
      <c r="C114" s="5" t="n">
        <v>-1274</v>
      </c>
      <c r="D114" s="5" t="n">
        <v>-647</v>
      </c>
    </row>
    <row r="115" spans="1:4">
      <c r="A115" s="4" t="s">
        <v>918</v>
      </c>
      <c r="B115" s="5" t="n">
        <v>-1140</v>
      </c>
      <c r="C115" s="5" t="n">
        <v>-1396</v>
      </c>
      <c r="D115" s="5" t="n">
        <v>-627</v>
      </c>
    </row>
    <row r="116" spans="1:4">
      <c r="A116" s="4" t="s">
        <v>792</v>
      </c>
      <c r="B116" s="5" t="n">
        <v>-3810</v>
      </c>
      <c r="C116" s="5" t="n">
        <v>-2670</v>
      </c>
      <c r="D116" s="5" t="n">
        <v>-1274</v>
      </c>
    </row>
    <row r="117" spans="1:4">
      <c r="A117" s="4" t="s">
        <v>939</v>
      </c>
    </row>
    <row r="118" spans="1:4">
      <c r="A118" s="3" t="s">
        <v>873</v>
      </c>
    </row>
    <row r="119" spans="1:4">
      <c r="A119" s="4" t="s">
        <v>913</v>
      </c>
      <c r="B119" s="5" t="n">
        <v>2469</v>
      </c>
    </row>
    <row r="120" spans="1:4">
      <c r="A120" s="4" t="s">
        <v>792</v>
      </c>
      <c r="B120" s="5" t="n">
        <v>18051</v>
      </c>
      <c r="C120" s="5" t="n">
        <v>2469</v>
      </c>
    </row>
    <row r="121" spans="1:4">
      <c r="A121" s="4" t="s">
        <v>940</v>
      </c>
    </row>
    <row r="122" spans="1:4">
      <c r="A122" s="3" t="s">
        <v>873</v>
      </c>
    </row>
    <row r="123" spans="1:4">
      <c r="A123" s="4" t="s">
        <v>913</v>
      </c>
      <c r="B123" s="5" t="n">
        <v>3942</v>
      </c>
      <c r="C123" s="5" t="n">
        <v>2593</v>
      </c>
      <c r="D123" s="5" t="n">
        <v>774</v>
      </c>
    </row>
    <row r="124" spans="1:4">
      <c r="A124" s="4" t="s">
        <v>916</v>
      </c>
      <c r="B124" s="5" t="n">
        <v>17969</v>
      </c>
      <c r="C124" s="5" t="n">
        <v>1503</v>
      </c>
      <c r="D124" s="5" t="n">
        <v>1819</v>
      </c>
    </row>
    <row r="125" spans="1:4">
      <c r="A125" s="4" t="s">
        <v>888</v>
      </c>
      <c r="C125" s="5" t="n">
        <v>-154</v>
      </c>
    </row>
    <row r="126" spans="1:4">
      <c r="A126" s="4" t="s">
        <v>792</v>
      </c>
      <c r="B126" s="5" t="n">
        <v>21911</v>
      </c>
      <c r="C126" s="5" t="n">
        <v>3942</v>
      </c>
      <c r="D126" s="5" t="n">
        <v>2593</v>
      </c>
    </row>
    <row r="127" spans="1:4">
      <c r="A127" s="4" t="s">
        <v>941</v>
      </c>
    </row>
    <row r="128" spans="1:4">
      <c r="A128" s="3" t="s">
        <v>873</v>
      </c>
    </row>
    <row r="129" spans="1:4">
      <c r="A129" s="4" t="s">
        <v>913</v>
      </c>
      <c r="B129" s="5" t="n">
        <v>-1473</v>
      </c>
      <c r="C129" s="5" t="n">
        <v>-249</v>
      </c>
      <c r="D129" s="5" t="n">
        <v>-30</v>
      </c>
    </row>
    <row r="130" spans="1:4">
      <c r="A130" s="4" t="s">
        <v>918</v>
      </c>
      <c r="B130" s="5" t="n">
        <v>-2387</v>
      </c>
      <c r="C130" s="5" t="n">
        <v>-1224</v>
      </c>
      <c r="D130" s="5" t="n">
        <v>-219</v>
      </c>
    </row>
    <row r="131" spans="1:4">
      <c r="A131" s="4" t="s">
        <v>792</v>
      </c>
      <c r="B131" s="5" t="n">
        <v>-3860</v>
      </c>
      <c r="C131" s="5" t="n">
        <v>-1473</v>
      </c>
      <c r="D131" s="6" t="s">
        <v>942</v>
      </c>
    </row>
    <row r="132" spans="1:4">
      <c r="A132" s="4" t="s">
        <v>943</v>
      </c>
    </row>
    <row r="133" spans="1:4">
      <c r="A133" s="3" t="s">
        <v>873</v>
      </c>
    </row>
    <row r="134" spans="1:4">
      <c r="A134" s="4" t="s">
        <v>913</v>
      </c>
      <c r="B134" s="5" t="n">
        <v>1042</v>
      </c>
    </row>
    <row r="135" spans="1:4">
      <c r="A135" s="4" t="s">
        <v>792</v>
      </c>
      <c r="B135" s="5" t="n">
        <v>823</v>
      </c>
      <c r="C135" s="5" t="n">
        <v>1042</v>
      </c>
    </row>
    <row r="136" spans="1:4">
      <c r="A136" s="4" t="s">
        <v>944</v>
      </c>
    </row>
    <row r="137" spans="1:4">
      <c r="A137" s="3" t="s">
        <v>873</v>
      </c>
    </row>
    <row r="138" spans="1:4">
      <c r="A138" s="4" t="s">
        <v>913</v>
      </c>
      <c r="B138" s="5" t="n">
        <v>1097</v>
      </c>
    </row>
    <row r="139" spans="1:4">
      <c r="A139" s="4" t="s">
        <v>917</v>
      </c>
      <c r="C139" s="5" t="n">
        <v>1097</v>
      </c>
    </row>
    <row r="140" spans="1:4">
      <c r="A140" s="4" t="s">
        <v>792</v>
      </c>
      <c r="B140" s="5" t="n">
        <v>1097</v>
      </c>
      <c r="C140" s="5" t="n">
        <v>1097</v>
      </c>
    </row>
    <row r="141" spans="1:4">
      <c r="A141" s="4" t="s">
        <v>945</v>
      </c>
    </row>
    <row r="142" spans="1:4">
      <c r="A142" s="3" t="s">
        <v>873</v>
      </c>
    </row>
    <row r="143" spans="1:4">
      <c r="A143" s="4" t="s">
        <v>913</v>
      </c>
      <c r="B143" s="5" t="n">
        <v>-55</v>
      </c>
    </row>
    <row r="144" spans="1:4">
      <c r="A144" s="4" t="s">
        <v>918</v>
      </c>
      <c r="B144" s="5" t="n">
        <v>-219</v>
      </c>
      <c r="C144" s="5" t="n">
        <v>-55</v>
      </c>
    </row>
    <row r="145" spans="1:4">
      <c r="A145" s="4" t="s">
        <v>792</v>
      </c>
      <c r="B145" s="5" t="n">
        <v>-274</v>
      </c>
      <c r="C145" s="6" t="s">
        <v>946</v>
      </c>
    </row>
    <row r="146" spans="1:4">
      <c r="A146" s="4" t="s">
        <v>947</v>
      </c>
    </row>
    <row r="147" spans="1:4">
      <c r="A147" s="3" t="s">
        <v>873</v>
      </c>
    </row>
    <row r="148" spans="1:4">
      <c r="A148" s="4" t="s">
        <v>792</v>
      </c>
      <c r="B148" s="5" t="n">
        <v>2213</v>
      </c>
    </row>
    <row r="149" spans="1:4">
      <c r="A149" s="4" t="s">
        <v>948</v>
      </c>
    </row>
    <row r="150" spans="1:4">
      <c r="A150" s="3" t="s">
        <v>873</v>
      </c>
    </row>
    <row r="151" spans="1:4">
      <c r="A151" s="4" t="s">
        <v>916</v>
      </c>
      <c r="B151" s="5" t="n">
        <v>2213</v>
      </c>
    </row>
    <row r="152" spans="1:4">
      <c r="A152" s="4" t="s">
        <v>792</v>
      </c>
      <c r="B152" s="6" t="s">
        <v>9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84</v>
      </c>
      <c r="C1" s="2" t="s">
        <v>85</v>
      </c>
    </row>
    <row r="2" spans="1:3">
      <c r="A2" s="3" t="s">
        <v>951</v>
      </c>
    </row>
    <row r="3" spans="1:3">
      <c r="A3" s="4" t="s">
        <v>952</v>
      </c>
      <c r="B3" s="6" t="s">
        <v>953</v>
      </c>
      <c r="C3" s="6" t="s">
        <v>953</v>
      </c>
    </row>
    <row r="4" spans="1:3">
      <c r="A4" s="4" t="s">
        <v>954</v>
      </c>
    </row>
    <row r="5" spans="1:3">
      <c r="A5" s="3" t="s">
        <v>951</v>
      </c>
    </row>
    <row r="6" spans="1:3">
      <c r="A6" s="4" t="s">
        <v>952</v>
      </c>
      <c r="B6" s="5" t="n">
        <v>62036</v>
      </c>
      <c r="C6" s="5" t="n">
        <v>62036</v>
      </c>
    </row>
    <row r="7" spans="1:3">
      <c r="A7" s="4" t="s">
        <v>955</v>
      </c>
    </row>
    <row r="8" spans="1:3">
      <c r="A8" s="3" t="s">
        <v>951</v>
      </c>
    </row>
    <row r="9" spans="1:3">
      <c r="A9" s="4" t="s">
        <v>952</v>
      </c>
      <c r="B9" s="6" t="s">
        <v>697</v>
      </c>
      <c r="C9" s="6" t="s">
        <v>6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2"/>
  </cols>
  <sheetData>
    <row r="1" spans="1:4">
      <c r="A1" s="1" t="s">
        <v>956</v>
      </c>
      <c r="B1" s="2" t="s">
        <v>1</v>
      </c>
    </row>
    <row r="2" spans="1:4">
      <c r="B2" s="2" t="s">
        <v>957</v>
      </c>
      <c r="C2" s="2" t="s">
        <v>38</v>
      </c>
      <c r="D2" s="2" t="s">
        <v>176</v>
      </c>
    </row>
    <row r="3" spans="1:4">
      <c r="A3" s="3" t="s">
        <v>951</v>
      </c>
    </row>
    <row r="4" spans="1:4">
      <c r="A4" s="4" t="s">
        <v>958</v>
      </c>
      <c r="B4" s="5" t="n">
        <v>2</v>
      </c>
    </row>
    <row r="5" spans="1:4">
      <c r="A5" s="4" t="s">
        <v>959</v>
      </c>
      <c r="B5" s="4" t="s">
        <v>662</v>
      </c>
    </row>
    <row r="6" spans="1:4">
      <c r="A6" s="4" t="s">
        <v>960</v>
      </c>
      <c r="B6" s="6" t="s">
        <v>961</v>
      </c>
      <c r="C6" s="6" t="s">
        <v>961</v>
      </c>
      <c r="D6" s="6" t="s">
        <v>961</v>
      </c>
    </row>
    <row r="7" spans="1:4">
      <c r="A7" s="4" t="s">
        <v>962</v>
      </c>
    </row>
    <row r="8" spans="1:4">
      <c r="A8" s="3" t="s">
        <v>951</v>
      </c>
    </row>
    <row r="9" spans="1:4">
      <c r="A9" s="4" t="s">
        <v>963</v>
      </c>
      <c r="B9" s="4" t="s">
        <v>520</v>
      </c>
    </row>
    <row r="10" spans="1:4">
      <c r="A10" s="4" t="s">
        <v>964</v>
      </c>
    </row>
    <row r="11" spans="1:4">
      <c r="A11" s="3" t="s">
        <v>951</v>
      </c>
    </row>
    <row r="12" spans="1:4">
      <c r="A12" s="4" t="s">
        <v>963</v>
      </c>
      <c r="B12" s="4" t="s">
        <v>520</v>
      </c>
    </row>
    <row r="13" spans="1:4">
      <c r="A13" s="4" t="s">
        <v>954</v>
      </c>
    </row>
    <row r="14" spans="1:4">
      <c r="A14" s="3" t="s">
        <v>951</v>
      </c>
    </row>
    <row r="15" spans="1:4">
      <c r="A15" s="4" t="s">
        <v>965</v>
      </c>
      <c r="B15" s="6" t="s">
        <v>966</v>
      </c>
      <c r="C15" s="6" t="s">
        <v>967</v>
      </c>
    </row>
    <row r="16" spans="1:4">
      <c r="A16" s="4" t="s">
        <v>968</v>
      </c>
      <c r="B16" s="6" t="s">
        <v>969</v>
      </c>
    </row>
    <row r="17" spans="1:4">
      <c r="A17" s="4" t="s">
        <v>970</v>
      </c>
      <c r="B17" s="4" t="s">
        <v>971</v>
      </c>
      <c r="C17" s="4" t="s">
        <v>972</v>
      </c>
    </row>
    <row r="18" spans="1:4">
      <c r="A18" s="4" t="s">
        <v>955</v>
      </c>
    </row>
    <row r="19" spans="1:4">
      <c r="A19" s="3" t="s">
        <v>951</v>
      </c>
    </row>
    <row r="20" spans="1:4">
      <c r="A20" s="4" t="s">
        <v>965</v>
      </c>
      <c r="B20" s="6" t="s">
        <v>973</v>
      </c>
      <c r="C20" s="6" t="s">
        <v>974</v>
      </c>
    </row>
    <row r="21" spans="1:4">
      <c r="A21" s="4" t="s">
        <v>968</v>
      </c>
      <c r="B21" s="6" t="s">
        <v>975</v>
      </c>
    </row>
    <row r="22" spans="1:4">
      <c r="A22" s="4" t="s">
        <v>970</v>
      </c>
      <c r="B22" s="4" t="s">
        <v>976</v>
      </c>
      <c r="C22" s="4" t="s">
        <v>977</v>
      </c>
    </row>
    <row r="23" spans="1:4">
      <c r="A23" s="4" t="s">
        <v>954</v>
      </c>
    </row>
    <row r="24" spans="1:4">
      <c r="A24" s="3" t="s">
        <v>951</v>
      </c>
    </row>
    <row r="25" spans="1:4">
      <c r="A25" s="4" t="s">
        <v>978</v>
      </c>
      <c r="B25" s="4" t="s">
        <v>979</v>
      </c>
      <c r="C25" s="4" t="s">
        <v>980</v>
      </c>
    </row>
    <row r="26" spans="1:4">
      <c r="A26" s="4" t="s">
        <v>970</v>
      </c>
      <c r="B26" s="4" t="s">
        <v>981</v>
      </c>
      <c r="C26" s="4" t="s">
        <v>971</v>
      </c>
    </row>
    <row r="27" spans="1:4">
      <c r="A27" s="4" t="s">
        <v>955</v>
      </c>
    </row>
    <row r="28" spans="1:4">
      <c r="A28" s="3" t="s">
        <v>951</v>
      </c>
    </row>
    <row r="29" spans="1:4">
      <c r="A29" s="4" t="s">
        <v>970</v>
      </c>
      <c r="B29" s="4" t="s">
        <v>982</v>
      </c>
      <c r="C29" s="4" t="s">
        <v>9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84</v>
      </c>
      <c r="C2" s="2" t="s">
        <v>85</v>
      </c>
    </row>
    <row r="3" spans="1:3">
      <c r="A3" s="4" t="s">
        <v>954</v>
      </c>
    </row>
    <row r="4" spans="1:3">
      <c r="A4" s="3" t="s">
        <v>984</v>
      </c>
    </row>
    <row r="5" spans="1:3">
      <c r="A5" s="4" t="s">
        <v>970</v>
      </c>
      <c r="B5" s="4" t="s">
        <v>971</v>
      </c>
      <c r="C5" s="4" t="s">
        <v>972</v>
      </c>
    </row>
    <row r="6" spans="1:3">
      <c r="A6" s="4" t="s">
        <v>955</v>
      </c>
    </row>
    <row r="7" spans="1:3">
      <c r="A7" s="3" t="s">
        <v>984</v>
      </c>
    </row>
    <row r="8" spans="1:3">
      <c r="A8" s="4" t="s">
        <v>970</v>
      </c>
      <c r="B8" s="4" t="s">
        <v>976</v>
      </c>
      <c r="C8" s="4" t="s">
        <v>977</v>
      </c>
    </row>
    <row r="9" spans="1:3">
      <c r="A9" s="4" t="s">
        <v>985</v>
      </c>
    </row>
    <row r="10" spans="1:3">
      <c r="A10" s="3" t="s">
        <v>984</v>
      </c>
    </row>
    <row r="11" spans="1:3">
      <c r="A11" s="4" t="s">
        <v>978</v>
      </c>
      <c r="B11" s="4" t="s">
        <v>980</v>
      </c>
      <c r="C11" s="4" t="s">
        <v>986</v>
      </c>
    </row>
    <row r="12" spans="1:3">
      <c r="A12" s="4" t="s">
        <v>987</v>
      </c>
      <c r="B12" s="4" t="s">
        <v>988</v>
      </c>
      <c r="C12" s="4" t="s">
        <v>669</v>
      </c>
    </row>
    <row r="13" spans="1:3">
      <c r="A13" s="4" t="s">
        <v>989</v>
      </c>
    </row>
    <row r="14" spans="1:3">
      <c r="A14" s="3" t="s">
        <v>984</v>
      </c>
    </row>
    <row r="15" spans="1:3">
      <c r="A15" s="4" t="s">
        <v>978</v>
      </c>
      <c r="B15" s="4" t="s">
        <v>990</v>
      </c>
      <c r="C15" s="4" t="s">
        <v>991</v>
      </c>
    </row>
    <row r="16" spans="1:3">
      <c r="A16" s="4" t="s">
        <v>987</v>
      </c>
      <c r="B16" s="4" t="s">
        <v>992</v>
      </c>
      <c r="C16" s="4" t="s">
        <v>993</v>
      </c>
    </row>
    <row r="17" spans="1:3">
      <c r="A17" s="4" t="s">
        <v>994</v>
      </c>
    </row>
    <row r="18" spans="1:3">
      <c r="A18" s="3" t="s">
        <v>984</v>
      </c>
    </row>
    <row r="19" spans="1:3">
      <c r="A19" s="4" t="s">
        <v>987</v>
      </c>
      <c r="B19" s="4" t="s">
        <v>995</v>
      </c>
      <c r="C19" s="4" t="s">
        <v>996</v>
      </c>
    </row>
    <row r="20" spans="1:3">
      <c r="A20" s="4" t="s">
        <v>997</v>
      </c>
    </row>
    <row r="21" spans="1:3">
      <c r="A21" s="3" t="s">
        <v>984</v>
      </c>
    </row>
    <row r="22" spans="1:3">
      <c r="A22" s="4" t="s">
        <v>987</v>
      </c>
      <c r="B22" s="4" t="s">
        <v>995</v>
      </c>
      <c r="C22" s="4" t="s">
        <v>99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998</v>
      </c>
      <c r="B1" s="2" t="s">
        <v>1</v>
      </c>
    </row>
    <row r="2" spans="1:2">
      <c r="B2" s="2" t="s">
        <v>84</v>
      </c>
    </row>
    <row r="3" spans="1:2">
      <c r="A3" s="4" t="s">
        <v>921</v>
      </c>
    </row>
    <row r="4" spans="1:2">
      <c r="A4" s="3" t="s">
        <v>999</v>
      </c>
    </row>
    <row r="5" spans="1:2">
      <c r="A5" s="4" t="s">
        <v>1000</v>
      </c>
      <c r="B5" s="4" t="s">
        <v>1001</v>
      </c>
    </row>
    <row r="6" spans="1:2">
      <c r="A6" s="4" t="s">
        <v>930</v>
      </c>
    </row>
    <row r="7" spans="1:2">
      <c r="A7" s="3" t="s">
        <v>999</v>
      </c>
    </row>
    <row r="8" spans="1:2">
      <c r="A8" s="4" t="s">
        <v>1000</v>
      </c>
      <c r="B8" s="4" t="s">
        <v>1002</v>
      </c>
    </row>
    <row r="9" spans="1:2">
      <c r="A9" s="4" t="s">
        <v>933</v>
      </c>
    </row>
    <row r="10" spans="1:2">
      <c r="A10" s="3" t="s">
        <v>999</v>
      </c>
    </row>
    <row r="11" spans="1:2">
      <c r="A11" s="4" t="s">
        <v>1000</v>
      </c>
      <c r="B11" s="4" t="s">
        <v>1003</v>
      </c>
    </row>
    <row r="12" spans="1:2">
      <c r="A12" s="4" t="s">
        <v>939</v>
      </c>
    </row>
    <row r="13" spans="1:2">
      <c r="A13" s="3" t="s">
        <v>999</v>
      </c>
    </row>
    <row r="14" spans="1:2">
      <c r="A14" s="4" t="s">
        <v>1000</v>
      </c>
      <c r="B14" s="4" t="s">
        <v>1002</v>
      </c>
    </row>
    <row r="15" spans="1:2">
      <c r="A15" s="4" t="s">
        <v>943</v>
      </c>
    </row>
    <row r="16" spans="1:2">
      <c r="A16" s="3" t="s">
        <v>999</v>
      </c>
    </row>
    <row r="17" spans="1:2">
      <c r="A17" s="4" t="s">
        <v>1000</v>
      </c>
      <c r="B17" s="4" t="s">
        <v>1003</v>
      </c>
    </row>
    <row r="18" spans="1:2">
      <c r="A18" s="4" t="s">
        <v>1004</v>
      </c>
    </row>
    <row r="19" spans="1:2">
      <c r="A19" s="3" t="s">
        <v>999</v>
      </c>
    </row>
    <row r="20" spans="1:2">
      <c r="A20" s="4" t="s">
        <v>1000</v>
      </c>
      <c r="B20" s="4" t="s">
        <v>1005</v>
      </c>
    </row>
    <row r="21" spans="1:2">
      <c r="A21" s="4" t="s">
        <v>1006</v>
      </c>
    </row>
    <row r="22" spans="1:2">
      <c r="A22" s="3" t="s">
        <v>999</v>
      </c>
    </row>
    <row r="23" spans="1:2">
      <c r="A23" s="4" t="s">
        <v>1000</v>
      </c>
      <c r="B23" s="4" t="s">
        <v>1007</v>
      </c>
    </row>
    <row r="24" spans="1:2">
      <c r="A24" s="4" t="s">
        <v>1008</v>
      </c>
    </row>
    <row r="25" spans="1:2">
      <c r="A25" s="3" t="s">
        <v>999</v>
      </c>
    </row>
    <row r="26" spans="1:2">
      <c r="A26" s="4" t="s">
        <v>1000</v>
      </c>
      <c r="B26" s="4" t="s">
        <v>1007</v>
      </c>
    </row>
    <row r="27" spans="1:2">
      <c r="A27" s="4" t="s">
        <v>1009</v>
      </c>
    </row>
    <row r="28" spans="1:2">
      <c r="A28" s="3" t="s">
        <v>999</v>
      </c>
    </row>
    <row r="29" spans="1:2">
      <c r="A29" s="4" t="s">
        <v>1000</v>
      </c>
      <c r="B29" s="4" t="s">
        <v>1010</v>
      </c>
    </row>
    <row r="30" spans="1:2">
      <c r="A30" s="4" t="s">
        <v>1011</v>
      </c>
    </row>
    <row r="31" spans="1:2">
      <c r="A31" s="3" t="s">
        <v>999</v>
      </c>
    </row>
    <row r="32" spans="1:2">
      <c r="A32" s="4" t="s">
        <v>1000</v>
      </c>
      <c r="B32" s="4" t="s">
        <v>1012</v>
      </c>
    </row>
    <row r="33" spans="1:2">
      <c r="A33" s="4" t="s">
        <v>1013</v>
      </c>
    </row>
    <row r="34" spans="1:2">
      <c r="A34" s="3" t="s">
        <v>999</v>
      </c>
    </row>
    <row r="35" spans="1:2">
      <c r="A35" s="4" t="s">
        <v>1000</v>
      </c>
      <c r="B35" s="4" t="s">
        <v>10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84</v>
      </c>
      <c r="C1" s="2" t="s">
        <v>85</v>
      </c>
    </row>
    <row r="2" spans="1:3">
      <c r="A2" s="3" t="s">
        <v>1016</v>
      </c>
    </row>
    <row r="3" spans="1:3">
      <c r="A3" s="4" t="s">
        <v>1017</v>
      </c>
      <c r="B3" s="6" t="s">
        <v>1018</v>
      </c>
      <c r="C3" s="6" t="s">
        <v>1019</v>
      </c>
    </row>
    <row r="4" spans="1:3">
      <c r="A4" s="4" t="s">
        <v>1020</v>
      </c>
      <c r="B4" s="5" t="n">
        <v>0</v>
      </c>
      <c r="C4" s="5" t="n">
        <v>0</v>
      </c>
    </row>
    <row r="5" spans="1:3">
      <c r="A5" s="4" t="s">
        <v>1021</v>
      </c>
      <c r="B5" s="5" t="n">
        <v>26630</v>
      </c>
      <c r="C5" s="5" t="n">
        <v>12511</v>
      </c>
    </row>
    <row r="6" spans="1:3">
      <c r="A6" s="4" t="s">
        <v>1022</v>
      </c>
      <c r="B6" s="5" t="n">
        <v>-25097</v>
      </c>
      <c r="C6" s="5" t="n">
        <v>-13637</v>
      </c>
    </row>
    <row r="7" spans="1:3">
      <c r="A7" s="4" t="s">
        <v>1023</v>
      </c>
      <c r="B7" s="5" t="n">
        <v>-51</v>
      </c>
      <c r="C7" s="5" t="n">
        <v>-1784</v>
      </c>
    </row>
    <row r="8" spans="1:3">
      <c r="A8" s="4" t="s">
        <v>1024</v>
      </c>
      <c r="B8" s="5" t="n">
        <v>-25046</v>
      </c>
      <c r="C8" s="5" t="n">
        <v>-11853</v>
      </c>
    </row>
    <row r="9" spans="1:3">
      <c r="A9" s="4" t="s">
        <v>1025</v>
      </c>
    </row>
    <row r="10" spans="1:3">
      <c r="A10" s="3" t="s">
        <v>1016</v>
      </c>
    </row>
    <row r="11" spans="1:3">
      <c r="A11" s="4" t="s">
        <v>1022</v>
      </c>
      <c r="C11" s="5" t="n">
        <v>-1784</v>
      </c>
    </row>
    <row r="12" spans="1:3">
      <c r="A12" s="4" t="s">
        <v>498</v>
      </c>
    </row>
    <row r="13" spans="1:3">
      <c r="A13" s="3" t="s">
        <v>1016</v>
      </c>
    </row>
    <row r="14" spans="1:3">
      <c r="A14" s="4" t="s">
        <v>1017</v>
      </c>
      <c r="B14" s="5" t="n">
        <v>23346</v>
      </c>
      <c r="C14" s="5" t="n">
        <v>8906</v>
      </c>
    </row>
    <row r="15" spans="1:3">
      <c r="A15" s="4" t="s">
        <v>1022</v>
      </c>
      <c r="B15" s="5" t="n">
        <v>-22037</v>
      </c>
      <c r="C15" s="5" t="n">
        <v>-10028</v>
      </c>
    </row>
    <row r="16" spans="1:3">
      <c r="A16" s="4" t="s">
        <v>1026</v>
      </c>
    </row>
    <row r="17" spans="1:3">
      <c r="A17" s="3" t="s">
        <v>1016</v>
      </c>
    </row>
    <row r="18" spans="1:3">
      <c r="A18" s="4" t="s">
        <v>1022</v>
      </c>
      <c r="C18" s="5" t="n">
        <v>-1784</v>
      </c>
    </row>
    <row r="19" spans="1:3">
      <c r="A19" s="4" t="s">
        <v>495</v>
      </c>
    </row>
    <row r="20" spans="1:3">
      <c r="A20" s="3" t="s">
        <v>1016</v>
      </c>
    </row>
    <row r="21" spans="1:3">
      <c r="A21" s="4" t="s">
        <v>1017</v>
      </c>
      <c r="B21" s="5" t="n">
        <v>3284</v>
      </c>
      <c r="C21" s="5" t="n">
        <v>3605</v>
      </c>
    </row>
    <row r="22" spans="1:3">
      <c r="A22" s="4" t="s">
        <v>1022</v>
      </c>
      <c r="B22" s="5" t="n">
        <v>-3006</v>
      </c>
      <c r="C22" s="5" t="n">
        <v>-1720</v>
      </c>
    </row>
    <row r="23" spans="1:3">
      <c r="A23" s="4" t="s">
        <v>436</v>
      </c>
    </row>
    <row r="24" spans="1:3">
      <c r="A24" s="3" t="s">
        <v>1016</v>
      </c>
    </row>
    <row r="25" spans="1:3">
      <c r="A25" s="4" t="s">
        <v>1022</v>
      </c>
      <c r="B25" s="6" t="s">
        <v>1027</v>
      </c>
      <c r="C25" s="6" t="s">
        <v>10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84</v>
      </c>
      <c r="C1" s="2" t="s">
        <v>85</v>
      </c>
    </row>
    <row r="2" spans="1:3">
      <c r="A2" s="3" t="s">
        <v>1030</v>
      </c>
    </row>
    <row r="3" spans="1:3">
      <c r="A3" s="4" t="s">
        <v>64</v>
      </c>
      <c r="B3" s="6" t="s">
        <v>1031</v>
      </c>
      <c r="C3" s="6" t="s">
        <v>1032</v>
      </c>
    </row>
    <row r="4" spans="1:3">
      <c r="A4" s="4" t="s">
        <v>1033</v>
      </c>
      <c r="B4" s="5" t="n">
        <v>-830</v>
      </c>
      <c r="C4" s="5" t="n">
        <v>-14936</v>
      </c>
    </row>
    <row r="5" spans="1:3">
      <c r="A5" s="4" t="s">
        <v>1034</v>
      </c>
      <c r="B5" s="5" t="n">
        <v>-180551</v>
      </c>
      <c r="C5" s="5" t="n">
        <v>-43067</v>
      </c>
    </row>
    <row r="6" spans="1:3">
      <c r="A6" s="4" t="s">
        <v>322</v>
      </c>
    </row>
    <row r="7" spans="1:3">
      <c r="A7" s="3" t="s">
        <v>1030</v>
      </c>
    </row>
    <row r="8" spans="1:3">
      <c r="A8" s="4" t="s">
        <v>64</v>
      </c>
      <c r="B8" s="5" t="n">
        <v>0</v>
      </c>
      <c r="C8" s="5" t="n">
        <v>-11693</v>
      </c>
    </row>
    <row r="9" spans="1:3">
      <c r="A9" s="4" t="s">
        <v>313</v>
      </c>
    </row>
    <row r="10" spans="1:3">
      <c r="A10" s="3" t="s">
        <v>1030</v>
      </c>
    </row>
    <row r="11" spans="1:3">
      <c r="A11" s="4" t="s">
        <v>64</v>
      </c>
      <c r="B11" s="5" t="n">
        <v>-174410</v>
      </c>
      <c r="C11" s="5" t="n">
        <v>-36630</v>
      </c>
    </row>
    <row r="12" spans="1:3">
      <c r="A12" s="4" t="s">
        <v>320</v>
      </c>
    </row>
    <row r="13" spans="1:3">
      <c r="A13" s="3" t="s">
        <v>1030</v>
      </c>
    </row>
    <row r="14" spans="1:3">
      <c r="A14" s="4" t="s">
        <v>64</v>
      </c>
      <c r="B14" s="6" t="s">
        <v>1035</v>
      </c>
      <c r="C14" s="6" t="s">
        <v>10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5"/>
  </cols>
  <sheetData>
    <row r="1" spans="1:3">
      <c r="A1" s="1" t="s">
        <v>1037</v>
      </c>
      <c r="B1" s="2" t="s">
        <v>1</v>
      </c>
    </row>
    <row r="2" spans="1:3">
      <c r="B2" s="2" t="s">
        <v>37</v>
      </c>
      <c r="C2" s="2" t="s">
        <v>1038</v>
      </c>
    </row>
    <row r="3" spans="1:3">
      <c r="A3" s="4" t="s">
        <v>322</v>
      </c>
    </row>
    <row r="4" spans="1:3">
      <c r="A4" s="3" t="s">
        <v>1030</v>
      </c>
    </row>
    <row r="5" spans="1:3">
      <c r="A5" s="4" t="s">
        <v>1039</v>
      </c>
      <c r="C5" s="5" t="n">
        <v>6</v>
      </c>
    </row>
    <row r="6" spans="1:3">
      <c r="A6" s="4" t="s">
        <v>313</v>
      </c>
    </row>
    <row r="7" spans="1:3">
      <c r="A7" s="3" t="s">
        <v>1030</v>
      </c>
    </row>
    <row r="8" spans="1:3">
      <c r="A8" s="4" t="s">
        <v>1040</v>
      </c>
      <c r="B8" s="4" t="s">
        <v>976</v>
      </c>
      <c r="C8" s="4" t="s">
        <v>638</v>
      </c>
    </row>
    <row r="9" spans="1:3">
      <c r="A9" s="4" t="s">
        <v>1041</v>
      </c>
      <c r="B9" s="6" t="s">
        <v>1042</v>
      </c>
    </row>
    <row r="10" spans="1:3">
      <c r="A10" s="4" t="s">
        <v>1043</v>
      </c>
      <c r="B10" s="5" t="n">
        <v>130378</v>
      </c>
    </row>
    <row r="11" spans="1:3">
      <c r="A11" s="4" t="s">
        <v>1044</v>
      </c>
      <c r="B11" s="6" t="s">
        <v>10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26:09Z</dcterms:created>
  <dcterms:modified xmlns:dcterms="http://purl.org/dc/terms/" xmlns:xsi="http://www.w3.org/2001/XMLSchema-instance" xsi:type="dcterms:W3CDTF">2019-05-02T17:26:09Z</dcterms:modified>
</cp:coreProperties>
</file>